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Statement of Comp4" sheetId="4" r:id="rId4"/>
    <s:sheet name="Consolidated Statements of Cash" sheetId="5" r:id="rId5"/>
    <s:sheet name="Consolidated Statements of Cas6" sheetId="6" r:id="rId6"/>
    <s:sheet name="Consolidated Balance Sheets" sheetId="7" r:id="rId7"/>
    <s:sheet name="Consolidated Balance Sheets (Pa" sheetId="8" r:id="rId8"/>
    <s:sheet name="Consolidated Statements of Shar" sheetId="9" r:id="rId9"/>
    <s:sheet name="Consolidated Statements of Sh10" sheetId="10" r:id="rId10"/>
    <s:sheet name="SUMMARY OF SIGNIFICANT ACCOUNTI" sheetId="11" r:id="rId11"/>
    <s:sheet name="DISCONTINUED OPERATIONS" sheetId="12" r:id="rId12"/>
    <s:sheet name="IMPAIRMENT, RESTRUCTURING AND O" sheetId="13" r:id="rId13"/>
    <s:sheet name="GOODWILL AND INTANGIBLE ASSETS," sheetId="14" r:id="rId14"/>
    <s:sheet name="DETAIL OF CERTAIN FINANCIAL STA" sheetId="15" r:id="rId15"/>
    <s:sheet name="MARKETING AGREEMENT" sheetId="16" r:id="rId16"/>
    <s:sheet name="ACQUISITIONS AND INVESTMENTS" sheetId="17" r:id="rId17"/>
    <s:sheet name="INVESTMENT IN UNCONSOLIDATED AF" sheetId="18" r:id="rId18"/>
    <s:sheet name="RETIREMENT PLANS" sheetId="19" r:id="rId19"/>
    <s:sheet name="ASSOCIATE MEDICAL BENEFITS" sheetId="20" r:id="rId20"/>
    <s:sheet name="DEBT" sheetId="21" r:id="rId21"/>
    <s:sheet name="EQUITY" sheetId="22" r:id="rId22"/>
    <s:sheet name="EARNINGS PER COMMON SHARE" sheetId="23" r:id="rId23"/>
    <s:sheet name="INCOME TAXES" sheetId="24" r:id="rId24"/>
    <s:sheet name="DERIVATIVE INSTRUMENTS AND HEDG" sheetId="25" r:id="rId25"/>
    <s:sheet name="FAIR VALUE MEASUREMENTS" sheetId="26" r:id="rId26"/>
    <s:sheet name="OPERATING LEASES" sheetId="27" r:id="rId27"/>
    <s:sheet name="COMMITMENTS" sheetId="28" r:id="rId28"/>
    <s:sheet name="CONTINGENCIES" sheetId="29" r:id="rId29"/>
    <s:sheet name="CONCENTRATIONS OF CREDIT RISK" sheetId="30" r:id="rId30"/>
    <s:sheet name="OTHER INCOME, NET" sheetId="31" r:id="rId31"/>
    <s:sheet name="SEGMENT INFORMATION" sheetId="32" r:id="rId32"/>
    <s:sheet name="QUARTERLY CONSOLIDATED FINANCIA" sheetId="33" r:id="rId33"/>
    <s:sheet name="FINANCIAL INFORMATION FOR SUBSI" sheetId="34" r:id="rId34"/>
    <s:sheet name="Schedule II - Valuation and Qua" sheetId="35" r:id="rId35"/>
    <s:sheet name="SUMMARY OF SIGNIFICANT ACCOUN36" sheetId="36" r:id="rId36"/>
    <s:sheet name="SUMMARY OF SIGNIFICANT ACCOUN37" sheetId="37" r:id="rId37"/>
    <s:sheet name="DISCONTINUED OPERATIONS (Tables" sheetId="38" r:id="rId38"/>
    <s:sheet name="IMPAIRMENT, RESTRUCTURING AND39" sheetId="39" r:id="rId39"/>
    <s:sheet name="GOODWILL AND INTANGIBLE ASSET40" sheetId="40" r:id="rId40"/>
    <s:sheet name="DETAIL OF CERTAIN FINANCIAL S41" sheetId="41" r:id="rId41"/>
    <s:sheet name="MARKETING AGREEMENT (Tables)" sheetId="42" r:id="rId42"/>
    <s:sheet name="INVESTMENT IN UNCONSOLIDATED 43" sheetId="43" r:id="rId43"/>
    <s:sheet name="RETIREMENT PLANS (Tables)" sheetId="44" r:id="rId44"/>
    <s:sheet name="ASSOCIATE MEDICAL BENEFITS (Tab" sheetId="45" r:id="rId45"/>
    <s:sheet name="DEBT (Tables)" sheetId="46" r:id="rId46"/>
    <s:sheet name="EQUITY (Tables)" sheetId="47" r:id="rId47"/>
    <s:sheet name="EARNINGS PER COMMON SHARE (Tabl" sheetId="48" r:id="rId48"/>
    <s:sheet name="INCOME TAXES (Tables)" sheetId="49" r:id="rId49"/>
    <s:sheet name="DERIVATIVE INSTRUMENTS AND HE50" sheetId="50" r:id="rId50"/>
    <s:sheet name="FAIR VALUE MEASUREMENTS (Tables" sheetId="51" r:id="rId51"/>
    <s:sheet name="OPERATING LEASES (Tables)" sheetId="52" r:id="rId52"/>
    <s:sheet name="COMMITMENTS (Tables)" sheetId="53" r:id="rId53"/>
    <s:sheet name="CONCENTRATIONS OF CREDIT RISK (" sheetId="54" r:id="rId54"/>
    <s:sheet name="OTHER INCOME, NET (Tables)" sheetId="55" r:id="rId55"/>
    <s:sheet name="SEGMENT INFORMATION (Tables)" sheetId="56" r:id="rId56"/>
    <s:sheet name="QUARTERLY CONSOLIDATED FINANC57" sheetId="57" r:id="rId57"/>
    <s:sheet name="FINANCIAL INFORMATION FOR SUB58" sheetId="58" r:id="rId58"/>
    <s:sheet name="SUMMARY OF SIGNIFICANT ACCOUN59" sheetId="59" r:id="rId59"/>
    <s:sheet name="SUMMARY OF SIGNIFICANT ACCOUN60" sheetId="60" r:id="rId60"/>
    <s:sheet name="SUMMARY OF SIGNIFICANT ACCOUN61" sheetId="61" r:id="rId61"/>
    <s:sheet name="DISCONTINUED OPERATIONS - Addit" sheetId="62" r:id="rId62"/>
    <s:sheet name="DISCONTINUED OPERATIONS - Resul" sheetId="63" r:id="rId63"/>
    <s:sheet name="DISCONTINUED OPERATIONS - Summa" sheetId="64" r:id="rId64"/>
    <s:sheet name="IMPAIRMENT, RESTRUCTURING AND65" sheetId="65" r:id="rId65"/>
    <s:sheet name="IMPAIRMENT, RESTRUCTURING AND66" sheetId="66" r:id="rId66"/>
    <s:sheet name="IMPAIRMENT, RESTRUCTURING AND67" sheetId="67" r:id="rId67"/>
    <s:sheet name="IMPAIRMENT, RESTRUCTURING AND68" sheetId="68" r:id="rId68"/>
    <s:sheet name="IMPAIRMENT, RESTRUCTURING AND69" sheetId="69" r:id="rId69"/>
    <s:sheet name="GOODWILL AND INTANGIBLE ASSET70" sheetId="70" r:id="rId70"/>
    <s:sheet name="GOODWILL AND INTANGIBLE ASSET71" sheetId="71" r:id="rId71"/>
    <s:sheet name="GOODWILL AND INTANGIBLE ASSET72" sheetId="72" r:id="rId72"/>
    <s:sheet name="GOODWILL AND INTANGIBLE ASSET73" sheetId="73" r:id="rId73"/>
    <s:sheet name="DETAIL OF CERTAIN FINANCIAL S74" sheetId="74" r:id="rId74"/>
    <s:sheet name="DETAIL OF CERTAIN FINANCIAL S75" sheetId="75" r:id="rId75"/>
    <s:sheet name="MARKETING AGREEMENT - Additiona" sheetId="76" r:id="rId76"/>
    <s:sheet name="MARKETING AGREEMENT - Net Commi" sheetId="77" r:id="rId77"/>
    <s:sheet name="ACQUISITIONS AND INVESTMENTS (D" sheetId="78" r:id="rId78"/>
    <s:sheet name="INVESTMENT IN UNCONSOLIDATED 79" sheetId="79" r:id="rId79"/>
    <s:sheet name="INVESTMENT IN UNCONSOLIDATED 80" sheetId="80" r:id="rId80"/>
    <s:sheet name="RETIREMENT PLANS - Additional I" sheetId="81" r:id="rId81"/>
    <s:sheet name="RETIREMENT PLANS - Benefit Obli" sheetId="82" r:id="rId82"/>
    <s:sheet name="RETIREMENT PLANS - Components o" sheetId="83" r:id="rId83"/>
    <s:sheet name="RETIREMENT PLANS - Plan Asset A" sheetId="84" r:id="rId84"/>
    <s:sheet name="RETIREMENT PLANS - Fair Value o" sheetId="85" r:id="rId85"/>
    <s:sheet name="ASSOCIATE MEDICAL BENEFITS - Ad" sheetId="86" r:id="rId86"/>
    <s:sheet name="ASSOCIATE MEDICAL BENEFITS - Re" sheetId="87" r:id="rId87"/>
    <s:sheet name="ASSOCIATE MEDICAL BENEFITS - Co" sheetId="88" r:id="rId88"/>
    <s:sheet name="ASSOCIATE MEDICAL BENEFITS - Ex" sheetId="89" r:id="rId89"/>
    <s:sheet name="DEBT - Components of Long-Term " sheetId="90" r:id="rId90"/>
    <s:sheet name="DEBT - Additional Information (" sheetId="91" r:id="rId91"/>
    <s:sheet name="DEBT - Company's Debt Matures i" sheetId="92" r:id="rId92"/>
    <s:sheet name="DEBT - Interest Rate Swap Agree" sheetId="93" r:id="rId93"/>
    <s:sheet name="DEBT - Estimated Fair Values of" sheetId="94" r:id="rId94"/>
    <s:sheet name="EQUITY - Schedule of Authorized" sheetId="95" r:id="rId95"/>
    <s:sheet name="EQUITY - Additional Information" sheetId="96" r:id="rId96"/>
    <s:sheet name="EQUITY - Share-Based Compensati" sheetId="97" r:id="rId97"/>
    <s:sheet name="EQUITY - Schedule of Share-Base" sheetId="98" r:id="rId98"/>
    <s:sheet name="EQUITY - Schedule of Aggregate " sheetId="99" r:id="rId99"/>
    <s:sheet name="EQUITY - Summary of Certain Inf" sheetId="100" r:id="rId100"/>
    <s:sheet name="EQUITY - Schedule of Intrinsic " sheetId="101" r:id="rId101"/>
    <s:sheet name="EQUITY - Schedule of Weighted A" sheetId="102" r:id="rId102"/>
    <s:sheet name="EQUITY - Schedule of Restricted" sheetId="103" r:id="rId103"/>
    <s:sheet name="EQUITY - Schedule of Performanc" sheetId="104" r:id="rId104"/>
    <s:sheet name="EARNINGS PER COMMON SHARE - Add" sheetId="105" r:id="rId105"/>
    <s:sheet name="EARNINGS PER COMMON SHARE - Sch" sheetId="106" r:id="rId106"/>
    <s:sheet name="INCOME TAXES - Provision (Benef" sheetId="107" r:id="rId107"/>
    <s:sheet name="INCOME TAXES - Domestic and For" sheetId="108" r:id="rId108"/>
    <s:sheet name="INCOME TAXES - Reconciliation o" sheetId="109" r:id="rId109"/>
    <s:sheet name="INCOME TAXES - Components of De" sheetId="110" r:id="rId110"/>
    <s:sheet name="INCOME TAXES - Net Current and " sheetId="111" r:id="rId111"/>
    <s:sheet name="INCOME TAXES - Additional Infor" sheetId="112" r:id="rId112"/>
    <s:sheet name="INCOME TAXES - Reconciliatio113" sheetId="113" r:id="rId113"/>
    <s:sheet name="DERIVATIVE INSTRUMENTS AND H114" sheetId="114" r:id="rId114"/>
    <s:sheet name="DERIVATIVE INSTRUMENTS AND H115" sheetId="115" r:id="rId115"/>
    <s:sheet name="DERIVATIVE INSTRUMENTS AND H116" sheetId="116" r:id="rId116"/>
    <s:sheet name="DERIVATIVE INSTRUMENTS AND H117" sheetId="117" r:id="rId117"/>
    <s:sheet name="FAIR VALUE MEASUREMENTS (Detail" sheetId="118" r:id="rId118"/>
    <s:sheet name="OPERATING LEASES - Future Minim" sheetId="119" r:id="rId119"/>
    <s:sheet name="OPERATING LEASES - Additional I" sheetId="120" r:id="rId120"/>
    <s:sheet name="OPERATING LEASES - Other residu" sheetId="121" r:id="rId121"/>
    <s:sheet name="COMMITMENTS - Unconditional Pur" sheetId="122" r:id="rId122"/>
    <s:sheet name="CONTINGENCIES (Detail)" sheetId="123" r:id="rId123"/>
    <s:sheet name="CONCENTRATIONS OF CREDIT RISK -" sheetId="124" r:id="rId124"/>
    <s:sheet name="CONCENTRATIONS OF CREDIT RIS125" sheetId="125" r:id="rId125"/>
    <s:sheet name="OTHER INCOME, NET (Detail)" sheetId="126" r:id="rId126"/>
    <s:sheet name="SEGMENT INFORMATION - Additiona" sheetId="127" r:id="rId127"/>
    <s:sheet name="SEGMENT INFORMATION - Segment F" sheetId="128" r:id="rId128"/>
    <s:sheet name="SEGMENT INFORMATION - Net Sales" sheetId="129" r:id="rId129"/>
    <s:sheet name="SEGMENT INFORMATION - Net sa130" sheetId="130" r:id="rId130"/>
    <s:sheet name="QUARTERLY CONSOLIDATED FINAN131" sheetId="131" r:id="rId131"/>
    <s:sheet name="QUARTERLY CONSOLIDATED FINAN132" sheetId="132" r:id="rId132"/>
    <s:sheet name="FINANCIAL INFORMATION FOR SU133" sheetId="133" r:id="rId133"/>
    <s:sheet name="FINANCIAL INFORMATION FOR SU134" sheetId="134" r:id="rId134"/>
    <s:sheet name="FINANCIAL INFORMATION FOR SU135" sheetId="135" r:id="rId135"/>
    <s:sheet name="FINANCIAL INFORMATION FOR SU136" sheetId="136" r:id="rId136"/>
    <s:sheet name="FINANCIAL INFORMATION FOR SU137" sheetId="137" r:id="rId137"/>
    <s:sheet name="Schedule II - Valuation and 138" sheetId="138" r:id="rId138"/>
  </s:sheets>
  <s:definedNames/>
  <s:calcPr calcId="124519" calcMode="auto" fullCalcOnLoad="1"/>
</s:workbook>
</file>

<file path=xl/sharedStrings.xml><?xml version="1.0" encoding="utf-8"?>
<sst xmlns="http://schemas.openxmlformats.org/spreadsheetml/2006/main" uniqueCount="1463">
  <si>
    <t>Document and Entity Information - USD ($)</t>
  </si>
  <si>
    <t>12 Months Ended</t>
  </si>
  <si>
    <t>Sep. 30, 2016</t>
  </si>
  <si>
    <t>Nov. 18, 2016</t>
  </si>
  <si>
    <t>Apr. 02,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SMG</t>
  </si>
  <si>
    <t>Entity Registrant Name</t>
  </si>
  <si>
    <t>SCOTTS MIRACLE-GRO CO</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Jul. 02, 2016</t>
  </si>
  <si>
    <t>Jan. 02, 2016</t>
  </si>
  <si>
    <t>Sep. 30, 2015</t>
  </si>
  <si>
    <t>Jun. 27, 2015</t>
  </si>
  <si>
    <t>Mar. 28, 2015</t>
  </si>
  <si>
    <t>Dec. 27, 2014</t>
  </si>
  <si>
    <t>Sep. 30, 2014</t>
  </si>
  <si>
    <t>Income Statement [Abstract]</t>
  </si>
  <si>
    <t>Net sales</t>
  </si>
  <si>
    <t>Cost of sales</t>
  </si>
  <si>
    <t>Cost of sales—impairment, restructuring and other</t>
  </si>
  <si>
    <t>Gross profit</t>
  </si>
  <si>
    <t>Operating expenses:</t>
  </si>
  <si>
    <t>Selling, general and administrative</t>
  </si>
  <si>
    <t>Impairment, restructuring and other</t>
  </si>
  <si>
    <t>Restructuring costs</t>
  </si>
  <si>
    <t>Other income, net</t>
  </si>
  <si>
    <t>Income from operations</t>
  </si>
  <si>
    <t>Equity in income of unconsolidated affiliates</t>
  </si>
  <si>
    <t>Costs related to refinancing</t>
  </si>
  <si>
    <t>Interest expense</t>
  </si>
  <si>
    <t>Income from continuing operations before income taxes</t>
  </si>
  <si>
    <t>Income tax expense from continuing operations</t>
  </si>
  <si>
    <t>Income from continuing operations</t>
  </si>
  <si>
    <t>Income from discontinued operations, net of tax</t>
  </si>
  <si>
    <t>Net income</t>
  </si>
  <si>
    <t>Net loss attributable to noncontrolling interest</t>
  </si>
  <si>
    <t>Net income attributable to controlling interest</t>
  </si>
  <si>
    <t>Basic income per common share:</t>
  </si>
  <si>
    <t>Income from continuing operations (USD per share)</t>
  </si>
  <si>
    <t>Income from discontinued operations (USD per share)</t>
  </si>
  <si>
    <t>Basic net income per common share (USD per share)</t>
  </si>
  <si>
    <t>Diluted income per common share:</t>
  </si>
  <si>
    <t>Diluted net income per common share (USD per share)</t>
  </si>
  <si>
    <t>Consolidated Statement of Comprehensive Income Statement - USD ($) $ in Millions</t>
  </si>
  <si>
    <t>Statement of Comprehensive Income [Abstract]</t>
  </si>
  <si>
    <t>Net foreign currency translation adjustment</t>
  </si>
  <si>
    <t>Net unrealized losses on derivative instruments, net of tax of $0.9, $5.3 and $3.0 for fiscal 2016, fiscal 2015 and fiscal 2014, respectively</t>
  </si>
  <si>
    <t>Reclassification of net unrealized losses on derivatives to net income, net of tax of $3.6, $4.0 and $5.9 for fiscal 2016, fiscal 2015 and fiscal 2014, respectively</t>
  </si>
  <si>
    <t>Net unrealized losses in pension and other post retirement benefits, net of tax of $6.2, $4.6 and $4.9 for fiscal 2016, fiscal 2015 and fiscal 2014, respectively</t>
  </si>
  <si>
    <t>Reclassification of net pension and post-retirement benefit income to net income, net of tax of $1.1, $1.9 and $1.9 for fiscal 2016, fiscal 2015 and fiscal 2014, respectively</t>
  </si>
  <si>
    <t>Total other comprehensive income (loss)</t>
  </si>
  <si>
    <t>Comprehensive income</t>
  </si>
  <si>
    <t>Comprehensive income attributable to noncontrolling interest</t>
  </si>
  <si>
    <t>Comprehensive income attributable to controlling interest</t>
  </si>
  <si>
    <t>Consolidated Statement of Comprehensive Income Consolidated Statement of Comprehensive Income (Parenthetical) - USD ($) $ in Millions</t>
  </si>
  <si>
    <t>Net unrealized losses on derivative instruments, tax</t>
  </si>
  <si>
    <t>Reclassification of net unrealized losses on derivatives, tax</t>
  </si>
  <si>
    <t>Net unrealized gains (losses) in pension and other post retirment benefits, tax</t>
  </si>
  <si>
    <t>Reclassification net pension and postretirement benefit income (loss), tax</t>
  </si>
  <si>
    <t>Consolidated Statements of Cash Flows - USD ($) $ in Millions</t>
  </si>
  <si>
    <t>OPERATING ACTIVITIES</t>
  </si>
  <si>
    <t>Adjustments to reconcile net income to net cash provided by operating activities:</t>
  </si>
  <si>
    <t>Share-based compensation expense</t>
  </si>
  <si>
    <t>Depreciation</t>
  </si>
  <si>
    <t>Amortization</t>
  </si>
  <si>
    <t>Deferred taxes</t>
  </si>
  <si>
    <t>(Gain) loss on sale of long-lived assets</t>
  </si>
  <si>
    <t>Gain on contribution of SLS Business</t>
  </si>
  <si>
    <t>Gain on sale of business</t>
  </si>
  <si>
    <t>Equity in income of unconsolidated affiliates, net of distributions</t>
  </si>
  <si>
    <t>Gain on investment of unconsolidated affiliates</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provided by operating activities</t>
  </si>
  <si>
    <t>INVESTING ACTIVITIES</t>
  </si>
  <si>
    <t>Proceeds from sale of long-lived assets</t>
  </si>
  <si>
    <t>Proceeds from sale of business, net of transaction costs</t>
  </si>
  <si>
    <t>Investments in property, plant and equipment</t>
  </si>
  <si>
    <t>Investments in loans receivable</t>
  </si>
  <si>
    <t>Proceeds from sale and leaseback transaction</t>
  </si>
  <si>
    <t>Cash contributed to TruGreen Joint Venture</t>
  </si>
  <si>
    <t>Net distributions from unconsolidated affiliates</t>
  </si>
  <si>
    <t>Investment in marketing and license agreement</t>
  </si>
  <si>
    <t>Investments in acquired businesses, net of cash acquired</t>
  </si>
  <si>
    <t>Net cash used in investing activities</t>
  </si>
  <si>
    <t>FINANCING ACTIVITIES</t>
  </si>
  <si>
    <t>Borrowings under revolving and bank lines of credit and term loans</t>
  </si>
  <si>
    <t>Repayments under revolving and bank lines of credit and term loans</t>
  </si>
  <si>
    <t>Proceeds from issuance of 6.000% Senior Notes</t>
  </si>
  <si>
    <t>Repayment of senior notes</t>
  </si>
  <si>
    <t>Financing and issuance fees</t>
  </si>
  <si>
    <t>Dividends paid</t>
  </si>
  <si>
    <t>Purchase of Common Shares</t>
  </si>
  <si>
    <t>Payments on sellers notes</t>
  </si>
  <si>
    <t>Excess tax benefits from share-based payment arrangements</t>
  </si>
  <si>
    <t>Cash received from exercise of stock options</t>
  </si>
  <si>
    <t>Net cash (used in) provided by financing activities</t>
  </si>
  <si>
    <t>Effect of exchange rate changes on cash</t>
  </si>
  <si>
    <t>Net decrease in cash and cash equivalents</t>
  </si>
  <si>
    <t>Cash and cash equivalents at beginning of year</t>
  </si>
  <si>
    <t>Cash and cash equivalents at end of year</t>
  </si>
  <si>
    <t>Senior Notes – 6.625%</t>
  </si>
  <si>
    <t>Senior Notes - 7.25%</t>
  </si>
  <si>
    <t>Consolidated Statements of Cash Flows (Parenthetical)</t>
  </si>
  <si>
    <t>Senior Notes | Senior Notes - 7.25%</t>
  </si>
  <si>
    <t>Interest rate</t>
  </si>
  <si>
    <t>7.25%</t>
  </si>
  <si>
    <t>Consolidated Balance Sheets - USD ($) $ in Millions</t>
  </si>
  <si>
    <t>Current assets:</t>
  </si>
  <si>
    <t>Cash and cash equivalents</t>
  </si>
  <si>
    <t>Accounts receivable, less allowances of $7.2 in 2016 and $6.5 in 2015</t>
  </si>
  <si>
    <t>Accounts receivable pledged</t>
  </si>
  <si>
    <t>Assets held for sale</t>
  </si>
  <si>
    <t>Prepaid and other current assets</t>
  </si>
  <si>
    <t>Total current assets</t>
  </si>
  <si>
    <t>Investment in unconsolidated affiliates</t>
  </si>
  <si>
    <t>Property, plant and equipment, net</t>
  </si>
  <si>
    <t>Goodwill</t>
  </si>
  <si>
    <t>Intangible assets, net</t>
  </si>
  <si>
    <t>Other assets</t>
  </si>
  <si>
    <t>Total assets</t>
  </si>
  <si>
    <t>Current liabilities:</t>
  </si>
  <si>
    <t>Current portion of debt</t>
  </si>
  <si>
    <t>Liabilities held for sale</t>
  </si>
  <si>
    <t>Total current liabilities</t>
  </si>
  <si>
    <t>Long-term debt</t>
  </si>
  <si>
    <t>Other liabilities</t>
  </si>
  <si>
    <t>Total liabilities</t>
  </si>
  <si>
    <t>Commitments and contingencies (Notes 17, 18 and 19)</t>
  </si>
  <si>
    <t xml:space="preserve"> </t>
  </si>
  <si>
    <t>Equity:</t>
  </si>
  <si>
    <t>Common shares and capital in excess of $.01 stated value per share; shares outstanding of 60.3 in 2016 and 61.4 in 2015</t>
  </si>
  <si>
    <t>Retained earnings</t>
  </si>
  <si>
    <t>Treasury shares, at cost; 7.8 shares in 2016 and 6.7 shares in 2015</t>
  </si>
  <si>
    <t>Accumulated other comprehensive loss</t>
  </si>
  <si>
    <t>Total equity—controlling interest</t>
  </si>
  <si>
    <t>Noncontrolling interest</t>
  </si>
  <si>
    <t>Total equity</t>
  </si>
  <si>
    <t>Total liabilities and equity</t>
  </si>
  <si>
    <t>Consolidated Balance Sheets (Parenthetical) - USD ($) shares in Millions, $ in Millions</t>
  </si>
  <si>
    <t>Statement of Financial Position [Abstract]</t>
  </si>
  <si>
    <t>Accounts receivable, allowances</t>
  </si>
  <si>
    <t>Common shares, stated value per share (USD per share)</t>
  </si>
  <si>
    <t>Common shares outstanding (in shares)</t>
  </si>
  <si>
    <t>Treasury shares, at cost (in shares)</t>
  </si>
  <si>
    <t>Consolidated Statements of Shareholders' Equity - USD ($) shares in Millions, $ in Millions</t>
  </si>
  <si>
    <t>Total</t>
  </si>
  <si>
    <t>Common Shares</t>
  </si>
  <si>
    <t>Capital in Excess of Stated Value</t>
  </si>
  <si>
    <t>Retained Earnings</t>
  </si>
  <si>
    <t>Treasury Shares</t>
  </si>
  <si>
    <t>Accumulated Other Comprehensive Income (loss)</t>
  </si>
  <si>
    <t>Parent</t>
  </si>
  <si>
    <t>Non-controlling Interest</t>
  </si>
  <si>
    <t>Equity beginning balance (in shares) at Sep. 30, 2013</t>
  </si>
  <si>
    <t>Equity beginning balance at Sep. 30, 2013</t>
  </si>
  <si>
    <t>Treasury shares, beginning balance (in shares) at Sep. 30, 2013</t>
  </si>
  <si>
    <t>Noncontrolling interest, beginning balance at Sep. 30, 2013</t>
  </si>
  <si>
    <t>Total equity, beginning balance at Sep. 30, 2013</t>
  </si>
  <si>
    <t>Increase (Decrease) in Stockholders' Equity [Roll Forward]</t>
  </si>
  <si>
    <t>Net income (loss)</t>
  </si>
  <si>
    <t>Other comprehensive income (loss)</t>
  </si>
  <si>
    <t>Share-based compensation</t>
  </si>
  <si>
    <t>Dividends declared</t>
  </si>
  <si>
    <t>Treasury share repurchases (in shares)</t>
  </si>
  <si>
    <t>Treasury share purchases</t>
  </si>
  <si>
    <t>Treasury share issuances (in shares)</t>
  </si>
  <si>
    <t>Treasury share issuances</t>
  </si>
  <si>
    <t>Investment in noncontrolling interest</t>
  </si>
  <si>
    <t>Equity ending balance (in shares) at Sep. 30, 2014</t>
  </si>
  <si>
    <t>Equity ending balance at Sep. 30, 2014</t>
  </si>
  <si>
    <t>Treasury shares, ending balance (in shares) at Sep. 30, 2014</t>
  </si>
  <si>
    <t>Noncontrolling interest, ending balance at Sep. 30, 2014</t>
  </si>
  <si>
    <t>Total equity, ending balance at Sep. 30, 2014</t>
  </si>
  <si>
    <t>Equity ending balance (in shares) at Sep. 30, 2015</t>
  </si>
  <si>
    <t>Equity ending balance at Sep. 30, 2015</t>
  </si>
  <si>
    <t>Treasury shares, ending balance (in shares) at Sep. 30, 2015</t>
  </si>
  <si>
    <t>Noncontrolling interest, ending balance at Sep. 30, 2015</t>
  </si>
  <si>
    <t>Total equity, ending balance at Sep. 30, 2015</t>
  </si>
  <si>
    <t>Equity ending balance (in shares) at Sep. 30, 2016</t>
  </si>
  <si>
    <t>Equity ending balance at Sep. 30, 2016</t>
  </si>
  <si>
    <t>Treasury shares, ending balance (in shares) at Sep. 30, 2016</t>
  </si>
  <si>
    <t>Noncontrolling interest, ending balance at Sep. 30, 2016</t>
  </si>
  <si>
    <t>Total equity, ending balance at Sep. 30, 2016</t>
  </si>
  <si>
    <t>Consolidated Statements of Shareholders' Equity (Parenthetical) - $ / shares</t>
  </si>
  <si>
    <t>1 Months Ended</t>
  </si>
  <si>
    <t>Aug. 31, 2014</t>
  </si>
  <si>
    <t>Statement of Stockholders' Equity [Abstract]</t>
  </si>
  <si>
    <t>Dividends declared (USD per share)</t>
  </si>
  <si>
    <t>SUMMARY OF SIGNIFICANT ACCOUNTING POLICIES</t>
  </si>
  <si>
    <t>Accounting Policies [Abstract]</t>
  </si>
  <si>
    <t>SUMMARY OF SIGNIFICANT ACCOUNTING POLICIES 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d residential and commercial lawn care, tree and shrub care and pest control services in the United States. On April 13, 2016,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TruGreen Joint Venture”) in exchange for a minority equity interest of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and “NOTE 8. INVESTMENT IN UNCONSOLIDATED AFFILIATES” for further discussion. Refer to “NOTE 22. SEGMENT INFORMATION” for discussion of the Company’s new reportable segments identified effective in the second quarter of fiscal 2016. In March 2014, the Company completed the sale of its U.S. and Canadian wild bird food business. As a result, effective in the second quarter of fiscal 2014, the Company classified its results of operations for all periods presented to reflect the wild bird food business as a discontinued operation.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16 is the most recent year impacted by this process and, as a result, the first quarter of fiscal 2016 had six additional days and the fourth quarter of fiscal 2016 had five fewer days compared to the corresponding quarters of fiscal 2015.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solidated Balance Sheets, and the other shareholders’ portion of net earnings and other comprehensive income shown as net income (loss) or comprehensive income attributable to noncontrolling interest in the Consolidated Statements of Operations and Consolidated Statements of Comprehensive Income,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solidated Statement of Operations, with no effect on gross profit dollars or net income. Under the terms of the Marketing, R&amp;D and Ancillary Services Agreement (the “Services Agreement”) with Bonnie Plants, Inc. (“Bonnie”) and its sole shareholder, Alabama Farmers Cooperative, Inc. (“AFC”), entered into in the second quarter of fiscal 2016, the Company provides marketing, research and development and certain ancillary services to Bonnie for reimbursement of certain costs and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 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The costs deferred at September 30, 2016 and 2015 were $0.2 million and $0.7 million , respectively. Advertising expenses were $132.2 million in fiscal 2016 , $133.2 million in fiscal 2015 and $132.1 million in fiscal 2014 . Research and Development All costs associated with research and development are charged to expense as incurred. Expenses for fiscal 2016 , fiscal 2015 and fiscal 2014 were $45.5 million , $44.4 million and $46.0 million , respectively, including product registration costs of $14.3 million , $13.0 million and $12.5 million ,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Share-Based Compensation Awards The fair value of awards is expensed over the requisite service period which is typically the vesting period, generally thre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 Earnings per Common Share Basic earnings per Common Share is computed based on the weighted-average number of Common Shares outstanding each period. Diluted earnings per Common Share is computed based on the weighted-average number of Common Shares and dilutive potential Common Shares (stock options, stock appreciation rights, performance shares and restricted stock unit awards) outstanding each period. 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 Adjustments to reflect inventories at net realizable values were $10.8 million and $17.8 million at September 30, 2016 and 2015 , respectively.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within “Operating expenses” in the Consolidated Statements of Operations. Interest income is recorded on an accrual basis, and is recognized in the “Other income, net” line in the Consolidated Statements of Operations. Interest income is recorded on an accrual basis, and is recognized in the “Other income, net” line in the Consolidated Statements of Operations. Interest income was $3.9 million for fiscal 2016 and zero for fiscal 2015 and fiscal 2014. Long-Lived Assets Property, plant and equipment are stated at cost. Interest capitalized in property, plant and equipment amounted to $0.3 million , $0.4 million and $0.4 million during fiscal 2016 , fiscal 2015 and fiscal 2014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would be compared to the asset’s carrying amount to determine if a write-down is required. If the undiscounted cash flows are less than the carrying amount, an impairment loss is recorded to the extent that the carrying amount exceeds fair value and classified as “Impairment, restructuring and other charges” within “Operating expenses” in the Consolidated Statements of Operations. The Company had non-cash investing activities of $12.4 million , $8.5 million and $7.0 million during fiscal 2016 , fiscal 2015 and fiscal 2014 , respectively, representing unpaid liabilities incurred during each fiscal year to acquire property, plant and equipment. Statements of Cash Flows Supplemental cash flow information was as follows for fiscal 2016 , fiscal 2015 and fiscal 2014 : Year Ended September 30, 2016 2015 2014 (In millions) Interest paid $ (54.1 ) $ (47.6 ) $ (46.9 ) Call premium on 6.625% Senior Notes (6.6 ) — — Call premium on 7.25% Senior Notes — — (7.3 ) Income taxes paid (80.9 ) (108.3 ) (55.3 )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Internal Use Software The costs of internal use software are expensed or capitalized depending on whether they are incurred in the preliminary project stage, application development stage or the post-implementation/operation stage. As of September 30, 2016 and 2015 , the Company had $11.3 million and $18.3 million , respectively, in unamortized capitalized internal use computer software costs. Amortization of these costs was $6.8 million , $6.0 million and $8.3 million during fiscal 2016 , fiscal 2015 and fiscal 2014 , respectively.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f the reporting units. For the quantitative test, the Company assesses goodwill for impairment by comparing the carrying value of its reporting units to their respective fair values and reviewing the Company’s market value of invested capital. A reporting unit is defined as an operating segment or one level below an operating segment. The Company has identified five reporting units. The Company determines the fair value of its reporting units under the income-based approach utilizing discounted cash flows and incorporates assumptions it believes marketplace participants would utilize. The Company also uses a comparative market-based approach using market multiples and other factors to corroborate the discounted cash flow results used.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place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asset exceeds its estimated fair value and classified as “Impairment, restructuring and other charges” within “Operating expenses”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 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o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ommodity hedges as cash flow hedges of forecasted purchases of commodities and interest rate swap agreements as cash flow hedges of interest payments on variable rate borrowings. Any ineffective portion of a change in the fair value of a qualifying instrument is immediately recognized in earnings. RECENT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iscontinued Operations Reporting 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of future divestitures and did not have a significant impact on the Company’s consolidated financial position, results of operations or cash flows. Going Concern In April 2014, the FASB issued a new accounting standard that requires management to assess if there is substantial doubt about an entity’s ability to continue as a going concern for each annual and interim period. If conditions or events give rise to substantial doubt, disclosures are required. The new accounting standard will be effective as of December 31, 2016 and is not expected to have an impact on the Company’s financial statement disclosure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provisions are effective prospectively for fiscal years beginning after December 15, 2016 and are not expected to have a significant impact on the Company’s consolidated financial position, results of operations or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retrospectively for the Company’s financial statements for the fiscal year beginning October 1, 2016. The adoption of the amended guidance impacts presentation and disclosure of debt issuance costs and is not expected to have a significant impact on the Company’s consolidated financial position, results of operations or cash flows. The Company had unamortized debt issuance costs of $16.7 million and $11.3 million at September 30, 2016 and 2015 , respectively. Cloud Computing Arrangements In April 2015, the FASB issued an accounting standard update that clarifies how customers in cloud computing arrangements should determine whether the arrangement includes a software license, and requires acquired software licenses to be accounted for as licenses of intangible assets. The provisions are effective for fiscal years beginning after December 15, 2015 and are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At September 30, 2016 , net current deferred tax assets classified with prepaid and other current assets were $62.1 million .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hare-Based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for the Company’s financial statements no later than the fiscal year beginning October 1, 2017. The Company is currently evaluating the impact of this standard on its consolidated results of operations, financial position and cash flows.</t>
  </si>
  <si>
    <t>DISCONTINUED OPERATIONS</t>
  </si>
  <si>
    <t>Discontinued Operations and Disposal Groups [Abstract]</t>
  </si>
  <si>
    <t>DISCONTINUED OPERATIONS Scotts LawnService ® On April 13, 2016, pursuant to the terms of the Contribution Agreement, the Company completed the contribution of the SLS Business to the TruGreen Joint Venture in exchange for a minority equity interest of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The Company’s gain on the contribution of $131.2 million , partially offset by the provision for deferred income taxes of $51.9 million , has been recorded in fiscal 2016 within results from discontinued operations. Wild Bird Food In March 2014, the Company completed the sale of its U.S. and Canadian wild bird food business, including intangible assets, certain on-hand inventory and fixed assets, for $4.1 million in cash and $1.0 million in earn-out payments. As a result, effective in the second quarter of fiscal 2014, the Company classified its results of operations for all periods presented to reflect the wild bird food business as a discontinued operation. In addition, in the third quarter of fiscal 2014, the Company received $3.1 million for the sale of the remaining wild bird food manufacturing facilities resulting in a gain of $1.2 million . The following table summarizes the results of the SLS Business and the wild bird food business within discontinued operations for each of the periods presented: Year Ended September 30, 2016 2015 2014 (In millions) Net sales $ 101.2 $ 288.5 $ 281.1 Operating costs 117.4 258.6 252.7 Impairment, restructuring and other 13.6 1.4 1.0 Other income, net (1.5 ) (4.0 ) (4.0 ) Gain on sale of wild bird food assets — — (1.2 ) Gain on contribution of SLS Business (131.2 ) — — Income (loss) from discontinued operations before income taxes 102.9 32.5 32.6 Income tax expense from discontinued operations 41.4 11.6 11.9 Income (loss) from discontinued operations, net of tax $ 61.5 $ 20.9 $ 20.7 The following table summarizes the major classes of assets and liabilities of the SLS Business for each of the periods presented: Year Ended September 30, 2015 (In millions) Accounts receivable, net $ 33.6 Inventories 11.8 Prepaid and other assets 8.3 Property, plant and equipment, net 9.6 Goodwill and intangible assets, net 157.0 Assets held for sale $ 220.3 Current portion of debt $ 2.2 Accounts payable 4.8 Other current liabilities 29.2 Long-term debt 3.5 Other liabilities 2.0 Liabilities held for sale $ 41.7 The Consolidated Statements of Cash Flows do not present the cash flows from discontinued operations separately from cash flows from continuing operations. Cash provided by operating activities from the SLS Business was $26.8 million , $28.2 million and $19.2 million for fiscal 2016, fiscal 2015 and fiscal 2014, respectively. Cash used in investing activities related to the SLS Business was $1.4 million , $24.3 million and $3.4 million for fiscal 2016, fiscal 2015 and fiscal 2014, respectively.</t>
  </si>
  <si>
    <t>IMPAIRMENT, RESTRUCTURING AND OTHER</t>
  </si>
  <si>
    <t>Restructuring and Related Activities [Abstract]</t>
  </si>
  <si>
    <t>IMPAIRMENT, RESTRUCTURING AND OTHER CHARGES</t>
  </si>
  <si>
    <t>IMPAIRMENT, RESTRUCTURING AND OTHER CHARGES Activity described herein is classified within the “Cost of sales—impairment, restructuring and other,” “Impairment, restructuring and other” and “Income from discontinued operations, net of tax” lines in the Consolidated Statements of Operations. The following table details impairment, restructuring and other charges during fiscal 2016 , fiscal 2015 and fiscal 2014 : Year Ended September 30, 2016 2015 2014 (In millions) Cost of sales—impairment, restructuring and other: Restructuring and other charges $ 7.7 $ 6.6 $ — Operating expenses: Restructuring and other (recoveries) charges (47.2 ) 76.6 16.3 Goodwill and intangible asset impairments — — 33.7 Impairment, restructuring and other (recoveries) charges from continuing operations $ (39.5 ) $ 83.2 $ 50.0 Restructuring and other (recoveries) charges from discontinued operations 13.6 1.4 1.0 Total impairment, restructuring and other (recoveries) charges $ (25.9 ) $ 84.6 $ 51.0 The following table summarizes the activity related to liabilities associated with the restructuring and other, excluding insurance reimbursement recoveries, during fiscal 2016 , fiscal 2015 and fiscal 2014 : Year Ended September 30, 2016 2015 2014 (In millions) Amounts reserved for restructuring and other at beginning of year $ 28.1 $ 16.0 $ 11.1 Restructuring and other charges from continuing operations 16.4 83.2 16.3 Restructuring and other charges from discontinued operations 13.6 1.4 1.0 Payments and other (37.3 ) (72.5 ) (12.4 ) Amounts reserved for restructuring and other at end of year $ 20.8 $ 28.1 $ 16.0 Included in the restructuring reserves, as of September 30, 2016 , is $1.5 million that is classified as long-term. Payments against the long-term reserves will be incurred as the employees covered by the restructuring plan retire or through the passage of time. The remaining amounts reserved will continue to be paid out over the course of the next twelve months. Fiscal 2016 In the first quarter of fiscal 2016, the Company announced a series of initiatives called Project Focus designed to maximize the value of its non-core assets and focus on emerging categories of the lawn and garden industry in its core U.S. business. On April 13, 2016, as part of this project, the Company completed the contribution of the SLS Business to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Refer to “NOTE 2. DISCONTINUED OPERATIONS” for more information. During fiscal 2016, the Company recognized a charge of $9.0 million for the resolution of a prior SLS Business litigation matter, as well as $4.6 million in transaction related costs associated with the divestiture of the SLS Business within the “Income from discontinued operations, net of tax” line in the Consolidated Statements of Operations. In addition, during fiscal 2016, the Company recognized restructuring costs related to termination benefits of $3.4 million within the U.S. Consumer segment and $2.0 million within the Europe Consumer segment, as well as costs of $4.6 million related to other transaction activity within the “Impairment, restructuring and other” line in the Consolidated Statements of Operations. During the third quarter of fiscal 2015, the Company’s U.S. Consumer segment began experiencing an increase in certain consumer complaints related to the reformulated Bonus ® S fertilizer product sold in the southeastern United States during fiscal 2015 indicating customers were experiencing damage to their lawns after application. During fiscal 2016, the Company recognized $6.4 million in costs related to resolving these consumer complaints and the recognition of costs the Company expects to incur for current and expected consumer claims. Costs incurred through September 30, 2016 since the inception of this matter, excluding insurance reimbursement recoveries, are $73.8 million . The Company has received reimbursement payments of $60.8 million through the end of fiscal 2016, including $40.9 million received during fiscal 2016. The Company recorded offsetting insurance reimbursement recoveries upon resolution of the insurer’s review of claim documentation in the amount of $4.9 million in fiscal 2015 and $55.9 million in fiscal 2016. Fiscal 2015 During fiscal 2015, the Company recognized $22.2 million in restructuring costs related to termination benefits provided to U.S. and international personnel as part of the Company’s restructuring of its U.S. administrative and overhead functions, the continuation of the international profitability improvement initiative and the liquidation and exit from the U.K. Solus business. The restructuring costs for fiscal 2015 include $4.3 million of costs related to the acceleration of equity compensation expense, and were comprised of $3.7 million related to the U.S. Consumer segment, $10.3 million related to the Europe Consumer segment, $0.2 million related to the Other segment and $6.6 million related to Corporate. In addition, costs of $1.4 million related to the SLS Business were recognized within the “Income from discontinued operations, net of tax” line in the Consolidated Statements of Operations. During fiscal 2015, the Company recognized $62.4 million in costs related to consumer complaints and claims related to the reformulated Bonus ® S fertilizer product sold in the southeastern United States during fiscal 2015. Fiscal 2014 During the third quarter of fiscal 2014, as a result of financial performance, the Company recognized an impairment charge for a non-recurring fair value adjustment of $33.7 million within the U.S. Consumer segment related to the Ortho ® brand. The fair value was calculated based upon the evaluation of the historical performance and future growth expectations of the Ortho ® business. During fiscal 2014, the Company recognized $12.5 million in restructuring costs related to termination benefits provided to U.S. personnel as part of the Company’s restructuring of its U.S. administrative and overhead functions, including $1.0 million related to the SLS Business recognized within the “Income from discontinued operations, net of tax” line in the Consolidated Statements of Operations. The Company also recognized $2.8 million of international restructuring and other adjustments during fiscal 2014 for the continuation of the profitability improvement initiative announced in December 2012, associated with the international restructuring plan to reduce headcount and streamline management decision making. In addition, during fiscal 2014, the Company recognized $2.0 million in additional ongoing monitoring and remediation costs for the Company’s turfgrass biotechnology program.</t>
  </si>
  <si>
    <t>GOODWILL AND INTANGIBLE ASSETS, NET</t>
  </si>
  <si>
    <t>Goodwill and Intangible Assets Disclosure [Abstract]</t>
  </si>
  <si>
    <t>GOODWILL AND INTANGIBLE ASSETS, NET The following table displays a rollforward of the carrying amount of goodwill by reportable segment: U.S. Consumer Europe Consumer Other Total (In millions) Goodwill $ 202.5 $ 58.5 $ 20.8 $ 281.8 Accumulated impairment losses (1.8 ) (58.5 ) (2.5 ) (62.8 ) Balance at September 30, 2014 200.7 — 18.3 219.0 Acquisitions, net of purchase price adjustments and foreign currency translation 10.6 — 54.2 64.8 Goodwill $ 213.1 $ 58.5 $ 75.0 $ 346.6 Accumulated impairment losses (1.8 ) (58.5 ) (2.5 ) (62.8 ) Balance at September 30, 2015 211.3 — 72.5 283.8 Acquisitions, net of purchase price adjustments and foreign currency translation 0.6 — 88.8 89.4 Goodwill $ 213.7 $ 58.5 $ 161.3 $ 433.5 Accumulated impairment losses (1.8 ) (58.5 ) — (60.3 ) Balance at September 30, 2016 $ 211.9 $ — $ 161.3 $ 373.2 The following table presents intangible assets, net: September 30, 2016 September 30, 2015 Gross Carrying Amount Accumulated Amortization Net Carrying Amount Gross Carrying Amount Accumulated Amortization Net Carrying Amount (In millions) Finite-lived intangible assets: Technology $ 70.3 $ (59.2 ) $ 11.1 $ 69.7 $ (56.9 ) $ 12.8 Customer accounts 144.7 (41.2 ) 103.5 95.6 (32.1 ) 63.5 Tradenames 150.7 (22.3 ) 128.4 94.6 (16.9 ) 77.7 Other 97.9 (74.8 ) 23.1 88.7 (72.4 ) 16.3 Total finite-lived intangible assets, net 266.1 170.3 Indefinite-lived intangible assets: Indefinite-lived tradenames 184.8 184.8 Marketing Agreement Amendment 188.3 188.3 Brand Extension Agreement 111.7 111.7 Total indefinite-lived intangible assets 484.8 484.8 Total intangible assets, net $ 750.9 $ 655.1 Fiscal 2016 As a result of the annual impairment review in the fourth quarter of fiscal 2016, the Company determined that no charges for impairment of goodwill or intangible assets were required. The estimated fair value of each reporting unit with a significant goodwill balance was substantially in excess of its carrying value as of the annual test date. Each of the indefinite-lived tradenames, the Marketing Agreement Amendment, and Brand Extension Agreement had an estimated fair value substantially in excess of its carrying value as of the annual test date. Fiscal 2015 As a result of the annual impairment review, in the fourth quarter of fiscal 2015, the Company determined that no charges for impairment of goodwill or intangible assets were required. The estimated fair value of each reporting unit with a significant goodwill balance was substantially in excess of its carrying value as of the annual test date. Each of the indefinite-lived tradenames had an estimated fair value substantially in excess of its carrying value as of the annual test date, with the exception of the Ortho ® brand. Fiscal 2014 During the third quarter of 2014, the Company completed an impairment review and recognized an impairment charge for a non-recurring fair value adjustment of $33.7 million , within the U.S. Consumer segment related to the Ortho ® brand. The fair value was calculated based upon the evaluation of the historical performance and future growth expectations of the Ortho ® business. The impact of the fair value adjustment was to reduce the carrying value of the indefinite-lived Ortho ® brand and sub-brands from $126.0 million to $92.3 million . The impairment charge is discussed further in “NOTE 3. IMPAIRMENT, RESTRUCTURING AND OTHER CHARGES.” As a result of the annual impairment review, the Company also determined that no other charges for impairment of goodwill or intangible assets were required. The estimated fair value of each reporting unit with a significant goodwill balance was substantially in excess of its carrying value as of the annual test date. Each of the indefinite-lived tradenames had an estimated fair value substantially in excess of its carrying value as of the annual test date, with the exception of the Ortho ® brand. Total amortization expense for the years ended September 30, 2016 , 2015 , and 2014 was $18.8 million , $15.7 million and $13.0 million , respectively. Amortization expense is estimated to be as follows for the years ending September 30 (in millions): 2017 $ 19.2 2018 18.5 2019 17.2 2020 16.4 2021 15.9</t>
  </si>
  <si>
    <t>DETAIL OF CERTAIN FINANCIAL STATEMENT ACCOUNTS</t>
  </si>
  <si>
    <t>Organization, Consolidation and Presentation of Financial Statements [Abstract]</t>
  </si>
  <si>
    <t>DETAIL OF CERTAIN FINANCIAL STATEMENT ACCOUNTS The following is detail of certain financial statement accounts: September 30, 2016 2015 (In millions) INVENTORIES: Finished goods $ 248.7 $ 218.9 Work-in-progress 56.9 48.3 Raw materials 142.6 128.6 $ 448.2 $ 395.8 PREPAID AND OTHER CURRENT ASSETS: Deferred tax asset $ 62.1 $ 78.2 Accounts receivable, non-trade 17.7 10.9 Other 42.5 32.0 $ 122.3 $ 121.1 September 30, 2016 2015 (In millions) PROPERTY, PLANT AND EQUIPMENT, NET: Land and improvements $ 113.0 $ 96.5 Buildings 249.1 219.7 Machinery and equipment 552.2 538.3 Furniture and fixtures 39.8 36.8 Software 114.8 111.5 Aircraft 6.7 6.7 Construction in progress 28.5 28.5 1,104.1 1,038.0 Less: accumulated depreciation (633.3 ) (593.9 ) $ 470.8 $ 444.1 OTHER ASSETS: Unamortized debt issuance costs $ 16.7 $ 11.3 Loans receivable 90.0 — Other 14.5 13.7 $ 121.2 $ 25.0 September 30, 2016 2015 (In millions) OTHER CURRENT LIABILITIES: Payroll and other compensation accruals $ 72.6 $ 56.5 Advertising and promotional accruals 65.8 67.0 Other 103.8 127.7 $ 242.2 $ 251.2 OTHER NON-CURRENT LIABILITIES: Accrued pension and postretirement liabilities $ 94.8 $ 92.5 Deferred tax liabilities 219.1 125.4 Other 36.4 32.6 $ 350.3 $ 250.5 September 30, 2016 2015 2014 (In millions) ACCUMULATED OTHER COMPREHENSIVE LOSS: Unrecognized loss on derivatives, net of tax of $2.8, $5.6 and $4.3 $ (4.7 ) $ (9.0 ) $ (6.9 ) Pension and other postretirement liabilities, net of tax of $41.2, $39.3 and $38.6 (66.9 ) (63.7 ) (62.4 ) Foreign currency translation adjustment (45.3 ) (34.1 ) (16.9 ) $ (116.9 ) $ (106.8 ) $ (86.2 )</t>
  </si>
  <si>
    <t>MARKETING AGREEMENT</t>
  </si>
  <si>
    <t>Marketing Agreement [Abstract]</t>
  </si>
  <si>
    <t>MARKETING AGREEMENT The Scotts Company LLC (“Scotts LLC”) and Monsanto are parties to the Marketing Agreement, pursuant to which the Company has served since its 1998 fiscal year, as Monsanto’s exclusive agent for the marketing and distribution of consumer Roundup ® herbicide products (with additional rights to new products containing glyphosate or other similar non-selective herbicides) in the consumer lawn and garden market.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 ® business in the markets covered by the Marketing Agreement subject to the achievement of annual earnings thresholds. The Marketing Agreement also requires the Company to make annual payments of $20.0 million to Monsanto as a contribution against the overall expenses of the consumer Roundup ® business. From 1998 until May 15, 2015, the Marketing Agreement covered the United States and other specified countries, including Australia, Austria, Belgium, Canada, France, Germany, the Netherlands and the United Kingdom. On May 15, 2015, the territories were expanded to cover additional countries as outlined below. In consideration for the rights granted to the Company under the Marketing Agreement in 1998, the Company paid a marketing fee of $32 million to Monsanto. The Company deferred this amount on the basis that the payment will provide a future benefit through commissions that will be earned under the Marketing Agreement. The economic useful life over which the marketing fee is being amortized is twenty years, with a remaining unamortized amount of $1.6 million and remaining amortization period of two years as of September 30, 2016 . On May 15, 2015, the Company and Monsanto entered into an Amendment to the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on August 14, 2015 using borrowings under its credit facility. Among other things, the Marketing Agreement Amendment amends the Marketing Agreement in the following significant respects: • Expands the territories in which the Company may serve as Monsanto’s exclusive agent in the consumer lawn and garden market to include all countries other than Japan and countries subject to a comprehensive U.S. trade embargo or certain other embargoes and trade restrictions. • Eliminates the initial and renewal terms that the original Marketing Agreement applied to European Union (“EU”) countries. As amended, the term of the Marketing Agreement will now continue indefinitely for all included markets, including EU countries within the included markets, unless and until otherwise terminated in accordance with the Marketing Agreement. • Revises the procedures of the Marketing Agreement relating to a potential sale of the consumer Roundup ® business to (1) require Monsanto to negotiate exclusively with the Company with respect to any potential Roundup ® sale for 60 days after the Company receives notice from Monsanto regarding a potential Roundup ® sale and (2) provide the Company with a right of first offer and a right of last look in connection with a potential Roundup ® sale to a third party. In addition, if the Company makes a bid in connection with a Roundup ® sale, the then-applicable termination fee would serve as a credit against the purchase price and the Monsanto board of directors would not be permitted to discount the value of the Company’s bid compared to a competing bid as a result of the termination fee discount. • Requires the Company to (1) provide notice to Monsanto of certain proposals and processes that may result in a sale of the Company and (2) conduct non-exclusive negotiations with Monsanto with respect to such a sale. • Increases the minimum termination fee payable under the Marketing Agreement to the greater of (1) $200.0 million or (2) four times (A) the average of the program earnings before interest or income taxes for the three trailing program years prior to the year of termination, minus (B) the 2015 program earnings before interest or income taxes. • Amends Monsanto’s termination rights and provides additional rights to the Company in the event of a termination, as follows: ◦ delays the effectiveness of a notice of termination given by Monsanto as a result of a change of control with respect to Monsanto or a sale of the consumer Roundup ® business to a third party from (1) the end of the later of 12 months or the next program year to (2) the end of the fifth full program year after Monsanto gives such notice; ◦ eliminates Monsanto’s termination rights for a regional performance default, a change of significant ownership of the Company or an uncured or incurable egregious injury (as each is defined in the Marketing Agreement); and ◦ eliminates Monsanto’s termination rights in connection with a change in control of the Company or Scotts Miracle-Gro as long as the Company has determined, in its reasonable commercial opinion, that the acquirer can and will fully perform the duties and obligations of the Company under the Marketing Agreement. • Expands the Company’s termination rights to include termination for a brand decline event (as defined in the Marketing Agreement Amendment) occurring before program year 2023. • Expands the Company’s assignment rights to allow the Company to transfer its rights, interests and obligations under the Marketing Agreement with respect to (1) the North America territories and (2) one or more other included markets for up to three other assignments. • Amends the commission structure by (1) eliminating the commission threshold for program years 2016, 2017 and 2018, (2) setting the commission threshold for the subsequent program years at $40 million and (3) establishing the commission payable by Monsanto to the Company for each program year at an amount equal to 50% of the program earnings before interest and income taxes for such program year. The Brand Extension Agreement provides the Company a worldwide, exclusive license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Brand Extension Agreement has an initial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Marketing Agreement or the Brand Extension Agreement). The Company recorded the $300.0 million consideration paid by the Company to Monsanto in connection with the entry into the Marketing Agreement Amendment, the Brand Extension Agreement and the Commercialization and Technology Agreement as intangible assets and the related economic useful life of such assets is indefinite. The identifiable intangible assets include the Marketing Agreement Amendment and the Brand Extension Agreement with allocated fair value of $188.3 million and $111.7 million , respectively.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Under the terms of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solidated Statement of Operations, with no effect on gross profit dollars or net income. The gross commission earned under the Marketing Agreement, the contribution payments to Monsanto and the amortization of the initial marketing fee paid to Monsanto in 1998 are included in the calculation of net sales in the Company’s Consolidated Statements of Operations. The elements of the net commission and reimbursements earned under the Marketing Agreement and included in “Net sales” are as follows: Year Ended September 30 2016 2015 2014 (In millions) Gross commission $ 109.1 $ 88.7 $ 85.2 Contribution expenses (20.0 ) (20.0 ) (20.0 ) Amortization of marketing fee (0.8 ) (0.8 ) (0.8 ) Net commission income 88.3 67.9 64.4 Reimbursements associated with Marketing Agreement 65.5 63.3 63.0 Total net sales associated with Marketing Agreement $ 153.8 $ 131.2 $ 127.4</t>
  </si>
  <si>
    <t>ACQUISITIONS AND INVESTMENTS</t>
  </si>
  <si>
    <t>Business Combinations [Abstract]</t>
  </si>
  <si>
    <t>ACQUISITIONS AND INVESTMENTS Fiscal 2016 On May 26, 2016, the Company, through its wholly-owned subsidiary The Hawthorne Gardening Company, acquired majority control and a 75% economic interest in Gavita for $136.2 million . The remaining 25% interest was retained by Gavita’s former ownership group. This transaction provides the Company’s Other segment with a presence in the lighting category of indoor and urban gardening, which is a part of the Company’s long-term growth strategy. Gavita, which is based in the Netherlands, is a leading producer and marketer of indoor lighting used in the greenhouse and hydroponic markets, predominately in the United States and Europe. The purchase price includes contingent consideration with an estimated fair value of $2.5 million , the payment of which will depend on the performance of the business through calendar year 2019. The preliminary valuation of the acquired assets included (i) $6.4 million of cash, prepaid and other current assets, (ii) $38.3 million of inventory and accounts receivable, (iii) $1.5 million in fixed assets, (iv) $18.7 million of accounts payable and other current liabilities, (v) $5.5 million of short term debt, (vi) $102.6 million of finite-lived identifiable intangible assets, (vii) $82.7 million of goodwill, and (viii) $25.7 million of deferred tax liabilities. Identifiable intangible assets included tradenames, customer relationships and non-compete arrangements with useful lives ranging between 5 and 25 years .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avita included within the Other segment for fiscal 2016 were $35.7 million . Gavita’s former ownership group has retained a 25% noncontrolling interest in Gavita consisting of ownership of 5% of the outstanding shares of Gavita and a loan with interest payable based on distributions by Gavita. The loan represents a non-cash financing activity and has been recorded at fair value in the “Long-term debt” line in the Consolidated Balance Sheets. The preliminary valuation of the loan was $37.7 million . The fair value measurement was classified in Level 3 of the fair value hierarchy. In the third quarter of fiscal 2016, the Company completed an acquisition within the Other segment to expand its Canadian growing media operations for an estimated purchase price of $33.9 million . The purchase price includes contingent consideration with an estimated fair value of $10.8 million , the payment of which will depend on the performance of the business in fiscal years 2016 and 2017. The preliminary valuation of the acquired assets included (i) $4.7 million of inventory and accounts receivable, (ii) $18.6 million in fixed assets, (iii) $11.4 million of finite-lived identifiable intangible assets, (iv) $1.4 million of deferred tax liabilities, (v) an investment in an unconsolidated joint venture of $0.7 million and (vi) $2.1 million of goodwill. Identifiable intangible assets included peat bog lease rights, tradenames, customer relationships and non-compete arrangements with useful lives ranging between 5 and 25 years .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related to this acquisition included within the Other segment for fiscal 2016 were $6.4 million . These acquisitions include non-cash investing activities of $13.3 million representing contingent consideration. The payment of these amounts will depend on the future performance of the business, subject to adjustment for certain contractually defined metrics. On October 3, 2016, the Company, through its wholly-owned subsidiary The Hawthorne Gardening Company, completed the acquisition of American Agritech, L.L.C., d/b/a Botanicare, an Arizona-based leading producer of plant nutrients, plant supplements and growing systems used for hydroponic gardening for an estimated purchase price of $90.0 million . In the second quarter of fiscal 2016, the Company entered into definitive agreements with Bonnie and its sole shareholder, AFC, providing for the Company’s participation in the Bonnie Business. The Company’s participation includes a Term Loan Agreement from the Company to AFC, with Bonnie as guarantor, in the amount of $72.0 million with a fixed coupon rate of 6.95% (the “Term Loan”) as well as a Services Agreement pursuant to which the Company will provide marketing, research and development and certain ancillary services to the Bonnie Business for a commission fee based on the profits of the Bonnie Business and the reimbursement of certain costs. These agreements also include options beginning in fiscal 2020 that provide for either (i) the Company to increase its economic interest in the Bonnie Business or (ii) AFC and Bonnie to repurchase the Company’s economic interest in the Bonnie Business. During fiscal 2016, the Company recognized commission fees of $3.6 million and recognized cost reimbursements of $0.6 million , respectively. The Company’s option to increase its economic interest in the Bonnie Business (the “Bonnie Option”) is required to be accounted for as a derivative instrument and is recorded at fair value in the “Other assets” line in the Consolidated Balance Sheets, with changes in fair value recognized in the “Other income (loss), net” line in the Consolidated Statement of Operations. The estimated fair value of the Bonnie Option was determined using a simulation approach, whereby the total value of the loan receivable and optional exchange for additional equity was estimated considering a distribution of possible future cash flows discounted to present value using an appropriate discount rate. The estimated fair value of the Bonnie Option was $10.9 million as of September 30, 2016, and the fair value measurement was classified in Level 3 of the fair value hierarchy. Fiscal 2015 On March 30, 2015, the Company acquired the assets of General Hydroponics, Inc. (“General Hydroponics”) and Bio-Organic Solutions, Inc. (“Vermicrop”) for $120.0 million and $15.0 million , respectively. This transaction provided the Company’s Other segment with an additional entry into the indoor and urban gardening market, which is a part of the Company’s long-term growth strategy. General Hydroponics and Vermicrop are leading producers of liquid plant food products, growing media, and accessories for the hydroponic markets. The General Hydroponics purchase price included non-cash investing activity of $1.0 million representing the deferral of a portion of the purchase price into fiscal 2016, of which $0.5 million was paid in the second quarter of fiscal 2016. The Vermicrop purchase price included $5.0 million of contingent consideration, which was paid during the third quarter of fiscal 2016. The Vermicrop purchase price and contingent consideration was paid in common shares of Scotts Miracle-Gro (“Common Shares”) based on the average share price at the time of payment. The valuation of the acquired assets was determined during the third quarter of fiscal 2015 and included (i) $14.2 million of inventory and accounts receivable, (ii) $5.7 million in fixed assets, (iii) $65.0 million of finite-lived identifiable intangible assets, and (iv) $53.9 million of tax-deductible goodwill. Identifiable intangible assets included tradenames, customer relationships and non-compete arrangements with useful lives ranging between 5 and 26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eneral Hydroponics and Vermicrop included within the Other segment for fiscal 2016 and fiscal 2015 were $64.1 million and $30.9 million , respectively. During fiscal 2015, the Company completed four acquisitions of growing media operations, two within the U.S. Consumer segment and two within the Other segment, for an aggregate purchase price of $40.2 million . These acquisitions expand the Company’s growing media operations and distribution capabilities within its U.S. Consumer and Other segments. The valuation of the acquired assets for the transactions included (i) $10.1 million in finite-lived identifiable intangible assets, (ii) $11.4 million in fixed assets, (iii) $10.6 million in tax deductible goodwill, and (iv) $9.9 million of inventory and accounts receivable. Identifiable intangible assets include tradenames and customer relationships with useful lives ranging between 7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consolidated financial statements include the results of operations for these business combinations from the date of each acquisition. Fiscal 2014 During the fourth quarter of fiscal 2014, the Company obtained control of the operations of AeroGrow through its increased involvement, influence, and working capital loan of $4.5 million provided in July 2014. AeroGrow is a developer, marketer, direct-seller, and wholesaler of advanced indoor garden systems designed for consumer use in gardening, cooking, healthy eating, and home and office décor markets. AeroGrow operates primarily in the United States and Canada, as well as Australia and select countries in Europe and Asia. The valuation of acquired assets included finite-lived identifiable intangible assets of $13.7 million , and goodwill of $11.6 million . Identifiable intangible assets included tradename and customer relationships with useful lives ranging between 9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eroGrow included in the Other segment for fiscal 2016 , fiscal 2015 and fiscal 2014 were $21.4 million , $17.1 million and $1.7 million , respectively. On September 30, 2014, Scotts Miracle-Gro’s wholly-owned subsidiary, Scotts Canada Ltd., acquired Fafard &amp; Brothers Ltd. (“Fafard”) for $59.8 million . Fafard is a Canadian based producer of peat moss and growing media products for the consumer and professional markets, including peat-based and bark-based mixes, composts and premium soils. The acquisition of Fafard increases the Company’s presence within Canada as Fafard serves customers primarily across Ontario, Quebec and New Brunswick. The valuation of acquired assets included working capital of $17.6 million , property, plant, and equipment of $23.4 million , finite-lived identifiable intangible assets of $12.6 million , and tax deductible goodwill of $7.9 million . Working capital included accounts receivable of $4.7 million , inventory of $17.7 million , and accounts payable of $4.8 million . Identifiable intangible assets included tradename, customer relationships, non-compete agreements, and peat harvesting rights with useful lives ranging between 1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Included in the purchase price of Fafard is $7.1 million of contingent consideration, the payment of which will depend on the performance of the business through fiscal 2016. Net sales for Fafard included in the Other segment for fiscal 2016 and fiscal 2015 were $37.5 million and $37.8 million , respectively. During the first quarter of fiscal 2014, in an effort to expand the rodenticide product offerings, the Company completed the $60.0 million all-cash acquisition of the assets of the Tomcat ® consumer rodent control business from Bell Laboratories, Inc. located in Madison, Wisconsin. Tomcat ® consumer products are sold at home centers, mass retailers, and grocery, drug and general merchandise stores across the United States, Canada, Europe and Australia. The valuation of the acquired assets included finite-lived identifiable intangible assets of $39.8 million , and tax deductible goodwill of $18.2 million . Also, the Company received a $2.0 million credit toward the purchase of finished goods in the months subsequent to acquisition date. Identifiable intangible assets included tradename, technology, customer relationships, product registrations and non-compete agreements with useful lives ranging between 10 to 30 years .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The Company completed an acquisition of the assets of the U.K. based Solus Garden and Leisure Limited (“Solus”) in fiscal 2014 within its Europe Consumer segment for $7.4 million , $1.1 million of which was paid in cash and $6.3 million of which was paid through the forgiveness of outstanding accounts receivable owed by Solus to the Company. Solus is a supplier of garden and leisure products and offers a diverse mix of brands. The consolidated financial statements include the results of operations for these business combinations from the date of each acquisition.</t>
  </si>
  <si>
    <t>INVESTMENT IN UNCONSOLIDATED AFFILIATES</t>
  </si>
  <si>
    <t>Equity Method Investments and Joint Ventures [Abstract]</t>
  </si>
  <si>
    <t>INVESTMENT IN UNCONSOLIDATED AFFILIATES As of September 30, 2016 , the Company held a minority equity interest of 30% in the TruGreen Joint Venture. This interest was initially recorded at an estimated fair value of $294.0 million on the transaction date and subsequently is accounted for using the equity method of accounting, with the Company’s proportionate share of the TruGreen Joint Venture earnings reflected in the Consolidated Statements of Operations. In addition, the Company and TruGreen Holdings entered into a limited liability company agreement (the “LLC Agreement”) governing the management of the TruGreen Joint Venture, as well as certain ancillary agreements including a transition services agreement and an employee leasing agreement. The LLC Agreement provides the Company with minority representation on the board of directors of the TruGreen Joint Venture. In connection with the closing of the transactions contemplated by the Contribution Agreement on April 13, 2016, the TruGreen Joint Venture obtained debt financing and made an excess distribution of $196.2 million to the Company which has been recorded as a return of investment and classified as a cash inflow from investing activities in the Consolidated Statement of Cash Flows. The Company also invested $18.0 million in second lien term loan financing to the TruGreen Joint Venture. The Company was reimbursed $52.6 million during fiscal 2016 , has accounts receivable of $14.9 million at September 30, 2016 for expenses incurred pursuant to a short-term transition services agreement and an employee leasing agreement and has an indemnification asset of $9.6 million at September 30, 2016 for future payments on claims associated with insurance programs. The Company received distributions from unconsolidated affiliates intended to cover required tax payments of $7.5 million during fiscal 2016 . The following tables present summarized financial information for the TruGreen Joint Venture as of September 30, 2016 and for the Company’s fiscal 2016 : September 30, 2016 (in millions) Cash and cash equivalents $ 92.3 Other current assets 159.1 Intangible assets, net 916.8 Goodwill 165.3 Other assets 376.0 Total assets $ 1,709.5 Current liabilities $ 210.9 Current portion of debt 6.9 Long-term debt 726.0 Other liabilities 80.6 Equity 685.1 Total liabilities and equity $ 1,709.5 Year Ended September 30, 2016 (in millions) Net sales $ 808.4 Gross margin 308.6 Depreciation and amortization 51.2 Interest expense 30.8 Selling, general, administrative and other 164.8 Restructuring and other charges 34.8 Net income $ 27.0 The summarized financial information for the TruGreen Joint Venture includes activity from the date of formation of the TruGreen Joint Venture on April 13, 2016 through September 30, 2016 . Net income does not include income taxes, which are recognized and paid by the partners of the TruGreen Joint Venture. The income taxes associated with the Company’s share of net income has been recorded in the “Income tax expense from continuing operations” line in the Consolidated Statement of Operations. The Company recognized equity in income of unconsolidated affiliates of $7.8 million in fiscal 2016 . Included within income of unconsolidated affiliates for fiscal 2016 is the Company’s $11.7 million share of restructuring and other charges incurred by the TruGreen Joint Venture. These charges included $6.0 million for transaction and merger costs, $4.4 million for nonrecurring integration and separation costs and $1.3 million for a non-cash fair value write-down adjustment on deferred revenue and advertising as part of the transaction accounting. At September 30, 2016 , consolidated retained earnings contained undistributed earnings of $0.2 million , net of tax, of unconsolidated affiliates.</t>
  </si>
  <si>
    <t>RETIREMENT PLANS</t>
  </si>
  <si>
    <t>Compensation and Retirement Disclosure [Abstract]</t>
  </si>
  <si>
    <t>RETIREMENT PLANS The Company sponsors a defined contribution 401(k) plan for substantially all U.S. associates. The Company matches 150% of associates’ initial 4% contribution and 50% of their remaining contribution up to 6% . The Company may make additional discretionary profit sharing matching contributions to eligible employees on their initial 4% contribution. The Company recorded charges of $13.0 million , $11.5 million and $11.7 million under the plan in fiscal 2016 , fiscal 2015 and fiscal 2014 , respectively. The Company sponsors two defined benefit pension plans for certain U.S. associates. Benefits under these plans have been frozen and closed to new associates since 1997. The benefits under the primary plan are based on years of service and the associates’ average final compensation or stated amounts. The Company’s funding policy, consistent with statutory requirements and tax considerations, is based on actuarial computations using the Projected Unit Credit method. The second frozen plan is a non-qualified supplemental pension plan. This plan provides for incremental pension payments so that total pension payments equal amounts that would have been payable from the Company’s pension plan if it were not for limitations imposed by the income tax regulations. The Company sponsors defined benefit pension plans associated with its international businesses in the United Kingdom, Germany, France and the Netherlands. These plans generally cover all associates of the respective businesses, with retirement benefits primarily based on years of service and compensation levels. In fiscal 2013, the Company’s remaining obligations were settled for the defined benefit pension plan associated with its Netherlands business. On July 1, 2010, the Company froze its two U.K. defined benefit pension plans and transferred participants to an amended defined contribution plan. Under the frozen defined benefit plans, participants are no longer credited for future service; however, future salary increases will continue to be factored into each participant’s final pension benefit. The following tables present information about benefit obligations, plan assets, annual expense, assumptions and other information about the Company’s defined benefit pension plans. The defined benefit pension plans are valued using a September 30 measurement date. U.S. Defined Benefit Pension Plans International Defined Benefit Pension Plans 2016 2015 2016 2015 (In millions) Change in projected benefit obligation: Benefit obligation at beginning of year $ 117.3 $ 109.2 $ 198.1 $ 208.3 Service cost — — 1.1 1.2 Interest cost 4.3 4.0 6.5 7.3 Actuarial loss 3.8 11.4 45.5 4.5 Benefits paid (7.2 ) (7.3 ) (8.0 ) (6.4 ) Other — — (0.9 ) (1.1 ) Foreign currency translation — — (26.9 ) (15.7 ) Projected benefit obligation at end of year $ 118.2 $ 117.3 $ 215.4 $ 198.1 Accumulated benefit obligation at end of year $ 118.2 $ 117.3 $ 209.7 $ 192.0 Change in plan assets: Fair value of plan assets at beginning of year $ 83.5 $ 89.8 $ 168.6 $ 166.3 Actual return on plan assets 9.9 (1.4 ) 37.1 13.9 Employer contribution 3.2 2.4 6.1 7.4 Benefits paid (7.2 ) (7.3 ) (8.0 ) (6.4 ) Foreign currency translation — — (26.4 ) (11.5 ) Other — — (0.9 ) (1.1 ) Fair value of plan assets at end of year $ 89.4 $ 83.5 $ 176.5 $ 168.6 Underfunded status at end of year $ (28.8 ) $ (33.8 ) $ (38.9 ) $ (29.5 ) Information for pension plans with an accumulated benefit obligation in excess of plan assets: Projected benefit obligation $ 118.2 $ 117.3 $ 215.4 $ 198.1 Accumulated benefit obligation 118.2 117.3 209.7 192.0 Fair value of plan assets 89.4 83.5 176.5 168.6 Amounts recognized in the Consolidated Balance Sheets consist of: Noncurrent assets $ — $ — $ 0.5 $ 2.4 Current liabilities (0.2 ) (0.2 ) (0.9 ) (0.9 ) Noncurrent liabilities (28.6 ) (33.6 ) (38.5 ) (31.0 ) Total amount accrued $ (28.8 ) $ (33.8 ) $ (38.9 ) $ (29.5 ) Amounts recognized in accumulated other comprehensive loss consist of: Actuarial loss $ 46.4 $ 49.2 $ 64.2 $ 57.8 Prior service cost — — 0.3 0.3 Total amount recognized $ 46.4 $ 49.2 $ 64.5 $ 58.1 U.S. Defined Benefit Pension Plans International Defined Benefit Pension Plans 2016 2015 2016 2015 (In millions, except percentage figures) Total change in other comprehensive loss attributable to: Pension benefit (loss) gain during the period $ 1.1 $ (18.2 ) $ (15.8 ) $ 0.5 Reclassification of pension benefit losses to net income 1.8 3.3 1.6 1.7 Foreign currency translation — — 7.8 4.8 Total change in other comprehensive loss $ 2.9 $ (14.9 ) $ (6.4 ) $ 7.0 Amounts in accumulated other comprehensive loss expected to be recognized as components of net periodic benefit cost in fiscal 2017 are as follows: Actuarial loss $ 1.7 $ 2.1 Prior service cost — — Amount to be amortized into net periodic benefit cost $ 1.7 $ 2.1 Weighted average assumptions used in development of projected benefit obligation: Discount rate 3.07 % 3.82 % 2.07 % 3.52 % Rate of compensation increase n/a n/a 3.46 % 3.49 % U.S. Defined Benefit Pension Plans International Defined Benefit Pension Plans 2016 2015 2014 2016 2015 2014 (In millions, except percentage figures) Components of net periodic benefit cost: Service cost $ — $ — $ — $ 1.1 $ 1.2 $ 1.2 Interest cost 4.3 4.0 4.5 6.5 7.3 8.3 Expected return on plan assets (5.0 ) (5.4 ) (5.2 ) (7.4 ) (8.9 ) (9.4 ) Net amortization 1.8 3.3 3.7 1.6 1.7 1.4 Net periodic benefit cost 1.1 1.9 3.0 1.8 1.3 1.5 Contractual termination benefits — — — — — 0.3 Total benefit cost $ 1.1 $ 1.9 $ 3.0 $ 1.8 $ 1.3 $ 1.8 Weighted average assumptions used in development of net periodic benefit cost: Discount rate 3.81 % 3.81 % 4.32 % 3.52 % 3.73 % 4.32 % Expected return on plan assets 5.50 % 6.25 % 6.25 % 4.70 % 5.63 % 6.17 % Rate of compensation increase n/a n/a n/a 3.5 % 3.7 % 3.7 % U.S. Defined Benefit Pension Plans International Defined Benefit Pension Plans (In millions, except percentage figures) Other information: Plan asset allocations: Target for September 30, 2017: Equity securities 25 % 30 % Debt securities 70 % 68 % Real estate securities 5 % — % Cash and cash equivalents — % — % Insurance contracts — % 2 % September 30, 2016: Equity securities 23 % 29 % Debt securities 70 % 69 % Real estate securities 4 % — % Cash and cash equivalents 3 % — % Insurance contracts — % 2 % September 30, 2015: Equity securities 23 % 31 % Debt securities 70 % 67 % Real estate securities 4 % — % Cash and cash equivalents 3 % — % Insurance contracts — % 2 % Expected Company contributions in fiscal 2017 $ 3.7 $ 4.7 Expected future benefit payments: 2017 $ 7.7 $ 6.0 2018 7.7 6.3 2019 7.7 6.6 2020 7.7 6.6 2021 7.6 7.0 2022 – 2027 36.5 41.8 The following tables set forth the fair value of the Company’s pension plan assets, segregated by level within the fair value hierarchy: September 30, 2016 Quoted Prices in Active Markets for Identical Assets (Level 1) Significant Other Observable Inputs (Level 2) Unobservable Inputs (Level 3) Total (In millions) U.S. Defined Benefit Pension Plan Assets Cash and cash equivalents $ 2.2 $ — $ — $ 2.2 Mutual funds—real estate — 3.8 — 3.8 Mutual funds—equities — 20.9 — 20.9 Mutual funds—fixed income — 62.5 — 62.5 Total $ 2.2 $ 87.2 $ — $ 89.4 International Defined Benefit Pension Plan Assets Cash and cash equivalents $ 0.7 $ — $ — $ 0.7 Insurance contracts — 2.6 — 2.6 Mutual funds—equities — 51.8 — 51.8 Mutual funds—fixed income — 121.4 — 121.4 Total $ 0.7 $ 175.8 $ — $ 176.5 September 30, 2015 Quoted Prices in Active Markets for Identical Assets (Level 1) Significant Other Observable Inputs (Level 2) Unobservable Inputs (Level 3) Total (In millions) U.S. Defined Benefit Pension Plan Assets Cash and cash equivalents $ 2.6 $ — $ — $ 2.6 Mutual funds—real estate — 3.5 — 3.5 Mutual funds—equities — 19.0 — 19.0 Mutual funds—fixed income — 58.4 — 58.4 Total $ 2.6 $ 80.9 $ — $ 83.5 International Defined Benefit Pension Plan Assets Cash and cash equivalents $ 0.6 $ — $ — $ 0.6 Insurance contracts — 2.6 — 2.6 Mutual funds—equities — 52.3 — 52.3 Mutual funds—fixed income — 113.1 — 113.1 Total $ 0.6 $ 168.0 $ — $ 168.6 The fair value of the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and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 The decrease in expected long-term rate of return assumptions during fiscal 2016 is driven by a decline in fixed income yields.</t>
  </si>
  <si>
    <t>ASSOCIATE MEDICAL BENEFITS</t>
  </si>
  <si>
    <t>Postretirement Medical Plans with Prescription Drug Benefits [Abstract]</t>
  </si>
  <si>
    <t>ASSOCIATE MEDICAL BENEFITS The Company provides comprehensive major medical benefits to certain of its retired associates and their dependents. Substantially all of the Company’s domestic associates who were hired before January 1, 1998 become eligible for these benefits if they retire at age 55 or older with more than 10 years of service. The retiree medical plan requires certain minimum contributions from retired associates and includes provisions to limit the overall cost increases the Company is required to cover. The Company funds its portion of retiree medical benefits on a pay-as-you-go basis. The following table sets forth information about the retiree medical plan for domestic associates. The retiree medical plan is valued using a September 30 measurement date. 2016 2015 (In millions, except percentage figures) Change in Accumulated Plan Benefit Obligation (APBO): Benefit obligation at beginning of year $ 26.0 $ 32.4 Service cost 0.2 0.4 Interest cost 1.0 1.3 Plan participants’ contributions 0.5 1.2 Actuarial loss 1.3 2.0 Benefits paid (net of federal subsidy of $0.0 and $0.3) (2.8 ) (3.1 ) Plan changes — (8.2 ) Benefit obligation at end of year $ 26.2 $ 26.0 Change in plan assets: Fair value of plan assets at beginning of year $ — $ — Employer contribution 2.3 2.2 Plan participants’ contributions 0.5 1.2 Gross benefits paid (2.8 ) (3.4 ) Fair value of plan assets at end of year $ — $ — Unfunded status at end of year $ (26.2 ) $ (26.0 ) Amounts recognized in the Consolidated Balance Sheets consist of: Current liabilities $ (1.8 ) $ (2.1 ) Noncurrent liabilities (24.4 ) (23.9 ) Total amount accrued $ (26.2 ) $ (26.0 ) Amounts recognized in accumulated other comprehensive loss consist of: Actuarial loss $ 4.7 $ 3.4 Unamortized prior service credit (6.9 ) (8.1 ) Total amount recognized $ (2.2 ) $ (4.7 ) Total change in other comprehensive loss attributable to: Benefit loss during the period $ 1.5 $ 2.1 Net prior service credit — (8.2 ) Net amortization of prior service credit and actuarial loss during the year 1.0 — Total change in other comprehensive loss (income) $ 2.5 $ (6.1 ) Discount rate used in development of APBO 3.26 % 4.03 % 2016 2015 2014 Components of net periodic benefit cost Service cost $ 0.2 $ 0.4 $ 0.4 Interest cost 1.0 1.3 1.4 Amortization of actuarial loss 0.1 — — Amortization of prior service credit (1.1 ) — — Total postretirement benefit cost $ 0.2 $ 1.7 $ 1.8 Discount rate used in development of net periodic benefit cost 4.03 % 4.08 % 4.54 % The estimated actuarial loss and prior service credit that will be amortized from accumulated loss into net periodic benefit cost over the next fiscal year is $0.4 million and $1.1 million , respectively. For measurement as of September 30, 2016 , management has assumed that health care costs will increase at an annual rate of 7.00% in fiscal 2016, and thereafter decreasing 0.25% per year to an ultimate trend rate of 5.00% in 2024 . A 1% increase in health cost trend rate assumptions would increase the APBO by $0.1 million as of September 30, 2016 and a 1% decrease would decrease the APBO by $0.1 million as of September 30, 2016 . A 1% increase or decrease in the health cost trend rate assumptions would not have a material effect on service or interest costs. On January 1, 2016, a plan change became effective whereby Medicare eligible participants are covered under a Health Reimbursement Arrangement (“HRA”) and a catastrophic prescription drug plan provided by the Company that can be used by retirees to purchase individual insurance policies that supplement or replace Medicare through a private exchange. This plan change resulted in a decrease in the benefit obligation of $8.2 million during fiscal 2015. The following benefit payments under the plan are expected to be paid by the Company and the retirees for the fiscal years indicated: Gross Benefit Payments Retiree Contributions Net Company Payments (In millions) 2017 $ 2.1 $ (0.3 ) $ 1.8 2018 2.3 (0.4 ) 1.9 2019 2.5 (0.5 ) 2.0 2020 2.6 (0.6 ) 2.0 2021 2.6 (0.6 ) 2.0 2022 – 2026 11.9 (3.2 ) 8.7 The Company also provides comprehensive major medical benefits to its associates. The Company is self-insured for certain health benefits up to $0.6 million per occurrence per individual. The cost of such benefits is recognized as expense in the period the claim is incurred. This cost was $31.8 million , $29.6 million and $29.0 million in fiscal 2016 , fiscal 2015 and fiscal 2014 , respectively.</t>
  </si>
  <si>
    <t>DEBT</t>
  </si>
  <si>
    <t>Debt Disclosure [Abstract]</t>
  </si>
  <si>
    <t>DEBT The components of long-term debt are as follows: September 30, 2016 2015 (In millions) Credit Facilities: Revolving loans $ 417.4 $ 816.3 Term loans 288.8 — Senior Notes – 6.625% — 200.0 Senior Notes – 6.000% 400.0 — Master Accounts Receivable Purchase Agreement 138.6 122.3 Other 71.3 19.0 1,316.1 1,157.6 Less current portions 185.0 132.6 Long-term debt $ 1,131.1 $ 1,025.0 The Company’s debt matures as follows for each of the next five fiscal years and thereafter (in millions): 2017 $ 185.0 2018 15.7 2019 15.6 2020 15.4 2021 646.1 Thereafter 438.3 $ 1,316.1 Credit Facilities On December 20, 2013 , the Company entered into the third amended and restated credit agreement, providing the Company and certain of its subsidiaries with a five -year senior secured revolving loan facility in the aggregate principal amount of up to $ 1.7 billion (the “former credit facility”). On October 29, 2015 , the Company entered into the fourth amended and restated credit agreement (the “new credit agreement”), providing the Company and certain of its subsidiaries with five -year senior secured loan facilities in the aggregate principal amount of $1.9 billion , comprised of a revolving credit facility of $1.6 billion and a term loan in the original principal amount of $300.0 million (the “new credit facilities”). The new credit agreement also provides the Company with the right to seek additional committed credit under the agreement in an aggregate amount of up to $500.0 million plus an unlimited additional amount, subject to certain specified financial and other conditions. Under the new credit agreement, the Company has the ability to obtain letters of credit up to $100.0 million . The new credit agreement replaces the former credit facility, and will terminate on October 29, 2020 . Borrowings on the revolving credit facility may be made in various currencies, including U.S. dollars, euro, British pounds, Australian dollars and Canadian dollars. The terms of the new credit agreement include customary representations and warranties, affirmative and negative covenants, financial covenants and events of default. The proceeds of borrowings on the new credit facilities may be used: (i) to finance working capital requirements and other general corporate purposes of the Company and its subsidiaries; and (ii) to refinance the amounts outstanding under the former credit facility. Under the terms of the new credit agreement, loans bear interest, at the Company’s election, at a rate per annum equal to either the ABR or Adjusted LIBO Rate (both as defined in the new credit agreement) plus the applicable margin. The new credit facilities are guaranteed by substantially all of the Company’s domestic subsidiaries, and a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September 30, 2016 , the Company had letters of credit outstanding in the aggregate principal amount of $26.5 million , and $1.2 billion of availability under the new credit agreement, subject to the Company’s continued compliance with the covenants discussed below. The weighted average interest rates on average borrowings under the new credit agreement and the former credit facility were 3.5% and 4.0% for fiscal 2016 and fiscal 2015, respectively. The new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new credit agreement (“Adjusted EBITDA”). The maximum leverage ratio was 4.50 as of September 30, 2016 . The Company’s leverage ratio was 3.10 at September 30, 2016 . The new credit agreement also includes an affirmative covenant regarding its interest coverage ratio. The interest coverage ratio is calculated as Adjusted EBITDA divided by interest expense, as described in the new credit agreement, and excludes costs related to refinancings. The minimum interest coverage ratio was 3.00 for the twelve months ended September 30, 2016 . The Company’s interest coverage ratio was 7.88 for the twelve months ended September 30, 2016 . The new credit agreement allows the Company to make unlimited restricted payments (as defined in the new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new credit agreement for such fiscal year ( $175.0 million for fiscal 2017 and $200.0 million for fiscal 2018 and each fiscal year thereafter). Senior Notes - 6.625% On December 15, 2015, Scotts Miracle-Gro redeemed all $200.0 million aggregate principal amount of its outstanding 6.625% senior notes due 2020 (the “ 6.625% Senior Notes”) paying a redemption price of $213.2 million , comprised of $6.6 million of accrued and unpaid interest, $6.6 million of call premium and $200.0 million for outstanding principal amount. The $6.6 million call premium charge was recognized within the “Costs related to refinancing” line on the Consolidated Statement of Operations in the first quarter of fiscal 2016. Additionally, the Company had $2.2 million in unamortized bond discount and issuance costs associated with the 6.625% Senior Notes that were written off and recognized in the “Costs related to refinancing” line on the Consolidated Statement of Operations in the first quarter of fiscal 2016. Senior Notes - 6.000% On October 13, 2015, Scotts Miracle-Gro issued $400.0 million aggregate principal amount of 6.000% senior notes due 2023 (the “ 6.000% Senior Notes”). The net proceeds of the offering were used to repay outstanding borrowings under the former credit facility.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Substantially all of Scotts Miracle-Gro’s domestic subsidiaries serve as guarantors of the 6.000% Senior Notes. Master Accounts Receivable Purchase Agreement The Company maintains a Master Accounts Receivable Purchase Agreement (“MARP Agreement”), which provides for the discretionary sale by the Company, and the discretionary purchase (outside of the commitment period specified in the MARP Agreement) by the participating banks, on a revolving basis, of accounts receivable generated by sales to three specified account debtors in an aggregate amount not to exceed $400.0 million . The MARP Agreement is subject to renewal by mutual agreement at least annually. On March 23, 2016, Scotts Miracle-Gro and Scotts LLC entered into a Waiver and First Amendment to the MARP Agreement that amends the MARP Agreement in the following significant respects: (1) includes subsidiaries and affiliates of the approved debtors in the definition of approved debtors; (2) requires Scotts LLC to repurchase all receivables (including any defaulted receivables) from the banks on each settlement date; and (3) provides the administrative agent and the banks with full recourse to Scotts LLC in case of non-payment of any purchased receivable on the maturity date thereof, regardless of the reason for such non-payment. Under the terms of the amended MARP Agreement, the banks have the opportunity to purchase those accounts receivable offered by the Company at a discount (from the agreed base value thereof) effectively equal to the one-week LIBO rate plus 0.95%. The Company accounts for the sale of receivables under the MARP Agreement (as amended) as short-term debt and continues to carry the receivables on its Consolidated Balance Sheet, primarily as a result of the Company’s requirement to repurchase receivables sold. There were $138.6 million and $122.3 million in borrowings or receivables pledged as collateral under the MARP Agreement at September 30, 2016 and 2015 , respectively. The carrying value of the receivables pledged as collateral was $174.7 million at September 30, 2016 and $152.9 million at September 30, 2015 . As of September 30, 2016 , there was $7.6 million of availability under the MARP Agreement. On August 25, 2016, Scotts Miracle-Gro and Scotts LLC entered into a Second Amendment to the MARP Agreement that extended the stated termination date of the Agreement through October 14, 2016. The MARP Agreement terminated effective October 14, 2016 in accordance with its terms. Other In connection with the acquisition of a controlling interest in Gavita, the Company recorded a loan to the noncontrolling ownership group of Gavita. The fair value of the loan was $38.3 million at September 30, 2016. Interest Rate Swap Agreements The Company has outstanding interest rate swap agreements with major financial institutions that effectively convert a portion of the Company’s variable-rate debt to a fixed rate. The swap agreements had a total U.S. dollar equivalent notional amount of $650.0 million and $1,300.0 million at September 30, 2016 and September 30, 2015 . Interest payments made between the effective date and expiration date are hedged by the swap agreements, except as noted below, respectively. On November 1, 2016, the Company executed interest rate swap agreements with notional amounts that adjust in accordance with a specified seasonal schedule and have a maximum total notional amount at any point in time of $500.0 million . These swap agreements effectively convert the LIBOR index on a portion of the Company’s variable-rate debt to a fixed rate of approximately 0.83% beginning in November 2016 through expiration dates in June and August 2018. The notional amount, effective date, expiration date and rate of each of these swap agreements outstanding at September 30, 2016 are shown in the table below. Notional Amount (in millions) Effective Date (a) Expiration Date Fixed Rate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new credit facilities was classified in Level 2 of the fair value hierarchy. 6.000% Senior Notes The fair value of the 6.000% Senior Notes can be determined based on the trading of the 6.000% Senior Notes in the open market. The difference between the carrying value and the fair value of the 6.000% Senior Notes represents the premium or discount on that date. The fair value measurement for the 6.000% Senior Notes was classified in Level 1 of the fair value hierarchy. 6.625% Senior Notes The fair value of the 6.625% Senior Notes was determined based on the trading value of the 6.625% Senior Notes in the open market. The difference between the carrying value and the fair value of the 6.625% Senior Notes represented the premium or discount on that date. The fair value for the 6.625% Senior Notes was classified in Level 1 of the fair value hierarchy. Accounts Receivable Pledged The interest rate on the short-term debt associated with accounts receivable pledged under the MARP Agreement fluctuated with the applicable LIBO rate and thus the carrying value represented a reasonable estimate of fair value. The fair value measurement for the MARP Agreement was classified in Level 2 of the fair value hierarchy. The estimated fair values of the Company’s debt instruments are as follows: Year Ended September 30, 2016 2015 Carrying Amount Fair Value Carrying Amount Fair Value (In millions) Revolving loans $ 417.4 $ 417.4 $ 816.3 $ 816.3 Term loans 288.8 288.8 — — Senior Notes – 6.625% — — 200.0 206.3 Senior Notes – 6.000% 400.0 427.0 — — Master Accounts Receivable Purchase Agreement 138.6 138.6 122.3 122.3 Other 71.3 71.3 19.0 19.0 Weighted Average Interest Rate The weighted average interest rate on the Company’s debt was 4.2% for fiscal 2016 and fiscal 2015 .</t>
  </si>
  <si>
    <t>EQUITY</t>
  </si>
  <si>
    <t>Equity [Abstract]</t>
  </si>
  <si>
    <t>EQUITY Authorized and issued shares consisted of the following: September 30, 2016 2015 (In millions) Preferred shares, no par value: Authorized 0.2 shares 0.2 shares Issued 0.0 shares 0.0 shares Common shares, no par value, $.01 stated value per share: Authorized 100.0 shares 100.0 shares Issued 68.1 shares 68.1 shares In fiscal 1995, The Scotts Company merged with Stern’s Miracle-Gro Products, Inc. (“Miracle-Gro”). At September 30, 2016 , the former shareholders of Miracle-Gro, including the Hagedorn Partnership L.P., owned approximately 26% of Scotts Miracle-Gro’s outstanding Common Shares and, thus,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Share Repurchases In August 2010, the Scotts Miracle-Gro Board of Directors authorized the repurchase of up to $500 million of Common Shares over a four -year period ending on September 30, 2014. In May 2011, the Scotts Miracle-Gro Board of Directors authorized the repurchase of up to an additional $200 million of Common Shares, resulting in authority to repurchase a total of up to $700 million of Common Shares through September 30, 2014. From the inception of this share repurchase program in the fourth quarter of fiscal 2010 through its expiration on September 30, 2014, Scotts Miracle-Gro repurchased 9.9 million Common Shares for $521.2 million to be held in treasury. In August 2014, the Scotts Miracle-Gro Board of Directors authorized the repurchase of up to $500.0 million of Common Shares over a five -year period (effective November 1, 2014 through September 30, 2019). On August 3, 2016, Scotts Miracle-Gro announced that its Board of Directors authorized a $500.0 million increase to the share repurchase authorization ending on September 30, 2019. The amended authorization allows for repurchases of Common Shares of $1.0 billion through September 30, 2019.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From the inception of this share repurchase program in the fourth quarter of fiscal 2014 through September 30, 2016 , Scotts Miracle-Gro repurchased approximately 2.1 million Common Shares for $145.7 million . Special Dividend In August 2014, the Scotts Miracle-Gro Board of Directors declared a special one-time cash dividend of $2.00 per Common Share that was paid on September 17, 2014. The payment of the special one-time cash dividend required Scotts Miracle-Gro to adjust the number of Common Shares subject to stock options outstanding under the Scotts Miracle-Gro share-based awards programs, as well as the price at which the awards may be exercised. The adjustments to the outstanding awards resulted in an increase in the number of Common Shares subject to outstanding stock options in an aggregate amount of 0.1 million Common Shares. The methodology used to adjust the awards was consistent with Internal Revenue Code (IRC) Section 409A and the then-proposed regulations promulgated thereunder and IRC Section 424 and the regulations promulgated thereunder, compliance with which was necessary to avoid adverse tax consequences for the holder of an award. Such methodology also resulted in a fair value for the adjusted awards post-dividend equal to that of the unadjusted awards pre-dividend, with the result that there was no additional compensation expense in accordance with the accounting for modifications to awards under ASC 718.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Generally, employee share-based awards provide for three -year cliff vesting. Vesting for non-employee director awards varies based on the length of service and age of each director at the time of the award. Vesting of performance-based awards is dependent on service and achievement of specified performance targets. Share-based awards are forfeited if a holder terminates employment or service with the Company prior to the vesting date. The Company estimates that 20% of its share-based awards will be forfeited based on an analysis of historical trends. This assumption is re-evaluated on an annual basis and adjusted as appropriate. Stock options have exercise prices equal to the market price of the underlying Common Shares on the date of grant with a term of 10 years. If available, Scotts Miracle-Gro will typically use treasury shares, or if not available, newly-issued Common Shares, in satisfaction of its share-based awards. A maximum of 23.1 million Common Shares are available for issuance under share-based award plans. At September 30, 2016 , approximately 1.9 million Common Shares were not subject to outstanding awards and were available to underlie the grant of new share-based awards. Common Shares held in treasury totaling 0.6 million and 0.9 million were reissued in support of share-based compensation awards and employee purchases under the employee stock purchase plan during fiscal 2016 and fiscal 2015 , respectively. The following is a recap of the share-based awards granted during the periods indicated: Year Ended September 30, 2016 2015 2014 Employees Options 444,890 440,690 — Restricted stock units 74,467 78,463 112,315 Performance units 56,315 78,352 161,229 Board of Directors Deferred stock units 28,621 29,913 38,418 Options due to special $2.00 dividend — — 98,186 Total share-based awards 604,293 627,418 311,962 Aggregate fair value at grant dates (in millions) $ 16.4 $ 17.0 $ 17.5 Total share-based compensation was as follows for the periods indicated: Year Ended September 30, 2016 2015 2014 (In millions) Share-based compensation $ 15.6 $ 13.2 $ 11.1 Tax benefit recognized 6.0 5.1 3.9 As of September 30, 2016 , total unrecognized compensation cost related to non-vested share-based awards amounted to $10.3 million . This cost is expected to be recognized over a weighted-average period of 1.7 years. The tax benefit realized from the tax deductions associated with the exercise of share-based awards and the vesting of restricted stock totaled $15.1 million for fiscal 2016 . During fiscal 2015, Scotts Miracle-Gro issued 0.2 million Common Shares, which represented a carrying value of $8.3 million , out of its treasury shares for payment of the acquisition of Vermicrop. During fiscal 2016, Scotts Miracle-Gro issued 0.1 million Common Shares, which represented a carrying value of $4.2 million , out of its treasury shares for payment of contingent consideration related to the acquisition of Vermicrop. Stock Options/SARs Aggregate stock option and SAR activity consisted of the following for fiscal 2016 (options/SARs in millions): No. of Options/SARs WTD. Avg. Exercise Price Beginning balance 1.8 $ 44.38 Granted 0.4 68.68 Exercised (0.4 ) 38.21 Forfeited — — Ending balance 1.8 51.38 Exercisable 1.0 38.42 At September 30, 2016 , the Company expects 0.8 million of the remaining unexercisable stock options (after forfeitures), with a weighted-average exercise price of $66.09 , intrinsic value of $12.9 million and average remaining term of 8.8 years , to vest in the future. The following summarizes certain information pertaining to stock option awards outstanding and exercisable at September 30, 2016 (options in millions): Awards Outstanding Awards Exercisable Range of Exercise Price No. of Options/ SARs WTD. Avg. Remaining Life WTD. Avg. Exercise Price No. of Options/ SARS WTD. Avg. Remaining Life WTD. Avg. Exercise Price $20.59 – $20.59 0.2 2.01 $ 20.59 0.2 2.01 $ 20.59 $30.07 – $36.86 0.2 1.09 36.47 0.2 1.09 36.47 $38.81 – $49.19 0.6 4.43 45.42 0.6 4.43 45.42 $63.43 – $68.68 0.8 8.86 66.24 — 0 — 1.8 5.89 $ 51.38 1.0 3.31 $ 38.42 The intrinsic value of the stock option and SAR awards outstanding and exercisable at September 30, 2016 were as follows (in millions): 2016 Outstanding $ 57.7 Exercisable 43.3 The grant date fair value of stock option awards is estimated using a binomial model and the assumptions in the following table.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The weighted average assumptions for awards granted in fiscal 2016 are as follows: 2016 Expected market price volatility 25.5 % Risk-free interest rates 1.5 % Expected dividend yield 2.7 % Expected life of stock options in years 6.0 Estimated weighted-average fair value per stock option $ 12.33 The total intrinsic value of stock options exercised was $13.6 million , $16.3 million and $21.3 million during fiscal 2016 , fiscal 2015 and fiscal 2014 , respectively. Cash received from the exercise of stock options for fiscal 2016 , fiscal 2015 and fiscal 2014 was $14.7 million , $24.3 million and $20.0 million , respectively. Restricted share-based awards Restricted share-based award activity (including restricted stock, restricted stock units and deferred stock units) was as follows: No. of Shares WTD. Avg. Grant Date Fair Value per Share Awards outstanding at September 30, 2013 409,651 $ 47.36 Granted 150,733 59.35 Vested (81,597 ) 41.88 Forfeited (44,895 ) 47.43 Awards outstanding at September 30, 2014 433,892 52.55 Granted 108,376 63.85 Vested (135,562 ) 47.33 Forfeited (25,197 ) 58.44 Awards outstanding at September 30, 2015 381,509 57.22 Granted 103,088 69.00 Vested (161,440 ) 47.21 Forfeited (17,494 ) 60.18 Awards outstanding at September 30, 2016 305,663 66.31 The total fair value of restricted stock units and deferred stock units vested was $7.6 million , $6.2 million and $3.4 million during fiscal 2016 , fiscal 2015 and fiscal 2014 , respectively. Performance-based awards Performance-based award activity was as follows: No. of Units WTD. Avg. Grant Date Fair Value per Unit Awards outstanding at September 30, 2013 261,917 $ 46.81 Granted 161,229 59.39 Vested — — Forfeited (111,897 ) 53.24 Awards outstanding at September 30, 2014 311,249 51.21 Granted 78,352 63.36 Vested (49,467 ) 47.66 Forfeited (910 ) 47.66 Awards outstanding at September 30, 2015 339,224 54.86 Granted 56,315 68.68 Vested (128,941 ) 45.06 Forfeited — — Awards outstanding at September 30, 2016 266,598 62.52</t>
  </si>
  <si>
    <t>EARNINGS PER COMMON SHARE</t>
  </si>
  <si>
    <t>Earnings Per Share [Abstract]</t>
  </si>
  <si>
    <t>EARNINGS PER COMMON SHARE Basic income per Common Share is computed by dividing income attributable to controlling interest from continuing operations, income (loss) from discontinued operations or net income attributable to controlling interest by the weighted average number of Common Shares outstanding. Diluted income per Common Share is computed by dividing income attributable to controlling interest from continuing operations, income (loss) from discontinued operations or net income attributable to controlling interest by the weighted average number of Common Shares outstanding plus all potentially dilutive securities outstanding each period. Stock options with exercise prices greater than the average market price of the underlying Common Shares are excluded from the computation of diluted income per Common Share because they are out-of-the-money and the effect of their inclusion would be anti-dilutive. The number of Common Shares covered by out-of-the-money options was 0.2 million and 0.3 million for the years ended September 30, 2016 and 2015, respectively. There were no Common Shares covered by out-of-the-money options for the year ended September 30, 2014 . The following table presents information necessary to calculate basic and diluted income per Common Share. Year Ended September 30, 2016 2015 2014 (In millions, except per share data) Income attributable to controlling interest from continuing operations $ 253.8 $ 138.9 $ 145.8 Income from discontinued operations 61.5 20.9 20.7 Net income attributable to controlling interest $ 315.3 $ 159.8 $ 166.5 BASIC EARNINGS PER COMMON SHARE: Weighted-average Common Shares outstanding during the period 61.1 61.1 61.6 Income from continuing operations $ 4.15 $ 2.27 $ 2.37 Income from discontinued operations 1.01 0.35 0.33 Net income $ 5.16 $ 2.62 $ 2.70 DILUTED EARNINGS PER COMMON SHARE: Weighted-average Common Shares outstanding during the period 61.1 61.1 61.6 Dilutive potential Common Shares 0.9 1.1 1.1 Weighted-average number of Common Shares outstanding and dilutive potential Common Shares 62.0 62.2 62.7 Income from continuing operations $ 4.09 $ 2.23 $ 2.32 Income from discontinued operations 1.00 0.34 0.33 Net income $ 5.09 $ 2.57 $ 2.65</t>
  </si>
  <si>
    <t>INCOME TAXES</t>
  </si>
  <si>
    <t>Income Tax Disclosure [Abstract]</t>
  </si>
  <si>
    <t xml:space="preserve"> INCOME TAXES The provision (benefit) for income taxes allocated to continuing operations consisted of the following: Year Ended September 30, 2016 2015 2014 (In millions) Current: Federal $ 93.4 $ 63.8 $ 60.2 State 12.4 8.3 7.5 Foreign 4.4 2.2 3.5 Total Current 110.2 74.3 71.2 Deferred: Federal 28.2 (1.0 ) 7.9 State 2.3 1.2 1.2 Foreign (1.3 ) (0.7 ) (0.1 ) Total Deferred 29.2 (0.5 ) 9.0 Provision for income taxes $ 139.4 $ 73.8 $ 80.2 The domestic and foreign components of income from continuing operations before income taxes were as follows: Year Ended September 30, 2016 2015 2014 (In millions) Domestic $ 362.3 $ 185.2 $ 200.1 Foreign 30.4 26.4 25.6 Income from continuing operations before income taxes $ 392.7 $ 211.6 $ 225.7 A reconciliation of the federal corporate income tax rate and the effective tax rate on income from continuing operations before income taxes is summarized below: Year Ended September 30, 2016 2015 2014 Statutory income tax rate 35.0 % 35.0 % 35.0 % Effect of foreign operations 0.1 (0.6 ) 1.7 State taxes, net of federal benefit 2.7 3.2 2.7 Domestic Production Activities Deduction permanent difference (2.5 ) (3.2 ) (2.7 ) Effect of other permanent differences 0.3 0.1 0.3 Research and Experimentation and other federal tax credits (0.2 ) (0.2 ) (0.9 ) Resolution of prior tax contingencies (0.2 ) 0.4 0.2 Other 0.3 0.2 (0.7 ) Effective income tax rate 35.5 % 34.9 % 35.6 %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16 2015 (In millions) DEFERRED TAX ASSETS Inventories $ 10.8 $ 14.1 Accrued liabilities 58.8 71.6 Postretirement benefits 33.3 30.3 Accounts receivable 6.3 8.3 State NOL carryovers 0.6 1.0 Foreign NOL carryovers 45.3 45.0 Foreign tax credit carryovers 7.4 8.6 Interest rate swaps 2.4 4.9 Other 3.4 3.3 Gross deferred tax assets 168.3 187.1 Valuation allowance (45.1 ) (45.8 ) Total deferred tax assets 123.2 141.3 DEFERRED TAX LIABILITIES Property, plant and equipment (65.7 ) (59.7 ) Intangible assets (114.2 ) (114.8 ) Outside basis difference in equity investments (83.3 ) — Other (17.0 ) (14.0 ) Total deferred tax liabilities (280.2 ) (188.5 ) Net deferred tax liability $ (157.0 ) $ (47.2 ) The net current and non-current components of deferred income taxes recognized in the Consolidated Balance Sheets were: September 30, 2016 2015 (In millions) Net current deferred tax assets (classified with prepaid and other current assets) $ 62.1 $ 78.2 Net non-current deferred tax liabilities (classified with other liabilities) (219.1 ) (125.4 ) Net deferred tax liability $ (157.0 ) $ (47.2 ) GAAP requires that a valuation allowance be recorded against a deferred tax asset if it is more likely than not that the tax benefit associated with the asset will not be realized in the future. As shown in the table above, valuation allowances were recorded against $45.1 million and $45.8 million of deferred tax assets as of September 30, 2016 and 2015 , respectively. Most of these valuation allowances relate to certain foreign net operating losses, as explained further below. The Company has elected to treat certain foreign entities as disregarded entities for U.S. tax purposes, which results in their net income or loss being recognized currently in the Company’s U.S. tax return. As such, the tax benefit of net operating losses available for foreign statutory tax purposes has already been recognized for U.S. purposes. Accordingly, a full valuation allowance is required on the tax benefit of these net operating losses on global consolidation. The foreign net operating losses of these foreign disregarded entities were $171.5 million at September 30, 2016 , the majority of which have indefinite carryforward periods. The statutory tax benefit of these net operating loss carryovers, and related full valuation allowances thereon, amounted to $40.7 million and $41.2 million for the years ended September 30, 2016 and 2015 , respectively. Foreign net operating losses of certain controlled foreign corporations were $17.8 million as of September 30, 2016 , the majority of which have indefinite carryforward periods. Due to a history of losses in many of these entities, a full valuation allowance has also been placed against the statutory tax benefit associated with all but $3.7 million of these losses at September 30, 2016 . Foreign tax credits were $7.4 million and $8.6 million at September 30, 2016 and 2015 , respectively. A valuation allowance in the amount of $0.4 million has been established against those foreign tax credits the Company does not expect to utilize prior to their expiration. State net operating losses were $6.1 million as of September 30, 2016 , with carryforward periods ranging from 5 to 20 years. Any losses not utilized within a specific state’s carryforward period will expire. Tax benefits associated with state tax credits will expire if not utilized and amounted to $0.7 million and $0.6 million at September 30, 2016 and 2015 . A valuation allowance was recorded against $0.4 million of deferred tax assets as of September 30, 2016 for state net operating losses that the company does not expect to realize within their respective carryover periods. A valuation allowance in the amount of $0.2 million has been established related to state credits the Company does not expect to utilize. The Company recognized a deferred tax liability of $83.3 million as of September 30, 2016 related to the outside basis difference in the TruGreen Joint Venture. See “NOTE 2. DISCONTINUED OPERATIONS” and “NOTE 8. INVESTMENT IN UNCONSOLIDATED AFFILIATE” for further discussion. Deferred taxes have not been provided on unremitted earnings of $139.0 million for certain foreign subsidiaries and foreign corporate joint ventures as such earnings have been indefinitely reinvested. These foreign entities held cash and cash equivalents of $39.9 million and $55.1 million at September 30, 2016 and 2015 , respectively. Our current plans do not demonstrate a need to, nor do we project we will, repatriate the retained earnings from these subsidiaries as the earnings are indefinitely reinvested. In the future, if we determine it is necessary to repatriate these funds, or we sell or liquidate any of these subsidiaries, we may be required to pay associated taxes on the repatriation. We may also be required to withhold foreign taxes depending on the foreign jurisdiction from which the funds are repatriated. The effective rate of tax on such repatriations may materially differ from the federal statutory tax rate and could have a material impact on tax expense in the year of repatriation; however, the Company cannot reasonably estimate the amount of such a tax event.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The Company had $5.1 million , $9.2 million and $11.2 million of gross unrecognized tax benefits related to uncertain tax positions at September 30, 2016 , 2015 and 2014 , respectively. Included in the September 30, 2016 , 2015 and 2014 balances were $3.5 million , $6.6 million and $8.5 million , respectively, of unrecognized tax benefits that, if recognized, would have an impact on the effective tax rate. A reconciliation of the unrecognized tax benefits is as follows: Year Ended September 30, 2016 2015 2014 (In millions) Balance at beginning of year $ 9.2 $ 11.2 $ 6.7 Additions for tax positions of the current year 0.3 0.2 0.2 Additions for tax positions of prior years 1.9 4.1 7.6 Reductions for tax positions of prior years (2.6 ) (3.2 ) (2.7 ) Settlements with tax authorities (2.7 ) (2.7 ) — Expiration of statutes of limitation (1.0 ) (0.4 ) (0.6 ) Balance at end of year $ 5.1 $ 9.2 $ 11.2 The Company continues to recognize accrued interest and penalties related to unrecognized tax benefits as a component of the provision for income taxes. As of September 30, 2016 , 2015 and 2014 , respectively, the Company had $1.1 million , $1.8 million and $1.8 million accrued for the payment of interest that, if recognized, would impact the effective tax rate. As of September 30, 2016 , 2015 and 2014 , respectively, the Company had $0.5 million , $0.7 million and $0.6 million accrued for the payment of penalties that, if recognized, would impact the effective tax rate. For the fiscal year ended September 30, 2016 , the Company recognized a benefit of $0.9 million for tax interest and tax penalties in its Consolidated Statement of Operations.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3. The Company is currently under examination by the Internal Revenue Service and certain foreign and U.S. state and local tax authorities. The U.S. federal examination is limited to fiscal years 2011 and 2012. With respect to the foreign jurisdictions, a German audit is currently ongoing covering fiscal years 2009 through 2012 . In regard to the multiple U.S. state and local audits, the tax periods under examination are limited to fiscal 2008 through fiscal 2014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 Management judgment is required in determining tax provisions and evaluating tax positions. Management believes its tax positions and related provisions reflected in the consolidated financial statements are fully supportable and appropriate. The Company established reserves for additional income taxes that may become due if the tax positions are challenged and not sustained, and as such, the Company’s tax provision includes the impact of recording reserves and changes thereto.</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September 30, 2016 , the notional amount of outstanding currency forward contracts was $165.8 million , with a fair value of $0.4 million . At September 30, 2015 , the notional amount of outstanding currency forward contracts was $52.3 million , with a negative fair value of $0.7 million . The fair value of currency forward contracts is determined using forward rates in commonly quoted intervals for the full term of the contracts. The outstanding contracts will mature over the next fiscal yea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total U.S. dollar equivalent notional amount of $650.0 million and $1,300.0 million at September 30, 2016 and 2015 , respectively. Refer to “NOTE 11. DEBT” for the terms of the swap agreements outstanding at September 30, 2016 . Included in the AOCI balance at September 30, 2016 was a loss of $2.0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solidated Balance Sheets. Realized gains or losses remain as a component of AOCI until the related inventory is sold. Upon sale of the underlying inventory, the gain or loss is reclassified to cost of sales. Included in the AOCI balance at September 30, 2016 was a loss of $0.2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solidated Balance Sheets. Changes in the fair value of derivative contracts that qualify for hedge accounting are recorded in AOCI except for any ineffective portion of the change in fair value, which is immediately recorded in earnings.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September 30, 2016 , there were no amounts included within AOCI. The Company had the following outstanding commodity contracts that were entered into to hedge forecasted purchases: September 30, 2016 2015 Commodity Urea 40,500 tons 52,500 tons Diesel 6,384,000 gallons 5,250,000 gallons Heating Oil 1,722,000 gallons 2,772,000 gallons Fair Values of Derivative Instruments The fair values of the Company’s derivative instruments were as follows: Assets / (Liabilities) 2016 2015 Derivatives Designated As Hedging Instruments Balance Sheet Location Fair Value (In millions) Interest rate swap agreements Other current liabilities $ (3.3 ) $ (8.8 ) Other liabilities (3.1 ) (4.6 ) Commodity hedging instruments Other current liabilities (0.3 ) (1.3 ) Total derivatives designated as hedging instruments $ (6.7 ) $ (14.7 ) Derivatives Not Designated As Hedging Instruments Balance Sheet Location Currency forward contracts Prepaid and other current assets $ 1.2 $ — Other current liabilities (0.8 ) (0.7 ) Commodity hedging instruments Other current liabilities (0.1 ) (3.2 ) Total derivatives not designated as hedging instruments 0.3 (3.9 ) Total derivatives $ (6.4 ) $ (18.6 ) The effect of derivative instruments on AOCI and the Consolidated Statements of Operations for the years ended September 30 was as follows: Amount of Gain / (Loss) Recognized in AOCI Derivatives in Cash Flow Hedging Relationships 2016 2015 (In millions) Interest rate swap agreements $ (0.9 ) $ (7.7 ) Commodity hedging instruments (0.6 ) (0.9 ) Total $ (1.5 ) $ (8.6 ) Reclassified From AOCI Into Amount of Gain / (Loss) Derivatives in Cash Flow Hedging Relationships Statement of Operations 2016 2015 (In millions) Interest rate swap agreements Interest expense $ (5.0 ) $ (6.5 ) Commodity hedging instruments Cost of sales (0.8 ) — Total $ (5.8 ) $ (6.5 ) Amount of Gain / (Loss) Derivatives Not Designated As Hedging Instruments Recognized in Statement of Operations 2016 2015 (In millions) Currency forward contracts Other income, net $ (8.0 ) $ 8.1 Commodity hedging instruments Cost of sales (2.8 ) (10.4 ) Total $ (10.8 ) $ (2.3 )</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consists of investment securities in non-qualified retirement plan assets and the Bonnie Option.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Long-Term Debt Long-term debt consists of a loan provided to the noncontrolling ownership group of Gavita. The estimated fair value of the loan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future business results and discount rates. The fair value measurement is based on significant inputs unobservable in the market and thus represents a Level 3 measurement. The following table presents the Company’s financial assets and liabilities measured at fair value on a recurring basis at September 30, 2016 : Quoted Prices in Active Markets for Identical Assets (Level 1) Significant Other Observable Inputs (Level 2) Unobservable Inputs (Level 3) Total (In millions) Assets Cash equivalents $ 11.5 $ — $ — $ 11.5 Derivatives Currency forward contracts — 1.2 — 1.2 Other 11.8 — 10.9 22.7 Total $ 23.3 $ 1.2 $ 10.9 $ 35.4 Liabilities Derivatives Interest rate swap agreements $ — $ (6.4 ) $ — $ (6.4 ) Currency forward contracts — (0.8 ) — (0.8 ) Commodity hedging instruments — (0.4 ) — (0.4 ) Long-term debt — — (38.3 ) (38.3 ) Total $ — $ (7.6 ) $ (38.3 ) $ (45.9 ) The following table presents the Company’s financial assets and liabilities measured at fair value on a recurring basis at September 30, 2015: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t>
  </si>
  <si>
    <t>OPERATING LEASES</t>
  </si>
  <si>
    <t>Leases [Abstract]</t>
  </si>
  <si>
    <t>OPERATING LEASES The Company leases certain property and equipment from third parties under various non-cancelable operating lease agreements. Certain lease agreements contain renewal and purchase options. The lease agreements generally require that the Company pay taxes, insurance and maintenance expenses related to the leased assets. Future minimum lease payments for non-cancelable operating leases at September 30, 2016 , were as follows (in millions): 2017 $ 40.9 2018 36.1 2019 30.7 2020 23.5 2021 18.3 Thereafter 21.5 Total future minimum lease payments $ 171.0 The Company also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16 , the Company’s residual value guarantee would have approximated $2.6 million . Other residual value guarantee amounts that apply at the conclusion of non-cancelable lease terms are as follows: Amount of Guarantee Lease Termination Date (In millions) Corporate aircraft $ 27.0 2019 Rent expense for fiscal 2016 , fiscal 2015 and fiscal 2014 totaled $58.8 million , $56.2 million and $50.6 million , respectively.</t>
  </si>
  <si>
    <t>COMMITMENTS</t>
  </si>
  <si>
    <t>Commitments and Contingencies Disclosure [Abstract]</t>
  </si>
  <si>
    <t xml:space="preserve"> COMMITMENTS The Company has the following unconditional purchase obligations due during each of the next five fiscal years that have not been recognized in the Consolidated Balance Sheet at September 30, 2016 (in millions): 2017 $ 140.4 2018 66.1 2019 33.8 2020 23.0 2021 15.6 Thereafter 6.2 $ 285.1 Purchase obligations primarily represent commitments for materials used in the Company’s manufacturing processes, as well as commitments for warehouse services, grass seed and out-sourced information services. In addition, the Company leases certain property and equipment from third parties under various non-cancelable operating lease agreements. Future minimum lease payments for non-cancelable operating leases not included above are included in “NOTE 17. OPERATING LEASES.”</t>
  </si>
  <si>
    <t>CONTINGENCIES</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 Regulatory Matters At September 30, 2016 , $4.0 million was accrued in the “Other liabilities” line in the Consolidated Balance Sheet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reserves have been recorded in the Company’s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In re Morning Song Bird Food Litigation ,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assert hundreds of millions of dollars in monetary damages (actual, compensatory, consequential, and restitution), punitive and treble damages; injunctive and declaratory relief; pre-judgment and post-judgment interest; and costs and attorneys’ fees. The Company disputes the plaintiffs’ assertions and intends to vigorously defend the consolidated action. At this point in the proceedings, it is not currently possible to reasonably estimate a probable loss, if any, associated with the action and, accordingly, no reserves have been recorded in the Company’s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CONCENTRATIONS OF CREDIT RISK</t>
  </si>
  <si>
    <t>Risks and Uncertainties [Abstract]</t>
  </si>
  <si>
    <t>CONCENTRATIONS OF CREDIT RISK The Company maintains cash depository accounts with major financial institutions around the world and invests in high quality, short-term liquid investments. Such investments are made only in investments issued by highly rated institutions. These investments mature within three months and have not historically incurred any losses. Trade accounts receivable are exposed to a concentration of credit risk with retailers principally located in the United States. The Company’s retail customers include home centers, mass merchandisers, warehouse clubs, large hardware chains, independent hardware stores, nurseries, garden centers, food and drug stores, and indoor gardening and hydroponic stores. Concentrations of net sales and accounts receivable in the United States as a percentage of consolidated net sales and accounts receivable at September 30 were as follows: Percentage of Net Sales Percentage of Net Accounts Receivable at September 30, 2016 2015 2014 2016 2015 Concentration in United States 82 % 81 % 80 % 74 % 69 % The remainder of the Company’s net sales and accounts receivable at September 30, 2016 , 2015 and 2014 were generated from customers located outside of the United States, primarily retailers, distributors and nurseries in Europe, Canada and Australia. No concentrations of these customers or individual customers within this group accounted for more than 10% of the Company’s net sales or accounts receivable for any period presented above. The Company’s three largest customers are the only customers that individually represent more than 10% of reported consolidated net sales and accounts receivable for each of the last three fiscal years. These three customers accounted for the following percentages of net sales for the fiscal years ended September 30: Percentage of Net Sales 2016 2015 2014 Home Depot 34 % 33 % 35 % Lowe’s 16 % 17 % 19 % Walmart 11 % 12 % 13 % Accounts receivable for these three largest customers as a percentage of consolidated accounts receivable were 56% and 60% for September 30, 2016 and 2015 , respectively.</t>
  </si>
  <si>
    <t>OTHER INCOME, NET</t>
  </si>
  <si>
    <t>Other Income and Expenses [Abstract]</t>
  </si>
  <si>
    <t>OTHER INCOME, NET Other (income) expense consisted of the following: Year Ended September 30, 2016 2015 2014 (In millions) Royalty income, net $ (6.2 ) $ (1.3 ) $ (1.8 ) Interest on loans receivable (3.9 ) — — Foreign currency losses 0.7 1.6 1.0 Gain on investment of unconsolidated affiliate — — (5.7 ) Other (4.4 ) (2.4 ) (4.2 ) Total $ (13.8 ) $ (2.1 ) $ (10.7 )</t>
  </si>
  <si>
    <t>SEGMENT INFORMATION</t>
  </si>
  <si>
    <t>Segment Reporting [Abstract]</t>
  </si>
  <si>
    <t>SEGMENT INFORMATION The Company divides its business into three reportable segments: U.S. Consumer, Europe Consumer and Other. These segments differ from those used in prior periods due to the change in internal organization structure associated with Project Focus, which is a series of initiatives announced in the first quarter of fiscal 2016 designed to maximize the value of the Company’s non-core assets and focus on emerging categories of the lawn and garden industry in its core U.S. business. On April 13, 2016, as part of this project, the Company completed the contribution of the SLS Business to a newly formed subsidiary of TruGreen Holdings in exchange for a minority equity interest of approximately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The prior period amounts have been reclassified to conform with the new segments. This division of reportable segments is consistent with how the segments report to and are managed by the chief operating decision maker of the Company. U.S. Consumer consists of the Company’s consumer lawn and garden business located in the geographic United States. Europe Consumer consists of the Company’s consumer lawn and garden business located in geographic Europe. Other consists of the Company’s consumer lawn and garden businesses in geographies other than the U.S. and Europe, the Company’s indoor, urban and hydroponic gardening business, and revenues and expenses associated with the Company’s supply agreements with Israel Chemicals, Ltd. Corporate consists of general and administrative expenses and certain other income/expense items not allocated to the business segments. Segment performance is evaluated based on several factors, including income (loss) from continuing operations before amortization, impairment, restructuring and other charges, which is not a GAAP measure. Senior management uses this measure of operating profit (loss) to evaluate segment performance because the Company believes this measure is indicative of performance trends and the overall earnings potential of each segment. The following tables present summarized financial information concerning the Company’s reportable segments for the periods indicated: Year Ended September 30, 2016 2015 2014 (In millions) Net sales: U.S. Consumer $ 2,187.4 $ 2,141.8 $ 2,037.4 Europe Consumer 274.2 304.7 336.7 Other 374.5 281.5 204.2 Consolidated $ 2,836.1 $ 2,728.0 $ 2,578.3 Income from continuing operations before income taxes: U.S. Consumer $ 500.4 $ 439.2 $ 399.7 Europe Consumer 13.5 14.1 20.9 Other 20.8 12.3 17.4 Segment total 534.7 465.6 438.0 Corporate (96.8 ) (98.5 ) (92.0 ) Intangible asset amortization (18.0 ) (15.0 ) (12.3 ) Impairment, restructuring and other 27.7 (90.0 ) (50.0 ) Equity in income of unconsolidated affiliates 19.5 — — Costs related to refinancing (8.8 ) — (10.7 ) Interest expense (65.6 ) (50.5 ) (47.3 ) Consolidated $ 392.7 $ 211.6 $ 225.7 Depreciation and amortization: U.S. Consumer $ 47.7 $ 45.5 $ 43.5 Europe Consumer 7.2 8.6 11.5 Other 15.5 9.6 5.5 $ 70.4 $ 63.7 $ 60.5 Capital expenditures: U.S. Consumer $ 46.3 $ 52.5 $ 78.6 Europe Consumer 3.0 3.1 4.1 Other 7.4 2.4 1.7 $ 56.7 $ 58.0 $ 84.4 September 30, 2016 2015 (In millions) Total assets: U.S. Consumer $ 1,770.7 $ 1,622.5 Europe Consumer 192.1 217.9 Other 568.1 324.1 Corporate 277.9 142.4 Assets held for sale — 220.3 Consolidated $ 2,808.8 $ 2,527.2 The following table presents net sales by product category: Year Ended September 30, 2016 2015 2014 Net sales: Lawn care 29 % 31 % 33 % Growing media 38 38 36 Controls 15 16 16 Roundup ® Marketing Agreement 5 4 5 Other, primarily gardening, hydroponics and landscape 13 11 10 Segment total product sales 100 % 100 % 100 % The following table presents net sales and long-lived assets (property, plant and equipment and finite-lived intangibles) by geographic area: Year Ended September 30, 2016 2015 2014 (In millions) Net sales: United States $ 2,315.1 $ 2,220.0 $ 2,065.2 International 521.0 508.0 513.1 $ 2,836.1 $ 2,728.0 $ 2,578.3 Long-lived assets: United States $ 531.0 $ 540.6 $ 448.0 International 205.9 73.8 91.1 $ 736.9 $ 614.4 $ 539.1</t>
  </si>
  <si>
    <t>QUARTERLY CONSOLIDATED FINANCIAL INFORMATION (UNAUDITED)</t>
  </si>
  <si>
    <t>Quarterly Financial Information Disclosure [Abstract]</t>
  </si>
  <si>
    <t>QUARTERLY CONSOLIDATED FINANCIAL INFORMATION (UNAUDITED) The following is a summary of the unaudited quarterly results of operations: First Quarter Second Quarter Third Quarter Fourth Quarter Full Year (In millions, except per share data) FISCAL 2016 Net sales $ 194.5 $ 1,245.2 $ 994.1 $ 402.3 $ 2,836.1 Gross profit 16.7 521.6 357.4 99.7 995.4 Income (loss) from continuing operations (79.3 ) 225.8 127.0 (20.2 ) 253.3 Income (loss) from discontinued operations, net of tax (1.5 ) (16.0 ) 85.7 (6.7 ) 61.5 Net income (loss) (80.8 ) 209.8 212.7 (26.9 ) 314.8 Income (loss) attributable to controlling interest (81.3 ) 210.1 213.1 (26.6 ) 315.3 Basic income (loss) per Common Share: Income (loss) from continuing operations $ (1.30 ) $ 3.68 $ 2.09 $ (0.33 ) $ 4.15 Income (loss) from discontinued operations, net of tax (0.02 ) (0.26 ) 1.40 (0.11 ) 1.01 Basic net income (loss) per Common Share $ (1.32 ) $ 3.42 $ 3.49 $ (0.44 ) $ 5.16 Common Shares used in basic EPS calculation 61.5 61.4 61.1 60.6 61.1 Diluted income (loss) per Common Share: Income (loss) from continuing operations $ (1.30 ) $ 3.64 $ 2.06 $ (0.33 ) $ 4.09 Income (loss) from discontinued operations, net of tax (0.02 ) (0.26 ) 1.38 (0.11 ) 1.00 Diluted net income (loss) per Common Share $ (1.32 ) $ 3.38 $ 3.44 $ (0.44 ) $ 5.09 Common Shares and dilutive potential Common Shares used in diluted EPS calculation 61.5 62.2 61.9 60.6 62.0 FISCAL 2015 Net sales $ 169.5 $ 1,071.8 $ 1,111.3 $ 375.4 $ 2,728.0 Gross profit 6.6 424.8 385.8 90.8 908.0 Income (loss) from continuing operations (74.6 ) 138.6 115.1 (41.3 ) 137.8 Income (loss) from discontinued operations, net of tax 0.6 (14.3 ) 17.9 16.7 20.9 Net income (loss) (74.0 ) 124.3 133.0 (24.6 ) 158.7 Income (loss) attributable to controlling interest (74.6 ) 124.6 133.4 (23.6 ) 159.8 Basic income (loss) per Common Share: Income (loss) from continuing operations $ (1.24 ) $ 2.28 $ 1.89 $ (0.65 ) $ 2.27 Income (loss) from discontinued operations 0.01 (0.23 ) 0.29 0.27 0.35 Basic net income (loss) per Common Share $ (1.23 ) $ 2.05 $ 2.18 $ (0.38 ) $ 2.62 Common Shares used in basic EPS calculation 60.8 60.9 61.3 61.4 61.1 Diluted income (loss) per Common Share: Income (loss) from continuing operations $ (1.24 ) $ 2.24 $ 1.85 $ (0.65 ) $ 2.23 Income (loss) from discontinued operations 0.01 (0.23 ) 0.29 0.27 0.34 Diluted net income (loss) per Common Share $ (1.23 ) $ 2.01 $ 2.14 $ (0.38 ) $ 2.57 Common Shares and dilutive potential Common Shares used in diluted EPS calculation 60.8 62.1 62.3 61.4 62.2 Common share equivalents, such as share-based awards, are excluded from the diluted loss per Common Share calculation in periods where there is a loss from continuing operations because the effect of their inclusion would be anti-dilutive. The Company’s business is highly seasonal, with approximately 75% of net sales occurring in the second and third fiscal quarters. Significant impairment, restructuring and other charges / recoveries reflected in the quarterly financial information during fiscal 2016 are as follows: first quarter restructuring costs of $9.3 million including $5.4 million in costs related to consumer complaints and claims related to the reformulated Bonus ® S fertilizer product sold in the southeastern United States during fiscal 2015, $2.8 million in transaction related costs associated with the divestiture of the SLS Business and costs of $0.9 million related to other transaction activity associated with Project Focus; second quarter net recoveries of $36.5 million including insurance reimbursement recoveries of $50.0 million related to Bonus ® S insurance reimbursements, a charge of $9.0 million for the resolution of a prior SLS Business litigation matter, $1.6 million in transaction related costs associated with the divestiture of the SLS Business and costs of $1.7 million related to other transaction activity associated with Project Focus; third quarter net recoveries of $5.4 million related to Bonus ® S insurance reimbursements; and fourth quarter restructuring costs of $6.7 million associated with Project Focus including costs of $5.4 million related to termination benefits for U.S. and international employees and costs of $2.3 million related to other transaction activity. Significant impairment, restructuring and other charges reflected in the quarterly financial information during fiscal 2015 are as follows: first quarter restructuring costs of $9.6 million related to termination benefits for U.S. and international employees; second quarter restructuring costs of $ 5.1 million related to termination benefits for U.S. and international employees; third quarter restructuring costs of $6.6 million related to termination benefits for U.S. and international employees and the liquidation and exit from the U.K. Solus business, and $37.7 million in costs related to consumer complaints and claims related to the reformulated Bonus ® S fertilizer product sold in the southeastern United States during fiscal 2015; and fourth quarter restructuring costs of $0.9 million related to termination benefits for U.S. and international employees, and $24.7 million in charges related to Bonus ® S insurance reimbursements.</t>
  </si>
  <si>
    <t>FINANCIAL INFORMATION FOR SUBSIDIARY GUARANTORS AND NON-GUARANTORS</t>
  </si>
  <si>
    <t>Condensed Financial Information of Parent Company Only Disclosure [Abstract]</t>
  </si>
  <si>
    <t>FINANCIAL INFORMATION FOR SUBSIDIARY GUARANTORS AND NON-GUARANTORS The 6.000% Senior Notes were issued on October 13, 2015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 On January 15, 2014 and December 15, 2015, Scotts Miracle-Gro redeemed, respectively, all of its outstanding $200.0 million aggregate principal amount of 7.25% Senior Notes and $200.0 million aggregate principal amount of 6.625% Senior Notes, each of which were previously guaranteed by certain of its domestic subsidiaries.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 governing the 6.000% Senior Notes; (2) if the subsidiary merges with and into Scotts Miracle-Gro, with Scotts Miracle-Gro surviving such merger; (3) if the subsidiary is designated an “unrestricted subsidiary” in accordance with the indenture governing the 6.00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Senior Notes pursuant to the indenture governing the 6.000% Senior Notes. SLS Holdings, Inc. was added as a guarantor effective in the three-month period ending July 2, 2016, and HGCI, Inc. and GenSource, Inc. were added as guarantors effective in the three-month period ending January 2, 2016, and have been classified as Guarantors for all periods presented. SLS Holdings, Inc., HGCI, Inc. and GenSource, Inc. did not have any activity for fiscal 2015 . The following 100% directly or indirectly owned subsidiaries fully and unconditionally guarantee at September 30, 2016 the 6.00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and SLS Holdings, Inc. (collectively, the “Guarantors”). Effective in the three-month period ending July 2, 2016, the SLS Business was contributed to the TruGreen Joint Venture and the Company classified its results of operations for all periods presented to reflect the SLS Business as a discontinued operation and classified the assets and liabilities as held for sale within the financial information of the Guarantors. Subsequent to their contribution to the TruGreen Joint Venture, EG Systems, LLC (formerly known as EG Systems, Inc.) and SLS Franchise Systems LLC are no longer guarantors of the 6.000% Senior Notes. The following information presents Condensed Consolidating Statements of Operations for each of the three years ended September 30, 2016, 2015 and 2014, Condensed Consolidating Statements of Comprehensive Income (Loss) for each of the three years ended September 30, 2016, 2015 and 2014, Condensed Consolidating Statements of Cash Flows for each of the three years ended September 30, 2016 , 2015 and 2014, and Condensed Consolidating Balance Sheets as of September 30, 2016 and 2015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fiscal 2016 are $934.4 million of dividends paid by the Guarantors and Non-Guarantors to the Parent representing return of investments and as such are classified within cash flows used in investing activities. Included in the Parent Condensed Consolidating Statement of Cash Flows for fiscal 2015 and fiscal 2014 are $255.5 million and $422.8 million , respectively, of dividends paid by the Guarantors and Non-Guarantors to the Parent representing return on investments and as such are classified within cash flows from operating activities. THE SCOTTS MIRACLE-GRO COMPANY Condensed, Consolidating Statement of Operations for the fiscal year ended September 30, 2016 (in millions) Parent Subsidiary Guarantors Non- Guarantors Eliminations Consolidated Net sales $ — $ 2,285.6 $ 550.5 $ — $ 2,836.1 Cost of sales — 1,434.4 398.6 — 1,833.0 Cost of sales—impairment, restructuring and other — 5.9 1.8 — 7.7 Gross profit — 845.3 150.1 — 995.4 Operating expenses: Selling, general and administrative — 455.4 140.2 1.5 597.1 Impairment, restructuring and other — (49.1 ) 1.9 — (47.2 ) Other (income) loss, net (0.5 ) (12.8 ) (0.5 ) — (13.8 ) Income (loss) from operations 0.5 451.8 8.5 (1.5 ) 459.3 Equity (income) loss in subsidiaries (348.2 ) (8.4 ) — 356.6 — Other non-operating (income) loss (22.0 ) — (22.4 ) 44.4 — Equity in (income)/loss of unconsolidated affiliates — (7.9 ) 0.1 — (7.8 ) Costs related to refinancing 8.8 — — — 8.8 Interest expense 62.1 43.6 4.3 (44.4 ) 65.6 Income (loss) from continuing operations before income taxes 299.8 424.5 26.5 (358.1 ) 392.7 Income tax (benefit) expense from continuing operations (17.2 ) 147.3 9.3 — 139.4 Income (loss) from continuing operations 317.0 277.2 17.2 (358.1 ) 253.3 Income from discontinued operations, net of tax — 61.5 — — 61.5 Net income (loss) $ 317.0 $ 338.7 $ 17.2 $ (358.1 ) $ 314.8 Net (income) loss attributable to noncontrolling interest — — — 0.5 0.5 Net income (loss) attributable to controlling interest $ 317.0 $ 338.7 $ 17.2 $ (357.6 ) $ 315.3 THE SCOTTS MIRACLE-GRO COMPANY Condensed, Consolidating Statement of Comprehensive Income (Loss) for the twelve months ended September 30, 2016 (In millions) Parent Subsidiary Guarantors Non- Guarantors Eliminations Consolidated Net income (loss) $ 317.0 $ 338.7 $ 17.2 $ (358.1 ) $ 314.8 Other comprehensive income (loss), net of tax: Net foreign currency translation adjustment (6.2 ) — (6.2 ) 6.2 (6.2 ) Net change in derivatives 4.3 0.3 — (0.3 ) 4.3 Net change in pension and other post retirement benefits (8.2 ) 0.4 (8.6 ) 8.2 (8.2 ) Total other comprehensive income (loss) (10.1 ) 0.7 (14.8 ) 14.1 (10.1 ) Comprehensive income (loss) $ 306.9 $ 339.4 $ 2.4 $ (344.0 ) $ 304.7 THE SCOTTS MIRACLE-GRO COMPANY Condensed, Consolidating Statement of Cash Flows for the fiscal year ended September 30, 2016 (in millions) Parent Subsidiary Guarantors Non- Guarantors Eliminations Consolidated NET CASH PROVIDED BY (USED IN) OPERATING ACTIVITIES (a) $ 18.0 $ 212.8 $ 10.2 $ (3.6 ) $ 237.4 INVESTING ACTIVITIES (a) Proceeds from sale of long-lived assets — 2.4 — — 2.4 Investments in property, plant and equipment — (49.0 ) (9.3 ) — (58.3 ) Investments in loans receivable — (90.0 ) — — (90.0 ) Net distributions from unconsolidated affiliates — 194.1 — — 194.1 Cash contributed to TruGreen Joint Venture — (24.2 ) — — (24.2 ) Investments in acquired businesses, net of cash acquired — — (158.4 ) — (158.4 ) Return of investments from affiliates 934.3 — — (934.3 ) — Investing cash flows from (to) affiliates (914.2 ) (29.1 ) — 943.3 — Net cash provided by (used in) investing activities 20.1 4.2 (167.7 ) 9.0 (134.4 ) FINANCING ACTIVITIES Borrowings under revolving and bank lines of credit and term loans — 1,819.5 249.6 — 2,069.1 Repayments under revolving and bank lines of credit and term loans — (1,937.7 ) (212.7 ) — (2,150.4 ) Proceeds from issuance of 6.000% Senior Notes 400.0 — — — 400.0 Repayment of 6.625% Senior Notes (200.0 ) — — — (200.0 ) Financing and issuance fees (11.2 ) — — — (11.2 ) Dividends paid (116.6 ) (909.4 ) (26.5 ) 935.9 (116.6 ) Purchase of Common Shares (130.8 ) — — — (130.8 ) Payments on seller notes — (2.3 ) (0.5 ) — (2.8 ) Excess tax benefits from share-based payment arrangements 5.8 — — — 5.8 Cash received from exercise of stock options 14.7 — — — 14.7 Financing cash flows from (to) affiliates — 808.2 133.1 (941.3 ) — Net cash provided by (used in) financing activities (38.1 ) (221.7 ) 143.0 (5.4 ) (122.2 ) Effect of exchange rate changes on cash — — (2.1 ) — (2.1 ) Net increase (decrease) in cash and cash equivalents — (4.7 ) (16.6 ) — (21.3 ) Cash and cash equivalents at beginning of year — 7.4 64.0 — 71.4 Cash and cash equivalents at end of year $ — $ 2.7 $ 47.4 $ — $ 50.1 (a) Cash received by the Parent from the Guarantors and non Guarantors in the form of dividends in the amount of $934.4 million represent return of investments and are included in cash flows from investing activities. Cash received by the Guarantors from the Non-Guarantors in the form of dividends in the amount of $ 1.5 million represent return on investments and are included in the cash flows from operating activities. THE SCOTTS MIRACLE-GRO COMPANY Condensed, Consolidating Balance Sheet As of September 30, 2016 (in millions) Parent Subsidiary Guarantors Non- Guarantors Eliminations Consolidated ASSETS Current assets: Cash and cash equivalents $ — $ 2.7 $ 47.4 $ — $ 50.1 Accounts receivable, net — 92.4 104.0 — 196.4 Accounts receivable pledged — 174.7 — — 174.7 Inventories — 327.8 120.4 — 448.2 Prepaid and other current assets 0.1 82.8 39.4 — 122.3 Total current assets 0.1 680.4 311.2 — 991.7 Investment in unconsolidated affiliates — 100.3 0.7 — 101.0 Property, plant and equipment, net — 392.1 78.7 — 470.8 Goodwill — 260.4 101.2 11.6 373.2 Intangible assets, net — 596.4 144.3 10.2 750.9 Other assets 19.2 103.8 0.7 (2.5 ) 121.2 Equity investment in subsidiaries 808.8 — — (808.8 ) — Intercompany assets 1,013.0 — — (1,013.0 ) — Total assets $ 1,841.1 $ 2,133.4 $ 636.8 $ (1,802.5 ) $ 2,808.8 LIABILITIES AND EQUITY Current liabilities: Current portion of debt $ 15.0 $ 154.2 $ 30.8 $ (15.0 ) $ 185.0 Accounts payable — 108.8 57.1 — 165.9 Other current liabilities 16.6 143.6 82.0 — 242.2 Total current liabilities 31.6 406.6 169.9 (15.0 ) 593.1 Long-term debt 1,091.1 575.7 117.2 (652.9 ) 1,131.1 Other liabilities 3.2 268.7 76.0 2.4 350.3 Equity investment in subsidiaries — 161.0 — (161.0 ) — Intercompany liabilities — 147.2 187.1 (334.3 ) — Total liabilities 1,125.9 1,559.2 550.2 (1,160.8 ) 2,074.5 Total equity—controlling interest 715.2 574.2 86.6 (660.8 ) 715.2 Noncontrolling interest — — — 19.1 19.1 Total equity 715.2 574.2 86.6 (641.7 ) 734.3 Total liabilities and equity $ 1,841.1 $ 2,133.4 $ 636.8 $ (1,802.5 ) $ 2,808.8 THE SCOTTS MIRACLE-GRO COMPANY Condensed, Consolidating Statement of Operations for the fiscal year ended September 30, 2015 (in millions) Parent Subsidiary Guarantors Non- Guarantors Eliminations Consolidated Net sales $ — $ 2,192.1 $ 535.9 $ — $ 2,728.0 Cost of sales — 1,426.7 386.7 — 1,813.4 Cost of sales—impairment, restructuring and other — 3.1 3.5 — 6.6 Gross profit — 762.3 145.7 — 908.0 Operating expenses: Selling, general and administrative — 429.4 140.3 1.7 571.4 Impairment, restructuring and other — 69.6 7.0 — 76.6 Other (income) loss, net — (3.2 ) 1.1 — (2.1 ) Income (loss) from operations — 266.5 (2.7 ) (1.7 ) 262.1 Equity (income) loss in subsidiaries (179.2 ) (6.1 ) — 185.3 — Other non-operating (income) loss (27.9 ) — (23.5 ) 51.4 — Costs related to refinancing — — — — — Interest expense 55.2 44.1 2.6 (51.4 ) 50.5 Income (loss) from continuing operations before income taxes 151.9 228.5 18.2 (187.0 ) 211.6 Income tax (benefit) expense from continuing operations (9.6 ) 77.0 6.4 — 73.8 Income (loss) from continuing operations 161.5 151.5 11.8 (187.0 ) 137.8 Income from discontinued operations, net of tax — 20.9 — — 20.9 Net income (loss) $ 161.5 $ 172.4 $ 11.8 $ (187.0 ) $ 158.7 Net (income) loss attributable to noncontrolling interest — — — 1.1 1.1 Net income (loss) attributable to controlling interest $ 161.5 $ 172.4 $ 11.8 $ (185.9 ) $ 159.8 THE SCOTTS MIRACLE-GRO COMPANY Condensed, Consolidating Statement of Comprehensive Income (Loss) for the twelve months ended September 30, 2015 (In millions) Parent Subsidiary Guarantors Non- Guarantors Eliminations Consolidated Net income (loss) $ 161.5 $ 172.4 $ 11.8 $ (187.0 ) $ 158.7 Other comprehensive income (loss), net of tax: Net foreign currency translation adjustment (14.2 ) — (14.2 ) 14.2 (14.2 ) Net change in derivatives (2.1 ) (0.8 ) — 0.8 (2.1 ) Net change in pension and other post retirement benefits (4.3 ) (5.4 ) 1.1 4.3 (4.3 ) Total other comprehensive income (loss) (20.6 ) (6.2 ) (13.1 ) 19.3 (20.6 ) Comprehensive income (loss) $ 140.9 $ 166.2 $ (1.3 ) $ (167.7 ) $ 138.1 THE SCOTTS MIRACLE-GRO COMPANY Condensed, Consolidating Statement of Cash Flows for the fiscal year ended September 30, 2015 (in millions) Parent Subsidiary Guarantors Non- Guarantors Eliminations Consolidated NET CASH PROVIDED BY (USED IN)OPERATING ACTIVITIES (a) $ 239.4 $ 249.3 $ 39.5 $ (281.3 ) $ 246.9 INVESTING ACTIVITIES (a) Proceeds from sale of long-lived assets — 5.5 — — 5.5 Investments in property, plant and equipment — (56.6 ) (5.1 ) — (61.7 ) Investing cash flows from (to) affiliates (141.9 ) — — 141.9 — Investments in acquired businesses, net of cash acquired — (170.8 ) (9.4 ) — (180.2 ) Investment in marketing and license agreement — (300.0 ) — — (300.0 ) Net cash used in investing activities (141.9 ) (521.9 ) (14.5 ) 141.9 (536.4 ) FINANCING ACTIVITIES Borrowings under revolving and bank lines of credit and term loans — 1,568.1 267.9 — 1,836.0 Repayments under revolving and bank lines of credit and term loans — (1,284.1 ) (173.9 ) — (1,458.0 ) Financing and issuance fees (0.4 ) (0.1 ) — — (0.5 ) Dividends paid (111.3 ) (255.5 ) (25.8 ) 281.3 (111.3 ) Purchase of Common Shares (14.8 ) — — — (14.8 ) Payments on seller notes — (1.5 ) — — (1.5 ) Excess tax benefits from share-based payment arrangements 4.7 — — — 4.7 Cash received from exercise of stock options 24.3 — — — 24.3 Financing cash flows from (to) affiliates — 230.0 (88.1 ) (141.9 ) — Net cash provided by (used in) financing activities (97.5 ) 256.9 (19.9 ) 139.4 278.9 Effect of exchange rate changes on cash — — (7.3 ) — (7.3 ) Net increase (decrease) in cash and cash equivalents — (15.7 ) (2.2 ) — (17.9 ) Cash and cash equivalents at beginning of year — 23.1 66.2 — 89.3 Cash and cash equivalents at end of year $ — $ 7.4 $ 64.0 $ — $ 71.4 (a) Cash received by the Parent from the Guarantors in the form of dividends in the amount of $255.5 million represent return on investments and are included in cash flows from operating activities. Cash received by the Guarantors from the Non-Guarantors in the form of dividends in the amount of $25.8 million represent return on investments and are included in the cash flows from operating activities. THE SCOTTS MIRACLE-GRO COMPANY Condensed, Consolidating Balance Sheet As of September 30, 2015 (in millions) Parent Subsidiary Guarantors Non- Guarantors Eliminations Consolidated ASSETS Current assets: Cash and cash equivalents $ — $ 7.4 $ 64.0 $ — $ 71.4 Accounts receivable, net — 63.3 94.4 — 157.7 Accounts receivable, pledged — 152.9 — — 152.9 Inventories — 306.9 88.9 — 395.8 Assets held for sale — 220.3 — — 220.3 Prepaid and other current assets — 86.4 34.7 — 121.1 Total current assets — 837.2 282.0 — 1,119.2 Property, plant and equipment, net — 388.0 56.1 — 444.1 Goodwill — 260.2 12.0 11.6 283.8 Intangible assets, net — 584.6 58.8 11.7 655.1 Other assets 16.3 11.0 15.0 (17.3 ) 25.0 Equity investment in subsidiaries 461.3 — — (461.3 ) — Intercompany assets 1,179.4 — — (1,179.4 ) — Total assets $ 1,657.0 $ 2,081.0 $ 423.9 $ (1,634.7 ) $ 2,527.2 LIABILITIES AND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6 47.5 (344.1 ) — Total liabilities 1,036.3 1,867.7 319.0 (1,328.9 ) 1,894.1 Total equity—controlling interest 620.7 213.3 104.9 (318.2 ) 620.7 Noncontrolling interest — — — 12.4 12.4 Total equity 620.7 213.3 104.9 (305.8 ) 633.1 Total liabilities and equity $ 1,657.0 $ 2,081.0 $ 423.9 $ (1,634.7 ) $ 2,527.2 THE SCOTTS MIRACLE-GRO COMPANY Condensed, Consolidating Statement of Operations for the fiscal year ended September 30, 2014 (in millions) Parent Subsidiary Guarantors Non- Guarantors Eliminations Consolidated Net sales $ — $ 2,051.0 $ 527.3 $ — $ 2,578.3 Cost of sales — 1,318.8 369.4 — 1,688.2 Gross profit — 732.2 157.9 — 890.1 Operating expenses: Selling, general and administrative — 421.9 145.2 — 567.1 Impairment, restructuring and other — 47.2 2.8 — 50.0 Other (income) loss, net — (8.6 ) (2.1 ) — (10.7 ) Income (loss) from operations — 271.7 12.0 — 283.7 Equity (income) loss in subsidiaries (193.2 ) (8.9 ) — 202.1 — Other non-operating (income) loss (21.3 ) — (22.2 ) 43.5 — Costs related to refinancing 10.7 — — — 10.7 Interest expense 52.5 37.4 0.9 (43.5 ) 47.3 Income (loss) from continuing operations before income taxes 151.3 243.2 33.3 (202.1 ) 225.7 Income tax (benefit) expense from continuing operations (14.9 ) 83.6 11.5 — 80.2 Income (loss) from continuing operations 166.2 159.6 21.8 (202.1 ) 145.5 Income (loss) from discontinued operations, net of tax — 20.3 0.4 — 20.7 Net income (loss) $ 166.2 $ 179.9 $ 22.2 $ (202.1 ) $ 166.2 Net (income) loss attributable to noncontrolling interest 0.3 0.3 — (0.3 ) 0.3 Net income (loss) attributable to controlling interest $ 166.5 $ 180.2 $ 22.2 $ (202.4 ) $ 166.5 THE SCOTTS MIRACLE-GRO COMPANY Condensed, Consolidating Statement of Comprehensive Income (Loss) for the twelve months ended September 30, 2014 (In millions) Parent Subsidiary Guarantors Non- Guarantors Eliminations Consolidated Net income (loss) $ 166.2 $ 179.9 $ 22.2 $ (202.1 ) $ 166.2 Other comprehensive income (loss), net of tax: Net foreign currency translation adjustment (8.2 ) — (8.2 ) 8.2 (8.2 ) Net change in derivatives 4.6 1.3 — (1.3 ) 4.6 Net change in pension and other post retirement benefits (4.8 ) 0.7 (5.5 ) 4.8 (4.8 ) Total other comprehensive income (loss) (8.4 ) 2.0 (13.7 ) 11.7 (8.4 ) Comprehensive income (loss) $ 157.8 $ 181.9 $ 8.5 $ (190.4 ) $ 157.8 THE SCOTTS MIRACLE-GRO COMPANY Condensed, Consolidating Statement of Cash Flows for the fiscal year ended September 30, 2014 (in millions) Parent Subsidiary Guarantors Non- Guarantors Eliminations Consolidated NET CASH PROVIDED BY (USED IN)OPERATING ACTIVITIES (a) $ 388.8 $ 254.5 $ 21.7 $ (424.1 ) $ 240.9 INVESTING ACTIVITIES (a) Proceeds from sale of long-lived assets — 3.7 — — 3.7 Proceeds from sale of business, net of transaction costs — 6.6 0.6 — 7.2 Investments in property, plant and equipment — (81.0 ) (6.6 ) — (87.6 ) Proceeds from sale and leaseback transaction — 35.1 — — 35.1 Investments in acquired businesses, net of cash acquired — (58.9 ) (55.1 ) — (114.0 ) Net cash used in investing activities — (94.5 ) (61.1 ) — (155.6 ) FINANCING ACTIVITIES Borrowings under revolving and bank lines of credit and term loans — 1,596.1 336.7 — 1,932.8 Repayments under revolving and bank lines of credit and term loans — (1,184.7 ) (340.6 ) — (1,525.3 ) Repayment of 7.25% Senior Notes (200.0 ) — — — (200.0 ) Financing and issuance fees (6.1 ) — — — (6.1 ) Dividends paid (230.8 ) (404.9 ) (19.2 ) 424.1 (230.8 ) Purchase of Common Shares (120.0 ) — — — (120.0 ) Payments on seller notes — (0.8 ) — — (0.8 ) Excess tax benefits from share-based payment arrangements — 5.9 — — 5.9 Cash received from exercise of stock options 20.0 — — — 20.0 Intercompany financing 148.1 (151.1 ) 3.0 — — Net cash used in financing activities (388.8 ) (139.5 ) (20.1 ) 424.1 (124.3 ) Effect of exchange rate changes on cash — — (1.5 ) — (1.5 ) Net increase (decrease) in cash and cash equivalents — 20.5 (61.0 ) — (40.5 ) Cash and cash equivalents at beginning of year — 2.6 127.2 — 129.8 Cash and cash equivalents at end of year $ — $ 23.1 $ 66.2 $ — $ 89.3 (a) Cash received by the Parent from the Guarantors in the form of dividends in the amount of $422.8 million represent return on investments and are included in cash flows from operating activities. Cash received by the Guarantors from the Non-Guarantors in the form of dividends in the amount of $1.3 million represent return on investments and are included in the cash flows from operating activities.</t>
  </si>
  <si>
    <t>Schedule II - Valuation and Qualifying Accounts</t>
  </si>
  <si>
    <t>Valuation and Qualifying Accounts [Abstract]</t>
  </si>
  <si>
    <t>Schedule II—Valuation and Qualifying Accounts for the fiscal year ended September 30, 2016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6.5 $ — $ 4.1 $ (3.4 ) $ 7.2 Income tax valuation allowance 45.8 — (0.9 ) 0.2 45.1 Schedule II—Valuation and Qualifying Accounts for the fiscal year ended September 30, 2015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5.5 $ — $ 1.4 $ (0.4 ) $ 6.5 Income tax valuation allowance 48.3 — 1.5 (4.0 ) 45.8 Schedule II—Valuation and Qualifying Accounts for the fiscal year ended September 30, 2014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7.5 $ — $ 1.6 $ (3.6 ) $ 5.5 Income tax valuation allowance 51.5 — (1.5 ) (1.7 ) 48.3</t>
  </si>
  <si>
    <t>SUMMARY OF SIGNIFICANT ACCOUNTING POLICIES (Policies)</t>
  </si>
  <si>
    <t>Nature of Operations</t>
  </si>
  <si>
    <t>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d residential and commercial lawn care, tree and shrub care and pest control services in the United States. On April 13, 2016,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TruGreen Joint Venture”) in exchange for a minority equity interest of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and “NOTE 8. INVESTMENT IN UNCONSOLIDATED AFFILIATES” for further discussion. Refer to “NOTE 22. SEGMENT INFORMATION” for discussion of the Company’s new reportable segments identified effective in the second quarter of fiscal 2016. In March 2014, the Company completed the sale of its U.S. and Canadian wild bird food business. As a result, effective in the second quarter of fiscal 2014, the Company classified its results of operations for all periods presented to reflect the wild bird food business as a discontinued operation.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t>
  </si>
  <si>
    <t>Organization and Basis of Presentation</t>
  </si>
  <si>
    <t>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solidated Balance Sheets, and the other shareholders’ portion of net earnings and other comprehensive income shown as net income (loss) or comprehensive income attributable to noncontrolling interest in the Consolidated Statements of Operations and Consolidated Statements of Comprehensive Income, respectively</t>
  </si>
  <si>
    <t>Use of Estimates</t>
  </si>
  <si>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Revenue Recognition</t>
  </si>
  <si>
    <t>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solidated Statement of Operations, with no effect on gross profit dollars or net income. Under the terms of the Marketing, R&amp;D and Ancillary Services Agreement (the “Services Agreement”) with Bonnie Plants, Inc. (“Bonnie”) and its sole shareholder, Alabama Farmers Cooperative, Inc. (“AFC”), entered into in the second quarter of fiscal 2016, the Company provides marketing, research and development and certain ancillary services to Bonnie for reimbursement of certain costs and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t>
  </si>
  <si>
    <t>Promotional Allowances</t>
  </si>
  <si>
    <t>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t>
  </si>
  <si>
    <t>Advertising</t>
  </si>
  <si>
    <t>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t>
  </si>
  <si>
    <t>Research and Development</t>
  </si>
  <si>
    <t>Research and Development All costs associated with research and development are charged to expense as incurred.</t>
  </si>
  <si>
    <t>Environmental Costs</t>
  </si>
  <si>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si>
  <si>
    <t>Share-Based Compensation Awards</t>
  </si>
  <si>
    <t>Share-Based Compensation Awards The fair value of awards is expensed over the requisite service period which is typically the vesting period, generally thre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t>
  </si>
  <si>
    <t>Earnings per Common Share</t>
  </si>
  <si>
    <t>Earnings per Common Share Basic earnings per Common Share is computed based on the weighted-average number of Common Shares outstanding each period. Diluted earnings per Common Share is computed based on the weighted-average number of Common Shares and dilutive potential Common Shares (stock options, stock appreciation rights, performance shares and restricted stock unit awards) outstanding each period.</t>
  </si>
  <si>
    <t>Cash and Cash Equivalents</t>
  </si>
  <si>
    <t>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si>
  <si>
    <t>Accounts Receivable and Allowances</t>
  </si>
  <si>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si>
  <si>
    <t>Inventories 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t>
  </si>
  <si>
    <t>Long-lived Assets</t>
  </si>
  <si>
    <t>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would be compared to the asset’s carrying amount to determine if a write-down is required. If the undiscounted cash flows are less than the carrying amount, an impairment loss is recorded to the extent that the carrying amount exceeds fair value and classified as “Impairment, restructuring and other charges” within “Operating expenses” in the Consolidated Statements of Operations. Long-Lived Assets Property, plant and equipment are stated at cost. Interest capitalized in property, plant and equipment amounted to $0.3 million , $0.4 million and $0.4 million during fiscal 2016 , fiscal 2015 and fiscal 2014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t>
  </si>
  <si>
    <t>Internal Use Software</t>
  </si>
  <si>
    <t>Internal Use Software The costs of internal use software are expensed or capitalized depending on whether they are incurred in the preliminary project stage, application development stage or the post-implementation/operation stage.</t>
  </si>
  <si>
    <t>Goodwill and Indefinite-lived Intangible Assets</t>
  </si>
  <si>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f the reporting units. For the quantitative test, the Company assesses goodwill for impairment by comparing the carrying value of its reporting units to their respective fair values and reviewing the Company’s market value of invested capital. A reporting unit is defined as an operating segment or one level below an operating segment. The Company has identified five reporting units. The Company determines the fair value of its reporting units under the income-based approach utilizing discounted cash flows and incorporates assumptions it believes marketplace participants would utilize. The Company also uses a comparative market-based approach using market multiples and other factors to corroborate the discounted cash flow results used.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place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asset exceeds its estimated fair value and classified as “Impairment, restructuring and other charges” within “Operating expenses” in the Consolidated Statements of Operations.</t>
  </si>
  <si>
    <t>Insurance and Self-Insurance</t>
  </si>
  <si>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si>
  <si>
    <t>Income Taxes</t>
  </si>
  <si>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Translation of Foreign Currencies</t>
  </si>
  <si>
    <t>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t>
  </si>
  <si>
    <t>Derivative Instruments</t>
  </si>
  <si>
    <t xml:space="preserve">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o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ommodity hedges as cash flow hedges of forecasted purchases of commodities and interest rate swap agreements as cash flow hedges of interest payments on variable rate borrowings. Any ineffective portion of a change in the fair value of a qualifying instrument is immediately recognized in earnings. </t>
  </si>
  <si>
    <t>RECENT ACCOUNTING PRONOUNCEMENTS</t>
  </si>
  <si>
    <t>RECENT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iscontinued Operations Reporting 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of future divestitures and did not have a significant impact on the Company’s consolidated financial position, results of operations or cash flows. Going Concern In April 2014, the FASB issued a new accounting standard that requires management to assess if there is substantial doubt about an entity’s ability to continue as a going concern for each annual and interim period. If conditions or events give rise to substantial doubt, disclosures are required. The new accounting standard will be effective as of December 31, 2016 and is not expected to have an impact on the Company’s financial statement disclosure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provisions are effective prospectively for fiscal years beginning after December 15, 2016 and are not expected to have a significant impact on the Company’s consolidated financial position, results of operations or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retrospectively for the Company’s financial statements for the fiscal year beginning October 1, 2016. The adoption of the amended guidance impacts presentation and disclosure of debt issuance costs and is not expected to have a significant impact on the Company’s consolidated financial position, results of operations or cash flows. The Company had unamortized debt issuance costs of $16.7 million and $11.3 million at September 30, 2016 and 2015 , respectively. Cloud Computing Arrangements In April 2015, the FASB issued an accounting standard update that clarifies how customers in cloud computing arrangements should determine whether the arrangement includes a software license, and requires acquired software licenses to be accounted for as licenses of intangible assets. The provisions are effective for fiscal years beginning after December 15, 2015 and are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At September 30, 2016 , net current deferred tax assets classified with prepaid and other current assets were $62.1 million .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hare-Based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for the Company’s financial statements no later than the fiscal year beginning October 1, 2017. The Company is currently evaluating the impact of this standard on its consolidated results of operations, financial po</t>
  </si>
  <si>
    <t>SUMMARY OF SIGNIFICANT ACCOUNTING POLICIES (Tables)</t>
  </si>
  <si>
    <t>Schedule of estimated useful economic lives of Property, Plant and Equipment</t>
  </si>
  <si>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si>
  <si>
    <t>Schedule of supplemental cash flow information</t>
  </si>
  <si>
    <t>Supplemental cash flow information was as follows for fiscal 2016 , fiscal 2015 and fiscal 2014 : Year Ended September 30, 2016 2015 2014 (In millions) Interest paid $ (54.1 ) $ (47.6 ) $ (46.9 ) Call premium on 6.625% Senior Notes (6.6 ) — — Call premium on 7.25% Senior Notes — — (7.3 ) Income taxes paid (80.9 ) (108.3 ) (55.3 )</t>
  </si>
  <si>
    <t>DISCONTINUED OPERATIONS (Tables)</t>
  </si>
  <si>
    <t>Results of discontinued operations and schedule of the major classes of assets and liabilities</t>
  </si>
  <si>
    <t>The following table summarizes the results of the SLS Business and the wild bird food business within discontinued operations for each of the periods presented: Year Ended September 30, 2016 2015 2014 (In millions) Net sales $ 101.2 $ 288.5 $ 281.1 Operating costs 117.4 258.6 252.7 Impairment, restructuring and other 13.6 1.4 1.0 Other income, net (1.5 ) (4.0 ) (4.0 ) Gain on sale of wild bird food assets — — (1.2 ) Gain on contribution of SLS Business (131.2 ) — — Income (loss) from discontinued operations before income taxes 102.9 32.5 32.6 Income tax expense from discontinued operations 41.4 11.6 11.9 Income (loss) from discontinued operations, net of tax $ 61.5 $ 20.9 $ 20.7 The following table summarizes the major classes of assets and liabilities of the SLS Business for each of the periods presented: Year Ended September 30, 2015 (In millions) Accounts receivable, net $ 33.6 Inventories 11.8 Prepaid and other assets 8.3 Property, plant and equipment, net 9.6 Goodwill and intangible assets, net 157.0 Assets held for sale $ 220.3 Current portion of debt $ 2.2 Accounts payable 4.8 Other current liabilities 29.2 Long-term debt 3.5 Other liabilities 2.0 Liabilities held for sale $ 41.7</t>
  </si>
  <si>
    <t>IMPAIRMENT, RESTRUCTURING AND OTHER (Tables)</t>
  </si>
  <si>
    <t>Schedule of Impairment, Restructuring, and Other Charges</t>
  </si>
  <si>
    <t>The following table details impairment, restructuring and other charges during fiscal 2016 , fiscal 2015 and fiscal 2014 : Year Ended September 30, 2016 2015 2014 (In millions) Cost of sales—impairment, restructuring and other: Restructuring and other charges $ 7.7 $ 6.6 $ — Operating expenses: Restructuring and other (recoveries) charges (47.2 ) 76.6 16.3 Goodwill and intangible asset impairments — — 33.7 Impairment, restructuring and other (recoveries) charges from continuing operations $ (39.5 ) $ 83.2 $ 50.0 Restructuring and other (recoveries) charges from discontinued operations 13.6 1.4 1.0 Total impairment, restructuring and other (recoveries) charges $ (25.9 ) $ 84.6 $ 51.0</t>
  </si>
  <si>
    <t>Schedule of Reserve</t>
  </si>
  <si>
    <t>The following table summarizes the activity related to liabilities associated with the restructuring and other, excluding insurance reimbursement recoveries, during fiscal 2016 , fiscal 2015 and fiscal 2014 : Year Ended September 30, 2016 2015 2014 (In millions) Amounts reserved for restructuring and other at beginning of year $ 28.1 $ 16.0 $ 11.1 Restructuring and other charges from continuing operations 16.4 83.2 16.3 Restructuring and other charges from discontinued operations 13.6 1.4 1.0 Payments and other (37.3 ) (72.5 ) (12.4 ) Amounts reserved for restructuring and other at end of year $ 20.8 $ 28.1 $ 16.0</t>
  </si>
  <si>
    <t>GOODWILL AND INTANGIBLE ASSETS, NET (Tables)</t>
  </si>
  <si>
    <t>Rollforward of Carrying Amount of Goodwill by Reportable Segment</t>
  </si>
  <si>
    <t>The following table displays a rollforward of the carrying amount of goodwill by reportable segment: U.S. Consumer Europe Consumer Other Total (In millions) Goodwill $ 202.5 $ 58.5 $ 20.8 $ 281.8 Accumulated impairment losses (1.8 ) (58.5 ) (2.5 ) (62.8 ) Balance at September 30, 2014 200.7 — 18.3 219.0 Acquisitions, net of purchase price adjustments and foreign currency translation 10.6 — 54.2 64.8 Goodwill $ 213.1 $ 58.5 $ 75.0 $ 346.6 Accumulated impairment losses (1.8 ) (58.5 ) (2.5 ) (62.8 ) Balance at September 30, 2015 211.3 — 72.5 283.8 Acquisitions, net of purchase price adjustments and foreign currency translation 0.6 — 88.8 89.4 Goodwill $ 213.7 $ 58.5 $ 161.3 $ 433.5 Accumulated impairment losses (1.8 ) (58.5 ) — (60.3 ) Balance at September 30, 2016 $ 211.9 $ — $ 161.3 $ 373.2</t>
  </si>
  <si>
    <t>Schedule of Finite-lived Intangible Assets</t>
  </si>
  <si>
    <t>The following table presents intangible assets, net: September 30, 2016 September 30, 2015 Gross Carrying Amount Accumulated Amortization Net Carrying Amount Gross Carrying Amount Accumulated Amortization Net Carrying Amount (In millions) Finite-lived intangible assets: Technology $ 70.3 $ (59.2 ) $ 11.1 $ 69.7 $ (56.9 ) $ 12.8 Customer accounts 144.7 (41.2 ) 103.5 95.6 (32.1 ) 63.5 Tradenames 150.7 (22.3 ) 128.4 94.6 (16.9 ) 77.7 Other 97.9 (74.8 ) 23.1 88.7 (72.4 ) 16.3 Total finite-lived intangible assets, net 266.1 170.3 Indefinite-lived intangible assets: Indefinite-lived tradenames 184.8 184.8 Marketing Agreement Amendment 188.3 188.3 Brand Extension Agreement 111.7 111.7 Total indefinite-lived intangible assets 484.8 484.8 Total intangible assets, net $ 750.9 $ 655.1</t>
  </si>
  <si>
    <t>Schedule of Indefinite-lived Intangible Assets</t>
  </si>
  <si>
    <t>Schedule of Future Estimates of Amortization Expense</t>
  </si>
  <si>
    <t>Amortization expense is estimated to be as follows for the years ending September 30 (in millions): 2017 $ 19.2 2018 18.5 2019 17.2 2020 16.4 2021 15.9</t>
  </si>
  <si>
    <t>DETAIL OF CERTAIN FINANCIAL STATEMENT ACCOUNTS (Tables)</t>
  </si>
  <si>
    <t>Summary of Balance Sheet Accounts</t>
  </si>
  <si>
    <t>The following is detail of certain financial statement accounts: September 30, 2016 2015 (In millions) INVENTORIES: Finished goods $ 248.7 $ 218.9 Work-in-progress 56.9 48.3 Raw materials 142.6 128.6 $ 448.2 $ 395.8 PREPAID AND OTHER CURRENT ASSETS: Deferred tax asset $ 62.1 $ 78.2 Accounts receivable, non-trade 17.7 10.9 Other 42.5 32.0 $ 122.3 $ 121.1 September 30, 2016 2015 (In millions) PROPERTY, PLANT AND EQUIPMENT, NET: Land and improvements $ 113.0 $ 96.5 Buildings 249.1 219.7 Machinery and equipment 552.2 538.3 Furniture and fixtures 39.8 36.8 Software 114.8 111.5 Aircraft 6.7 6.7 Construction in progress 28.5 28.5 1,104.1 1,038.0 Less: accumulated depreciation (633.3 ) (593.9 ) $ 470.8 $ 444.1 OTHER ASSETS: Unamortized debt issuance costs $ 16.7 $ 11.3 Loans receivable 90.0 — Other 14.5 13.7 $ 121.2 $ 25.0 September 30, 2016 2015 (In millions) OTHER CURRENT LIABILITIES: Payroll and other compensation accruals $ 72.6 $ 56.5 Advertising and promotional accruals 65.8 67.0 Other 103.8 127.7 $ 242.2 $ 251.2 OTHER NON-CURRENT LIABILITIES: Accrued pension and postretirement liabilities $ 94.8 $ 92.5 Deferred tax liabilities 219.1 125.4 Other 36.4 32.6 $ 350.3 $ 250.5</t>
  </si>
  <si>
    <t>Schedule of Accumulated Other Comprehensive Loss</t>
  </si>
  <si>
    <t xml:space="preserve"> September 30, 2016 2015 2014 (In millions) ACCUMULATED OTHER COMPREHENSIVE LOSS: Unrecognized loss on derivatives, net of tax of $2.8, $5.6 and $4.3 $ (4.7 ) $ (9.0 ) $ (6.9 ) Pension and other postretirement liabilities, net of tax of $41.2, $39.3 and $38.6 (66.9 ) (63.7 ) (62.4 ) Foreign currency translation adjustment (45.3 ) (34.1 ) (16.9 ) $ (116.9 ) $ (106.8 ) $ (86.2 )</t>
  </si>
  <si>
    <t>MARKETING AGREEMENT (Tables)</t>
  </si>
  <si>
    <t>Marketing Agreement Table</t>
  </si>
  <si>
    <t>The elements of the net commission and reimbursements earned under the Marketing Agreement and included in “Net sales” are as follows: Year Ended September 30 2016 2015 2014 (In millions) Gross commission $ 109.1 $ 88.7 $ 85.2 Contribution expenses (20.0 ) (20.0 ) (20.0 ) Amortization of marketing fee (0.8 ) (0.8 ) (0.8 ) Net commission income 88.3 67.9 64.4 Reimbursements associated with Marketing Agreement 65.5 63.3 63.0 Total net sales associated with Marketing Agreement $ 153.8 $ 131.2 $ 127.4</t>
  </si>
  <si>
    <t>INVESTMENT IN UNCONSOLIDATED AFFILIATES (Tables)</t>
  </si>
  <si>
    <t>Summary of Financial Information for the TruGreen Joint Venture</t>
  </si>
  <si>
    <t>The following tables present summarized financial information for the TruGreen Joint Venture as of September 30, 2016 and for the Company’s fiscal 2016 : September 30, 2016 (in millions) Cash and cash equivalents $ 92.3 Other current assets 159.1 Intangible assets, net 916.8 Goodwill 165.3 Other assets 376.0 Total assets $ 1,709.5 Current liabilities $ 210.9 Current portion of debt 6.9 Long-term debt 726.0 Other liabilities 80.6 Equity 685.1 Total liabilities and equity $ 1,709.5 Year Ended September 30, 2016 (in millions) Net sales $ 808.4 Gross margin 308.6 Depreciation and amortization 51.2 Interest expense 30.8 Selling, general, administrative and other 164.8 Restructuring and other charges 34.8 Net income $ 27.0</t>
  </si>
  <si>
    <t>RETIREMENT PLANS (Tables)</t>
  </si>
  <si>
    <t>Schedule of Defined Benefit Pension Plans</t>
  </si>
  <si>
    <t>The defined benefit pension plans are valued using a September 30 measurement date. U.S. Defined Benefit Pension Plans International Defined Benefit Pension Plans 2016 2015 2016 2015 (In millions) Change in projected benefit obligation: Benefit obligation at beginning of year $ 117.3 $ 109.2 $ 198.1 $ 208.3 Service cost — — 1.1 1.2 Interest cost 4.3 4.0 6.5 7.3 Actuarial loss 3.8 11.4 45.5 4.5 Benefits paid (7.2 ) (7.3 ) (8.0 ) (6.4 ) Other — — (0.9 ) (1.1 ) Foreign currency translation — — (26.9 ) (15.7 ) Projected benefit obligation at end of year $ 118.2 $ 117.3 $ 215.4 $ 198.1 Accumulated benefit obligation at end of year $ 118.2 $ 117.3 $ 209.7 $ 192.0 Change in plan assets: Fair value of plan assets at beginning of year $ 83.5 $ 89.8 $ 168.6 $ 166.3 Actual return on plan assets 9.9 (1.4 ) 37.1 13.9 Employer contribution 3.2 2.4 6.1 7.4 Benefits paid (7.2 ) (7.3 ) (8.0 ) (6.4 ) Foreign currency translation — — (26.4 ) (11.5 ) Other — — (0.9 ) (1.1 ) Fair value of plan assets at end of year $ 89.4 $ 83.5 $ 176.5 $ 168.6 Underfunded status at end of year $ (28.8 ) $ (33.8 ) $ (38.9 ) $ (29.5 ) Information for pension plans with an accumulated benefit obligation in excess of plan assets: Projected benefit obligation $ 118.2 $ 117.3 $ 215.4 $ 198.1 Accumulated benefit obligation 118.2 117.3 209.7 192.0 Fair value of plan assets 89.4 83.5 176.5 168.6 Amounts recognized in the Consolidated Balance Sheets consist of: Noncurrent assets $ — $ — $ 0.5 $ 2.4 Current liabilities (0.2 ) (0.2 ) (0.9 ) (0.9 ) Noncurrent liabilities (28.6 ) (33.6 ) (38.5 ) (31.0 ) Total amount accrued $ (28.8 ) $ (33.8 ) $ (38.9 ) $ (29.5 ) Amounts recognized in accumulated other comprehensive loss consist of: Actuarial loss $ 46.4 $ 49.2 $ 64.2 $ 57.8 Prior service cost — — 0.3 0.3 Total amount recognized $ 46.4 $ 49.2 $ 64.5 $ 58.1 U.S. Defined Benefit Pension Plans International Defined Benefit Pension Plans 2016 2015 2016 2015 (In millions, except percentage figures) Total change in other comprehensive loss attributable to: Pension benefit (loss) gain during the period $ 1.1 $ (18.2 ) $ (15.8 ) $ 0.5 Reclassification of pension benefit losses to net income 1.8 3.3 1.6 1.7 Foreign currency translation — — 7.8 4.8 Total change in other comprehensive loss $ 2.9 $ (14.9 ) $ (6.4 ) $ 7.0 Amounts in accumulated other comprehensive loss expected to be recognized as components of net periodic benefit cost in fiscal 2017 are as follows: Actuarial loss $ 1.7 $ 2.1 Prior service cost — — Amount to be amortized into net periodic benefit cost $ 1.7 $ 2.1 Weighted average assumptions used in development of projected benefit obligation: Discount rate 3.07 % 3.82 % 2.07 % 3.52 % Rate of compensation increase n/a n/a 3.46 % 3.49 % The following table sets forth information about the retiree medical plan for domestic associates. The retiree medical plan is valued using a September 30 measurement date. 2016 2015 (In millions, except percentage figures) Change in Accumulated Plan Benefit Obligation (APBO): Benefit obligation at beginning of year $ 26.0 $ 32.4 Service cost 0.2 0.4 Interest cost 1.0 1.3 Plan participants’ contributions 0.5 1.2 Actuarial loss 1.3 2.0 Benefits paid (net of federal subsidy of $0.0 and $0.3) (2.8 ) (3.1 ) Plan changes — (8.2 ) Benefit obligation at end of year $ 26.2 $ 26.0 Change in plan assets: Fair value of plan assets at beginning of year $ — $ — Employer contribution 2.3 2.2 Plan participants’ contributions 0.5 1.2 Gross benefits paid (2.8 ) (3.4 ) Fair value of plan assets at end of year $ — $ — Unfunded status at end of year $ (26.2 ) $ (26.0 ) Amounts recognized in the Consolidated Balance Sheets consist of: Current liabilities $ (1.8 ) $ (2.1 ) Noncurrent liabilities (24.4 ) (23.9 ) Total amount accrued $ (26.2 ) $ (26.0 ) Amounts recognized in accumulated other comprehensive loss consist of: Actuarial loss $ 4.7 $ 3.4 Unamortized prior service credit (6.9 ) (8.1 ) Total amount recognized $ (2.2 ) $ (4.7 ) Total change in other comprehensive loss attributable to: Benefit loss during the period $ 1.5 $ 2.1 Net prior service credit — (8.2 ) Net amortization of prior service credit and actuarial loss during the year 1.0 — Total change in other comprehensive loss (income) $ 2.5 $ (6.1 ) Discount rate used in development of APBO 3.26 % 4.03 %</t>
  </si>
  <si>
    <t>Components of Net Periodic Benefit Cost</t>
  </si>
  <si>
    <t xml:space="preserve"> U.S. Defined Benefit Pension Plans International Defined Benefit Pension Plans 2016 2015 2014 2016 2015 2014 (In millions, except percentage figures) Components of net periodic benefit cost: Service cost $ — $ — $ — $ 1.1 $ 1.2 $ 1.2 Interest cost 4.3 4.0 4.5 6.5 7.3 8.3 Expected return on plan assets (5.0 ) (5.4 ) (5.2 ) (7.4 ) (8.9 ) (9.4 ) Net amortization 1.8 3.3 3.7 1.6 1.7 1.4 Net periodic benefit cost 1.1 1.9 3.0 1.8 1.3 1.5 Contractual termination benefits — — — — — 0.3 Total benefit cost $ 1.1 $ 1.9 $ 3.0 $ 1.8 $ 1.3 $ 1.8 Weighted average assumptions used in development of net periodic benefit cost: Discount rate 3.81 % 3.81 % 4.32 % 3.52 % 3.73 % 4.32 % Expected return on plan assets 5.50 % 6.25 % 6.25 % 4.70 % 5.63 % 6.17 % Rate of compensation increase n/a n/a n/a 3.5 % 3.7 % 3.7 % 2016 2015 2014 Components of net periodic benefit cost Service cost $ 0.2 $ 0.4 $ 0.4 Interest cost 1.0 1.3 1.4 Amortization of actuarial loss 0.1 — — Amortization of prior service credit (1.1 ) — — Total postretirement benefit cost $ 0.2 $ 1.7 $ 1.8 Discount rate used in development of net periodic benefit cost 4.03 % 4.08 % 4.54 %</t>
  </si>
  <si>
    <t>Schedule of Other Information</t>
  </si>
  <si>
    <t xml:space="preserve"> U.S. Defined Benefit Pension Plans International Defined Benefit Pension Plans (In millions, except percentage figures) Other information: Plan asset allocations: Target for September 30, 2017: Equity securities 25 % 30 % Debt securities 70 % 68 % Real estate securities 5 % — % Cash and cash equivalents — % — % Insurance contracts — % 2 % September 30, 2016: Equity securities 23 % 29 % Debt securities 70 % 69 % Real estate securities 4 % — % Cash and cash equivalents 3 % — % Insurance contracts — % 2 % September 30, 2015: Equity securities 23 % 31 % Debt securities 70 % 67 % Real estate securities 4 % — % Cash and cash equivalents 3 % — % Insurance contracts — % 2 % Expected Company contributions in fiscal 2017 $ 3.7 $ 4.7 Expected future benefit payments: 2017 $ 7.7 $ 6.0 2018 7.7 6.3 2019 7.7 6.6 2020 7.7 6.6 2021 7.6 7.0 2022 – 2027 36.5 41.8</t>
  </si>
  <si>
    <t>Fair Value of The Company's Pension Plan Asset</t>
  </si>
  <si>
    <t>The following tables set forth the fair value of the Company’s pension plan assets, segregated by level within the fair value hierarchy: September 30, 2016 Quoted Prices in Active Markets for Identical Assets (Level 1) Significant Other Observable Inputs (Level 2) Unobservable Inputs (Level 3) Total (In millions) U.S. Defined Benefit Pension Plan Assets Cash and cash equivalents $ 2.2 $ — $ — $ 2.2 Mutual funds—real estate — 3.8 — 3.8 Mutual funds—equities — 20.9 — 20.9 Mutual funds—fixed income — 62.5 — 62.5 Total $ 2.2 $ 87.2 $ — $ 89.4 International Defined Benefit Pension Plan Assets Cash and cash equivalents $ 0.7 $ — $ — $ 0.7 Insurance contracts — 2.6 — 2.6 Mutual funds—equities — 51.8 — 51.8 Mutual funds—fixed income — 121.4 — 121.4 Total $ 0.7 $ 175.8 $ — $ 176.5 September 30, 2015 Quoted Prices in Active Markets for Identical Assets (Level 1) Significant Other Observable Inputs (Level 2) Unobservable Inputs (Level 3) Total (In millions) U.S. Defined Benefit Pension Plan Assets Cash and cash equivalents $ 2.6 $ — $ — $ 2.6 Mutual funds—real estate — 3.5 — 3.5 Mutual funds—equities — 19.0 — 19.0 Mutual funds—fixed income — 58.4 — 58.4 Total $ 2.6 $ 80.9 $ — $ 83.5 International Defined Benefit Pension Plan Assets Cash and cash equivalents $ 0.6 $ — $ — $ 0.6 Insurance contracts — 2.6 — 2.6 Mutual funds—equities — 52.3 — 52.3 Mutual funds—fixed income — 113.1 — 113.1 Total $ 0.6 $ 168.0 $ — $ 168.6</t>
  </si>
  <si>
    <t>ASSOCIATE MEDICAL BENEFITS (Tables)</t>
  </si>
  <si>
    <t>Schedule of Defined Benefit Plans Disclosures</t>
  </si>
  <si>
    <t>Schedule of Net Benefit Costs</t>
  </si>
  <si>
    <t>Schedule of Expected Benefit Payments</t>
  </si>
  <si>
    <t>The following benefit payments under the plan are expected to be paid by the Company and the retirees for the fiscal years indicated: Gross Benefit Payments Retiree Contributions Net Company Payments (In millions) 2017 $ 2.1 $ (0.3 ) $ 1.8 2018 2.3 (0.4 ) 1.9 2019 2.5 (0.5 ) 2.0 2020 2.6 (0.6 ) 2.0 2021 2.6 (0.6 ) 2.0 2022 – 2026 11.9 (3.2 ) 8.7</t>
  </si>
  <si>
    <t>DEBT (Tables)</t>
  </si>
  <si>
    <t>Schedule of Components of Long-Term Debt</t>
  </si>
  <si>
    <t>The components of long-term debt are as follows: September 30, 2016 2015 (In millions) Credit Facilities: Revolving loans $ 417.4 $ 816.3 Term loans 288.8 — Senior Notes – 6.625% — 200.0 Senior Notes – 6.000% 400.0 — Master Accounts Receivable Purchase Agreement 138.6 122.3 Other 71.3 19.0 1,316.1 1,157.6 Less current portions 185.0 132.6 Long-term debt $ 1,131.1 $ 1,025.0</t>
  </si>
  <si>
    <t>Schedule of Company's Debt Maturities</t>
  </si>
  <si>
    <t>The Company’s debt matures as follows for each of the next five fiscal years and thereafter (in millions): 2017 $ 185.0 2018 15.7 2019 15.6 2020 15.4 2021 646.1 Thereafter 438.3 $ 1,316.1</t>
  </si>
  <si>
    <t>Schedule of Derivative Instruments</t>
  </si>
  <si>
    <t>The notional amount, effective date, expiration date and rate of each of these swap agreements outstanding at September 30, 2016 are shown in the table below. Notional Amount (in millions) Effective Date (a) Expiration Date Fixed Rate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t>
  </si>
  <si>
    <t>Schedule of Estimated Fair Values of the Company's Debt Instruments</t>
  </si>
  <si>
    <t>The estimated fair values of the Company’s debt instruments are as follows: Year Ended September 30, 2016 2015 Carrying Amount Fair Value Carrying Amount Fair Value (In millions) Revolving loans $ 417.4 $ 417.4 $ 816.3 $ 816.3 Term loans 288.8 288.8 — — Senior Notes – 6.625% — — 200.0 206.3 Senior Notes – 6.000% 400.0 427.0 — — Master Accounts Receivable Purchase Agreement 138.6 138.6 122.3 122.3 Other 71.3 71.3 19.0 19.0</t>
  </si>
  <si>
    <t>EQUITY (Tables)</t>
  </si>
  <si>
    <t>Schedule of Authorized and Issued Shares</t>
  </si>
  <si>
    <t>Authorized and issued shares consisted of the following: September 30, 2016 2015 (In millions) Preferred shares, no par value: Authorized 0.2 shares 0.2 shares Issued 0.0 shares 0.0 shares Common shares, no par value, $.01 stated value per share: Authorized 100.0 shares 100.0 shares Issued 68.1 shares 68.1 shares</t>
  </si>
  <si>
    <t>Schedule of Share-Based Awards Granted</t>
  </si>
  <si>
    <t>The following is a recap of the share-based awards granted during the periods indicated: Year Ended September 30, 2016 2015 2014 Employees Options 444,890 440,690 — Restricted stock units 74,467 78,463 112,315 Performance units 56,315 78,352 161,229 Board of Directors Deferred stock units 28,621 29,913 38,418 Options due to special $2.00 dividend — — 98,186 Total share-based awards 604,293 627,418 311,962 Aggregate fair value at grant dates (in millions) $ 16.4 $ 17.0 $ 17.5</t>
  </si>
  <si>
    <t>Schedule of Share-Based Compensation</t>
  </si>
  <si>
    <t>Total share-based compensation was as follows for the periods indicated: Year Ended September 30, 2016 2015 2014 (In millions) Share-based compensation $ 15.6 $ 13.2 $ 11.1 Tax benefit recognized 6.0 5.1 3.9</t>
  </si>
  <si>
    <t>Schedule of Aggregate Stock Option and SAR Activity</t>
  </si>
  <si>
    <t>Aggregate stock option and SAR activity consisted of the following for fiscal 2016 (options/SARs in millions): No. of Options/SARs WTD. Avg. Exercise Price Beginning balance 1.8 $ 44.38 Granted 0.4 68.68 Exercised (0.4 ) 38.21 Forfeited — — Ending balance 1.8 51.38 Exercisable 1.0 38.42</t>
  </si>
  <si>
    <t>Summary of Certain Information Pertaining to Stock Option Awards Outstanding and Exercisable</t>
  </si>
  <si>
    <t>The following summarizes certain information pertaining to stock option awards outstanding and exercisable at September 30, 2016 (options in millions): Awards Outstanding Awards Exercisable Range of Exercise Price No. of Options/ SARs WTD. Avg. Remaining Life WTD. Avg. Exercise Price No. of Options/ SARS WTD. Avg. Remaining Life WTD. Avg. Exercise Price $20.59 – $20.59 0.2 2.01 $ 20.59 0.2 2.01 $ 20.59 $30.07 – $36.86 0.2 1.09 36.47 0.2 1.09 36.47 $38.81 – $49.19 0.6 4.43 45.42 0.6 4.43 45.42 $63.43 – $68.68 0.8 8.86 66.24 — 0 — 1.8 5.89 $ 51.38 1.0 3.31 $ 38.42</t>
  </si>
  <si>
    <t>Schedule of Intrinsic Value of Stock Option and SAR Awards Outstanding and Exercisable</t>
  </si>
  <si>
    <t>The intrinsic value of the stock option and SAR awards outstanding and exercisable at September 30, 2016 were as follows (in millions): 2016 Outstanding $ 57.7 Exercisable 43.3</t>
  </si>
  <si>
    <t>Schedule of Weighted Average Assumptions for Awards Granted</t>
  </si>
  <si>
    <t>The weighted average assumptions for awards granted in fiscal 2016 are as follows: 2016 Expected market price volatility 25.5 % Risk-free interest rates 1.5 % Expected dividend yield 2.7 % Expected life of stock options in years 6.0 Estimated weighted-average fair value per stock option $ 12.33</t>
  </si>
  <si>
    <t>Schedule of Restricted Share-Based Award Activity</t>
  </si>
  <si>
    <t>Restricted share-based award activity (including restricted stock, restricted stock units and deferred stock units) was as follows: No. of Shares WTD. Avg. Grant Date Fair Value per Share Awards outstanding at September 30, 2013 409,651 $ 47.36 Granted 150,733 59.35 Vested (81,597 ) 41.88 Forfeited (44,895 ) 47.43 Awards outstanding at September 30, 2014 433,892 52.55 Granted 108,376 63.85 Vested (135,562 ) 47.33 Forfeited (25,197 ) 58.44 Awards outstanding at September 30, 2015 381,509 57.22 Granted 103,088 69.00 Vested (161,440 ) 47.21 Forfeited (17,494 ) 60.18 Awards outstanding at September 30, 2016 305,663 66.31</t>
  </si>
  <si>
    <t>Schedule of Performance-Based Award Activity</t>
  </si>
  <si>
    <t>Performance-based award activity was as follows: No. of Units WTD. Avg. Grant Date Fair Value per Unit Awards outstanding at September 30, 2013 261,917 $ 46.81 Granted 161,229 59.39 Vested — — Forfeited (111,897 ) 53.24 Awards outstanding at September 30, 2014 311,249 51.21 Granted 78,352 63.36 Vested (49,467 ) 47.66 Forfeited (910 ) 47.66 Awards outstanding at September 30, 2015 339,224 54.86 Granted 56,315 68.68 Vested (128,941 ) 45.06 Forfeited — — Awards outstanding at September 30, 2016 266,598 62.52</t>
  </si>
  <si>
    <t>EARNINGS PER COMMON SHARE (Tables)</t>
  </si>
  <si>
    <t>Information to Calculate Basic and Diluted Earnings (Loss) Per Common Share</t>
  </si>
  <si>
    <t>The following table presents information necessary to calculate basic and diluted income per Common Share. Year Ended September 30, 2016 2015 2014 (In millions, except per share data) Income attributable to controlling interest from continuing operations $ 253.8 $ 138.9 $ 145.8 Income from discontinued operations 61.5 20.9 20.7 Net income attributable to controlling interest $ 315.3 $ 159.8 $ 166.5 BASIC EARNINGS PER COMMON SHARE: Weighted-average Common Shares outstanding during the period 61.1 61.1 61.6 Income from continuing operations $ 4.15 $ 2.27 $ 2.37 Income from discontinued operations 1.01 0.35 0.33 Net income $ 5.16 $ 2.62 $ 2.70 DILUTED EARNINGS PER COMMON SHARE: Weighted-average Common Shares outstanding during the period 61.1 61.1 61.6 Dilutive potential Common Shares 0.9 1.1 1.1 Weighted-average number of Common Shares outstanding and dilutive potential Common Shares 62.0 62.2 62.7 Income from continuing operations $ 4.09 $ 2.23 $ 2.32 Income from discontinued operations 1.00 0.34 0.33 Net income $ 5.09 $ 2.57 $ 2.65</t>
  </si>
  <si>
    <t>INCOME TAXES (Tables)</t>
  </si>
  <si>
    <t>Provision (Benefit) For Income Taxes Allocated to Continuing Operations</t>
  </si>
  <si>
    <t>The provision (benefit) for income taxes allocated to continuing operations consisted of the following: Year Ended September 30, 2016 2015 2014 (In millions) Current: Federal $ 93.4 $ 63.8 $ 60.2 State 12.4 8.3 7.5 Foreign 4.4 2.2 3.5 Total Current 110.2 74.3 71.2 Deferred: Federal 28.2 (1.0 ) 7.9 State 2.3 1.2 1.2 Foreign (1.3 ) (0.7 ) (0.1 ) Total Deferred 29.2 (0.5 ) 9.0 Provision for income taxes $ 139.4 $ 73.8 $ 80.2</t>
  </si>
  <si>
    <t>The Domestic and Foreign Components of Income From Continuing Operations Before Income Taxes</t>
  </si>
  <si>
    <t>The domestic and foreign components of income from continuing operations before income taxes were as follows: Year Ended September 30, 2016 2015 2014 (In millions) Domestic $ 362.3 $ 185.2 $ 200.1 Foreign 30.4 26.4 25.6 Income from continuing operations before income taxes $ 392.7 $ 211.6 $ 225.7</t>
  </si>
  <si>
    <t>Reconciliation of the Federal Corporate Income Tax Rate and the Effective Tax Rate</t>
  </si>
  <si>
    <t>A reconciliation of the federal corporate income tax rate and the effective tax rate on income from continuing operations before income taxes is summarized below: Year Ended September 30, 2016 2015 2014 Statutory income tax rate 35.0 % 35.0 % 35.0 % Effect of foreign operations 0.1 (0.6 ) 1.7 State taxes, net of federal benefit 2.7 3.2 2.7 Domestic Production Activities Deduction permanent difference (2.5 ) (3.2 ) (2.7 ) Effect of other permanent differences 0.3 0.1 0.3 Research and Experimentation and other federal tax credits (0.2 ) (0.2 ) (0.9 ) Resolution of prior tax contingencies (0.2 ) 0.4 0.2 Other 0.3 0.2 (0.7 ) Effective income tax rate 35.5 % 34.9 % 35.6 %</t>
  </si>
  <si>
    <t>Components of Deferred Income Tax Assets and Liabilities</t>
  </si>
  <si>
    <t>The components of the deferred income tax assets and liabilities were as follows: September 30, 2016 2015 (In millions) DEFERRED TAX ASSETS Inventories $ 10.8 $ 14.1 Accrued liabilities 58.8 71.6 Postretirement benefits 33.3 30.3 Accounts receivable 6.3 8.3 State NOL carryovers 0.6 1.0 Foreign NOL carryovers 45.3 45.0 Foreign tax credit carryovers 7.4 8.6 Interest rate swaps 2.4 4.9 Other 3.4 3.3 Gross deferred tax assets 168.3 187.1 Valuation allowance (45.1 ) (45.8 ) Total deferred tax assets 123.2 141.3 DEFERRED TAX LIABILITIES Property, plant and equipment (65.7 ) (59.7 ) Intangible assets (114.2 ) (114.8 ) Outside basis difference in equity investments (83.3 ) — Other (17.0 ) (14.0 ) Total deferred tax liabilities (280.2 ) (188.5 ) Net deferred tax liability $ (157.0 ) $ (47.2 )</t>
  </si>
  <si>
    <t>Net Current and Non-Current Components of Deferred Income Taxes Recognized in the Consolidated Balance Sheets</t>
  </si>
  <si>
    <t>The net current and non-current components of deferred income taxes recognized in the Consolidated Balance Sheets were: September 30, 2016 2015 (In millions) Net current deferred tax assets (classified with prepaid and other current assets) $ 62.1 $ 78.2 Net non-current deferred tax liabilities (classified with other liabilities) (219.1 ) (125.4 ) Net deferred tax liability $ (157.0 ) $ (47.2 )</t>
  </si>
  <si>
    <t>Reconciliation of the Unrecognized Tax Benefits</t>
  </si>
  <si>
    <t>A reconciliation of the unrecognized tax benefits is as follows: Year Ended September 30, 2016 2015 2014 (In millions) Balance at beginning of year $ 9.2 $ 11.2 $ 6.7 Additions for tax positions of the current year 0.3 0.2 0.2 Additions for tax positions of prior years 1.9 4.1 7.6 Reductions for tax positions of prior years (2.6 ) (3.2 ) (2.7 ) Settlements with tax authorities (2.7 ) (2.7 ) — Expiration of statutes of limitation (1.0 ) (0.4 ) (0.6 ) Balance at end of year $ 5.1 $ 9.2 $ 11.2</t>
  </si>
  <si>
    <t>DERIVATIVE INSTRUMENTS AND HEDGING ACTIVITIES (Tables)</t>
  </si>
  <si>
    <t>Schedule of Outstanding Commodity Contracts that Hedge Forecasted Purchases</t>
  </si>
  <si>
    <t>The Company had the following outstanding commodity contracts that were entered into to hedge forecasted purchases: September 30, 2016 2015 Commodity Urea 40,500 tons 52,500 tons Diesel 6,384,000 gallons 5,250,000 gallons Heating Oil 1,722,000 gallons 2,772,000 gallons</t>
  </si>
  <si>
    <t>Summary of Fair Values of the Company's Derivative Instruments</t>
  </si>
  <si>
    <t>The fair values of the Company’s derivative instruments were as follows: Assets / (Liabilities) 2016 2015 Derivatives Designated As Hedging Instruments Balance Sheet Location Fair Value (In millions) Interest rate swap agreements Other current liabilities $ (3.3 ) $ (8.8 ) Other liabilities (3.1 ) (4.6 ) Commodity hedging instruments Other current liabilities (0.3 ) (1.3 ) Total derivatives designated as hedging instruments $ (6.7 ) $ (14.7 ) Derivatives Not Designated As Hedging Instruments Balance Sheet Location Currency forward contracts Prepaid and other current assets $ 1.2 $ — Other current liabilities (0.8 ) (0.7 ) Commodity hedging instruments Other current liabilities (0.1 ) (3.2 ) Total derivatives not designated as hedging instruments 0.3 (3.9 ) Total derivatives $ (6.4 ) $ (18.6 )</t>
  </si>
  <si>
    <t>Schedule of the Effect of Derivative Instruments on AOCI and Operations</t>
  </si>
  <si>
    <t>The effect of derivative instruments on AOCI and the Consolidated Statements of Operations for the years ended September 30 was as follows: Amount of Gain / (Loss) Recognized in AOCI Derivatives in Cash Flow Hedging Relationships 2016 2015 (In millions) Interest rate swap agreements $ (0.9 ) $ (7.7 ) Commodity hedging instruments (0.6 ) (0.9 ) Total $ (1.5 ) $ (8.6 ) Reclassified From AOCI Into Amount of Gain / (Loss) Derivatives in Cash Flow Hedging Relationships Statement of Operations 2016 2015 (In millions) Interest rate swap agreements Interest expense $ (5.0 ) $ (6.5 ) Commodity hedging instruments Cost of sales (0.8 ) — Total $ (5.8 ) $ (6.5 ) Amount of Gain / (Loss) Derivatives Not Designated As Hedging Instruments Recognized in Statement of Operations 2016 2015 (In millions) Currency forward contracts Other income, net $ (8.0 ) $ 8.1 Commodity hedging instruments Cost of sales (2.8 ) (10.4 ) Total $ (10.8 ) $ (2.3 )</t>
  </si>
  <si>
    <t>FAIR VALUE MEASUREMENTS (Tables)</t>
  </si>
  <si>
    <t>Fair Value Measurements, Recurring Basis</t>
  </si>
  <si>
    <t xml:space="preserve">The following table presents the Company’s financial assets and liabilities measured at fair value on a recurring basis at September 30, 2016 : Quoted Prices in Active Markets for Identical Assets (Level 1) Significant Other Observable Inputs (Level 2) Unobservable Inputs (Level 3) Total (In millions) Assets Cash equivalents $ 11.5 $ — $ — $ 11.5 Derivatives Currency forward contracts — 1.2 — 1.2 Other 11.8 — 10.9 22.7 Total $ 23.3 $ 1.2 $ 10.9 $ 35.4 Liabilities Derivatives Interest rate swap agreements $ — $ (6.4 ) $ — $ (6.4 ) Currency forward contracts — (0.8 ) — (0.8 ) Commodity hedging instruments — (0.4 ) — (0.4 ) Long-term debt — — (38.3 ) (38.3 ) Total $ — $ (7.6 ) $ (38.3 ) $ (45.9 ) The following table presents the Company’s financial assets and liabilities measured at fair value on a recurring basis at September 30, 2015: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 </t>
  </si>
  <si>
    <t>OPERATING LEASES (Tables)</t>
  </si>
  <si>
    <t>Schedule of Future Minimum Rental Payments for Operating Leases</t>
  </si>
  <si>
    <t>Future minimum lease payments for non-cancelable operating leases at September 30, 2016 , were as follows (in millions): 2017 $ 40.9 2018 36.1 2019 30.7 2020 23.5 2021 18.3 Thereafter 21.5 Total future minimum lease payments $ 171.0</t>
  </si>
  <si>
    <t>Other Residual Value Guarantee Amounts</t>
  </si>
  <si>
    <t>Other residual value guarantee amounts that apply at the conclusion of non-cancelable lease terms are as follows: Amount of Guarantee Lease Termination Date (In millions) Corporate aircraft $ 27.0 2019</t>
  </si>
  <si>
    <t>COMMITMENTS (Tables)</t>
  </si>
  <si>
    <t>Unconditional Purchase Obligations That Have Not Been Recognized</t>
  </si>
  <si>
    <t>The Company has the following unconditional purchase obligations due during each of the next five fiscal years that have not been recognized in the Consolidated Balance Sheet at September 30, 2016 (in millions): 2017 $ 140.4 2018 66.1 2019 33.8 2020 23.0 2021 15.6 Thereafter 6.2 $ 285.1</t>
  </si>
  <si>
    <t>CONCENTRATIONS OF CREDIT RISK (Tables)</t>
  </si>
  <si>
    <t>Concentrations of Accounts Receivable Credit Risk</t>
  </si>
  <si>
    <t>Concentrations of net sales and accounts receivable in the United States as a percentage of consolidated net sales and accounts receivable at September 30 were as follows: Percentage of Net Sales Percentage of Net Accounts Receivable at September 30, 2016 2015 2014 2016 2015 Concentration in United States 82 % 81 % 80 % 74 % 69 %</t>
  </si>
  <si>
    <t>Percentages of Three Largest Customers Consolidated Net Sales</t>
  </si>
  <si>
    <t>These three customers accounted for the following percentages of net sales for the fiscal years ended September 30: Percentage of Net Sales 2016 2015 2014 Home Depot 34 % 33 % 35 % Lowe’s 16 % 17 % 19 % Walmart 11 % 12 % 13 %</t>
  </si>
  <si>
    <t>OTHER INCOME, NET (Tables)</t>
  </si>
  <si>
    <t>Schedule of Other Income, Net</t>
  </si>
  <si>
    <t>Other (income) expense consisted of the following: Year Ended September 30, 2016 2015 2014 (In millions) Royalty income, net $ (6.2 ) $ (1.3 ) $ (1.8 ) Interest on loans receivable (3.9 ) — — Foreign currency losses 0.7 1.6 1.0 Gain on investment of unconsolidated affiliate — — (5.7 ) Other (4.4 ) (2.4 ) (4.2 ) Total $ (13.8 ) $ (2.1 ) $ (10.7 )</t>
  </si>
  <si>
    <t>SEGMENT INFORMATION (Tables)</t>
  </si>
  <si>
    <t>Segment Financial Information</t>
  </si>
  <si>
    <t>The following tables present summarized financial information concerning the Company’s reportable segments for the periods indicated: Year Ended September 30, 2016 2015 2014 (In millions) Net sales: U.S. Consumer $ 2,187.4 $ 2,141.8 $ 2,037.4 Europe Consumer 274.2 304.7 336.7 Other 374.5 281.5 204.2 Consolidated $ 2,836.1 $ 2,728.0 $ 2,578.3 Income from continuing operations before income taxes: U.S. Consumer $ 500.4 $ 439.2 $ 399.7 Europe Consumer 13.5 14.1 20.9 Other 20.8 12.3 17.4 Segment total 534.7 465.6 438.0 Corporate (96.8 ) (98.5 ) (92.0 ) Intangible asset amortization (18.0 ) (15.0 ) (12.3 ) Impairment, restructuring and other 27.7 (90.0 ) (50.0 ) Equity in income of unconsolidated affiliates 19.5 — — Costs related to refinancing (8.8 ) — (10.7 ) Interest expense (65.6 ) (50.5 ) (47.3 ) Consolidated $ 392.7 $ 211.6 $ 225.7 Depreciation and amortization: U.S. Consumer $ 47.7 $ 45.5 $ 43.5 Europe Consumer 7.2 8.6 11.5 Other 15.5 9.6 5.5 $ 70.4 $ 63.7 $ 60.5 Capital expenditures: U.S. Consumer $ 46.3 $ 52.5 $ 78.6 Europe Consumer 3.0 3.1 4.1 Other 7.4 2.4 1.7 $ 56.7 $ 58.0 $ 84.4 September 30, 2016 2015 (In millions) Total assets: U.S. Consumer $ 1,770.7 $ 1,622.5 Europe Consumer 192.1 217.9 Other 568.1 324.1 Corporate 277.9 142.4 Assets held for sale — 220.3 Consolidated $ 2,808.8 $ 2,527.2</t>
  </si>
  <si>
    <t>Net sales by product category</t>
  </si>
  <si>
    <t>The following table presents net sales by product category: Year Ended September 30, 2016 2015 2014 Net sales: Lawn care 29 % 31 % 33 % Growing media 38 38 36 Controls 15 16 16 Roundup ® Marketing Agreement 5 4 5 Other, primarily gardening, hydroponics and landscape 13 11 10 Segment total product sales 100 % 100 % 100 %</t>
  </si>
  <si>
    <t>Net Sales and Long-lived Assets by Geographic Area</t>
  </si>
  <si>
    <t>The following table presents net sales and long-lived assets (property, plant and equipment and finite-lived intangibles) by geographic area: Year Ended September 30, 2016 2015 2014 (In millions) Net sales: United States $ 2,315.1 $ 2,220.0 $ 2,065.2 International 521.0 508.0 513.1 $ 2,836.1 $ 2,728.0 $ 2,578.3 Long-lived assets: United States $ 531.0 $ 540.6 $ 448.0 International 205.9 73.8 91.1 $ 736.9 $ 614.4 $ 539.1</t>
  </si>
  <si>
    <t>QUARTERLY CONSOLIDATED FINANCIAL INFORMATION (UNAUDITED) (Tables)</t>
  </si>
  <si>
    <t>Summary of the Unaudited Quarterly Results of Operations</t>
  </si>
  <si>
    <t>The following is a summary of the unaudited quarterly results of operations: First Quarter Second Quarter Third Quarter Fourth Quarter Full Year (In millions, except per share data) FISCAL 2016 Net sales $ 194.5 $ 1,245.2 $ 994.1 $ 402.3 $ 2,836.1 Gross profit 16.7 521.6 357.4 99.7 995.4 Income (loss) from continuing operations (79.3 ) 225.8 127.0 (20.2 ) 253.3 Income (loss) from discontinued operations, net of tax (1.5 ) (16.0 ) 85.7 (6.7 ) 61.5 Net income (loss) (80.8 ) 209.8 212.7 (26.9 ) 314.8 Income (loss) attributable to controlling interest (81.3 ) 210.1 213.1 (26.6 ) 315.3 Basic income (loss) per Common Share: Income (loss) from continuing operations $ (1.30 ) $ 3.68 $ 2.09 $ (0.33 ) $ 4.15 Income (loss) from discontinued operations, net of tax (0.02 ) (0.26 ) 1.40 (0.11 ) 1.01 Basic net income (loss) per Common Share $ (1.32 ) $ 3.42 $ 3.49 $ (0.44 ) $ 5.16 Common Shares used in basic EPS calculation 61.5 61.4 61.1 60.6 61.1 Diluted income (loss) per Common Share: Income (loss) from continuing operations $ (1.30 ) $ 3.64 $ 2.06 $ (0.33 ) $ 4.09 Income (loss) from discontinued operations, net of tax (0.02 ) (0.26 ) 1.38 (0.11 ) 1.00 Diluted net income (loss) per Common Share $ (1.32 ) $ 3.38 $ 3.44 $ (0.44 ) $ 5.09 Common Shares and dilutive potential Common Shares used in diluted EPS calculation 61.5 62.2 61.9 60.6 62.0 FISCAL 2015 Net sales $ 169.5 $ 1,071.8 $ 1,111.3 $ 375.4 $ 2,728.0 Gross profit 6.6 424.8 385.8 90.8 908.0 Income (loss) from continuing operations (74.6 ) 138.6 115.1 (41.3 ) 137.8 Income (loss) from discontinued operations, net of tax 0.6 (14.3 ) 17.9 16.7 20.9 Net income (loss) (74.0 ) 124.3 133.0 (24.6 ) 158.7 Income (loss) attributable to controlling interest (74.6 ) 124.6 133.4 (23.6 ) 159.8 Basic income (loss) per Common Share: Income (loss) from continuing operations $ (1.24 ) $ 2.28 $ 1.89 $ (0.65 ) $ 2.27 Income (loss) from discontinued operations 0.01 (0.23 ) 0.29 0.27 0.35 Basic net income (loss) per Common Share $ (1.23 ) $ 2.05 $ 2.18 $ (0.38 ) $ 2.62 Common Shares used in basic EPS calculation 60.8 60.9 61.3 61.4 61.1 Diluted income (loss) per Common Share: Income (loss) from continuing operations $ (1.24 ) $ 2.24 $ 1.85 $ (0.65 ) $ 2.23 Income (loss) from discontinued operations 0.01 (0.23 ) 0.29 0.27 0.34 Diluted net income (loss) per Common Share $ (1.23 ) $ 2.01 $ 2.14 $ (0.38 ) $ 2.57 Common Shares and dilutive potential Common Shares used in diluted EPS calculation 60.8 62.1 62.3 61.4 62.2</t>
  </si>
  <si>
    <t>FINANCIAL INFORMATION FOR SUBSIDIARY GUARANTORS AND NON-GUARANTORS (Tables)</t>
  </si>
  <si>
    <t>Condensed Consolidating Statement of Operations</t>
  </si>
  <si>
    <t>THE SCOTTS MIRACLE-GRO COMPANY Condensed, Consolidating Statement of Operations for the fiscal year ended September 30, 2014 (in millions) Parent Subsidiary Guarantors Non- Guarantors Eliminations Consolidated Net sales $ — $ 2,051.0 $ 527.3 $ — $ 2,578.3 Cost of sales — 1,318.8 369.4 — 1,688.2 Gross profit — 732.2 157.9 — 890.1 Operating expenses: Selling, general and administrative — 421.9 145.2 — 567.1 Impairment, restructuring and other — 47.2 2.8 — 50.0 Other (income) loss, net — (8.6 ) (2.1 ) — (10.7 ) Income (loss) from operations — 271.7 12.0 — 283.7 Equity (income) loss in subsidiaries (193.2 ) (8.9 ) — 202.1 — Other non-operating (income) loss (21.3 ) — (22.2 ) 43.5 — Costs related to refinancing 10.7 — — — 10.7 Interest expense 52.5 37.4 0.9 (43.5 ) 47.3 Income (loss) from continuing operations before income taxes 151.3 243.2 33.3 (202.1 ) 225.7 Income tax (benefit) expense from continuing operations (14.9 ) 83.6 11.5 — 80.2 Income (loss) from continuing operations 166.2 159.6 21.8 (202.1 ) 145.5 Income (loss) from discontinued operations, net of tax — 20.3 0.4 — 20.7 Net income (loss) $ 166.2 $ 179.9 $ 22.2 $ (202.1 ) $ 166.2 Net (income) loss attributable to noncontrolling interest 0.3 0.3 — (0.3 ) 0.3 Net income (loss) attributable to controlling interest $ 166.5 $ 180.2 $ 22.2 $ (202.4 ) $ 166.5 THE SCOTTS MIRACLE-GRO COMPANY Condensed, Consolidating Statement of Operations for the fiscal year ended September 30, 2015 (in millions) Parent Subsidiary Guarantors Non- Guarantors Eliminations Consolidated Net sales $ — $ 2,192.1 $ 535.9 $ — $ 2,728.0 Cost of sales — 1,426.7 386.7 — 1,813.4 Cost of sales—impairment, restructuring and other — 3.1 3.5 — 6.6 Gross profit — 762.3 145.7 — 908.0 Operating expenses: Selling, general and administrative — 429.4 140.3 1.7 571.4 Impairment, restructuring and other — 69.6 7.0 — 76.6 Other (income) loss, net — (3.2 ) 1.1 — (2.1 ) Income (loss) from operations — 266.5 (2.7 ) (1.7 ) 262.1 Equity (income) loss in subsidiaries (179.2 ) (6.1 ) — 185.3 — Other non-operating (income) loss (27.9 ) — (23.5 ) 51.4 — Costs related to refinancing — — — — — Interest expense 55.2 44.1 2.6 (51.4 ) 50.5 Income (loss) from continuing operations before income taxes 151.9 228.5 18.2 (187.0 ) 211.6 Income tax (benefit) expense from continuing operations (9.6 ) 77.0 6.4 — 73.8 Income (loss) from continuing operations 161.5 151.5 11.8 (187.0 ) 137.8 Income from discontinued operations, net of tax — 20.9 — — 20.9 Net income (loss) $ 161.5 $ 172.4 $ 11.8 $ (187.0 ) $ 158.7 Net (income) loss attributable to noncontrolling interest — — — 1.1 1.1 Net income (loss) attributable to controlling interest $ 161.5 $ 172.4 $ 11.8 $ (185.9 ) $ 159.8 THE SCOTTS MIRACLE-GRO COMPANY Condensed, Consolidating Statement of Operations for the fiscal year ended September 30, 2016 (in millions) Parent Subsidiary Guarantors Non- Guarantors Eliminations Consolidated Net sales $ — $ 2,285.6 $ 550.5 $ — $ 2,836.1 Cost of sales — 1,434.4 398.6 — 1,833.0 Cost of sales—impairment, restructuring and other — 5.9 1.8 — 7.7 Gross profit — 845.3 150.1 — 995.4 Operating expenses: Selling, general and administrative — 455.4 140.2 1.5 597.1 Impairment, restructuring and other — (49.1 ) 1.9 — (47.2 ) Other (income) loss, net (0.5 ) (12.8 ) (0.5 ) — (13.8 ) Income (loss) from operations 0.5 451.8 8.5 (1.5 ) 459.3 Equity (income) loss in subsidiaries (348.2 ) (8.4 ) — 356.6 — Other non-operating (income) loss (22.0 ) — (22.4 ) 44.4 — Equity in (income)/loss of unconsolidated affiliates — (7.9 ) 0.1 — (7.8 ) Costs related to refinancing 8.8 — — — 8.8 Interest expense 62.1 43.6 4.3 (44.4 ) 65.6 Income (loss) from continuing operations before income taxes 299.8 424.5 26.5 (358.1 ) 392.7 Income tax (benefit) expense from continuing operations (17.2 ) 147.3 9.3 — 139.4 Income (loss) from continuing operations 317.0 277.2 17.2 (358.1 ) 253.3 Income from discontinued operations, net of tax — 61.5 — — 61.5 Net income (loss) $ 317.0 $ 338.7 $ 17.2 $ (358.1 ) $ 314.8 Net (income) loss attributable to noncontrolling interest — — — 0.5 0.5 Net income (loss) attributable to controlling interest $ 317.0 $ 338.7 $ 17.2 $ (357.6 ) $ 315.3</t>
  </si>
  <si>
    <t>Condensed Consolidating Statement of Comprehensive Income</t>
  </si>
  <si>
    <t>THE SCOTTS MIRACLE-GRO COMPANY Condensed, Consolidating Statement of Comprehensive Income (Loss) for the twelve months ended September 30, 2015 (In millions) Parent Subsidiary Guarantors Non- Guarantors Eliminations Consolidated Net income (loss) $ 161.5 $ 172.4 $ 11.8 $ (187.0 ) $ 158.7 Other comprehensive income (loss), net of tax: Net foreign currency translation adjustment (14.2 ) — (14.2 ) 14.2 (14.2 ) Net change in derivatives (2.1 ) (0.8 ) — 0.8 (2.1 ) Net change in pension and other post retirement benefits (4.3 ) (5.4 ) 1.1 4.3 (4.3 ) Total other comprehensive income (loss) (20.6 ) (6.2 ) (13.1 ) 19.3 (20.6 ) Comprehensive income (loss) $ 140.9 $ 166.2 $ (1.3 ) $ (167.7 ) $ 138.1 THE SCOTTS MIRACLE-GRO COMPANY Condensed, Consolidating Statement of Comprehensive Income (Loss) for the twelve months ended September 30, 2016 (In millions) Parent Subsidiary Guarantors Non- Guarantors Eliminations Consolidated Net income (loss) $ 317.0 $ 338.7 $ 17.2 $ (358.1 ) $ 314.8 Other comprehensive income (loss), net of tax: Net foreign currency translation adjustment (6.2 ) — (6.2 ) 6.2 (6.2 ) Net change in derivatives 4.3 0.3 — (0.3 ) 4.3 Net change in pension and other post retirement benefits (8.2 ) 0.4 (8.6 ) 8.2 (8.2 ) Total other comprehensive income (loss) (10.1 ) 0.7 (14.8 ) 14.1 (10.1 ) Comprehensive income (loss) $ 306.9 $ 339.4 $ 2.4 $ (344.0 ) $ 304.7 THE SCOTTS MIRACLE-GRO COMPANY Condensed, Consolidating Statement of Comprehensive Income (Loss) for the twelve months ended September 30, 2014 (In millions) Parent Subsidiary Guarantors Non- Guarantors Eliminations Consolidated Net income (loss) $ 166.2 $ 179.9 $ 22.2 $ (202.1 ) $ 166.2 Other comprehensive income (loss), net of tax: Net foreign currency translation adjustment (8.2 ) — (8.2 ) 8.2 (8.2 ) Net change in derivatives 4.6 1.3 — (1.3 ) 4.6 Net change in pension and other post retirement benefits (4.8 ) 0.7 (5.5 ) 4.8 (4.8 ) Total other comprehensive income (loss) (8.4 ) 2.0 (13.7 ) 11.7 (8.4 ) Comprehensive income (loss) $ 157.8 $ 181.9 $ 8.5 $ (190.4 ) $ 157.8</t>
  </si>
  <si>
    <t>Condensed Consolidating Statement of Cash Flows</t>
  </si>
  <si>
    <t xml:space="preserve">THE SCOTTS MIRACLE-GRO COMPANY Condensed, Consolidating Statement of Cash Flows for the fiscal year ended September 30, 2016 (in millions) Parent Subsidiary Guarantors Non- Guarantors Eliminations Consolidated NET CASH PROVIDED BY (USED IN) OPERATING ACTIVITIES (a) $ 18.0 $ 212.8 $ 10.2 $ (3.6 ) $ 237.4 INVESTING ACTIVITIES (a) Proceeds from sale of long-lived assets — 2.4 — — 2.4 Investments in property, plant and equipment — (49.0 ) (9.3 ) — (58.3 ) Investments in loans receivable — (90.0 ) — — (90.0 ) Net distributions from unconsolidated affiliates — 194.1 — — 194.1 Cash contributed to TruGreen Joint Venture — (24.2 ) — — (24.2 ) Investments in acquired businesses, net of cash acquired — — (158.4 ) — (158.4 ) Return of investments from affiliates 934.3 — — (934.3 ) — Investing cash flows from (to) affiliates (914.2 ) (29.1 ) — 943.3 — Net cash provided by (used in) investing activities 20.1 4.2 (167.7 ) 9.0 (134.4 ) FINANCING ACTIVITIES Borrowings under revolving and bank lines of credit and term loans — 1,819.5 249.6 — 2,069.1 Repayments under revolving and bank lines of credit and term loans — (1,937.7 ) (212.7 ) — (2,150.4 ) Proceeds from issuance of 6.000% Senior Notes 400.0 — — — 400.0 Repayment of 6.625% Senior Notes (200.0 ) — — — (200.0 ) Financing and issuance fees (11.2 ) — — — (11.2 ) Dividends paid (116.6 ) (909.4 ) (26.5 ) 935.9 (116.6 ) Purchase of Common Shares (130.8 ) — — — (130.8 ) Payments on seller notes — (2.3 ) (0.5 ) — (2.8 ) Excess tax benefits from share-based payment arrangements 5.8 — — — 5.8 Cash received from exercise of stock options 14.7 — — — 14.7 Financing cash flows from (to) affiliates — 808.2 133.1 (941.3 ) — Net cash provided by (used in) financing activities (38.1 ) (221.7 ) 143.0 (5.4 ) (122.2 ) Effect of exchange rate changes on cash — — (2.1 ) — (2.1 ) Net increase (decrease) in cash and cash equivalents — (4.7 ) (16.6 ) — (21.3 ) Cash and cash equivalents at beginning of year — 7.4 64.0 — 71.4 Cash and cash equivalents at end of year $ — $ 2.7 $ 47.4 $ — $ 50.1 (a) Cash received by the Parent from the Guarantors and non Guarantors in the form of dividends in the amount of $934.4 million represent return of investments and are included in cash flows from investing activities. Cash received by the Guarantors from the Non-Guarantors in the form of dividends in the amount of $ 1.5 million represent return on investments and are included in the cash flows from operating activities. THE SCOTTS MIRACLE-GRO COMPANY Condensed, Consolidating Statement of Cash Flows for the fiscal year ended September 30, 2014 (in millions) Parent Subsidiary Guarantors Non- Guarantors Eliminations Consolidated NET CASH PROVIDED BY (USED IN)OPERATING ACTIVITIES (a) $ 388.8 $ 254.5 $ 21.7 $ (424.1 ) $ 240.9 INVESTING ACTIVITIES (a) Proceeds from sale of long-lived assets — 3.7 — — 3.7 Proceeds from sale of business, net of transaction costs — 6.6 0.6 — 7.2 Investments in property, plant and equipment — (81.0 ) (6.6 ) — (87.6 ) Proceeds from sale and leaseback transaction — 35.1 — — 35.1 Investments in acquired businesses, net of cash acquired — (58.9 ) (55.1 ) — (114.0 ) Net cash used in investing activities — (94.5 ) (61.1 ) — (155.6 ) FINANCING ACTIVITIES Borrowings under revolving and bank lines of credit and term loans — 1,596.1 336.7 — 1,932.8 Repayments under revolving and bank lines of credit and term loans — (1,184.7 ) (340.6 ) — (1,525.3 ) Repayment of 7.25% Senior Notes (200.0 ) — — — (200.0 ) Financing and issuance fees (6.1 ) — — — (6.1 ) Dividends paid (230.8 ) (404.9 ) (19.2 ) 424.1 (230.8 ) Purchase of Common Shares (120.0 ) — — — (120.0 ) Payments on seller notes — (0.8 ) — — (0.8 ) Excess tax benefits from share-based payment arrangements — 5.9 — — 5.9 Cash received from exercise of stock options 20.0 — — — 20.0 Intercompany financing 148.1 (151.1 ) 3.0 — — Net cash used in financing activities (388.8 ) (139.5 ) (20.1 ) 424.1 (124.3 ) Effect of exchange rate changes on cash — — (1.5 ) — (1.5 ) Net increase (decrease) in cash and cash equivalents — 20.5 (61.0 ) — (40.5 ) Cash and cash equivalents at beginning of year — 2.6 127.2 — 129.8 Cash and cash equivalents at end of year $ — $ 23.1 $ 66.2 $ — $ 89.3 (a) Cash received by the Parent from the Guarantors in the form of dividends in the amount of $422.8 million represent return on investments and are included in cash flows from operating activities. Cash received by the Guarantors from the Non-Guarantors in the form of dividends in the amount of $1.3 million represent return on investments and are included in the cash flows from operating activities. THE SCOTTS MIRACLE-GRO COMPANY Condensed, Consolidating Statement of Cash Flows for the fiscal year ended September 30, 2015 (in millions) Parent Subsidiary Guarantors Non- Guarantors Eliminations Consolidated NET CASH PROVIDED BY (USED IN)OPERATING ACTIVITIES (a) $ 239.4 $ 249.3 $ 39.5 $ (281.3 ) $ 246.9 INVESTING ACTIVITIES (a) Proceeds from sale of long-lived assets — 5.5 — — 5.5 Investments in property, plant and equipment — (56.6 ) (5.1 ) — (61.7 ) Investing cash flows from (to) affiliates (141.9 ) — — 141.9 — Investments in acquired businesses, net of cash acquired — (170.8 ) (9.4 ) — (180.2 ) Investment in marketing and license agreement — (300.0 ) — — (300.0 ) Net cash used in investing activities (141.9 ) (521.9 ) (14.5 ) 141.9 (536.4 ) FINANCING ACTIVITIES Borrowings under revolving and bank lines of credit and term loans — 1,568.1 267.9 — 1,836.0 Repayments under revolving and bank lines of credit and term loans — (1,284.1 ) (173.9 ) — (1,458.0 ) Financing and issuance fees (0.4 ) (0.1 ) — — (0.5 ) Dividends paid (111.3 ) (255.5 ) (25.8 ) 281.3 (111.3 ) Purchase of Common Shares (14.8 ) — — — (14.8 ) Payments on seller notes — (1.5 ) — — (1.5 ) Excess tax benefits from share-based payment arrangements 4.7 — — — 4.7 Cash received from exercise of stock options 24.3 — — — 24.3 Financing cash flows from (to) affiliates — 230.0 (88.1 ) (141.9 ) — Net cash provided by (used in) financing activities (97.5 ) 256.9 (19.9 ) 139.4 278.9 Effect of exchange rate changes on cash — — (7.3 ) — (7.3 ) Net increase (decrease) in cash and cash equivalents — (15.7 ) (2.2 ) — (17.9 ) Cash and cash equivalents at beginning of year — 23.1 66.2 — 89.3 Cash and cash equivalents at end of year $ — $ 7.4 $ 64.0 $ — $ 71.4 (a) Cash received by the Parent from the Guarantors in the form of dividends in the amount of $255.5 million represent return on investments and are included in cash flows from operating activities. Cash received by the Guarantors from the Non-Guarantors in the form of dividends in the amount of $25.8 million represent return on investments and are included in the cash flows from operating activities. </t>
  </si>
  <si>
    <t>Condensed Consolidating Balance Sheet</t>
  </si>
  <si>
    <t>THE SCOTTS MIRACLE-GRO COMPANY Condensed, Consolidating Balance Sheet As of September 30, 2015 (in millions) Parent Subsidiary Guarantors Non- Guarantors Eliminations Consolidated ASSETS Current assets: Cash and cash equivalents $ — $ 7.4 $ 64.0 $ — $ 71.4 Accounts receivable, net — 63.3 94.4 — 157.7 Accounts receivable, pledged — 152.9 — — 152.9 Inventories — 306.9 88.9 — 395.8 Assets held for sale — 220.3 — — 220.3 Prepaid and other current assets — 86.4 34.7 — 121.1 Total current assets — 837.2 282.0 — 1,119.2 Property, plant and equipment, net — 388.0 56.1 — 444.1 Goodwill — 260.2 12.0 11.6 283.8 Intangible assets, net — 584.6 58.8 11.7 655.1 Other assets 16.3 11.0 15.0 (17.3 ) 25.0 Equity investment in subsidiaries 461.3 — — (461.3 ) — Intercompany assets 1,179.4 — — (1,179.4 ) — Total assets $ 1,657.0 $ 2,081.0 $ 423.9 $ (1,634.7 ) $ 2,527.2 LIABILITIES AND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6 47.5 (344.1 ) — Total liabilities 1,036.3 1,867.7 319.0 (1,328.9 ) 1,894.1 Total equity—controlling interest 620.7 213.3 104.9 (318.2 ) 620.7 Noncontrolling interest — — — 12.4 12.4 Total equity 620.7 213.3 104.9 (305.8 ) 633.1 Total liabilities and equity $ 1,657.0 $ 2,081.0 $ 423.9 $ (1,634.7 ) $ 2,527.2 THE SCOTTS MIRACLE-GRO COMPANY Condensed, Consolidating Balance Sheet As of September 30, 2016 (in millions) Parent Subsidiary Guarantors Non- Guarantors Eliminations Consolidated ASSETS Current assets: Cash and cash equivalents $ — $ 2.7 $ 47.4 $ — $ 50.1 Accounts receivable, net — 92.4 104.0 — 196.4 Accounts receivable pledged — 174.7 — — 174.7 Inventories — 327.8 120.4 — 448.2 Prepaid and other current assets 0.1 82.8 39.4 — 122.3 Total current assets 0.1 680.4 311.2 — 991.7 Investment in unconsolidated affiliates — 100.3 0.7 — 101.0 Property, plant and equipment, net — 392.1 78.7 — 470.8 Goodwill — 260.4 101.2 11.6 373.2 Intangible assets, net — 596.4 144.3 10.2 750.9 Other assets 19.2 103.8 0.7 (2.5 ) 121.2 Equity investment in subsidiaries 808.8 — — (808.8 ) — Intercompany assets 1,013.0 — — (1,013.0 ) — Total assets $ 1,841.1 $ 2,133.4 $ 636.8 $ (1,802.5 ) $ 2,808.8 LIABILITIES AND EQUITY Current liabilities: Current portion of debt $ 15.0 $ 154.2 $ 30.8 $ (15.0 ) $ 185.0 Accounts payable — 108.8 57.1 — 165.9 Other current liabilities 16.6 143.6 82.0 — 242.2 Total current liabilities 31.6 406.6 169.9 (15.0 ) 593.1 Long-term debt 1,091.1 575.7 117.2 (652.9 ) 1,131.1 Other liabilities 3.2 268.7 76.0 2.4 350.3 Equity investment in subsidiaries — 161.0 — (161.0 ) — Intercompany liabilities — 147.2 187.1 (334.3 ) — Total liabilities 1,125.9 1,559.2 550.2 (1,160.8 ) 2,074.5 Total equity—controlling interest 715.2 574.2 86.6 (660.8 ) 715.2 Noncontrolling interest — — — 19.1 19.1 Total equity 715.2 574.2 86.6 (641.7 ) 734.3 Total liabilities and equity $ 1,841.1 $ 2,133.4 $ 636.8 $ (1,802.5 ) $ 2,808.8</t>
  </si>
  <si>
    <t>SUMMARY OF SIGNIFICANT ACCOUNTING POLICIES - Additional Information (Detail) - USD ($) $ in Millions</t>
  </si>
  <si>
    <t>Significant Accounting Policies [Line Items]</t>
  </si>
  <si>
    <t>Percentage of annual net sales from combined second and third quarter sales</t>
  </si>
  <si>
    <t>75.00%</t>
  </si>
  <si>
    <t>Deferred Advertising Costs</t>
  </si>
  <si>
    <t>Advertising expenses</t>
  </si>
  <si>
    <t>Research and development charge</t>
  </si>
  <si>
    <t>Product registration costs</t>
  </si>
  <si>
    <t>Adjustment to reflect inventories at net realizable values</t>
  </si>
  <si>
    <t>Interest on loans receivable</t>
  </si>
  <si>
    <t>Interest capitalized on capital projects</t>
  </si>
  <si>
    <t>Noncash investing activities for unpaid liabilities incurred</t>
  </si>
  <si>
    <t>Capitalized Computer Software, Net</t>
  </si>
  <si>
    <t>Amortization of capitalized internal use computer software</t>
  </si>
  <si>
    <t>Unamortized debt issuance cost</t>
  </si>
  <si>
    <t>Net current deferred tax assets (classified with prepaid and other current assets)</t>
  </si>
  <si>
    <t>Minimum</t>
  </si>
  <si>
    <t>Intangible assets amortization period</t>
  </si>
  <si>
    <t>3 years</t>
  </si>
  <si>
    <t>Maximum</t>
  </si>
  <si>
    <t>25 years</t>
  </si>
  <si>
    <t>TruGreen Joint Venture</t>
  </si>
  <si>
    <t>Percent ownership</t>
  </si>
  <si>
    <t>30.00%</t>
  </si>
  <si>
    <t>SUMMARY OF SIGNIFICANT ACCOUNTING POLICIES - Estimated Useful Economic Lives of Assets (Detail)</t>
  </si>
  <si>
    <t>Land improvements | Minimum</t>
  </si>
  <si>
    <t>Property, Plant and Equipment [Line Items]</t>
  </si>
  <si>
    <t>Estimated useful economic lives</t>
  </si>
  <si>
    <t>10 years</t>
  </si>
  <si>
    <t>Land improvements | Maximum</t>
  </si>
  <si>
    <t>Buildings | Minimum</t>
  </si>
  <si>
    <t>Buildings | Maximum</t>
  </si>
  <si>
    <t>40 years</t>
  </si>
  <si>
    <t>Machinery and equipment | Minimum</t>
  </si>
  <si>
    <t>Machinery and equipment | Maximum</t>
  </si>
  <si>
    <t>15 years</t>
  </si>
  <si>
    <t>Furniture and fixtures | Minimum</t>
  </si>
  <si>
    <t>6 years</t>
  </si>
  <si>
    <t>Furniture and fixtures | Maximum</t>
  </si>
  <si>
    <t>Software | Minimum</t>
  </si>
  <si>
    <t>Software | Maximum</t>
  </si>
  <si>
    <t>8 years</t>
  </si>
  <si>
    <t>SUMMARY OF SIGNIFICANT ACCOUNTING POLICIES - Supplemental Cash Flow Information (Details) - USD ($) $ in Millions</t>
  </si>
  <si>
    <t>Debt Instrument [Line Items]</t>
  </si>
  <si>
    <t>Interest paid</t>
  </si>
  <si>
    <t>Income taxes paid</t>
  </si>
  <si>
    <t>Call premium on senior notes</t>
  </si>
  <si>
    <t>DISCONTINUED OPERATIONS - Additional Information (Detail) - USD ($) $ in Millions</t>
  </si>
  <si>
    <t>Jun. 28, 2014</t>
  </si>
  <si>
    <t>Mar. 29, 2014</t>
  </si>
  <si>
    <t>Income Statement, Balance Sheet and Additional Disclosures by Disposal Groups, Including Discontinued Operations [Line Items]</t>
  </si>
  <si>
    <t>Gain on disposal</t>
  </si>
  <si>
    <t>Deferred taxes expense (benefit)</t>
  </si>
  <si>
    <t>Cash received from sale of business</t>
  </si>
  <si>
    <t>Scotts LawnService</t>
  </si>
  <si>
    <t>Cash provided by operating activities from discontinued operations</t>
  </si>
  <si>
    <t>Cash used in investing activities from discontinued operations</t>
  </si>
  <si>
    <t>Wild Bird Food</t>
  </si>
  <si>
    <t>Future earn-out payments</t>
  </si>
  <si>
    <t>Proceeds from sale of manufacturing facilities</t>
  </si>
  <si>
    <t>Gain on sale of assets</t>
  </si>
  <si>
    <t>DISCONTINUED OPERATIONS - Results of Discontinued Operations (Detail) - USD ($) $ in Millions</t>
  </si>
  <si>
    <t>Operating costs</t>
  </si>
  <si>
    <t>Income (loss) from discontinued operations before income taxes</t>
  </si>
  <si>
    <t>Income tax expense from discontinued operations</t>
  </si>
  <si>
    <t>Income (loss) from discontinued operations, net of tax</t>
  </si>
  <si>
    <t>Gain on sale of wild bird food assets</t>
  </si>
  <si>
    <t>DISCONTINUED OPERATIONS - Summary of Major Classes of Assets and Liabilities (Details) - USD ($) $ in Millions</t>
  </si>
  <si>
    <t>Accounts receivable, net</t>
  </si>
  <si>
    <t>Goodwill and intangible assets, net</t>
  </si>
  <si>
    <t>IMPAIRMENT, RESTRUCTURING AND OTHER - Schedule of Impairment, Restructuring, and Other Charges (Detail) - USD ($) $ in Millions</t>
  </si>
  <si>
    <t>Restructuring Cost and Reserve [Line Items]</t>
  </si>
  <si>
    <t>Restructuring and other (recoveries) charges</t>
  </si>
  <si>
    <t>Goodwill and intangible asset impairments</t>
  </si>
  <si>
    <t>Impairment, restructuring and other (recoveries) charges from continuing operations</t>
  </si>
  <si>
    <t>Restructuring and other (recoveries) charges from discontinued operations</t>
  </si>
  <si>
    <t>Total impairment, restructuring and other (recoveries) charges</t>
  </si>
  <si>
    <t>Restructuring Reserve</t>
  </si>
  <si>
    <t>Amounts reserved for restructuring and other at beginning of year</t>
  </si>
  <si>
    <t>Restructuring and other charges from continuing operations</t>
  </si>
  <si>
    <t>Restructuring and other charges from discontinued operations</t>
  </si>
  <si>
    <t>Payments and other</t>
  </si>
  <si>
    <t>Amounts reserved for restructuring and other at end of year</t>
  </si>
  <si>
    <t>Operating expenses</t>
  </si>
  <si>
    <t>IMPAIRMENT, RESTRUCTURING AND OTHER - Additional Information (Narrative) (Details) $ in Millions</t>
  </si>
  <si>
    <t>Sep. 30, 2016USD ($)</t>
  </si>
  <si>
    <t>Restructuring reserves classified as long-term</t>
  </si>
  <si>
    <t>IMPAIRMENT, RESTRUCTURING AND OTHER - Fiscal 2016 (Narrative) (Details) - USD ($) $ in Millions</t>
  </si>
  <si>
    <t>Impairment, restructuring and other (recoveries) charges</t>
  </si>
  <si>
    <t>U.S. Consumer</t>
  </si>
  <si>
    <t>Europe Consumer</t>
  </si>
  <si>
    <t>Termination Benefits</t>
  </si>
  <si>
    <t>Bonus S</t>
  </si>
  <si>
    <t>Costs related to consumer complaints and claims</t>
  </si>
  <si>
    <t>Project Focus | Termination Benefits | U.S. Consumer</t>
  </si>
  <si>
    <t>Project Focus | Termination Benefits | Europe Consumer</t>
  </si>
  <si>
    <t>Project Focus | Other Restructuring Transaction Activity</t>
  </si>
  <si>
    <t>Project Focus | Bonus S | U.S. Consumer</t>
  </si>
  <si>
    <t>Total reimbursement payments</t>
  </si>
  <si>
    <t>Reimbursement payments received this year</t>
  </si>
  <si>
    <t>Insurance reimbursement recoveries</t>
  </si>
  <si>
    <t>Project Focus | Scotts LawnService</t>
  </si>
  <si>
    <t>Restructuring transaction related charges</t>
  </si>
  <si>
    <t>IMPAIRMENT, RESTRUCTURING AND OTHER - Fiscal 2015 (Narrative) (Details) - USD ($) $ in Millions</t>
  </si>
  <si>
    <t>Restructuring costs related to acceleration of equity compensation expense</t>
  </si>
  <si>
    <t>Other</t>
  </si>
  <si>
    <t>Corporate</t>
  </si>
  <si>
    <t>IMPAIRMENT, RESTRUCTURING AND OTHER - Fiscal 2014 (Narrative) (Details) - USD ($) $ in Millions</t>
  </si>
  <si>
    <t>International</t>
  </si>
  <si>
    <t>Ortho Brand | U.S. Consumer</t>
  </si>
  <si>
    <t>Turfgrass Biotechnology Program</t>
  </si>
  <si>
    <t>GOODWILL AND INTANGIBLE ASSETS, NET - Rollforward of Carrying Amount of Goodwill by Reportable Segment (Detail) - USD ($) $ in Millions</t>
  </si>
  <si>
    <t>Goodwill [Roll Forward]</t>
  </si>
  <si>
    <t>Goodwill, gross (beginning of period)</t>
  </si>
  <si>
    <t>Accumulated impairment losses</t>
  </si>
  <si>
    <t>Goodwill, net (beginning of period)</t>
  </si>
  <si>
    <t>Acquisitions, net of purchase price adjustments and foreign currency translation</t>
  </si>
  <si>
    <t>Goodwill, gross (end of period)</t>
  </si>
  <si>
    <t>Goodwill, net (end of period)</t>
  </si>
  <si>
    <t>GOODWILL AND INTANGIBLE ASSETS, NET - Schedule of Intangible Assets (Detail) - USD ($) $ in Millions</t>
  </si>
  <si>
    <t>Indefinite-lived Intangible Assets [Line Items]</t>
  </si>
  <si>
    <t>Total indefinite-lived intangible assets</t>
  </si>
  <si>
    <t>Total intangible assets, net</t>
  </si>
  <si>
    <t>Intangible Assets [Line Items]</t>
  </si>
  <si>
    <t>Total finite-lived intangible assets, net</t>
  </si>
  <si>
    <t>Tradenames</t>
  </si>
  <si>
    <t>Marketing Agreement Amendment</t>
  </si>
  <si>
    <t>Brand Extension Agreement</t>
  </si>
  <si>
    <t>Technology</t>
  </si>
  <si>
    <t>Gross Carrying Amount</t>
  </si>
  <si>
    <t>Accumulated Amortization</t>
  </si>
  <si>
    <t>Customer accounts</t>
  </si>
  <si>
    <t>GOODWILL AND INTANGIBLE ASSETS, NET - Additional Information (Detail) - USD ($) $ in Millions</t>
  </si>
  <si>
    <t>Amortization expense</t>
  </si>
  <si>
    <t>Fair value of intangible assets</t>
  </si>
  <si>
    <t>GOODWILL AND INTANGIBLE ASSETS, NET - Schedule of Amortization Expense (Detail) $ in Millions</t>
  </si>
  <si>
    <t>DETAIL OF CERTAIN FINANCIAL STATEMENT ACCOUNTS - Summary of Balance Sheet Accounts (Detail) - USD ($) $ in Millions</t>
  </si>
  <si>
    <t>INVENTORIES:</t>
  </si>
  <si>
    <t>Finished goods</t>
  </si>
  <si>
    <t>Work-in-progress</t>
  </si>
  <si>
    <t>Raw materials</t>
  </si>
  <si>
    <t>PREPAID AND OTHER ASSETS:</t>
  </si>
  <si>
    <t>Deferred tax asset</t>
  </si>
  <si>
    <t>Accounts receivable, non-trade</t>
  </si>
  <si>
    <t>PROPERTY, PLANT AND EQUIPMENT, NET:</t>
  </si>
  <si>
    <t>Property, plant and equipment, gross</t>
  </si>
  <si>
    <t>Less: accumulated depreciation</t>
  </si>
  <si>
    <t>OTHER ASSETS:</t>
  </si>
  <si>
    <t>Unamortized debt issuance costs</t>
  </si>
  <si>
    <t>Loans receivable</t>
  </si>
  <si>
    <t>OTHER CURRENT LIABILITIES:</t>
  </si>
  <si>
    <t>Payroll and other compensation accruals</t>
  </si>
  <si>
    <t>Advertising and promotional accruals</t>
  </si>
  <si>
    <t>OTHER NON-CURRENT LIABILITIES:</t>
  </si>
  <si>
    <t>Accrued pension and postretirement liabilities</t>
  </si>
  <si>
    <t>Deferred tax liabilities</t>
  </si>
  <si>
    <t>Other non-current liabilities</t>
  </si>
  <si>
    <t>Land and improvements</t>
  </si>
  <si>
    <t>Buildings</t>
  </si>
  <si>
    <t>Machinery and equipment</t>
  </si>
  <si>
    <t>Furniture and fixtures</t>
  </si>
  <si>
    <t>Software</t>
  </si>
  <si>
    <t>Aircraft</t>
  </si>
  <si>
    <t>Construction in progress</t>
  </si>
  <si>
    <t>DETAIL OF CERTAIN FINANCIAL STATEMENT ACCOUNTS - Accumulated Other Comprehensive Loss (Details) - USD ($) $ in Millions</t>
  </si>
  <si>
    <t>Unrecognized loss on derivatives, net of tax of $2.8, $5.6 and $4.3</t>
  </si>
  <si>
    <t>Pension and other postretirement liabilities, net of tax of $41.2, $39.3 and $38.6</t>
  </si>
  <si>
    <t>Foreign currency translation adjustment</t>
  </si>
  <si>
    <t>Unrecognized loss on derivatives, tax</t>
  </si>
  <si>
    <t>Pension and other postretirement liabilities, tax</t>
  </si>
  <si>
    <t>MARKETING AGREEMENT - Additional Information (Detail) $ in Millions</t>
  </si>
  <si>
    <t>Aug. 14, 2015USD ($)</t>
  </si>
  <si>
    <t>Jul. 02, 2016USD ($)</t>
  </si>
  <si>
    <t>Monsanto Marketing Agreement</t>
  </si>
  <si>
    <t>Schedule of Costs Related to Purchase Obligations [Line Items]</t>
  </si>
  <si>
    <t>Annual contribution payment</t>
  </si>
  <si>
    <t>Initial consideration for marketing rights</t>
  </si>
  <si>
    <t>Useful life of consideration for marketing rights</t>
  </si>
  <si>
    <t>20 years</t>
  </si>
  <si>
    <t>Unamortized amount of deferred costs related to Long-term contracts</t>
  </si>
  <si>
    <t>Finite-lived intangible assets, remaining amortization period</t>
  </si>
  <si>
    <t>2 years</t>
  </si>
  <si>
    <t>Total consideration transferred</t>
  </si>
  <si>
    <t>Minimum termination fee payable</t>
  </si>
  <si>
    <t>Minimum termination fee payable, multiple of average program earnings, prior 3 years</t>
  </si>
  <si>
    <t>Commission threshold</t>
  </si>
  <si>
    <t>Commission threshold, percentage of program earnings</t>
  </si>
  <si>
    <t>50.00%</t>
  </si>
  <si>
    <t>Agency Agreement</t>
  </si>
  <si>
    <t>Indefinite-lived Intangible Assets Acquired</t>
  </si>
  <si>
    <t>MARKETING AGREEMENT - Net Commission Earned Under the Marketing Agreement (Detail) - USD ($) $ in Millions</t>
  </si>
  <si>
    <t>Gross commission</t>
  </si>
  <si>
    <t>Contribution expenses</t>
  </si>
  <si>
    <t>Amortization of marketing fee</t>
  </si>
  <si>
    <t>Net commission income</t>
  </si>
  <si>
    <t>Reimbursements associated with Marketing Agreement</t>
  </si>
  <si>
    <t>Total net sales associated with Marketing Agreement</t>
  </si>
  <si>
    <t>ACQUISITIONS AND INVESTMENTS (Detail) - USD ($) $ in Millions</t>
  </si>
  <si>
    <t>Oct. 03, 2016</t>
  </si>
  <si>
    <t>May 26, 2016</t>
  </si>
  <si>
    <t>Mar. 30, 2015</t>
  </si>
  <si>
    <t>Dec. 28, 2013</t>
  </si>
  <si>
    <t>Business Acquisition [Line Items]</t>
  </si>
  <si>
    <t>Reimbursement revenue</t>
  </si>
  <si>
    <t>Goodwill acquired</t>
  </si>
  <si>
    <t>Gavita Holdings B.V.</t>
  </si>
  <si>
    <t>Loans payable, noncurrent</t>
  </si>
  <si>
    <t>Deferred tax liabilities acquired</t>
  </si>
  <si>
    <t>Long term debt acquired</t>
  </si>
  <si>
    <t>Ownership percentage by noncontrolling owners</t>
  </si>
  <si>
    <t>5.00%</t>
  </si>
  <si>
    <t>Economic interest retained by previous owner</t>
  </si>
  <si>
    <t>25.00%</t>
  </si>
  <si>
    <t>Economic interest acquired</t>
  </si>
  <si>
    <t>Finite-lived intangible assets acquired</t>
  </si>
  <si>
    <t>Accounts payable acquired</t>
  </si>
  <si>
    <t>Contingent liability acquired</t>
  </si>
  <si>
    <t>Cash, prepaids, and other current assets acquired</t>
  </si>
  <si>
    <t>Inventory and accounts receivable acquired</t>
  </si>
  <si>
    <t>Fixed assets acquired</t>
  </si>
  <si>
    <t>Gavita Holdings B.V. | Minimum</t>
  </si>
  <si>
    <t>5 years</t>
  </si>
  <si>
    <t>Gavita Holdings B.V. | Maximum</t>
  </si>
  <si>
    <t>Bonnie Plants, Inc.</t>
  </si>
  <si>
    <t>6.95%</t>
  </si>
  <si>
    <t>Bonnie Plants, Inc. | Unobservable Inputs (Level 3)</t>
  </si>
  <si>
    <t>Fair value of option to increase interest</t>
  </si>
  <si>
    <t>Growing Media Acquisition, Canada</t>
  </si>
  <si>
    <t>Prepaid expense and other assets acquired</t>
  </si>
  <si>
    <t>Growing Media Acquisition, Canada | Minimum</t>
  </si>
  <si>
    <t>Growing Media Acquisition, Canada | Maximum</t>
  </si>
  <si>
    <t>Total Non-Cash Contingent Consideration</t>
  </si>
  <si>
    <t>American Agritech, L.L.C. | Subsequent Event [Member]</t>
  </si>
  <si>
    <t>Growing Media Acquisition</t>
  </si>
  <si>
    <t>Growing Media Acquisition | Minimum</t>
  </si>
  <si>
    <t>7 years</t>
  </si>
  <si>
    <t>Growing Media Acquisition | Maximum</t>
  </si>
  <si>
    <t>General Hydroponics, Inc.</t>
  </si>
  <si>
    <t>Deferred purchase price obligation</t>
  </si>
  <si>
    <t>Bio-Organic Solutions, Inc.</t>
  </si>
  <si>
    <t>General Hydroponics, Inc. and Bio-Organic Solutions, Inc.</t>
  </si>
  <si>
    <t>General Hydroponics, Inc. and Bio-Organic Solutions, Inc. | Minimum</t>
  </si>
  <si>
    <t>General Hydroponics, Inc. and Bio-Organic Solutions, Inc. | Maximum</t>
  </si>
  <si>
    <t>26 years</t>
  </si>
  <si>
    <t>AeroGrow International, Inc.</t>
  </si>
  <si>
    <t>Amount due from affiliate, non-current</t>
  </si>
  <si>
    <t>AeroGrow International, Inc. | Minimum</t>
  </si>
  <si>
    <t>9 years</t>
  </si>
  <si>
    <t>AeroGrow International, Inc. | Maximum</t>
  </si>
  <si>
    <t>Fafard &amp; Brothers Ltd.</t>
  </si>
  <si>
    <t>Fair value of acquired receivables</t>
  </si>
  <si>
    <t>Inventory acquired</t>
  </si>
  <si>
    <t>Current assets acquired</t>
  </si>
  <si>
    <t>Fafard &amp; Brothers Ltd. | Minimum</t>
  </si>
  <si>
    <t>1 year</t>
  </si>
  <si>
    <t>Fafard &amp; Brothers Ltd. | Maximum</t>
  </si>
  <si>
    <t>Tomcat</t>
  </si>
  <si>
    <t>Credit received for purchase of finished assets</t>
  </si>
  <si>
    <t>Cash payment in acquisition</t>
  </si>
  <si>
    <t>Tomcat | Minimum</t>
  </si>
  <si>
    <t>Tomcat | Maximum</t>
  </si>
  <si>
    <t>30 years</t>
  </si>
  <si>
    <t>Solus Garden and Leisure Limited</t>
  </si>
  <si>
    <t>Loan forgiveness paid on acquisition</t>
  </si>
  <si>
    <t>INVESTMENT IN UNCONSOLIDATED AFFILIATES - Additional Information (Details) - USD ($) $ in Millions</t>
  </si>
  <si>
    <t>Apr. 13, 2016</t>
  </si>
  <si>
    <t>Investments in and Advances to Affiliates [Line Items]</t>
  </si>
  <si>
    <t>Excess distribution recorded as return of investment</t>
  </si>
  <si>
    <t>Minority equity interest (as a percent)</t>
  </si>
  <si>
    <t>Estimated fair value on transaction date</t>
  </si>
  <si>
    <t>Investment in term loan financing</t>
  </si>
  <si>
    <t>Reimbursement of term loan financing</t>
  </si>
  <si>
    <t>Indemnification asset</t>
  </si>
  <si>
    <t>Distributions intended to cover required tax payments</t>
  </si>
  <si>
    <t>Share of restructuring and other charges incurred</t>
  </si>
  <si>
    <t>Transaction and merger costs</t>
  </si>
  <si>
    <t>Nonrecurring integration and separation costs</t>
  </si>
  <si>
    <t>Fair value write-down adjustment on deferred revenue and advertising</t>
  </si>
  <si>
    <t>Undistributed earnings, net of tax, of unconsolidated affiliates</t>
  </si>
  <si>
    <t>Other Restructuring Transaction Activity | TruGreen Joint Venture</t>
  </si>
  <si>
    <t>INVESTMENT IN UNCONSOLIDATED AFFILIATES - Summary of Financial Information for the TruGreen Joint Venture (Details) - USD ($) $ in Millions</t>
  </si>
  <si>
    <t>Sep. 30, 2013</t>
  </si>
  <si>
    <t>Assets</t>
  </si>
  <si>
    <t>Other current assets</t>
  </si>
  <si>
    <t>Liabilities and Equity</t>
  </si>
  <si>
    <t>Current liabilities</t>
  </si>
  <si>
    <t>Equity</t>
  </si>
  <si>
    <t>Condensed Income Statement</t>
  </si>
  <si>
    <t>Gross margin</t>
  </si>
  <si>
    <t>Depreciation and amortization</t>
  </si>
  <si>
    <t>Selling, general, administrative and other</t>
  </si>
  <si>
    <t>Restructuring and other charges</t>
  </si>
  <si>
    <t>RETIREMENT PLANS - Additional Information (Detail) $ in Millions</t>
  </si>
  <si>
    <t>Sep. 30, 2016USD ($)plan</t>
  </si>
  <si>
    <t>Sep. 30, 2015USD ($)</t>
  </si>
  <si>
    <t>Sep. 30, 2014USD ($)</t>
  </si>
  <si>
    <t>Jul. 01, 2010plan</t>
  </si>
  <si>
    <t>Defined Benefit Plans and Other Postretirement Benefit Plans Table Text Block [Line Items]</t>
  </si>
  <si>
    <t>Compensation charges | $</t>
  </si>
  <si>
    <t>U.S. Defined Benefit Pension Plans</t>
  </si>
  <si>
    <t>Number of defined benefit plans for certain U.S. associates</t>
  </si>
  <si>
    <t>International Defined Benefit Pension Plans</t>
  </si>
  <si>
    <t>Number of defined benefit plans frozen in the UK</t>
  </si>
  <si>
    <t>401(K)</t>
  </si>
  <si>
    <t>Discretionary profit sharing matching contributions</t>
  </si>
  <si>
    <t>4.00%</t>
  </si>
  <si>
    <t>401(K) | Company matches 150% of associates’ initial 4% contribution</t>
  </si>
  <si>
    <t>Employer match of employee contribution</t>
  </si>
  <si>
    <t>150.00%</t>
  </si>
  <si>
    <t>Employee contribution of gross pay</t>
  </si>
  <si>
    <t>401(K) | Company matches 50% of associates' contribution up to 6%</t>
  </si>
  <si>
    <t>6.00%</t>
  </si>
  <si>
    <t>RETIREMENT PLANS - Benefit Obligations, Plan Assets, Annual Expense, Assumptions and Other Information of the Company's Defined Benefit Pension Plans (Detail) - USD ($) $ in Millions</t>
  </si>
  <si>
    <t>Amounts recognized in the Consolidated Balance Sheets consist of:</t>
  </si>
  <si>
    <t>Noncurrent liabilities</t>
  </si>
  <si>
    <t>Change in projected benefit obligation:</t>
  </si>
  <si>
    <t>Benefit obligation at beginning of year</t>
  </si>
  <si>
    <t>Interest cost</t>
  </si>
  <si>
    <t>Actuarial loss</t>
  </si>
  <si>
    <t>Benefits paid</t>
  </si>
  <si>
    <t>Projected 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Underfunded status at end of year</t>
  </si>
  <si>
    <t>Information for pension plans with an accumulated benefit obligation in excess of plan assets:</t>
  </si>
  <si>
    <t>Projected benefit obligation</t>
  </si>
  <si>
    <t>Accumulated benefit obligation</t>
  </si>
  <si>
    <t>Fair value of plan assets</t>
  </si>
  <si>
    <t>Noncurrent assets</t>
  </si>
  <si>
    <t>Total amount accrued</t>
  </si>
  <si>
    <t>Amounts recognized in accumulated other comprehensive loss consist of:</t>
  </si>
  <si>
    <t>Total amount recognized</t>
  </si>
  <si>
    <t>Total change in other comprehensive loss attributable to:</t>
  </si>
  <si>
    <t>Pension benefit (loss) gain during the period</t>
  </si>
  <si>
    <t>Reclassification of pension benefit losses to net income</t>
  </si>
  <si>
    <t>Foreign currency translation</t>
  </si>
  <si>
    <t>Total change in other comprehensive loss</t>
  </si>
  <si>
    <t>Amounts in accumulated other comprehensive loss expected to be recognized as components of net periodic benefit cost in fiscal 2017 are as follows:</t>
  </si>
  <si>
    <t>Prior service cost</t>
  </si>
  <si>
    <t>Amount to be amortized into net periodic benefit cost</t>
  </si>
  <si>
    <t>Weighted average assumptions used in development of projected benefit obligation:</t>
  </si>
  <si>
    <t>Discount rate</t>
  </si>
  <si>
    <t>3.07%</t>
  </si>
  <si>
    <t>3.82%</t>
  </si>
  <si>
    <t>Service cost</t>
  </si>
  <si>
    <t>2.07%</t>
  </si>
  <si>
    <t>3.52%</t>
  </si>
  <si>
    <t>Rate of compensation increase</t>
  </si>
  <si>
    <t>3.46%</t>
  </si>
  <si>
    <t>3.49%</t>
  </si>
  <si>
    <t>RETIREMENT PLANS - Components of Net Periodic Benefit Cost and Weighted Average Assumptions (Detail) - USD ($) $ in Millions</t>
  </si>
  <si>
    <t>Components of net periodic benefit cost:</t>
  </si>
  <si>
    <t>Expected return on plan assets</t>
  </si>
  <si>
    <t>Net amortization</t>
  </si>
  <si>
    <t>Net periodic benefit cost</t>
  </si>
  <si>
    <t>Contractual termination benefits</t>
  </si>
  <si>
    <t>Total benefit cost</t>
  </si>
  <si>
    <t>Weighted average assumptions used in development of net periodic benefit cost:</t>
  </si>
  <si>
    <t>3.81%</t>
  </si>
  <si>
    <t>4.32%</t>
  </si>
  <si>
    <t>5.50%</t>
  </si>
  <si>
    <t>6.25%</t>
  </si>
  <si>
    <t>3.73%</t>
  </si>
  <si>
    <t>4.70%</t>
  </si>
  <si>
    <t>5.63%</t>
  </si>
  <si>
    <t>6.17%</t>
  </si>
  <si>
    <t>3.50%</t>
  </si>
  <si>
    <t>3.70%</t>
  </si>
  <si>
    <t>RETIREMENT PLANS - Plan Asset Allocations and Expected Future Benefit Payments (Detail) - USD ($) $ in Millions</t>
  </si>
  <si>
    <t>Sep. 30, 2017</t>
  </si>
  <si>
    <t>Plan asset allocations:</t>
  </si>
  <si>
    <t>Expected Company contributions in fiscal 2017</t>
  </si>
  <si>
    <t>Expected future benefit payments:</t>
  </si>
  <si>
    <t>2022 - 2027</t>
  </si>
  <si>
    <t>U.S. Defined Benefit Pension Plans | Equity securities</t>
  </si>
  <si>
    <t>Plan asset allocations</t>
  </si>
  <si>
    <t>23.00%</t>
  </si>
  <si>
    <t>U.S. Defined Benefit Pension Plans | Debt securities</t>
  </si>
  <si>
    <t>70.00%</t>
  </si>
  <si>
    <t>U.S. Defined Benefit Pension Plans | Real estate securities</t>
  </si>
  <si>
    <t>U.S. Defined Benefit Pension Plans | Cash and cash equivalents</t>
  </si>
  <si>
    <t>3.00%</t>
  </si>
  <si>
    <t>U.S. Defined Benefit Pension Plans | Insurance contracts</t>
  </si>
  <si>
    <t>0.00%</t>
  </si>
  <si>
    <t>U.S. Defined Benefit Pension Plans | Scenario, Forecast | Equity securities</t>
  </si>
  <si>
    <t>U.S. Defined Benefit Pension Plans | Scenario, Forecast | Debt securities</t>
  </si>
  <si>
    <t>U.S. Defined Benefit Pension Plans | Scenario, Forecast | Real estate securities</t>
  </si>
  <si>
    <t>U.S. Defined Benefit Pension Plans | Scenario, Forecast | Cash and cash equivalents</t>
  </si>
  <si>
    <t>U.S. Defined Benefit Pension Plans | Scenario, Forecast | Insurance contracts</t>
  </si>
  <si>
    <t>International Defined Benefit Pension Plans | Equity securities</t>
  </si>
  <si>
    <t>29.00%</t>
  </si>
  <si>
    <t>31.00%</t>
  </si>
  <si>
    <t>International Defined Benefit Pension Plans | Debt securities</t>
  </si>
  <si>
    <t>69.00%</t>
  </si>
  <si>
    <t>67.00%</t>
  </si>
  <si>
    <t>International Defined Benefit Pension Plans | Real estate securities</t>
  </si>
  <si>
    <t>International Defined Benefit Pension Plans | Cash and cash equivalents</t>
  </si>
  <si>
    <t>International Defined Benefit Pension Plans | Insurance contracts</t>
  </si>
  <si>
    <t>2.00%</t>
  </si>
  <si>
    <t>International Defined Benefit Pension Plans | Scenario, Forecast | Equity securities</t>
  </si>
  <si>
    <t>International Defined Benefit Pension Plans | Scenario, Forecast | Debt securities</t>
  </si>
  <si>
    <t>68.00%</t>
  </si>
  <si>
    <t>International Defined Benefit Pension Plans | Scenario, Forecast | Real estate securities</t>
  </si>
  <si>
    <t>International Defined Benefit Pension Plans | Scenario, Forecast | Cash and cash equivalents</t>
  </si>
  <si>
    <t>International Defined Benefit Pension Plans | Scenario, Forecast | Insurance contracts</t>
  </si>
  <si>
    <t>RETIREMENT PLANS - Fair Value of The Company's Pension Plan Asset (Detail) - USD ($) $ in Millions</t>
  </si>
  <si>
    <t>U.S. Defined Benefit Pension Plan Assets</t>
  </si>
  <si>
    <t>Defined Benefit Plan Disclosure [Line Items]</t>
  </si>
  <si>
    <t>U.S. Defined Benefit Pension Plan Assets | Cash and cash equivalents</t>
  </si>
  <si>
    <t>U.S. Defined Benefit Pension Plan Assets | Mutual funds | Mutual funds—real estate</t>
  </si>
  <si>
    <t>U.S. Defined Benefit Pension Plan Assets | Mutual funds | Mutual funds—equities</t>
  </si>
  <si>
    <t>U.S. Defined Benefit Pension Plan Assets | Mutual funds | Mutual funds—fixed income</t>
  </si>
  <si>
    <t>International Defined Benefit Pension Plan Assets</t>
  </si>
  <si>
    <t>International Defined Benefit Pension Plan Assets | Cash and cash equivalents</t>
  </si>
  <si>
    <t>International Defined Benefit Pension Plan Assets | Insurance contracts</t>
  </si>
  <si>
    <t>International Defined Benefit Pension Plan Assets | Mutual funds | Mutual funds—equities</t>
  </si>
  <si>
    <t>International Defined Benefit Pension Plan Assets | Mutual funds | Mutual funds—fixed income</t>
  </si>
  <si>
    <t>Quoted Prices in Active Markets for Identical Assets (Level 1) | U.S. Defined Benefit Pension Plan Assets</t>
  </si>
  <si>
    <t>Quoted Prices in Active Markets for Identical Assets (Level 1) | U.S. Defined Benefit Pension Plan Assets | Cash and cash equivalents</t>
  </si>
  <si>
    <t>Quoted Prices in Active Markets for Identical Assets (Level 1) | U.S. Defined Benefit Pension Plan Assets | Mutual funds | Mutual funds—real estate</t>
  </si>
  <si>
    <t>Quoted Prices in Active Markets for Identical Assets (Level 1) | U.S. Defined Benefit Pension Plan Assets | Mutual funds | Mutual funds—equities</t>
  </si>
  <si>
    <t>Quoted Prices in Active Markets for Identical Assets (Level 1) | U.S. Defined Benefit Pension Plan Assets | Mutual funds | Mutual funds—fixed income</t>
  </si>
  <si>
    <t>Quoted Prices in Active Markets for Identical Assets (Level 1) | International Defined Benefit Pension Plan Assets</t>
  </si>
  <si>
    <t>Quoted Prices in Active Markets for Identical Assets (Level 1) | International Defined Benefit Pension Plan Assets | Cash and cash equivalents</t>
  </si>
  <si>
    <t>Quoted Prices in Active Markets for Identical Assets (Level 1) | International Defined Benefit Pension Plan Assets | Insurance contracts</t>
  </si>
  <si>
    <t>Quoted Prices in Active Markets for Identical Assets (Level 1) | International Defined Benefit Pension Plan Assets | Mutual funds | Mutual funds—equities</t>
  </si>
  <si>
    <t>Quoted Prices in Active Markets for Identical Assets (Level 1) | International Defined Benefit Pension Plan Assets | Mutual funds | Mutual funds—fixed income</t>
  </si>
  <si>
    <t>Significant Other Observable Inputs (Level 2) | U.S. Defined Benefit Pension Plan Assets</t>
  </si>
  <si>
    <t>Significant Other Observable Inputs (Level 2) | U.S. Defined Benefit Pension Plan Assets | Cash and cash equivalents</t>
  </si>
  <si>
    <t>Significant Other Observable Inputs (Level 2) | U.S. Defined Benefit Pension Plan Assets | Mutual funds | Mutual funds—real estate</t>
  </si>
  <si>
    <t>Significant Other Observable Inputs (Level 2) | U.S. Defined Benefit Pension Plan Assets | Mutual funds | Mutual funds—equities</t>
  </si>
  <si>
    <t>Significant Other Observable Inputs (Level 2) | U.S. Defined Benefit Pension Plan Assets | Mutual funds | Mutual funds—fixed income</t>
  </si>
  <si>
    <t>Significant Other Observable Inputs (Level 2) | International Defined Benefit Pension Plan Assets</t>
  </si>
  <si>
    <t>Significant Other Observable Inputs (Level 2) | International Defined Benefit Pension Plan Assets | Cash and cash equivalents</t>
  </si>
  <si>
    <t>Significant Other Observable Inputs (Level 2) | International Defined Benefit Pension Plan Assets | Insurance contracts</t>
  </si>
  <si>
    <t>Significant Other Observable Inputs (Level 2) | International Defined Benefit Pension Plan Assets | Mutual funds | Mutual funds—equities</t>
  </si>
  <si>
    <t>Significant Other Observable Inputs (Level 2) | International Defined Benefit Pension Plan Assets | Mutual funds | Mutual funds—fixed income</t>
  </si>
  <si>
    <t>Unobservable Inputs (Level 3) | U.S. Defined Benefit Pension Plan Assets</t>
  </si>
  <si>
    <t>Unobservable Inputs (Level 3) | U.S. Defined Benefit Pension Plan Assets | Cash and cash equivalents</t>
  </si>
  <si>
    <t>Unobservable Inputs (Level 3) | U.S. Defined Benefit Pension Plan Assets | Mutual funds | Mutual funds—real estate</t>
  </si>
  <si>
    <t>Unobservable Inputs (Level 3) | U.S. Defined Benefit Pension Plan Assets | Mutual funds | Mutual funds—equities</t>
  </si>
  <si>
    <t>Unobservable Inputs (Level 3) | U.S. Defined Benefit Pension Plan Assets | Mutual funds | Mutual funds—fixed income</t>
  </si>
  <si>
    <t>Unobservable Inputs (Level 3) | International Defined Benefit Pension Plan Assets</t>
  </si>
  <si>
    <t>Unobservable Inputs (Level 3) | International Defined Benefit Pension Plan Assets | Cash and cash equivalents</t>
  </si>
  <si>
    <t>Unobservable Inputs (Level 3) | International Defined Benefit Pension Plan Assets | Insurance contracts</t>
  </si>
  <si>
    <t>Unobservable Inputs (Level 3) | International Defined Benefit Pension Plan Assets | Mutual funds | Mutual funds—equities</t>
  </si>
  <si>
    <t>Unobservable Inputs (Level 3) | International Defined Benefit Pension Plan Assets | Mutual funds | Mutual funds—fixed income</t>
  </si>
  <si>
    <t>ASSOCIATE MEDICAL BENEFITS - Additional Information (Details) $ in Millions</t>
  </si>
  <si>
    <t>Sep. 30, 2016USD ($)Year</t>
  </si>
  <si>
    <t>Defined Benefit Plan, Health Care Cost Trend Rate Assumed for Next Fiscal Year</t>
  </si>
  <si>
    <t>7.00%</t>
  </si>
  <si>
    <t>Percentage Of Decrease Per Year To Ultimate Trend</t>
  </si>
  <si>
    <t>0.25%</t>
  </si>
  <si>
    <t>Defined Benefit Plan, Ultimate Health Care Cost Trend Rate</t>
  </si>
  <si>
    <t>Defined Benefit Plan, Year that Rate Reaches Ultimate Trend Rate</t>
  </si>
  <si>
    <t>Defined Benefit Plan, Effect of One Percentage Point Increase on Accumulated Postretirement Benefit Obligation</t>
  </si>
  <si>
    <t>Defined Benefit Plan, Effect of One Percentage Point Decrease on Accumulated Postretirement Benefit Obligation</t>
  </si>
  <si>
    <t>Company Self Insurance Per Occurrence Per Individual</t>
  </si>
  <si>
    <t>Other Postretirement Benefit Expense</t>
  </si>
  <si>
    <t>Postretirement Medical Benefits | United States Postretirement Benefit Plan of US Entity, Defined Benefit</t>
  </si>
  <si>
    <t>Defined Benefit Plan, Other Changes</t>
  </si>
  <si>
    <t>Minimum Retirement Age To Eligible | Year</t>
  </si>
  <si>
    <t>Number Of Minimum Service For Eligibility</t>
  </si>
  <si>
    <t>Defined Benefit Plan, Amount to be Amortized from Accumulated Other Comprehensive Income (Loss) Next Fiscal Year</t>
  </si>
  <si>
    <t>Defined Benefit Plan, Future Amortization of Prior Service Cost (Credit)</t>
  </si>
  <si>
    <t>ASSOCIATE MEDICAL BENEFITS - Retiree Medical Plan for Domestic Associates (Details) - USD ($) $ in Millions</t>
  </si>
  <si>
    <t>Plan participants’ contributions</t>
  </si>
  <si>
    <t>Benefits paid (net of federal subsidy of $0.0 and $0.3)</t>
  </si>
  <si>
    <t>Benefits paid, federal subsidy</t>
  </si>
  <si>
    <t>Plan changes</t>
  </si>
  <si>
    <t>Gross benefits paid</t>
  </si>
  <si>
    <t>Unfunded status at end of year</t>
  </si>
  <si>
    <t>Unamortized prior service credit</t>
  </si>
  <si>
    <t>Benefit loss during the period</t>
  </si>
  <si>
    <t>Net prior service credit</t>
  </si>
  <si>
    <t>Net amortization of prior service credit and actuarial loss during the year</t>
  </si>
  <si>
    <t>Discount rate used in development of APBO</t>
  </si>
  <si>
    <t>3.26%</t>
  </si>
  <si>
    <t>4.03%</t>
  </si>
  <si>
    <t>ASSOCIATE MEDICAL BENEFITS - Components of Net Periodic Benefit Cost and Discount Rate Used in Development of Net Periodic Benefit Cost (Details) - Postretirement Medical Benefits - United States Postretirement Benefit Plan of US Entity, Defined Benefit - USD ($) $ in Millions</t>
  </si>
  <si>
    <t>Amortization of prior service credit</t>
  </si>
  <si>
    <t>Discount rate used in development of net periodic benefit cost</t>
  </si>
  <si>
    <t>4.08%</t>
  </si>
  <si>
    <t>4.54%</t>
  </si>
  <si>
    <t>ASSOCIATE MEDICAL BENEFITS - Expected Benefit Payments Under the Plan By The Company and Retirees (Details) $ in Millions</t>
  </si>
  <si>
    <t>Gross Benefit Payments</t>
  </si>
  <si>
    <t>Retiree Contribution</t>
  </si>
  <si>
    <t>Net Company Payments</t>
  </si>
  <si>
    <t>DEBT - Components of Long-Term Debt (Detail) - USD ($) $ in Millions</t>
  </si>
  <si>
    <t>Oct. 13, 2015</t>
  </si>
  <si>
    <t>Less current portions</t>
  </si>
  <si>
    <t>Long term debt, non current</t>
  </si>
  <si>
    <t>Senior Notes – 6.000%</t>
  </si>
  <si>
    <t>Credit Facilities | Revolving loans</t>
  </si>
  <si>
    <t>Credit Facilities | Term loans</t>
  </si>
  <si>
    <t>Senior Notes | Senior Notes – 6.625%</t>
  </si>
  <si>
    <t>6.625%</t>
  </si>
  <si>
    <t>Senior Notes | Senior Notes – 6.000%</t>
  </si>
  <si>
    <t>Master Accounts Receivable Purchase Agreement</t>
  </si>
  <si>
    <t>Other debt</t>
  </si>
  <si>
    <t>DEBT - Additional Information (Detail)</t>
  </si>
  <si>
    <t>Oct. 13, 2015USD ($)</t>
  </si>
  <si>
    <t>Nov. 01, 2016USD ($)</t>
  </si>
  <si>
    <t>Dec. 15, 2015USD ($)</t>
  </si>
  <si>
    <t>Oct. 29, 2015USD ($)</t>
  </si>
  <si>
    <t>Dec. 20, 2013USD ($)</t>
  </si>
  <si>
    <t>Debt Disclosure [Line Items]</t>
  </si>
  <si>
    <t>Leverage ratio</t>
  </si>
  <si>
    <t>Interest coverage ratio</t>
  </si>
  <si>
    <t>Debt, weighted average interest rate</t>
  </si>
  <si>
    <t>4.20%</t>
  </si>
  <si>
    <t>Beginning Fiscal Year 2016</t>
  </si>
  <si>
    <t>Restricted payment limitation</t>
  </si>
  <si>
    <t>Beginning Fiscal Year 2018</t>
  </si>
  <si>
    <t>Interest rate swap agreements</t>
  </si>
  <si>
    <t>Derivative fixed rate</t>
  </si>
  <si>
    <t>0.83%</t>
  </si>
  <si>
    <t>Maximum amount allowable under MARP agreement</t>
  </si>
  <si>
    <t>Designated as Hedging Instruments | Interest rate swap agreements</t>
  </si>
  <si>
    <t>Notional amount</t>
  </si>
  <si>
    <t>Debt instrument stated interest rate (percent)</t>
  </si>
  <si>
    <t>Revolving loans</t>
  </si>
  <si>
    <t>Credit Facilities</t>
  </si>
  <si>
    <t>Senior secured credit facilities, maximum borrowing capacity</t>
  </si>
  <si>
    <t>Senior secured credit facilities, available borrowing capacity</t>
  </si>
  <si>
    <t>Credit Facilities | Third Amended and Restated Senior Secured Credit Agreement</t>
  </si>
  <si>
    <t>Debt, maturity period</t>
  </si>
  <si>
    <t>Line Of Credit Facility, Additional Committed Credit</t>
  </si>
  <si>
    <t>Credit Facilities | Letter of Credit</t>
  </si>
  <si>
    <t>Aggregate face amount of letters of credit outstanding</t>
  </si>
  <si>
    <t>Amount available under MARP</t>
  </si>
  <si>
    <t>Debt Instrument, Repurchased Face Amount</t>
  </si>
  <si>
    <t>Debt redemption price</t>
  </si>
  <si>
    <t>Interest Expense, Debt, Excluding Amortization</t>
  </si>
  <si>
    <t>Call premium</t>
  </si>
  <si>
    <t>Proceed from issuance of unsecured debt</t>
  </si>
  <si>
    <t>Subsequent Event [Member] | Designated as Hedging Instruments | Interest rate swap agreements</t>
  </si>
  <si>
    <t>DEBT - Company's Debt Matures in Next Fiscal Years (Detail) - USD ($) $ in Millions</t>
  </si>
  <si>
    <t>Thereafter</t>
  </si>
  <si>
    <t>DEBT - Interest Rate Swap Agreements (Detail) $ in Millions</t>
  </si>
  <si>
    <t>Interest Rate Swap, Instrument 1</t>
  </si>
  <si>
    <t>Derivative [Line Items]</t>
  </si>
  <si>
    <t>Notional Amount</t>
  </si>
  <si>
    <t>Fixed Rate</t>
  </si>
  <si>
    <t>2.96%</t>
  </si>
  <si>
    <t>Interest Rate Swap, Instrument 2</t>
  </si>
  <si>
    <t>1.28%</t>
  </si>
  <si>
    <t>Interest Rate Swap, Instrument 3</t>
  </si>
  <si>
    <t>2.12%</t>
  </si>
  <si>
    <t>Interest Rate Swap, Instrument 4</t>
  </si>
  <si>
    <t>2.25%</t>
  </si>
  <si>
    <t>Interest Rate Swap, Instrument 5</t>
  </si>
  <si>
    <t>DEBT - Estimated Fair Values of Debt (Detail) - USD ($) $ in Millions</t>
  </si>
  <si>
    <t>Carrying Amount | Credit Facilities | Revolving loans</t>
  </si>
  <si>
    <t>Carrying Amount | Credit Facilities | Term loans</t>
  </si>
  <si>
    <t>Carrying Amount | Senior Notes | Senior Notes – 6.000%</t>
  </si>
  <si>
    <t>Carrying Amount | Senior Notes | Senior Notes – 6.625%</t>
  </si>
  <si>
    <t>Carrying Amount | Master Accounts Receivable Purchase Agreement</t>
  </si>
  <si>
    <t>Carrying Amount | Other</t>
  </si>
  <si>
    <t>Fair Value | Credit Facilities | Revolving loans</t>
  </si>
  <si>
    <t>Fair Value | Credit Facilities | Term loans</t>
  </si>
  <si>
    <t>Fair Value | Senior Notes | Senior Notes – 6.000%</t>
  </si>
  <si>
    <t>Fair Value | Senior Notes | Senior Notes – 6.625%</t>
  </si>
  <si>
    <t>Fair Value | Master Accounts Receivable Purchase Agreement</t>
  </si>
  <si>
    <t>Fair Value | Other</t>
  </si>
  <si>
    <t>EQUITY - Schedule of Authorized and Issued Shares (Detail) - $ / shares</t>
  </si>
  <si>
    <t>Preferred shares, no par value:</t>
  </si>
  <si>
    <t>Authorized (in shares)</t>
  </si>
  <si>
    <t>Issued (in shares)</t>
  </si>
  <si>
    <t>Common shares, no par value, $.01 stated value per share:</t>
  </si>
  <si>
    <t>EQUITY - Additional Information (Detail) - USD ($)</t>
  </si>
  <si>
    <t>Aug. 03, 2016</t>
  </si>
  <si>
    <t>May 31, 2011</t>
  </si>
  <si>
    <t>Aug. 31, 2010</t>
  </si>
  <si>
    <t>Share-based Compensation Arrangement by Share-based Payment Award [Line Items]</t>
  </si>
  <si>
    <t>Common stock repurchase authorized amount</t>
  </si>
  <si>
    <t>Share repurchase authorization expire</t>
  </si>
  <si>
    <t>4 years</t>
  </si>
  <si>
    <t>Additional shares authorized repurchase</t>
  </si>
  <si>
    <t>Number of common shares repurchased (in shares)</t>
  </si>
  <si>
    <t>Value of common shares repurchased to be held in treasury</t>
  </si>
  <si>
    <t>Total repurchase amount</t>
  </si>
  <si>
    <t>Adjustment to outstanding stock options special dividend (in shares)</t>
  </si>
  <si>
    <t>Award vesting period</t>
  </si>
  <si>
    <t>Estimated share based award forfeited</t>
  </si>
  <si>
    <t>20.00%</t>
  </si>
  <si>
    <t>Term of stock option of grants</t>
  </si>
  <si>
    <t>Common share available for issue under share-based plan (in shares)</t>
  </si>
  <si>
    <t>Common shares were available to underlie the grant of new share-based award (in shares)</t>
  </si>
  <si>
    <t>Total unrecognized compensation cost related to non-vested share-based awards</t>
  </si>
  <si>
    <t>Expected weighted average period for unrecognized compensation cost</t>
  </si>
  <si>
    <t>1 year 8 months</t>
  </si>
  <si>
    <t>Tax benefit realized from tax deduction associated with exercise of stock option</t>
  </si>
  <si>
    <t>Value of treasury shares for payment</t>
  </si>
  <si>
    <t>Intrinsic value of stock options exercised</t>
  </si>
  <si>
    <t>Principal Owner</t>
  </si>
  <si>
    <t>Ownership of outstanding common shares</t>
  </si>
  <si>
    <t>26.00%</t>
  </si>
  <si>
    <t>Tender offer for ownership of voting power (as a percent)</t>
  </si>
  <si>
    <t>100.00%</t>
  </si>
  <si>
    <t>Condition for ownership of voting stock</t>
  </si>
  <si>
    <t>Miracle-Gro</t>
  </si>
  <si>
    <t>49.00%</t>
  </si>
  <si>
    <t>Share issued under employee purchase plan (shares)</t>
  </si>
  <si>
    <t>Treasury Shares | Bio-Organic Solutions, Inc.</t>
  </si>
  <si>
    <t>Share-based compensation awards and employee stock purchase plan | Treasury Shares</t>
  </si>
  <si>
    <t>Options</t>
  </si>
  <si>
    <t>Remaining unexercisable stock options expected to vest (in shares)</t>
  </si>
  <si>
    <t>Weighted average exercise price of remaining unexercisable stock options expected to vest (USD per share)</t>
  </si>
  <si>
    <t>Intrinsic value of remaining unexercisable stock options expected to vest</t>
  </si>
  <si>
    <t>Average remaining term of remaining unexercisable stock options expected to vest in the future</t>
  </si>
  <si>
    <t>8 years 292 days</t>
  </si>
  <si>
    <t>Restricted Stock Units (RSUs)</t>
  </si>
  <si>
    <t>Total fair value of share-based payment awards vested</t>
  </si>
  <si>
    <t>EQUITY - Share-Based Compensation Awards Granted (Detail) - USD ($) $ in Millions</t>
  </si>
  <si>
    <t>Share-based compensation awards granted, options (in shares)</t>
  </si>
  <si>
    <t>Total share-based awards</t>
  </si>
  <si>
    <t>Aggregate fair value at grant dates (in millions)</t>
  </si>
  <si>
    <t>Performance units</t>
  </si>
  <si>
    <t>Share-based compensation awards granted, other than options (in shares)</t>
  </si>
  <si>
    <t>Employees | Options</t>
  </si>
  <si>
    <t>Employees | Restricted stock units</t>
  </si>
  <si>
    <t>Employees | Performance units</t>
  </si>
  <si>
    <t>Board of Directors | Deferred stock units</t>
  </si>
  <si>
    <t>EQUITY - Schedule of Share-Based Compensation (Detail) - USD ($) $ in Millions</t>
  </si>
  <si>
    <t>Tax benefit recognized</t>
  </si>
  <si>
    <t>EQUITY - Schedule of Aggregate Stock Option and SAR Activity (Detail) - Stock Option Program and Stock Appreciation Rights Program (SARs) shares in Millions</t>
  </si>
  <si>
    <t>Sep. 30, 2016$ / sharesshares</t>
  </si>
  <si>
    <t>No. of Options/SARs</t>
  </si>
  <si>
    <t>Beginning balance (shares) | shares</t>
  </si>
  <si>
    <t>Granted (shares) | shares</t>
  </si>
  <si>
    <t>Exercised (shares) | shares</t>
  </si>
  <si>
    <t>Forfeited (shares) | shares</t>
  </si>
  <si>
    <t>Ending balance (shares) | shares</t>
  </si>
  <si>
    <t>Exercisable (shares) | shares</t>
  </si>
  <si>
    <t>WTD. Avg. Exercise Price</t>
  </si>
  <si>
    <t>Beginning balance (US$ per share) | $ / shares</t>
  </si>
  <si>
    <t>Granted (US$ per share) | $ / shares</t>
  </si>
  <si>
    <t>Exercised (US$ per share) | $ / shares</t>
  </si>
  <si>
    <t>Forfeited (US$ per share) | $ / shares</t>
  </si>
  <si>
    <t>Ending balance (US$ per share) | $ / shares</t>
  </si>
  <si>
    <t>Exercisable (US$ per share) | $ / shares</t>
  </si>
  <si>
    <t>EQUITY - Summary of Certain Information Pertaining to Stock Option Awards Outstanding and Exercisable (Detail) - Stock Option Program and Stock Appreciation Rights Program (SARs) - $ / shares shares in Millions</t>
  </si>
  <si>
    <t>Awards Outstanding</t>
  </si>
  <si>
    <t>No. of Options/ SARs (in shares)</t>
  </si>
  <si>
    <t>WTD. Avg. Remaining Life</t>
  </si>
  <si>
    <t>5 years 10 months 21 days</t>
  </si>
  <si>
    <t>WTD. Avg. Exercise Price (US$ per share)</t>
  </si>
  <si>
    <t>Awards Exercisable</t>
  </si>
  <si>
    <t>No. of Options/ SARS (in shares)</t>
  </si>
  <si>
    <t>3 years 3 months 22 days</t>
  </si>
  <si>
    <t>$20.59 - $20.59</t>
  </si>
  <si>
    <t>Range of Exercise Price</t>
  </si>
  <si>
    <t>Exercise Price, minimum</t>
  </si>
  <si>
    <t>Exercise Price, maximum</t>
  </si>
  <si>
    <t>2 years 4 days</t>
  </si>
  <si>
    <t>$30.07 - $36.86</t>
  </si>
  <si>
    <t>1 year 1 month 2 days</t>
  </si>
  <si>
    <t>$38.81 - $49.19</t>
  </si>
  <si>
    <t>4 years 5 months 5 days</t>
  </si>
  <si>
    <t>$63.43 - $68.68</t>
  </si>
  <si>
    <t>8 years 10 months 10 days</t>
  </si>
  <si>
    <t>0 years</t>
  </si>
  <si>
    <t>EQUITY - Schedule of Intrinsic Value of Stock Option and SAR Awards Outstanding and Exercisable (Detail) - Stock Option Program and Stock Appreciation Rights Program (SARs) $ in Millions</t>
  </si>
  <si>
    <t>Outstanding</t>
  </si>
  <si>
    <t>Exercisable</t>
  </si>
  <si>
    <t>EQUITY - Schedule of Weighted Average Assumptions for Awards Granted (Detail)</t>
  </si>
  <si>
    <t>Sep. 30, 2016$ / shares</t>
  </si>
  <si>
    <t>Expected market price volatility (as a percent)</t>
  </si>
  <si>
    <t>25.50%</t>
  </si>
  <si>
    <t>Risk-free interest rates (as a percent)</t>
  </si>
  <si>
    <t>1.50%</t>
  </si>
  <si>
    <t>Expected dividend yield (as a percent)</t>
  </si>
  <si>
    <t>2.70%</t>
  </si>
  <si>
    <t>Expected life of stock options in years</t>
  </si>
  <si>
    <t>6 years 7 days</t>
  </si>
  <si>
    <t>Estimated weighted-average fair value per stock option (US$ per share)</t>
  </si>
  <si>
    <t>EQUITY - Schedule of Restricted Share-Based Award Activity (Detail) - Restricted Stock, Restricted Stock Units and Deferred Stock Units - $ / shares</t>
  </si>
  <si>
    <t>No. of Shares</t>
  </si>
  <si>
    <t>Beginning Balance (in shares)</t>
  </si>
  <si>
    <t>Granted (in shares)</t>
  </si>
  <si>
    <t>Vested (in shares)</t>
  </si>
  <si>
    <t>Forfeited (in shares)</t>
  </si>
  <si>
    <t>Ending Balance (in shares)</t>
  </si>
  <si>
    <t>WTD. Avg. Grant Date Fair Value per Share</t>
  </si>
  <si>
    <t>Beginning Balance (USD per share)</t>
  </si>
  <si>
    <t>Granted (USD per share)</t>
  </si>
  <si>
    <t>Vested (USD per share)</t>
  </si>
  <si>
    <t>Forfeited (USD per share)</t>
  </si>
  <si>
    <t>Ending Balance (USD per share)</t>
  </si>
  <si>
    <t>EQUITY - Schedule of Performance-Based Award Activity (Detail) - Performance Based Units - $ / shares</t>
  </si>
  <si>
    <t>No. of Units</t>
  </si>
  <si>
    <t>WTD. Avg. Grant Date Fair Value per Unit</t>
  </si>
  <si>
    <t>EARNINGS PER COMMON SHARE - Additional Information (Detail) - shares</t>
  </si>
  <si>
    <t>Number of common shares covered by out-of-the-money stock options</t>
  </si>
  <si>
    <t>EARNINGS PER COMMON SHARE - Schedule of Earnings Per Share (Detail) - USD ($) $ / shares in Units, shares in Millions, $ in Millions</t>
  </si>
  <si>
    <t>Income attributable to controlling interest from continuing operations</t>
  </si>
  <si>
    <t>Income from discontinued operations</t>
  </si>
  <si>
    <t>BASIC EARNINGS PER COMMON SHARE:</t>
  </si>
  <si>
    <t>Weighted-average Common Shares outstanding during the period</t>
  </si>
  <si>
    <t>Income (loss) from discontinued operations (USD per share)</t>
  </si>
  <si>
    <t>DILUTED EARNINGS PER COMMON SHARE:</t>
  </si>
  <si>
    <t>Dilutive potential Common Shares</t>
  </si>
  <si>
    <t>Weighted-average number of Common Shares outstanding and dilutive potential Common Shares</t>
  </si>
  <si>
    <t>INCOME TAXES - Provision (Benefit) For Income Taxes Allocated to Continuing Operation (Detail) - USD ($) $ in Millions</t>
  </si>
  <si>
    <t>Current:</t>
  </si>
  <si>
    <t>Federal</t>
  </si>
  <si>
    <t>State</t>
  </si>
  <si>
    <t>Foreign</t>
  </si>
  <si>
    <t>Total Current</t>
  </si>
  <si>
    <t>Deferred:</t>
  </si>
  <si>
    <t>Total Deferred</t>
  </si>
  <si>
    <t>Provision for income taxes</t>
  </si>
  <si>
    <t>INCOME TAXES - Domestic and Foreign Components of Income From Continuing Operations Before Income Taxes (Detail) - USD ($) $ in Millions</t>
  </si>
  <si>
    <t>Domestic</t>
  </si>
  <si>
    <t>INCOME TAXES - Reconciliation of The Federal Corporate Income Tax Rate and The Effective Tax Rate (Detail)</t>
  </si>
  <si>
    <t>Statutory income tax rate</t>
  </si>
  <si>
    <t>35.00%</t>
  </si>
  <si>
    <t>Effect of foreign operations</t>
  </si>
  <si>
    <t>0.10%</t>
  </si>
  <si>
    <t>(0.60%)</t>
  </si>
  <si>
    <t>1.70%</t>
  </si>
  <si>
    <t>State taxes, net of federal benefit</t>
  </si>
  <si>
    <t>3.20%</t>
  </si>
  <si>
    <t>Domestic Production Activities Deduction permanent difference</t>
  </si>
  <si>
    <t>(2.50%)</t>
  </si>
  <si>
    <t>(3.20%)</t>
  </si>
  <si>
    <t>(2.70%)</t>
  </si>
  <si>
    <t>Effect of other permanent differences</t>
  </si>
  <si>
    <t>0.30%</t>
  </si>
  <si>
    <t>Research and Experimentation and other federal tax credits</t>
  </si>
  <si>
    <t>(0.20%)</t>
  </si>
  <si>
    <t>(0.90%)</t>
  </si>
  <si>
    <t>Resolution of prior tax contingencies</t>
  </si>
  <si>
    <t>0.40%</t>
  </si>
  <si>
    <t>0.20%</t>
  </si>
  <si>
    <t>(0.70%)</t>
  </si>
  <si>
    <t>Effective income tax rate</t>
  </si>
  <si>
    <t>35.50%</t>
  </si>
  <si>
    <t>34.90%</t>
  </si>
  <si>
    <t>35.60%</t>
  </si>
  <si>
    <t>INCOME TAXES - Components of Deferred Income Tax Assets and Liabilities (Detail) - USD ($) $ in Millions</t>
  </si>
  <si>
    <t>DEFERRED TAX ASSETS</t>
  </si>
  <si>
    <t>Accrued liabilities</t>
  </si>
  <si>
    <t>Postretirement benefits</t>
  </si>
  <si>
    <t>State NOL carryovers</t>
  </si>
  <si>
    <t>Foreign NOL carryovers</t>
  </si>
  <si>
    <t>Foreign tax credit carryovers</t>
  </si>
  <si>
    <t>Interest rate swaps</t>
  </si>
  <si>
    <t>Gross deferred tax assets</t>
  </si>
  <si>
    <t>Valuation allowance</t>
  </si>
  <si>
    <t>Total deferred tax assets</t>
  </si>
  <si>
    <t>DEFERRED TAX LIABILITIES</t>
  </si>
  <si>
    <t>Property, plant and equipment</t>
  </si>
  <si>
    <t>Intangible assets</t>
  </si>
  <si>
    <t>Outside basis difference in equity investments</t>
  </si>
  <si>
    <t>Total deferred tax liabilities</t>
  </si>
  <si>
    <t>Net deferred tax liability</t>
  </si>
  <si>
    <t>INCOME TAXES - Net Current and Non-Current Components of Deferred Income Taxes Recognized in the Consolidated Balance Sheets (Detail) - USD ($) $ in Millions</t>
  </si>
  <si>
    <t>Net non-current deferred tax liabilities (classified with other liabilities)</t>
  </si>
  <si>
    <t>Net deferred tax asset (liability)</t>
  </si>
  <si>
    <t>INCOME TAXES - Additional Information (Detail) - USD ($) $ in Millions</t>
  </si>
  <si>
    <t>Investments, Owned, Federal Income Tax Note [Line Items]</t>
  </si>
  <si>
    <t>Foreign net operating losses on foreign disregarded entities</t>
  </si>
  <si>
    <t>Statutory tax benefit of net operating loss carryovers and related valuation allowances</t>
  </si>
  <si>
    <t>Foreign net operating losses</t>
  </si>
  <si>
    <t>Tax benefit associated with losses</t>
  </si>
  <si>
    <t>State net operating losses carryforward</t>
  </si>
  <si>
    <t>Deferred tax liability related to outside basis difference in equity</t>
  </si>
  <si>
    <t>Deferred tax on unremitted earnings</t>
  </si>
  <si>
    <t>Gross unrecognized tax benefits</t>
  </si>
  <si>
    <t>Unrecognized tax benefits that would have an impact on the effective tax rate</t>
  </si>
  <si>
    <t>Unrecognized tax benefits accrued payment of interest</t>
  </si>
  <si>
    <t>Unrecognized tax benefits accrued payment of penalties</t>
  </si>
  <si>
    <t>Recognized benefit related to tax interest and penalties</t>
  </si>
  <si>
    <t>U.S. state and local tax authorities</t>
  </si>
  <si>
    <t>State net operating losses carryforward period, minimum</t>
  </si>
  <si>
    <t>State net operating losses carryforward period, maximum</t>
  </si>
  <si>
    <t>Tax benefits associated with state tax credits</t>
  </si>
  <si>
    <t>Foreign Country</t>
  </si>
  <si>
    <t>INCOME TAXES - Reconciliation of the Unrecognized Tax Benefits (Detail) - USD ($) $ in Millions</t>
  </si>
  <si>
    <t>Balance at beginning of year</t>
  </si>
  <si>
    <t>Additions for tax positions of the current year</t>
  </si>
  <si>
    <t>Additions for tax positions of prior years</t>
  </si>
  <si>
    <t>Reductions for tax positions of prior years</t>
  </si>
  <si>
    <t>Settlements with tax authorities</t>
  </si>
  <si>
    <t>Expiration of statutes of limitation</t>
  </si>
  <si>
    <t>Balance at end of year</t>
  </si>
  <si>
    <t>DERIVATIVE INSTRUMENTS AND HEDGING ACTIVITIES - Additional Information (Detail) - USD ($) $ in Millions</t>
  </si>
  <si>
    <t>Derivatives not designated as Hedging Instruments | Foreign currency swap contracts</t>
  </si>
  <si>
    <t>Derivative Instruments and Hedging Activities Disclosure [Line Items]</t>
  </si>
  <si>
    <t>Fair value of foreign currency contracts</t>
  </si>
  <si>
    <t>Interest rate loss amount expected to be reclassified to earnings during the next 12 months</t>
  </si>
  <si>
    <t>Designated as Hedging Instruments | Commodity hedging instruments</t>
  </si>
  <si>
    <t>Commodity loss amount expected to be reclassified to earnings during the next 12 months</t>
  </si>
  <si>
    <t>DERIVATIVE INSTRUMENTS AND HEDGING ACTIVITIES - Outstanding Commodity Contracts that Hedge Forecasted Purchases (Detail) gal in Thousands</t>
  </si>
  <si>
    <t>Sep. 30, 2016tonsgal</t>
  </si>
  <si>
    <t>Sep. 30, 2015tonsgal</t>
  </si>
  <si>
    <t>Urea</t>
  </si>
  <si>
    <t>Outstanding commodity contracts | tons</t>
  </si>
  <si>
    <t>Diesel</t>
  </si>
  <si>
    <t>Outstanding commodity contracts</t>
  </si>
  <si>
    <t>Heating Oil</t>
  </si>
  <si>
    <t>DERIVATIVE INSTRUMENTS AND HEDGING ACTIVITIES - Fair Values of the Company's Derivative Instruments (Detail) - USD ($) $ in Millions</t>
  </si>
  <si>
    <t>Derivatives, Fair Value [Line Items]</t>
  </si>
  <si>
    <t>Total derivatives instruments</t>
  </si>
  <si>
    <t>Designated as Hedging Instrumen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Other current liabilities</t>
  </si>
  <si>
    <t>Derivatives not designated as Hedging Instruments</t>
  </si>
  <si>
    <t>Derivatives not designated as Hedging Instruments | Foreign currency swap contracts | Other current liabilities</t>
  </si>
  <si>
    <t>Derivatives not designated as Hedging Instruments | Foreign currency swap contracts | Prepaid and other assets</t>
  </si>
  <si>
    <t>Derivative asset</t>
  </si>
  <si>
    <t>Derivatives not designated as Hedging Instruments | Commodity hedging instruments | Other current liabilities</t>
  </si>
  <si>
    <t>DERIVATIVE INSTRUMENTS AND HEDGING ACTIVITIES - Effect of Derivative Instruments on OCI and the Condensed, Consolidated Statements of Operations (Detail) - USD ($) $ in Millions</t>
  </si>
  <si>
    <t>Derivative Instruments, Gain (Loss) [Line Items]</t>
  </si>
  <si>
    <t>Amount of Gain/(Loss) Recognized in Statement of Operations</t>
  </si>
  <si>
    <t>Derivatives not designated as Hedging Instruments | Commodity hedging instruments | Cost of sales</t>
  </si>
  <si>
    <t>Derivatives not designated as Hedging Instruments | Currency forward contracts | Other income, net</t>
  </si>
  <si>
    <t>Cash Flow Hedging</t>
  </si>
  <si>
    <t>Amount of Gain / (Loss) Recognized in AOCI</t>
  </si>
  <si>
    <t>Amount of Gain/(Loss) Reclassified From AOCI Into Statement of Operation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 - Fair Value, Measurements, Recurring - USD ($) $ in Millions</t>
  </si>
  <si>
    <t>Fair Value, Assets and Liabilities Measured on Recurring and Nonrecurring Basis [Line Items]</t>
  </si>
  <si>
    <t>Cash equivalents</t>
  </si>
  <si>
    <t>Total Liabilities</t>
  </si>
  <si>
    <t>Derivative liabilities</t>
  </si>
  <si>
    <t>Currency forward contracts</t>
  </si>
  <si>
    <t>Derivative asse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Currency forward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Currency forward contracts</t>
  </si>
  <si>
    <t>Significant Other Observable Inputs (Level 2) | Commodity hedging instruments</t>
  </si>
  <si>
    <t>Unobservable Inputs (Level 3)</t>
  </si>
  <si>
    <t>Unobservable Inputs (Level 3) | Interest rate swap agreements</t>
  </si>
  <si>
    <t>Unobservable Inputs (Level 3) | Currency forward contracts</t>
  </si>
  <si>
    <t>Unobservable Inputs (Level 3) | Commodity hedging instruments</t>
  </si>
  <si>
    <t>OPERATING LEASES - Future Minimum Lease Payments for Operating Leases (Detail) $ in Millions</t>
  </si>
  <si>
    <t>Operating Leases, Future Minimum Payments Due, Fiscal Year Maturity [Abstract]</t>
  </si>
  <si>
    <t>Total future minimum lease payments</t>
  </si>
  <si>
    <t>OPERATING LEASES - Additional Information (Detail) - USD ($) $ in Millions</t>
  </si>
  <si>
    <t>Operating Leased Assets [Line Items]</t>
  </si>
  <si>
    <t>Rent expense</t>
  </si>
  <si>
    <t>Car and Light Truck Leases</t>
  </si>
  <si>
    <t>Residual value guarantee</t>
  </si>
  <si>
    <t>OPERATING LEASES - Other residual Value Guarantee Amounts (Detail) $ in Millions</t>
  </si>
  <si>
    <t>Corporate Aircraft</t>
  </si>
  <si>
    <t>Property Subject to or Available for Operating Lease [Line Items]</t>
  </si>
  <si>
    <t>Amount of Guarantee</t>
  </si>
  <si>
    <t>COMMITMENTS - Unconditional Purchase Obligations That Have Not Been Recognized (Detail) $ in Millions</t>
  </si>
  <si>
    <t>Unrecorded Unconditional Purchase Obligation, Fiscal Year Maturity [Abstract]</t>
  </si>
  <si>
    <t>Unrecorded Unconditional Purchase Obligation</t>
  </si>
  <si>
    <t>CONTINGENCIES (Detail) $ in Millions</t>
  </si>
  <si>
    <t>Accrued liabilities related to other regulatory matters which are accounted for in the Other liabilities</t>
  </si>
  <si>
    <t>CONCENTRATIONS OF CREDIT RISK - Concentrations of Accounts Receivable Credit Risk (Detail) - Geographic Concentration Risk - United States</t>
  </si>
  <si>
    <t>Net Sales</t>
  </si>
  <si>
    <t>Concentration Risk [Line Items]</t>
  </si>
  <si>
    <t>Concentration percentage</t>
  </si>
  <si>
    <t>82.00%</t>
  </si>
  <si>
    <t>81.00%</t>
  </si>
  <si>
    <t>80.00%</t>
  </si>
  <si>
    <t>Net Accounts Receivable</t>
  </si>
  <si>
    <t>74.00%</t>
  </si>
  <si>
    <t>CONCENTRATIONS OF CREDIT RISK - Percentages of Three Largest Customers Consolidated Net Sales (Detail) - Customer Concentration Risk - customer</t>
  </si>
  <si>
    <t>Revenue, Major Customer [Line Items]</t>
  </si>
  <si>
    <t>Number of customers</t>
  </si>
  <si>
    <t>Net Sales | Home Depot</t>
  </si>
  <si>
    <t>34.00%</t>
  </si>
  <si>
    <t>33.00%</t>
  </si>
  <si>
    <t>Net Sales | Lowe’s</t>
  </si>
  <si>
    <t>16.00%</t>
  </si>
  <si>
    <t>17.00%</t>
  </si>
  <si>
    <t>19.00%</t>
  </si>
  <si>
    <t>Net Sales | Walmart</t>
  </si>
  <si>
    <t>11.00%</t>
  </si>
  <si>
    <t>12.00%</t>
  </si>
  <si>
    <t>13.00%</t>
  </si>
  <si>
    <t>Net Accounts Receivable | 3 Largest Customers</t>
  </si>
  <si>
    <t>56.00%</t>
  </si>
  <si>
    <t>60.00%</t>
  </si>
  <si>
    <t>OTHER INCOME, NET (Detail) - USD ($) $ in Millions</t>
  </si>
  <si>
    <t>Royalty income, net</t>
  </si>
  <si>
    <t>Foreign currency losses</t>
  </si>
  <si>
    <t>SEGMENT INFORMATION - Additional Information (Details)</t>
  </si>
  <si>
    <t>Sep. 30, 2016segment</t>
  </si>
  <si>
    <t>Number of reportable segments</t>
  </si>
  <si>
    <t>Segment Reporting Information [Line Items]</t>
  </si>
  <si>
    <t>SEGMENT INFORMATION - Segment Financial Information (Detail) - USD ($) $ in Millions</t>
  </si>
  <si>
    <t>Intangible asset amortization</t>
  </si>
  <si>
    <t>Capital expenditures</t>
  </si>
  <si>
    <t>U.S. Consumer | Operating Segments</t>
  </si>
  <si>
    <t>Europe Consumer | Operating Segments</t>
  </si>
  <si>
    <t>Other | Operating Segments</t>
  </si>
  <si>
    <t>Continuing Operations</t>
  </si>
  <si>
    <t>Continuing Operations | Operating Segments</t>
  </si>
  <si>
    <t>Continuing Operations | Corporate</t>
  </si>
  <si>
    <t>Continuing Operations | U.S. Consumer | Operating Segments</t>
  </si>
  <si>
    <t>Continuing Operations | Europe Consumer | Operating Segments</t>
  </si>
  <si>
    <t>Continuing Operations | Other | Operating Segments</t>
  </si>
  <si>
    <t>SEGMENT INFORMATION - Net Sales by Product Category (Details) - Product Concentration - Net Sales</t>
  </si>
  <si>
    <t>Revenue from External Customer [Line Items]</t>
  </si>
  <si>
    <t>Lawn care</t>
  </si>
  <si>
    <t>Growing media</t>
  </si>
  <si>
    <t>38.00%</t>
  </si>
  <si>
    <t>36.00%</t>
  </si>
  <si>
    <t>Controls</t>
  </si>
  <si>
    <t>15.00%</t>
  </si>
  <si>
    <t>Roundup® Marketing Agreement</t>
  </si>
  <si>
    <t>Other, primarily gardening, hydroponics and landscape</t>
  </si>
  <si>
    <t>10.00%</t>
  </si>
  <si>
    <t>SEGMENT INFORMATION - Net sales and long-lived assets by geographic area (Detail) - USD ($) $ in Millions</t>
  </si>
  <si>
    <t>Revenues from External Customers and Long-Lived Assets [Line Items]</t>
  </si>
  <si>
    <t>Long-lived assets</t>
  </si>
  <si>
    <t>United States</t>
  </si>
  <si>
    <t>QUARTERLY CONSOLIDATED FINANCIAL INFORMATION (UNAUDITED) - Unaudited Quarterly Results of Operation (Detail) - USD ($) $ / shares in Units, shares in Millions, $ in Millions</t>
  </si>
  <si>
    <t>Income (loss) from continuing operations</t>
  </si>
  <si>
    <t>Income (loss) attributable to controlling interest</t>
  </si>
  <si>
    <t>Basic earnings (loss) per common share:</t>
  </si>
  <si>
    <t>Income (loss) from continuing operations (USD per share)</t>
  </si>
  <si>
    <t>Common shares used in basic EPS calculation</t>
  </si>
  <si>
    <t>Diluted earnings (loss) per common share:</t>
  </si>
  <si>
    <t>Common shares and dilutive potential common shares used in diluted EPS calculation</t>
  </si>
  <si>
    <t>QUARTERLY CONSOLIDATED FINANCIAL INFORMATION (UNAUDITED) - Additional Information (Detail) - USD ($) $ in Millions</t>
  </si>
  <si>
    <t>Quarterly Financial Information [Line Items]</t>
  </si>
  <si>
    <t>Restructuring recoveries</t>
  </si>
  <si>
    <t>Resolution of consumer complaints</t>
  </si>
  <si>
    <t>Deal related costs</t>
  </si>
  <si>
    <t>Termination benefits</t>
  </si>
  <si>
    <t>TruGreen Joint Venture | Deal related costs | Scotts LawnService</t>
  </si>
  <si>
    <t>FINANCIAL INFORMATION FOR SUBSIDIARY GUARANTORS AND NON-GUARANTORS - Additional Information (Details) - USD ($) $ in Millions</t>
  </si>
  <si>
    <t>Dec. 15, 2015</t>
  </si>
  <si>
    <t>Jan. 15, 2014</t>
  </si>
  <si>
    <t>Condensed Financial Statements, Captions [Line Items]</t>
  </si>
  <si>
    <t>Dividends paid to Parent or Subsidiary Guarantors included in operating activities</t>
  </si>
  <si>
    <t>Subsidiary Guarantors</t>
  </si>
  <si>
    <t>Senior Notes, 7.25% Due 2018</t>
  </si>
  <si>
    <t>Senior Notes, 6.625% Due 2020</t>
  </si>
  <si>
    <t>FINANCIAL INFORMATION FOR SUBSIDIARY GUARANTORS AND NON-GUARANTORS - Statement of Operations (Detail) - USD ($) $ in Millions</t>
  </si>
  <si>
    <t>Condensed Income Statements, Captions [Line Items]</t>
  </si>
  <si>
    <t>Income (loss) from operations</t>
  </si>
  <si>
    <t>Equity (income) loss in subsidiaries</t>
  </si>
  <si>
    <t>Other non-operating (income) loss</t>
  </si>
  <si>
    <t>Equity in (income)/loss of unconsolidated affiliates</t>
  </si>
  <si>
    <t>Income tax (benefit) expense from continuing operations</t>
  </si>
  <si>
    <t>Reportable Legal Entities | Parent</t>
  </si>
  <si>
    <t>Reportable Legal Entities | Non- Guarantors</t>
  </si>
  <si>
    <t>Reportable Legal Entities | Subsidiary Guarantors</t>
  </si>
  <si>
    <t>Eliminations</t>
  </si>
  <si>
    <t>FINANCIAL INFORMATION FOR SUBSIDIARY GUARANTORS AND NON-GUARANTORS - Comprehensive Income (Details) - USD ($) $ in Millions</t>
  </si>
  <si>
    <t>Condensed Statement of Income Captions [Line Items]</t>
  </si>
  <si>
    <t>Net change in derivatives</t>
  </si>
  <si>
    <t>Net change in pension and other post retirement benefits</t>
  </si>
  <si>
    <t>Comprehensive income (loss)</t>
  </si>
  <si>
    <t>FINANCIAL INFORMATION FOR SUBSIDIARY GUARANTORS AND NON-GUARANTORS - Cash Flows (Detail) - USD ($) $ in Millions</t>
  </si>
  <si>
    <t>Condensed Cash Flow Statements, Captions [Line Items]</t>
  </si>
  <si>
    <t>NET CASH (USED IN) PROVIDED BY OPERATING ACTIVITIES</t>
  </si>
  <si>
    <t>Return of investments from affiliates</t>
  </si>
  <si>
    <t>Investing cash flows from (to) affiliates</t>
  </si>
  <si>
    <t>Repayment of 7.25% senior notes</t>
  </si>
  <si>
    <t>Repayment of 6.625% Senior Notes</t>
  </si>
  <si>
    <t>Financing cash flows from (to) affiliates</t>
  </si>
  <si>
    <t>Net cash provided by (used in) financing activities</t>
  </si>
  <si>
    <t>Net increase (decrease) in cash and cash equivalents</t>
  </si>
  <si>
    <t>FINANCIAL INFORMATION FOR SUBSIDIARY GUARANTORS AND NON-GUARANTORS - Balance Sheet (Detail) - USD ($) $ in Millions</t>
  </si>
  <si>
    <t>Equity investment in subsidiaries</t>
  </si>
  <si>
    <t>Intercompany assets</t>
  </si>
  <si>
    <t>Intercompany liabilities</t>
  </si>
  <si>
    <t>Schedule II - Valuation and Qualifying Accounts (Detail) - USD ($) $ in Millions</t>
  </si>
  <si>
    <t>Allowance for doubtful accounts</t>
  </si>
  <si>
    <t>Valuation Allowance [Line Items]</t>
  </si>
  <si>
    <t>Balance at Beginning of Period</t>
  </si>
  <si>
    <t>Reserves Acquired</t>
  </si>
  <si>
    <t>Additions Charged to Expense</t>
  </si>
  <si>
    <t>Deductions Credited and Write-Offs</t>
  </si>
  <si>
    <t>Balance at End of Period</t>
  </si>
  <si>
    <t>Income tax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2554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0086416</v>
      </c>
    </row>
    <row spans="1:4" r="18">
      <c t="s" s="4" r="A18">
        <v>30</v>
      </c>
      <c t="n" s="7" r="D18">
        <v>3300118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215</v>
      </c>
      <c t="s" s="2" r="B1">
        <v>216</v>
      </c>
      <c t="s" s="2" r="C1">
        <v>1</v>
      </c>
    </row>
    <row spans="1:5" r="2">
      <c t="s" s="2" r="B2">
        <v>217</v>
      </c>
      <c t="s" s="2" r="C2">
        <v>2</v>
      </c>
      <c t="s" s="2" r="D2">
        <v>35</v>
      </c>
      <c t="s" s="2" r="E2">
        <v>39</v>
      </c>
    </row>
    <row spans="1:5" r="3">
      <c t="s" s="3" r="A3">
        <v>218</v>
      </c>
    </row>
    <row spans="1:5" r="4">
      <c t="s" s="4" r="A4">
        <v>219</v>
      </c>
      <c t="n" s="7" r="B4">
        <v>2</v>
      </c>
      <c t="n" s="10" r="C4">
        <v>1.91</v>
      </c>
      <c t="n" s="10" r="D4">
        <v>1.82</v>
      </c>
      <c t="n" s="12" r="E4">
        <v>3.7625</v>
      </c>
    </row>
  </sheetData>
  <mergeCells count="2">
    <mergeCell ref="A1:A2"/>
    <mergeCell ref="C1:E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1118</v>
      </c>
      <c t="s" s="2" r="B1">
        <v>1</v>
      </c>
    </row>
    <row spans="1:3" r="2">
      <c t="s" s="2" r="B2">
        <v>2</v>
      </c>
      <c t="s" s="2" r="C2">
        <v>35</v>
      </c>
    </row>
    <row spans="1:3" r="3">
      <c t="s" s="3" r="A3">
        <v>1119</v>
      </c>
    </row>
    <row spans="1:3" r="4">
      <c t="s" s="4" r="A4">
        <v>1120</v>
      </c>
      <c t="n" s="9" r="B4">
        <v>1.8</v>
      </c>
      <c t="n" s="9" r="C4">
        <v>1.8</v>
      </c>
    </row>
    <row spans="1:3" r="5">
      <c t="s" s="4" r="A5">
        <v>1121</v>
      </c>
      <c t="s" s="4" r="B5">
        <v>1122</v>
      </c>
    </row>
    <row spans="1:3" r="6">
      <c t="s" s="4" r="A6">
        <v>1123</v>
      </c>
      <c t="n" s="10" r="B6">
        <v>51.38</v>
      </c>
      <c t="n" s="10" r="C6">
        <v>44.38</v>
      </c>
    </row>
    <row spans="1:3" r="7">
      <c t="s" s="3" r="A7">
        <v>1124</v>
      </c>
    </row>
    <row spans="1:3" r="8">
      <c t="s" s="4" r="A8">
        <v>1125</v>
      </c>
      <c t="n" s="6" r="B8">
        <v>1</v>
      </c>
    </row>
    <row spans="1:3" r="9">
      <c t="s" s="4" r="A9">
        <v>1121</v>
      </c>
      <c t="s" s="4" r="B9">
        <v>1126</v>
      </c>
    </row>
    <row spans="1:3" r="10">
      <c t="s" s="4" r="A10">
        <v>1123</v>
      </c>
      <c t="n" s="10" r="B10">
        <v>38.42</v>
      </c>
    </row>
    <row spans="1:3" r="11">
      <c t="s" s="4" r="A11">
        <v>1127</v>
      </c>
    </row>
    <row spans="1:3" r="12">
      <c t="s" s="3" r="A12">
        <v>1128</v>
      </c>
    </row>
    <row spans="1:3" r="13">
      <c t="s" s="4" r="A13">
        <v>1129</v>
      </c>
      <c t="n" s="11" r="B13">
        <v>20.59</v>
      </c>
    </row>
    <row spans="1:3" r="14">
      <c t="s" s="4" r="A14">
        <v>1130</v>
      </c>
      <c t="n" s="10" r="B14">
        <v>20.59</v>
      </c>
    </row>
    <row spans="1:3" r="15">
      <c t="s" s="3" r="A15">
        <v>1119</v>
      </c>
    </row>
    <row spans="1:3" r="16">
      <c t="s" s="4" r="A16">
        <v>1120</v>
      </c>
      <c t="n" s="9" r="B16">
        <v>0.2</v>
      </c>
    </row>
    <row spans="1:3" r="17">
      <c t="s" s="4" r="A17">
        <v>1121</v>
      </c>
      <c t="s" s="4" r="B17">
        <v>1131</v>
      </c>
    </row>
    <row spans="1:3" r="18">
      <c t="s" s="4" r="A18">
        <v>1123</v>
      </c>
      <c t="n" s="10" r="B18">
        <v>20.59</v>
      </c>
    </row>
    <row spans="1:3" r="19">
      <c t="s" s="3" r="A19">
        <v>1124</v>
      </c>
    </row>
    <row spans="1:3" r="20">
      <c t="s" s="4" r="A20">
        <v>1125</v>
      </c>
      <c t="n" s="9" r="B20">
        <v>0.2</v>
      </c>
    </row>
    <row spans="1:3" r="21">
      <c t="s" s="4" r="A21">
        <v>1121</v>
      </c>
      <c t="s" s="4" r="B21">
        <v>1131</v>
      </c>
    </row>
    <row spans="1:3" r="22">
      <c t="s" s="4" r="A22">
        <v>1123</v>
      </c>
      <c t="n" s="10" r="B22">
        <v>20.59</v>
      </c>
    </row>
    <row spans="1:3" r="23">
      <c t="s" s="4" r="A23">
        <v>1132</v>
      </c>
    </row>
    <row spans="1:3" r="24">
      <c t="s" s="3" r="A24">
        <v>1128</v>
      </c>
    </row>
    <row spans="1:3" r="25">
      <c t="s" s="4" r="A25">
        <v>1129</v>
      </c>
      <c t="n" s="11" r="B25">
        <v>30.07</v>
      </c>
    </row>
    <row spans="1:3" r="26">
      <c t="s" s="4" r="A26">
        <v>1130</v>
      </c>
      <c t="n" s="10" r="B26">
        <v>36.86</v>
      </c>
    </row>
    <row spans="1:3" r="27">
      <c t="s" s="3" r="A27">
        <v>1119</v>
      </c>
    </row>
    <row spans="1:3" r="28">
      <c t="s" s="4" r="A28">
        <v>1120</v>
      </c>
      <c t="n" s="9" r="B28">
        <v>0.2</v>
      </c>
    </row>
    <row spans="1:3" r="29">
      <c t="s" s="4" r="A29">
        <v>1121</v>
      </c>
      <c t="s" s="4" r="B29">
        <v>1133</v>
      </c>
    </row>
    <row spans="1:3" r="30">
      <c t="s" s="4" r="A30">
        <v>1123</v>
      </c>
      <c t="n" s="10" r="B30">
        <v>36.47</v>
      </c>
    </row>
    <row spans="1:3" r="31">
      <c t="s" s="3" r="A31">
        <v>1124</v>
      </c>
    </row>
    <row spans="1:3" r="32">
      <c t="s" s="4" r="A32">
        <v>1125</v>
      </c>
      <c t="n" s="9" r="B32">
        <v>0.2</v>
      </c>
    </row>
    <row spans="1:3" r="33">
      <c t="s" s="4" r="A33">
        <v>1121</v>
      </c>
      <c t="s" s="4" r="B33">
        <v>1133</v>
      </c>
    </row>
    <row spans="1:3" r="34">
      <c t="s" s="4" r="A34">
        <v>1123</v>
      </c>
      <c t="n" s="10" r="B34">
        <v>36.47</v>
      </c>
    </row>
    <row spans="1:3" r="35">
      <c t="s" s="4" r="A35">
        <v>1134</v>
      </c>
    </row>
    <row spans="1:3" r="36">
      <c t="s" s="3" r="A36">
        <v>1128</v>
      </c>
    </row>
    <row spans="1:3" r="37">
      <c t="s" s="4" r="A37">
        <v>1129</v>
      </c>
      <c t="n" s="11" r="B37">
        <v>38.81</v>
      </c>
    </row>
    <row spans="1:3" r="38">
      <c t="s" s="4" r="A38">
        <v>1130</v>
      </c>
      <c t="n" s="10" r="B38">
        <v>49.19</v>
      </c>
    </row>
    <row spans="1:3" r="39">
      <c t="s" s="3" r="A39">
        <v>1119</v>
      </c>
    </row>
    <row spans="1:3" r="40">
      <c t="s" s="4" r="A40">
        <v>1120</v>
      </c>
      <c t="n" s="9" r="B40">
        <v>0.6</v>
      </c>
    </row>
    <row spans="1:3" r="41">
      <c t="s" s="4" r="A41">
        <v>1121</v>
      </c>
      <c t="s" s="4" r="B41">
        <v>1135</v>
      </c>
    </row>
    <row spans="1:3" r="42">
      <c t="s" s="4" r="A42">
        <v>1123</v>
      </c>
      <c t="n" s="10" r="B42">
        <v>45.42</v>
      </c>
    </row>
    <row spans="1:3" r="43">
      <c t="s" s="3" r="A43">
        <v>1124</v>
      </c>
    </row>
    <row spans="1:3" r="44">
      <c t="s" s="4" r="A44">
        <v>1125</v>
      </c>
      <c t="n" s="9" r="B44">
        <v>0.6</v>
      </c>
    </row>
    <row spans="1:3" r="45">
      <c t="s" s="4" r="A45">
        <v>1121</v>
      </c>
      <c t="s" s="4" r="B45">
        <v>1135</v>
      </c>
    </row>
    <row spans="1:3" r="46">
      <c t="s" s="4" r="A46">
        <v>1123</v>
      </c>
      <c t="n" s="10" r="B46">
        <v>45.42</v>
      </c>
    </row>
    <row spans="1:3" r="47">
      <c t="s" s="4" r="A47">
        <v>1136</v>
      </c>
    </row>
    <row spans="1:3" r="48">
      <c t="s" s="3" r="A48">
        <v>1128</v>
      </c>
    </row>
    <row spans="1:3" r="49">
      <c t="s" s="4" r="A49">
        <v>1129</v>
      </c>
      <c t="n" s="11" r="B49">
        <v>63.43</v>
      </c>
    </row>
    <row spans="1:3" r="50">
      <c t="s" s="4" r="A50">
        <v>1130</v>
      </c>
      <c t="n" s="10" r="B50">
        <v>68.68000000000001</v>
      </c>
    </row>
    <row spans="1:3" r="51">
      <c t="s" s="3" r="A51">
        <v>1119</v>
      </c>
    </row>
    <row spans="1:3" r="52">
      <c t="s" s="4" r="A52">
        <v>1120</v>
      </c>
      <c t="n" s="9" r="B52">
        <v>0.8</v>
      </c>
    </row>
    <row spans="1:3" r="53">
      <c t="s" s="4" r="A53">
        <v>1121</v>
      </c>
      <c t="s" s="4" r="B53">
        <v>1137</v>
      </c>
    </row>
    <row spans="1:3" r="54">
      <c t="s" s="4" r="A54">
        <v>1123</v>
      </c>
      <c t="n" s="10" r="B54">
        <v>66.23999999999999</v>
      </c>
    </row>
    <row spans="1:3" r="55">
      <c t="s" s="3" r="A55">
        <v>1124</v>
      </c>
    </row>
    <row spans="1:3" r="56">
      <c t="s" s="4" r="A56">
        <v>1125</v>
      </c>
      <c t="n" s="6" r="B56">
        <v>0</v>
      </c>
    </row>
    <row spans="1:3" r="57">
      <c t="s" s="4" r="A57">
        <v>1121</v>
      </c>
      <c t="s" s="4" r="B57">
        <v>1138</v>
      </c>
    </row>
    <row spans="1:3" r="58">
      <c t="s" s="4" r="A58">
        <v>1123</v>
      </c>
      <c t="n" s="7" r="B58">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39</v>
      </c>
      <c t="s" s="2" r="B1">
        <v>557</v>
      </c>
    </row>
    <row spans="1:2" r="2">
      <c t="s" s="3" r="A2">
        <v>1050</v>
      </c>
    </row>
    <row spans="1:2" r="3">
      <c t="s" s="4" r="A3">
        <v>1140</v>
      </c>
      <c t="n" s="8" r="B3">
        <v>57.7</v>
      </c>
    </row>
    <row spans="1:2" r="4">
      <c t="s" s="4" r="A4">
        <v>1141</v>
      </c>
      <c t="n" s="8" r="B4">
        <v>43.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4"/>
  </cols>
  <sheetData>
    <row spans="1:2" r="1">
      <c t="s" s="1" r="A1">
        <v>1142</v>
      </c>
      <c t="s" s="2" r="B1">
        <v>1</v>
      </c>
    </row>
    <row spans="1:2" r="2">
      <c t="s" s="2" r="B2">
        <v>1143</v>
      </c>
    </row>
    <row spans="1:2" r="3">
      <c t="s" s="3" r="A3">
        <v>255</v>
      </c>
    </row>
    <row spans="1:2" r="4">
      <c t="s" s="4" r="A4">
        <v>1144</v>
      </c>
      <c t="s" s="4" r="B4">
        <v>1145</v>
      </c>
    </row>
    <row spans="1:2" r="5">
      <c t="s" s="4" r="A5">
        <v>1146</v>
      </c>
      <c t="s" s="4" r="B5">
        <v>1147</v>
      </c>
    </row>
    <row spans="1:2" r="6">
      <c t="s" s="4" r="A6">
        <v>1148</v>
      </c>
      <c t="s" s="4" r="B6">
        <v>1149</v>
      </c>
    </row>
    <row spans="1:2" r="7">
      <c t="s" s="4" r="A7">
        <v>1150</v>
      </c>
      <c t="s" s="4" r="B7">
        <v>1151</v>
      </c>
    </row>
    <row spans="1:2" r="8">
      <c t="s" s="4" r="A8">
        <v>1152</v>
      </c>
      <c t="n" s="10" r="B8">
        <v>12.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5</v>
      </c>
      <c t="s" s="2" r="D2">
        <v>39</v>
      </c>
    </row>
    <row spans="1:4" r="3">
      <c t="s" s="3" r="A3">
        <v>1154</v>
      </c>
    </row>
    <row spans="1:4" r="4">
      <c t="s" s="4" r="A4">
        <v>1155</v>
      </c>
      <c t="n" s="6" r="B4">
        <v>381509</v>
      </c>
      <c t="n" s="6" r="C4">
        <v>433892</v>
      </c>
      <c t="n" s="6" r="D4">
        <v>409651</v>
      </c>
    </row>
    <row spans="1:4" r="5">
      <c t="s" s="4" r="A5">
        <v>1156</v>
      </c>
      <c t="n" s="6" r="B5">
        <v>103088</v>
      </c>
      <c t="n" s="6" r="C5">
        <v>108376</v>
      </c>
      <c t="n" s="6" r="D5">
        <v>150733</v>
      </c>
    </row>
    <row spans="1:4" r="6">
      <c t="s" s="4" r="A6">
        <v>1157</v>
      </c>
      <c t="n" s="6" r="B6">
        <v>-161440</v>
      </c>
      <c t="n" s="6" r="C6">
        <v>-135562</v>
      </c>
      <c t="n" s="6" r="D6">
        <v>-81597</v>
      </c>
    </row>
    <row spans="1:4" r="7">
      <c t="s" s="4" r="A7">
        <v>1158</v>
      </c>
      <c t="n" s="6" r="B7">
        <v>-17494</v>
      </c>
      <c t="n" s="6" r="C7">
        <v>-25197</v>
      </c>
      <c t="n" s="6" r="D7">
        <v>-44895</v>
      </c>
    </row>
    <row spans="1:4" r="8">
      <c t="s" s="4" r="A8">
        <v>1159</v>
      </c>
      <c t="n" s="6" r="B8">
        <v>305663</v>
      </c>
      <c t="n" s="6" r="C8">
        <v>381509</v>
      </c>
      <c t="n" s="6" r="D8">
        <v>433892</v>
      </c>
    </row>
    <row spans="1:4" r="9">
      <c t="s" s="3" r="A9">
        <v>1160</v>
      </c>
    </row>
    <row spans="1:4" r="10">
      <c t="s" s="4" r="A10">
        <v>1161</v>
      </c>
      <c t="n" s="10" r="B10">
        <v>57.22</v>
      </c>
      <c t="n" s="10" r="C10">
        <v>52.55</v>
      </c>
      <c t="n" s="10" r="D10">
        <v>47.36</v>
      </c>
    </row>
    <row spans="1:4" r="11">
      <c t="s" s="4" r="A11">
        <v>1162</v>
      </c>
      <c t="n" s="6" r="B11">
        <v>69</v>
      </c>
      <c t="n" s="11" r="C11">
        <v>63.85</v>
      </c>
      <c t="n" s="11" r="D11">
        <v>59.35</v>
      </c>
    </row>
    <row spans="1:4" r="12">
      <c t="s" s="4" r="A12">
        <v>1163</v>
      </c>
      <c t="n" s="11" r="B12">
        <v>47.21</v>
      </c>
      <c t="n" s="11" r="C12">
        <v>47.33</v>
      </c>
      <c t="n" s="11" r="D12">
        <v>41.88</v>
      </c>
    </row>
    <row spans="1:4" r="13">
      <c t="s" s="4" r="A13">
        <v>1164</v>
      </c>
      <c t="n" s="11" r="B13">
        <v>60.18</v>
      </c>
      <c t="n" s="11" r="C13">
        <v>58.44</v>
      </c>
      <c t="n" s="11" r="D13">
        <v>47.43</v>
      </c>
    </row>
    <row spans="1:4" r="14">
      <c t="s" s="4" r="A14">
        <v>1165</v>
      </c>
      <c t="n" s="10" r="B14">
        <v>66.31</v>
      </c>
      <c t="n" s="10" r="C14">
        <v>57.22</v>
      </c>
      <c t="n" s="10" r="D14">
        <v>52.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5</v>
      </c>
      <c t="s" s="2" r="D2">
        <v>39</v>
      </c>
    </row>
    <row spans="1:4" r="3">
      <c t="s" s="3" r="A3">
        <v>1167</v>
      </c>
    </row>
    <row spans="1:4" r="4">
      <c t="s" s="4" r="A4">
        <v>1155</v>
      </c>
      <c t="n" s="6" r="B4">
        <v>339224</v>
      </c>
      <c t="n" s="6" r="C4">
        <v>311249</v>
      </c>
      <c t="n" s="6" r="D4">
        <v>261917</v>
      </c>
    </row>
    <row spans="1:4" r="5">
      <c t="s" s="4" r="A5">
        <v>1156</v>
      </c>
      <c t="n" s="6" r="B5">
        <v>56315</v>
      </c>
      <c t="n" s="6" r="C5">
        <v>78352</v>
      </c>
      <c t="n" s="6" r="D5">
        <v>161229</v>
      </c>
    </row>
    <row spans="1:4" r="6">
      <c t="s" s="4" r="A6">
        <v>1157</v>
      </c>
      <c t="n" s="6" r="B6">
        <v>-128941</v>
      </c>
      <c t="n" s="6" r="C6">
        <v>-49467</v>
      </c>
      <c t="n" s="6" r="D6">
        <v>0</v>
      </c>
    </row>
    <row spans="1:4" r="7">
      <c t="s" s="4" r="A7">
        <v>1158</v>
      </c>
      <c t="n" s="6" r="B7">
        <v>0</v>
      </c>
      <c t="n" s="6" r="C7">
        <v>-910</v>
      </c>
      <c t="n" s="6" r="D7">
        <v>-111897</v>
      </c>
    </row>
    <row spans="1:4" r="8">
      <c t="s" s="4" r="A8">
        <v>1159</v>
      </c>
      <c t="n" s="6" r="B8">
        <v>266598</v>
      </c>
      <c t="n" s="6" r="C8">
        <v>339224</v>
      </c>
      <c t="n" s="6" r="D8">
        <v>311249</v>
      </c>
    </row>
    <row spans="1:4" r="9">
      <c t="s" s="3" r="A9">
        <v>1168</v>
      </c>
    </row>
    <row spans="1:4" r="10">
      <c t="s" s="4" r="A10">
        <v>1161</v>
      </c>
      <c t="n" s="10" r="B10">
        <v>54.86</v>
      </c>
      <c t="n" s="10" r="C10">
        <v>51.21</v>
      </c>
      <c t="n" s="10" r="D10">
        <v>46.81</v>
      </c>
    </row>
    <row spans="1:4" r="11">
      <c t="s" s="4" r="A11">
        <v>1162</v>
      </c>
      <c t="n" s="11" r="B11">
        <v>68.68000000000001</v>
      </c>
      <c t="n" s="11" r="C11">
        <v>63.36</v>
      </c>
      <c t="n" s="11" r="D11">
        <v>59.39</v>
      </c>
    </row>
    <row spans="1:4" r="12">
      <c t="s" s="4" r="A12">
        <v>1163</v>
      </c>
      <c t="n" s="11" r="B12">
        <v>45.06</v>
      </c>
      <c t="n" s="11" r="C12">
        <v>47.66</v>
      </c>
      <c t="n" s="6" r="D12">
        <v>0</v>
      </c>
    </row>
    <row spans="1:4" r="13">
      <c t="s" s="4" r="A13">
        <v>1164</v>
      </c>
      <c t="n" s="11" r="C13">
        <v>47.66</v>
      </c>
      <c t="n" s="11" r="D13">
        <v>53.24</v>
      </c>
    </row>
    <row spans="1:4" r="14">
      <c t="s" s="4" r="A14">
        <v>1165</v>
      </c>
      <c t="n" s="10" r="B14">
        <v>62.52</v>
      </c>
      <c t="n" s="10" r="C14">
        <v>54.86</v>
      </c>
      <c t="n" s="10" r="D14">
        <v>51.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69</v>
      </c>
      <c t="s" s="2" r="B1">
        <v>1</v>
      </c>
    </row>
    <row spans="1:4" r="2">
      <c t="s" s="2" r="B2">
        <v>2</v>
      </c>
      <c t="s" s="2" r="C2">
        <v>35</v>
      </c>
      <c t="s" s="2" r="D2">
        <v>39</v>
      </c>
    </row>
    <row spans="1:4" r="3">
      <c t="s" s="3" r="A3">
        <v>258</v>
      </c>
    </row>
    <row spans="1:4" r="4">
      <c t="s" s="4" r="A4">
        <v>1170</v>
      </c>
      <c t="n" s="6" r="B4">
        <v>200000</v>
      </c>
      <c t="n" s="6" r="C4">
        <v>300000</v>
      </c>
      <c t="n" s="6" r="D4">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58</v>
      </c>
    </row>
    <row spans="1:12" r="4">
      <c t="s" s="4" r="A4">
        <v>1172</v>
      </c>
      <c t="n" s="8" r="J4">
        <v>253.8</v>
      </c>
      <c t="n" s="8" r="K4">
        <v>138.9</v>
      </c>
      <c t="n" s="8" r="L4">
        <v>145.8</v>
      </c>
    </row>
    <row spans="1:12" r="5">
      <c t="s" s="4" r="A5">
        <v>1173</v>
      </c>
      <c t="n" s="8" r="B5">
        <v>-6.7</v>
      </c>
      <c t="n" s="8" r="C5">
        <v>85.7</v>
      </c>
      <c t="n" s="7" r="D5">
        <v>-16</v>
      </c>
      <c t="n" s="8" r="E5">
        <v>-1.5</v>
      </c>
      <c t="n" s="8" r="F5">
        <v>16.7</v>
      </c>
      <c t="n" s="8" r="G5">
        <v>17.9</v>
      </c>
      <c t="n" s="8" r="H5">
        <v>-14.3</v>
      </c>
      <c t="n" s="8" r="I5">
        <v>0.6</v>
      </c>
      <c t="n" s="9" r="J5">
        <v>61.5</v>
      </c>
      <c t="n" s="9" r="K5">
        <v>20.9</v>
      </c>
      <c t="n" s="9" r="L5">
        <v>20.7</v>
      </c>
    </row>
    <row spans="1:12" r="6">
      <c t="s" s="4" r="A6">
        <v>60</v>
      </c>
      <c t="n" s="8" r="B6">
        <v>-26.6</v>
      </c>
      <c t="n" s="8" r="C6">
        <v>213.1</v>
      </c>
      <c t="n" s="8" r="D6">
        <v>210.1</v>
      </c>
      <c t="n" s="8" r="E6">
        <v>-81.3</v>
      </c>
      <c t="n" s="8" r="F6">
        <v>-23.6</v>
      </c>
      <c t="n" s="8" r="G6">
        <v>133.4</v>
      </c>
      <c t="n" s="8" r="H6">
        <v>124.6</v>
      </c>
      <c t="n" s="8" r="I6">
        <v>-74.59999999999999</v>
      </c>
      <c t="n" s="8" r="J6">
        <v>315.3</v>
      </c>
      <c t="n" s="8" r="K6">
        <v>159.8</v>
      </c>
      <c t="n" s="8" r="L6">
        <v>166.5</v>
      </c>
    </row>
    <row spans="1:12" r="7">
      <c t="s" s="3" r="A7">
        <v>1174</v>
      </c>
    </row>
    <row spans="1:12" r="8">
      <c t="s" s="4" r="A8">
        <v>1175</v>
      </c>
      <c t="n" s="9" r="B8">
        <v>60.6</v>
      </c>
      <c t="n" s="9" r="C8">
        <v>61.1</v>
      </c>
      <c t="n" s="9" r="D8">
        <v>61.4</v>
      </c>
      <c t="n" s="9" r="E8">
        <v>61.5</v>
      </c>
      <c t="n" s="9" r="F8">
        <v>61.4</v>
      </c>
      <c t="n" s="9" r="G8">
        <v>61.3</v>
      </c>
      <c t="n" s="9" r="H8">
        <v>60.9</v>
      </c>
      <c t="n" s="9" r="I8">
        <v>60.8</v>
      </c>
      <c t="n" s="9" r="J8">
        <v>61.1</v>
      </c>
      <c t="n" s="9" r="K8">
        <v>61.1</v>
      </c>
      <c t="n" s="9" r="L8">
        <v>61.6</v>
      </c>
    </row>
    <row spans="1:12" r="9">
      <c t="s" s="4" r="A9">
        <v>62</v>
      </c>
      <c t="n" s="10" r="B9">
        <v>-0.33</v>
      </c>
      <c t="n" s="10" r="C9">
        <v>2.09</v>
      </c>
      <c t="n" s="10" r="D9">
        <v>3.68</v>
      </c>
      <c t="n" s="10" r="E9">
        <v>-1.3</v>
      </c>
      <c t="n" s="10" r="F9">
        <v>-0.65</v>
      </c>
      <c t="n" s="10" r="G9">
        <v>1.89</v>
      </c>
      <c t="n" s="10" r="H9">
        <v>2.28</v>
      </c>
      <c t="n" s="10" r="I9">
        <v>-1.24</v>
      </c>
      <c t="n" s="10" r="J9">
        <v>4.15</v>
      </c>
      <c t="n" s="10" r="K9">
        <v>2.27</v>
      </c>
      <c t="n" s="10" r="L9">
        <v>2.37</v>
      </c>
    </row>
    <row spans="1:12" r="10">
      <c t="s" s="4" r="A10">
        <v>1176</v>
      </c>
      <c t="n" s="11" r="B10">
        <v>-0.11</v>
      </c>
      <c t="n" s="11" r="C10">
        <v>1.4</v>
      </c>
      <c t="n" s="11" r="D10">
        <v>-0.26</v>
      </c>
      <c t="n" s="11" r="E10">
        <v>-0.02</v>
      </c>
      <c t="n" s="11" r="F10">
        <v>0.27</v>
      </c>
      <c t="n" s="11" r="G10">
        <v>0.29</v>
      </c>
      <c t="n" s="11" r="H10">
        <v>-0.23</v>
      </c>
      <c t="n" s="11" r="I10">
        <v>0.01</v>
      </c>
      <c t="n" s="11" r="J10">
        <v>1.01</v>
      </c>
      <c t="n" s="11" r="K10">
        <v>0.35</v>
      </c>
      <c t="n" s="11" r="L10">
        <v>0.33</v>
      </c>
    </row>
    <row spans="1:12" r="11">
      <c t="s" s="4" r="A11">
        <v>64</v>
      </c>
      <c t="n" s="10" r="B11">
        <v>-0.44</v>
      </c>
      <c t="n" s="10" r="C11">
        <v>3.49</v>
      </c>
      <c t="n" s="10" r="D11">
        <v>3.42</v>
      </c>
      <c t="n" s="10" r="E11">
        <v>-1.32</v>
      </c>
      <c t="n" s="10" r="F11">
        <v>-0.38</v>
      </c>
      <c t="n" s="10" r="G11">
        <v>2.18</v>
      </c>
      <c t="n" s="10" r="H11">
        <v>2.05</v>
      </c>
      <c t="n" s="10" r="I11">
        <v>-1.23</v>
      </c>
      <c t="n" s="10" r="J11">
        <v>5.16</v>
      </c>
      <c t="n" s="10" r="K11">
        <v>2.62</v>
      </c>
      <c t="n" s="10" r="L11">
        <v>2.7</v>
      </c>
    </row>
    <row spans="1:12" r="12">
      <c t="s" s="3" r="A12">
        <v>1177</v>
      </c>
    </row>
    <row spans="1:12" r="13">
      <c t="s" s="4" r="A13">
        <v>1175</v>
      </c>
      <c t="n" s="9" r="B13">
        <v>60.6</v>
      </c>
      <c t="n" s="9" r="C13">
        <v>61.1</v>
      </c>
      <c t="n" s="9" r="D13">
        <v>61.4</v>
      </c>
      <c t="n" s="9" r="E13">
        <v>61.5</v>
      </c>
      <c t="n" s="9" r="F13">
        <v>61.4</v>
      </c>
      <c t="n" s="9" r="G13">
        <v>61.3</v>
      </c>
      <c t="n" s="9" r="H13">
        <v>60.9</v>
      </c>
      <c t="n" s="9" r="I13">
        <v>60.8</v>
      </c>
      <c t="n" s="9" r="J13">
        <v>61.1</v>
      </c>
      <c t="n" s="9" r="K13">
        <v>61.1</v>
      </c>
      <c t="n" s="9" r="L13">
        <v>61.6</v>
      </c>
    </row>
    <row spans="1:12" r="14">
      <c t="s" s="4" r="A14">
        <v>1178</v>
      </c>
      <c t="n" s="9" r="J14">
        <v>0.9</v>
      </c>
      <c t="n" s="9" r="K14">
        <v>1.1</v>
      </c>
      <c t="n" s="9" r="L14">
        <v>1.1</v>
      </c>
    </row>
    <row spans="1:12" r="15">
      <c t="s" s="4" r="A15">
        <v>1179</v>
      </c>
      <c t="n" s="9" r="B15">
        <v>60.6</v>
      </c>
      <c t="n" s="9" r="C15">
        <v>61.9</v>
      </c>
      <c t="n" s="9" r="D15">
        <v>62.2</v>
      </c>
      <c t="n" s="9" r="E15">
        <v>61.5</v>
      </c>
      <c t="n" s="9" r="F15">
        <v>61.4</v>
      </c>
      <c t="n" s="9" r="G15">
        <v>62.3</v>
      </c>
      <c t="n" s="9" r="H15">
        <v>62.1</v>
      </c>
      <c t="n" s="9" r="I15">
        <v>60.8</v>
      </c>
      <c t="n" s="6" r="J15">
        <v>62</v>
      </c>
      <c t="n" s="9" r="K15">
        <v>62.2</v>
      </c>
      <c t="n" s="9" r="L15">
        <v>62.7</v>
      </c>
    </row>
    <row spans="1:12" r="16">
      <c t="s" s="4" r="A16">
        <v>62</v>
      </c>
      <c t="n" s="10" r="B16">
        <v>-0.33</v>
      </c>
      <c t="n" s="10" r="C16">
        <v>2.06</v>
      </c>
      <c t="n" s="10" r="D16">
        <v>3.64</v>
      </c>
      <c t="n" s="10" r="E16">
        <v>-1.3</v>
      </c>
      <c t="n" s="10" r="F16">
        <v>-0.65</v>
      </c>
      <c t="n" s="10" r="G16">
        <v>1.85</v>
      </c>
      <c t="n" s="10" r="H16">
        <v>2.24</v>
      </c>
      <c t="n" s="10" r="I16">
        <v>-1.24</v>
      </c>
      <c t="n" s="10" r="J16">
        <v>4.09</v>
      </c>
      <c t="n" s="10" r="K16">
        <v>2.23</v>
      </c>
      <c t="n" s="10" r="L16">
        <v>2.32</v>
      </c>
    </row>
    <row spans="1:12" r="17">
      <c t="s" s="4" r="A17">
        <v>1176</v>
      </c>
      <c t="n" s="11" r="B17">
        <v>-0.11</v>
      </c>
      <c t="n" s="11" r="C17">
        <v>1.38</v>
      </c>
      <c t="n" s="11" r="D17">
        <v>-0.26</v>
      </c>
      <c t="n" s="11" r="E17">
        <v>-0.02</v>
      </c>
      <c t="n" s="11" r="F17">
        <v>0.27</v>
      </c>
      <c t="n" s="11" r="G17">
        <v>0.29</v>
      </c>
      <c t="n" s="11" r="H17">
        <v>-0.23</v>
      </c>
      <c t="n" s="11" r="I17">
        <v>0.01</v>
      </c>
      <c t="n" s="6" r="J17">
        <v>1</v>
      </c>
      <c t="n" s="11" r="K17">
        <v>0.34</v>
      </c>
      <c t="n" s="11" r="L17">
        <v>0.33</v>
      </c>
    </row>
    <row spans="1:12" r="18">
      <c t="s" s="4" r="A18">
        <v>66</v>
      </c>
      <c t="n" s="10" r="B18">
        <v>-0.44</v>
      </c>
      <c t="n" s="10" r="C18">
        <v>3.44</v>
      </c>
      <c t="n" s="10" r="D18">
        <v>3.38</v>
      </c>
      <c t="n" s="10" r="E18">
        <v>-1.32</v>
      </c>
      <c t="n" s="10" r="F18">
        <v>-0.38</v>
      </c>
      <c t="n" s="10" r="G18">
        <v>2.14</v>
      </c>
      <c t="n" s="10" r="H18">
        <v>2.01</v>
      </c>
      <c t="n" s="10" r="I18">
        <v>-1.23</v>
      </c>
      <c t="n" s="10" r="J18">
        <v>5.09</v>
      </c>
      <c t="n" s="10" r="K18">
        <v>2.57</v>
      </c>
      <c t="n" s="10" r="L18">
        <v>2.6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0</v>
      </c>
      <c t="s" s="2" r="B1">
        <v>1</v>
      </c>
    </row>
    <row spans="1:4" r="2">
      <c t="s" s="2" r="B2">
        <v>2</v>
      </c>
      <c t="s" s="2" r="C2">
        <v>35</v>
      </c>
      <c t="s" s="2" r="D2">
        <v>39</v>
      </c>
    </row>
    <row spans="1:4" r="3">
      <c t="s" s="3" r="A3">
        <v>1181</v>
      </c>
    </row>
    <row spans="1:4" r="4">
      <c t="s" s="4" r="A4">
        <v>1182</v>
      </c>
      <c t="n" s="8" r="B4">
        <v>93.40000000000001</v>
      </c>
      <c t="n" s="8" r="C4">
        <v>63.8</v>
      </c>
      <c t="n" s="8" r="D4">
        <v>60.2</v>
      </c>
    </row>
    <row spans="1:4" r="5">
      <c t="s" s="4" r="A5">
        <v>1183</v>
      </c>
      <c t="n" s="9" r="B5">
        <v>12.4</v>
      </c>
      <c t="n" s="9" r="C5">
        <v>8.300000000000001</v>
      </c>
      <c t="n" s="9" r="D5">
        <v>7.5</v>
      </c>
    </row>
    <row spans="1:4" r="6">
      <c t="s" s="4" r="A6">
        <v>1184</v>
      </c>
      <c t="n" s="9" r="B6">
        <v>4.4</v>
      </c>
      <c t="n" s="9" r="C6">
        <v>2.2</v>
      </c>
      <c t="n" s="9" r="D6">
        <v>3.5</v>
      </c>
    </row>
    <row spans="1:4" r="7">
      <c t="s" s="4" r="A7">
        <v>1185</v>
      </c>
      <c t="n" s="9" r="B7">
        <v>110.2</v>
      </c>
      <c t="n" s="9" r="C7">
        <v>74.3</v>
      </c>
      <c t="n" s="9" r="D7">
        <v>71.2</v>
      </c>
    </row>
    <row spans="1:4" r="8">
      <c t="s" s="3" r="A8">
        <v>1186</v>
      </c>
    </row>
    <row spans="1:4" r="9">
      <c t="s" s="4" r="A9">
        <v>1182</v>
      </c>
      <c t="n" s="9" r="B9">
        <v>28.2</v>
      </c>
      <c t="n" s="6" r="C9">
        <v>-1</v>
      </c>
      <c t="n" s="9" r="D9">
        <v>7.9</v>
      </c>
    </row>
    <row spans="1:4" r="10">
      <c t="s" s="4" r="A10">
        <v>1183</v>
      </c>
      <c t="n" s="9" r="B10">
        <v>2.3</v>
      </c>
      <c t="n" s="9" r="C10">
        <v>1.2</v>
      </c>
      <c t="n" s="9" r="D10">
        <v>1.2</v>
      </c>
    </row>
    <row spans="1:4" r="11">
      <c t="s" s="4" r="A11">
        <v>1184</v>
      </c>
      <c t="n" s="9" r="B11">
        <v>-1.3</v>
      </c>
      <c t="n" s="9" r="C11">
        <v>-0.7</v>
      </c>
      <c t="n" s="9" r="D11">
        <v>-0.1</v>
      </c>
    </row>
    <row spans="1:4" r="12">
      <c t="s" s="4" r="A12">
        <v>1187</v>
      </c>
      <c t="n" s="9" r="B12">
        <v>29.2</v>
      </c>
      <c t="n" s="9" r="C12">
        <v>-0.5</v>
      </c>
      <c t="n" s="6" r="D12">
        <v>9</v>
      </c>
    </row>
    <row spans="1:4" r="13">
      <c t="s" s="4" r="A13">
        <v>1188</v>
      </c>
      <c t="n" s="8" r="B13">
        <v>139.4</v>
      </c>
      <c t="n" s="8" r="C13">
        <v>73.8</v>
      </c>
      <c t="n" s="8" r="D13">
        <v>8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9</v>
      </c>
      <c t="s" s="2" r="B1">
        <v>1</v>
      </c>
    </row>
    <row spans="1:4" r="2">
      <c t="s" s="2" r="B2">
        <v>2</v>
      </c>
      <c t="s" s="2" r="C2">
        <v>35</v>
      </c>
      <c t="s" s="2" r="D2">
        <v>39</v>
      </c>
    </row>
    <row spans="1:4" r="3">
      <c t="s" s="3" r="A3">
        <v>261</v>
      </c>
    </row>
    <row spans="1:4" r="4">
      <c t="s" s="4" r="A4">
        <v>1190</v>
      </c>
      <c t="n" s="8" r="B4">
        <v>362.3</v>
      </c>
      <c t="n" s="8" r="C4">
        <v>185.2</v>
      </c>
      <c t="n" s="8" r="D4">
        <v>200.1</v>
      </c>
    </row>
    <row spans="1:4" r="5">
      <c t="s" s="4" r="A5">
        <v>1184</v>
      </c>
      <c t="n" s="9" r="B5">
        <v>30.4</v>
      </c>
      <c t="n" s="9" r="C5">
        <v>26.4</v>
      </c>
      <c t="n" s="9" r="D5">
        <v>25.6</v>
      </c>
    </row>
    <row spans="1:4" r="6">
      <c t="s" s="4" r="A6">
        <v>54</v>
      </c>
      <c t="n" s="8" r="B6">
        <v>392.7</v>
      </c>
      <c t="n" s="8" r="C6">
        <v>211.6</v>
      </c>
      <c t="n" s="8" r="D6">
        <v>22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1</v>
      </c>
    </row>
    <row spans="1:4" r="2">
      <c t="s" s="2" r="B2">
        <v>2</v>
      </c>
      <c t="s" s="2" r="C2">
        <v>35</v>
      </c>
      <c t="s" s="2" r="D2">
        <v>39</v>
      </c>
    </row>
    <row spans="1:4" r="3">
      <c t="s" s="3" r="A3">
        <v>261</v>
      </c>
    </row>
    <row spans="1:4" r="4">
      <c t="s" s="4" r="A4">
        <v>1192</v>
      </c>
      <c t="s" s="4" r="B4">
        <v>1193</v>
      </c>
      <c t="s" s="4" r="C4">
        <v>1193</v>
      </c>
      <c t="s" s="4" r="D4">
        <v>1193</v>
      </c>
    </row>
    <row spans="1:4" r="5">
      <c t="s" s="4" r="A5">
        <v>1194</v>
      </c>
      <c t="s" s="4" r="B5">
        <v>1195</v>
      </c>
      <c t="s" s="4" r="C5">
        <v>1196</v>
      </c>
      <c t="s" s="4" r="D5">
        <v>1197</v>
      </c>
    </row>
    <row spans="1:4" r="6">
      <c t="s" s="4" r="A6">
        <v>1198</v>
      </c>
      <c t="s" s="4" r="B6">
        <v>1149</v>
      </c>
      <c t="s" s="4" r="C6">
        <v>1199</v>
      </c>
      <c t="s" s="4" r="D6">
        <v>1149</v>
      </c>
    </row>
    <row spans="1:4" r="7">
      <c t="s" s="4" r="A7">
        <v>1200</v>
      </c>
      <c t="s" s="4" r="B7">
        <v>1201</v>
      </c>
      <c t="s" s="4" r="C7">
        <v>1202</v>
      </c>
      <c t="s" s="4" r="D7">
        <v>1203</v>
      </c>
    </row>
    <row spans="1:4" r="8">
      <c t="s" s="4" r="A8">
        <v>1204</v>
      </c>
      <c t="s" s="4" r="B8">
        <v>1205</v>
      </c>
      <c t="s" s="4" r="C8">
        <v>1195</v>
      </c>
      <c t="s" s="4" r="D8">
        <v>1205</v>
      </c>
    </row>
    <row spans="1:4" r="9">
      <c t="s" s="4" r="A9">
        <v>1206</v>
      </c>
      <c t="s" s="4" r="B9">
        <v>1207</v>
      </c>
      <c t="s" s="4" r="C9">
        <v>1207</v>
      </c>
      <c t="s" s="4" r="D9">
        <v>1208</v>
      </c>
    </row>
    <row spans="1:4" r="10">
      <c t="s" s="4" r="A10">
        <v>1209</v>
      </c>
      <c t="s" s="4" r="B10">
        <v>1207</v>
      </c>
      <c t="s" s="4" r="C10">
        <v>1210</v>
      </c>
      <c t="s" s="4" r="D10">
        <v>1211</v>
      </c>
    </row>
    <row spans="1:4" r="11">
      <c t="s" s="4" r="A11">
        <v>577</v>
      </c>
      <c t="s" s="4" r="B11">
        <v>1205</v>
      </c>
      <c t="s" s="4" r="C11">
        <v>1211</v>
      </c>
      <c t="s" s="4" r="D11">
        <v>1212</v>
      </c>
    </row>
    <row spans="1:4" r="12">
      <c t="s" s="4" r="A12">
        <v>1213</v>
      </c>
      <c t="s" s="4" r="B12">
        <v>1214</v>
      </c>
      <c t="s" s="4" r="C12">
        <v>1215</v>
      </c>
      <c t="s" s="4" r="D12">
        <v>12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7</v>
      </c>
      <c t="s" s="2" r="B1">
        <v>2</v>
      </c>
      <c t="s" s="2" r="C1">
        <v>35</v>
      </c>
    </row>
    <row spans="1:3" r="2">
      <c t="s" s="3" r="A2">
        <v>1218</v>
      </c>
    </row>
    <row spans="1:3" r="3">
      <c t="s" s="4" r="A3">
        <v>97</v>
      </c>
      <c t="n" s="8" r="B3">
        <v>10.8</v>
      </c>
      <c t="n" s="8" r="C3">
        <v>14.1</v>
      </c>
    </row>
    <row spans="1:3" r="4">
      <c t="s" s="4" r="A4">
        <v>1219</v>
      </c>
      <c t="n" s="9" r="B4">
        <v>58.8</v>
      </c>
      <c t="n" s="9" r="C4">
        <v>71.59999999999999</v>
      </c>
    </row>
    <row spans="1:3" r="5">
      <c t="s" s="4" r="A5">
        <v>1220</v>
      </c>
      <c t="n" s="9" r="B5">
        <v>33.3</v>
      </c>
      <c t="n" s="9" r="C5">
        <v>30.3</v>
      </c>
    </row>
    <row spans="1:3" r="6">
      <c t="s" s="4" r="A6">
        <v>96</v>
      </c>
      <c t="n" s="9" r="B6">
        <v>6.3</v>
      </c>
      <c t="n" s="9" r="C6">
        <v>8.300000000000001</v>
      </c>
    </row>
    <row spans="1:3" r="7">
      <c t="s" s="4" r="A7">
        <v>1221</v>
      </c>
      <c t="n" s="9" r="B7">
        <v>0.6</v>
      </c>
      <c t="n" s="6" r="C7">
        <v>1</v>
      </c>
    </row>
    <row spans="1:3" r="8">
      <c t="s" s="4" r="A8">
        <v>1222</v>
      </c>
      <c t="n" s="9" r="B8">
        <v>45.3</v>
      </c>
      <c t="n" s="6" r="C8">
        <v>45</v>
      </c>
    </row>
    <row spans="1:3" r="9">
      <c t="s" s="4" r="A9">
        <v>1223</v>
      </c>
      <c t="n" s="9" r="B9">
        <v>7.4</v>
      </c>
      <c t="n" s="9" r="C9">
        <v>8.6</v>
      </c>
    </row>
    <row spans="1:3" r="10">
      <c t="s" s="4" r="A10">
        <v>1224</v>
      </c>
      <c t="n" s="9" r="B10">
        <v>2.4</v>
      </c>
      <c t="n" s="9" r="C10">
        <v>4.9</v>
      </c>
    </row>
    <row spans="1:3" r="11">
      <c t="s" s="4" r="A11">
        <v>577</v>
      </c>
      <c t="n" s="9" r="B11">
        <v>3.4</v>
      </c>
      <c t="n" s="9" r="C11">
        <v>3.3</v>
      </c>
    </row>
    <row spans="1:3" r="12">
      <c t="s" s="4" r="A12">
        <v>1225</v>
      </c>
      <c t="n" s="9" r="B12">
        <v>168.3</v>
      </c>
      <c t="n" s="9" r="C12">
        <v>187.1</v>
      </c>
    </row>
    <row spans="1:3" r="13">
      <c t="s" s="4" r="A13">
        <v>1226</v>
      </c>
      <c t="n" s="9" r="B13">
        <v>-45.1</v>
      </c>
      <c t="n" s="9" r="C13">
        <v>-45.8</v>
      </c>
    </row>
    <row spans="1:3" r="14">
      <c t="s" s="4" r="A14">
        <v>1227</v>
      </c>
      <c t="n" s="9" r="B14">
        <v>123.2</v>
      </c>
      <c t="n" s="9" r="C14">
        <v>141.3</v>
      </c>
    </row>
    <row spans="1:3" r="15">
      <c t="s" s="3" r="A15">
        <v>1228</v>
      </c>
    </row>
    <row spans="1:3" r="16">
      <c t="s" s="4" r="A16">
        <v>1229</v>
      </c>
      <c t="n" s="9" r="B16">
        <v>-65.7</v>
      </c>
      <c t="n" s="9" r="C16">
        <v>-59.7</v>
      </c>
    </row>
    <row spans="1:3" r="17">
      <c t="s" s="4" r="A17">
        <v>1230</v>
      </c>
      <c t="n" s="9" r="B17">
        <v>-114.2</v>
      </c>
      <c t="n" s="9" r="C17">
        <v>-114.8</v>
      </c>
    </row>
    <row spans="1:3" r="18">
      <c t="s" s="4" r="A18">
        <v>1231</v>
      </c>
      <c t="n" s="9" r="B18">
        <v>-83.3</v>
      </c>
      <c t="n" s="6" r="C18">
        <v>0</v>
      </c>
    </row>
    <row spans="1:3" r="19">
      <c t="s" s="4" r="A19">
        <v>577</v>
      </c>
      <c t="n" s="6" r="B19">
        <v>-17</v>
      </c>
      <c t="n" s="6" r="C19">
        <v>-14</v>
      </c>
    </row>
    <row spans="1:3" r="20">
      <c t="s" s="4" r="A20">
        <v>1232</v>
      </c>
      <c t="n" s="9" r="B20">
        <v>280.2</v>
      </c>
      <c t="n" s="9" r="C20">
        <v>188.5</v>
      </c>
    </row>
    <row spans="1:3" r="21">
      <c t="s" s="4" r="A21">
        <v>1233</v>
      </c>
      <c t="n" s="7" r="B21">
        <v>-157</v>
      </c>
      <c t="n" s="8" r="C21">
        <v>-47.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4</v>
      </c>
      <c t="s" s="2" r="B1">
        <v>2</v>
      </c>
      <c t="s" s="2" r="C1">
        <v>35</v>
      </c>
    </row>
    <row spans="1:3" r="2">
      <c t="s" s="3" r="A2">
        <v>261</v>
      </c>
    </row>
    <row spans="1:3" r="3">
      <c t="s" s="4" r="A3">
        <v>487</v>
      </c>
      <c t="n" s="8" r="B3">
        <v>62.1</v>
      </c>
      <c t="n" s="8" r="C3">
        <v>78.2</v>
      </c>
    </row>
    <row spans="1:3" r="4">
      <c t="s" s="4" r="A4">
        <v>1235</v>
      </c>
      <c t="n" s="9" r="B4">
        <v>-219.1</v>
      </c>
      <c t="n" s="9" r="C4">
        <v>-125.4</v>
      </c>
    </row>
    <row spans="1:3" r="5">
      <c t="s" s="4" r="A5">
        <v>1236</v>
      </c>
      <c t="n" s="7" r="B5">
        <v>-157</v>
      </c>
      <c t="n" s="8" r="C5">
        <v>-47.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37</v>
      </c>
      <c t="s" s="2" r="B1">
        <v>1</v>
      </c>
    </row>
    <row spans="1:5" r="2">
      <c t="s" s="2" r="B2">
        <v>2</v>
      </c>
      <c t="s" s="2" r="C2">
        <v>35</v>
      </c>
      <c t="s" s="2" r="D2">
        <v>39</v>
      </c>
      <c t="s" s="2" r="E2">
        <v>753</v>
      </c>
    </row>
    <row spans="1:5" r="3">
      <c t="s" s="3" r="A3">
        <v>1238</v>
      </c>
    </row>
    <row spans="1:5" r="4">
      <c t="s" s="4" r="A4">
        <v>1226</v>
      </c>
      <c t="n" s="8" r="B4">
        <v>45.1</v>
      </c>
      <c t="n" s="8" r="C4">
        <v>45.8</v>
      </c>
    </row>
    <row spans="1:5" r="5">
      <c t="s" s="4" r="A5">
        <v>1239</v>
      </c>
      <c t="n" s="9" r="B5">
        <v>171.5</v>
      </c>
    </row>
    <row spans="1:5" r="6">
      <c t="s" s="4" r="A6">
        <v>1240</v>
      </c>
      <c t="n" s="9" r="B6">
        <v>40.7</v>
      </c>
      <c t="n" s="9" r="C6">
        <v>41.2</v>
      </c>
    </row>
    <row spans="1:5" r="7">
      <c t="s" s="4" r="A7">
        <v>1241</v>
      </c>
      <c t="n" s="9" r="B7">
        <v>45.3</v>
      </c>
      <c t="n" s="6" r="C7">
        <v>45</v>
      </c>
    </row>
    <row spans="1:5" r="8">
      <c t="s" s="4" r="A8">
        <v>1242</v>
      </c>
      <c t="n" s="9" r="B8">
        <v>3.7</v>
      </c>
    </row>
    <row spans="1:5" r="9">
      <c t="s" s="4" r="A9">
        <v>1223</v>
      </c>
      <c t="n" s="9" r="B9">
        <v>7.4</v>
      </c>
      <c t="n" s="9" r="C9">
        <v>8.6</v>
      </c>
    </row>
    <row spans="1:5" r="10">
      <c t="s" s="4" r="A10">
        <v>1243</v>
      </c>
      <c t="n" s="9" r="B10">
        <v>6.1</v>
      </c>
    </row>
    <row spans="1:5" r="11">
      <c t="s" s="4" r="A11">
        <v>1244</v>
      </c>
      <c t="n" s="9" r="B11">
        <v>-83.3</v>
      </c>
      <c t="n" s="6" r="C11">
        <v>0</v>
      </c>
    </row>
    <row spans="1:5" r="12">
      <c t="s" s="4" r="A12">
        <v>1245</v>
      </c>
      <c t="n" s="6" r="B12">
        <v>139</v>
      </c>
    </row>
    <row spans="1:5" r="13">
      <c t="s" s="4" r="A13">
        <v>140</v>
      </c>
      <c t="n" s="9" r="B13">
        <v>50.1</v>
      </c>
      <c t="n" s="9" r="C13">
        <v>71.40000000000001</v>
      </c>
      <c t="n" s="8" r="D13">
        <v>89.3</v>
      </c>
      <c t="n" s="8" r="E13">
        <v>129.8</v>
      </c>
    </row>
    <row spans="1:5" r="14">
      <c t="s" s="4" r="A14">
        <v>1246</v>
      </c>
      <c t="n" s="9" r="B14">
        <v>5.1</v>
      </c>
      <c t="n" s="9" r="C14">
        <v>9.199999999999999</v>
      </c>
      <c t="n" s="9" r="D14">
        <v>11.2</v>
      </c>
      <c t="n" s="8" r="E14">
        <v>6.7</v>
      </c>
    </row>
    <row spans="1:5" r="15">
      <c t="s" s="4" r="A15">
        <v>1247</v>
      </c>
      <c t="n" s="9" r="B15">
        <v>3.5</v>
      </c>
      <c t="n" s="9" r="C15">
        <v>6.6</v>
      </c>
      <c t="n" s="9" r="D15">
        <v>8.5</v>
      </c>
    </row>
    <row spans="1:5" r="16">
      <c t="s" s="4" r="A16">
        <v>1248</v>
      </c>
      <c t="n" s="9" r="B16">
        <v>1.1</v>
      </c>
      <c t="n" s="9" r="C16">
        <v>1.8</v>
      </c>
      <c t="n" s="9" r="D16">
        <v>1.8</v>
      </c>
    </row>
    <row spans="1:5" r="17">
      <c t="s" s="4" r="A17">
        <v>1249</v>
      </c>
      <c t="n" s="9" r="B17">
        <v>0.5</v>
      </c>
      <c t="n" s="9" r="C17">
        <v>0.7</v>
      </c>
      <c t="n" s="8" r="D17">
        <v>0.6</v>
      </c>
    </row>
    <row spans="1:5" r="18">
      <c t="s" s="4" r="A18">
        <v>1250</v>
      </c>
      <c t="n" s="9" r="C18">
        <v>0.9</v>
      </c>
    </row>
    <row spans="1:5" r="19">
      <c t="s" s="4" r="A19">
        <v>1251</v>
      </c>
    </row>
    <row spans="1:5" r="20">
      <c t="s" s="3" r="A20">
        <v>1238</v>
      </c>
    </row>
    <row spans="1:5" r="21">
      <c t="s" s="4" r="A21">
        <v>1226</v>
      </c>
      <c t="n" s="9" r="B21">
        <v>0.4</v>
      </c>
    </row>
    <row spans="1:5" r="22">
      <c t="s" s="4" r="A22">
        <v>1226</v>
      </c>
      <c t="n" s="8" r="B22">
        <v>0.2</v>
      </c>
    </row>
    <row spans="1:5" r="23">
      <c t="s" s="4" r="A23">
        <v>1252</v>
      </c>
      <c t="s" s="4" r="B23">
        <v>693</v>
      </c>
    </row>
    <row spans="1:5" r="24">
      <c t="s" s="4" r="A24">
        <v>1253</v>
      </c>
      <c t="s" s="4" r="B24">
        <v>650</v>
      </c>
    </row>
    <row spans="1:5" r="25">
      <c t="s" s="4" r="A25">
        <v>1254</v>
      </c>
      <c t="n" s="8" r="B25">
        <v>0.7</v>
      </c>
      <c t="n" s="9" r="C25">
        <v>0.6</v>
      </c>
    </row>
    <row spans="1:5" r="26">
      <c t="s" s="4" r="A26">
        <v>1255</v>
      </c>
    </row>
    <row spans="1:5" r="27">
      <c t="s" s="3" r="A27">
        <v>1238</v>
      </c>
    </row>
    <row spans="1:5" r="28">
      <c t="s" s="4" r="A28">
        <v>1241</v>
      </c>
      <c t="n" s="9" r="B28">
        <v>17.8</v>
      </c>
    </row>
    <row spans="1:5" r="29">
      <c t="s" s="4" r="A29">
        <v>1226</v>
      </c>
      <c t="n" s="9" r="B29">
        <v>0.4</v>
      </c>
    </row>
    <row spans="1:5" r="30">
      <c t="s" s="4" r="A30">
        <v>140</v>
      </c>
      <c t="n" s="8" r="B30">
        <v>39.9</v>
      </c>
      <c t="n" s="8" r="C30">
        <v>55.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5</v>
      </c>
      <c t="s" s="2" r="D2">
        <v>39</v>
      </c>
    </row>
    <row spans="1:4" r="3">
      <c t="s" s="3" r="A3">
        <v>261</v>
      </c>
    </row>
    <row spans="1:4" r="4">
      <c t="s" s="4" r="A4">
        <v>1257</v>
      </c>
      <c t="n" s="8" r="B4">
        <v>9.199999999999999</v>
      </c>
      <c t="n" s="8" r="C4">
        <v>11.2</v>
      </c>
      <c t="n" s="8" r="D4">
        <v>6.7</v>
      </c>
    </row>
    <row spans="1:4" r="5">
      <c t="s" s="4" r="A5">
        <v>1258</v>
      </c>
      <c t="n" s="9" r="B5">
        <v>0.3</v>
      </c>
      <c t="n" s="9" r="C5">
        <v>0.2</v>
      </c>
      <c t="n" s="9" r="D5">
        <v>0.2</v>
      </c>
    </row>
    <row spans="1:4" r="6">
      <c t="s" s="4" r="A6">
        <v>1259</v>
      </c>
      <c t="n" s="9" r="B6">
        <v>1.9</v>
      </c>
      <c t="n" s="9" r="C6">
        <v>4.1</v>
      </c>
      <c t="n" s="9" r="D6">
        <v>7.6</v>
      </c>
    </row>
    <row spans="1:4" r="7">
      <c t="s" s="4" r="A7">
        <v>1260</v>
      </c>
      <c t="n" s="9" r="B7">
        <v>-2.6</v>
      </c>
      <c t="n" s="9" r="C7">
        <v>-3.2</v>
      </c>
      <c t="n" s="9" r="D7">
        <v>-2.7</v>
      </c>
    </row>
    <row spans="1:4" r="8">
      <c t="s" s="4" r="A8">
        <v>1261</v>
      </c>
      <c t="n" s="9" r="B8">
        <v>-2.7</v>
      </c>
      <c t="n" s="9" r="C8">
        <v>-2.7</v>
      </c>
      <c t="n" s="6" r="D8">
        <v>0</v>
      </c>
    </row>
    <row spans="1:4" r="9">
      <c t="s" s="4" r="A9">
        <v>1262</v>
      </c>
      <c t="n" s="6" r="B9">
        <v>-1</v>
      </c>
      <c t="n" s="9" r="C9">
        <v>-0.4</v>
      </c>
      <c t="n" s="9" r="D9">
        <v>-0.6</v>
      </c>
    </row>
    <row spans="1:4" r="10">
      <c t="s" s="4" r="A10">
        <v>1263</v>
      </c>
      <c t="n" s="8" r="B10">
        <v>5.1</v>
      </c>
      <c t="n" s="8" r="C10">
        <v>9.199999999999999</v>
      </c>
      <c t="n" s="8" r="D10">
        <v>1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4</v>
      </c>
      <c t="s" s="2" r="B1">
        <v>2</v>
      </c>
      <c t="s" s="2" r="C1">
        <v>35</v>
      </c>
    </row>
    <row spans="1:3" r="2">
      <c t="s" s="4" r="A2">
        <v>1265</v>
      </c>
    </row>
    <row spans="1:3" r="3">
      <c t="s" s="3" r="A3">
        <v>1266</v>
      </c>
    </row>
    <row spans="1:3" r="4">
      <c t="s" s="4" r="A4">
        <v>995</v>
      </c>
      <c t="n" s="8" r="B4">
        <v>165.8</v>
      </c>
      <c t="n" s="8" r="C4">
        <v>52.3</v>
      </c>
    </row>
    <row spans="1:3" r="5">
      <c t="s" s="4" r="A5">
        <v>1267</v>
      </c>
      <c t="n" s="9" r="B5">
        <v>0.4</v>
      </c>
      <c t="n" s="9" r="C5">
        <v>-0.7</v>
      </c>
    </row>
    <row spans="1:3" r="6">
      <c t="s" s="4" r="A6">
        <v>994</v>
      </c>
    </row>
    <row spans="1:3" r="7">
      <c t="s" s="3" r="A7">
        <v>1266</v>
      </c>
    </row>
    <row spans="1:3" r="8">
      <c t="s" s="4" r="A8">
        <v>995</v>
      </c>
      <c t="n" s="6" r="B8">
        <v>650</v>
      </c>
      <c t="n" s="7" r="C8">
        <v>1300</v>
      </c>
    </row>
    <row spans="1:3" r="9">
      <c t="s" s="4" r="A9">
        <v>1268</v>
      </c>
      <c t="n" s="6" r="B9">
        <v>2</v>
      </c>
    </row>
    <row spans="1:3" r="10">
      <c t="s" s="4" r="A10">
        <v>1269</v>
      </c>
    </row>
    <row spans="1:3" r="11">
      <c t="s" s="3" r="A11">
        <v>1266</v>
      </c>
    </row>
    <row spans="1:3" r="12">
      <c t="s" s="4" r="A12">
        <v>1270</v>
      </c>
      <c t="n" s="8" r="B12">
        <v>0.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271</v>
      </c>
      <c t="s" s="2" r="B1">
        <v>1272</v>
      </c>
      <c t="s" s="2" r="C1">
        <v>1273</v>
      </c>
    </row>
    <row spans="1:3" r="2">
      <c t="s" s="4" r="A2">
        <v>1274</v>
      </c>
    </row>
    <row spans="1:3" r="3">
      <c t="s" s="3" r="A3">
        <v>1017</v>
      </c>
    </row>
    <row spans="1:3" r="4">
      <c t="s" s="4" r="A4">
        <v>1275</v>
      </c>
      <c t="n" s="6" r="B4">
        <v>40500</v>
      </c>
      <c t="n" s="6" r="C4">
        <v>52500</v>
      </c>
    </row>
    <row spans="1:3" r="5">
      <c t="s" s="4" r="A5">
        <v>1276</v>
      </c>
    </row>
    <row spans="1:3" r="6">
      <c t="s" s="3" r="A6">
        <v>1017</v>
      </c>
    </row>
    <row spans="1:3" r="7">
      <c t="s" s="4" r="A7">
        <v>1277</v>
      </c>
      <c t="n" s="6" r="B7">
        <v>6384</v>
      </c>
      <c t="n" s="6" r="C7">
        <v>5250</v>
      </c>
    </row>
    <row spans="1:3" r="8">
      <c t="s" s="4" r="A8">
        <v>1278</v>
      </c>
    </row>
    <row spans="1:3" r="9">
      <c t="s" s="3" r="A9">
        <v>1017</v>
      </c>
    </row>
    <row spans="1:3" r="10">
      <c t="s" s="4" r="A10">
        <v>1277</v>
      </c>
      <c t="n" s="6" r="B10">
        <v>1722</v>
      </c>
      <c t="n" s="6" r="C10">
        <v>277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9</v>
      </c>
      <c t="s" s="2" r="B1">
        <v>2</v>
      </c>
      <c t="s" s="2" r="C1">
        <v>35</v>
      </c>
    </row>
    <row spans="1:3" r="2">
      <c t="s" s="3" r="A2">
        <v>1280</v>
      </c>
    </row>
    <row spans="1:3" r="3">
      <c t="s" s="4" r="A3">
        <v>1281</v>
      </c>
      <c t="n" s="8" r="B3">
        <v>-6.4</v>
      </c>
      <c t="n" s="8" r="C3">
        <v>-18.6</v>
      </c>
    </row>
    <row spans="1:3" r="4">
      <c t="s" s="4" r="A4">
        <v>1282</v>
      </c>
    </row>
    <row spans="1:3" r="5">
      <c t="s" s="3" r="A5">
        <v>1280</v>
      </c>
    </row>
    <row spans="1:3" r="6">
      <c t="s" s="4" r="A6">
        <v>1281</v>
      </c>
      <c t="n" s="9" r="B6">
        <v>-6.7</v>
      </c>
      <c t="n" s="9" r="C6">
        <v>-14.7</v>
      </c>
    </row>
    <row spans="1:3" r="7">
      <c t="s" s="4" r="A7">
        <v>1283</v>
      </c>
    </row>
    <row spans="1:3" r="8">
      <c t="s" s="3" r="A8">
        <v>1280</v>
      </c>
    </row>
    <row spans="1:3" r="9">
      <c t="s" s="4" r="A9">
        <v>1284</v>
      </c>
      <c t="n" s="9" r="B9">
        <v>-3.3</v>
      </c>
      <c t="n" s="9" r="C9">
        <v>-8.800000000000001</v>
      </c>
    </row>
    <row spans="1:3" r="10">
      <c t="s" s="4" r="A10">
        <v>1285</v>
      </c>
    </row>
    <row spans="1:3" r="11">
      <c t="s" s="3" r="A11">
        <v>1280</v>
      </c>
    </row>
    <row spans="1:3" r="12">
      <c t="s" s="4" r="A12">
        <v>1284</v>
      </c>
      <c t="n" s="9" r="B12">
        <v>-3.1</v>
      </c>
      <c t="n" s="9" r="C12">
        <v>-4.6</v>
      </c>
    </row>
    <row spans="1:3" r="13">
      <c t="s" s="4" r="A13">
        <v>1286</v>
      </c>
    </row>
    <row spans="1:3" r="14">
      <c t="s" s="3" r="A14">
        <v>1280</v>
      </c>
    </row>
    <row spans="1:3" r="15">
      <c t="s" s="4" r="A15">
        <v>1284</v>
      </c>
      <c t="n" s="9" r="B15">
        <v>-0.3</v>
      </c>
      <c t="n" s="9" r="C15">
        <v>-1.3</v>
      </c>
    </row>
    <row spans="1:3" r="16">
      <c t="s" s="4" r="A16">
        <v>1287</v>
      </c>
    </row>
    <row spans="1:3" r="17">
      <c t="s" s="3" r="A17">
        <v>1280</v>
      </c>
    </row>
    <row spans="1:3" r="18">
      <c t="s" s="4" r="A18">
        <v>1281</v>
      </c>
      <c t="n" s="9" r="B18">
        <v>0.3</v>
      </c>
      <c t="n" s="9" r="C18">
        <v>-3.9</v>
      </c>
    </row>
    <row spans="1:3" r="19">
      <c t="s" s="4" r="A19">
        <v>1288</v>
      </c>
    </row>
    <row spans="1:3" r="20">
      <c t="s" s="3" r="A20">
        <v>1280</v>
      </c>
    </row>
    <row spans="1:3" r="21">
      <c t="s" s="4" r="A21">
        <v>1284</v>
      </c>
      <c t="n" s="9" r="B21">
        <v>-0.8</v>
      </c>
      <c t="n" s="9" r="C21">
        <v>-0.7</v>
      </c>
    </row>
    <row spans="1:3" r="22">
      <c t="s" s="4" r="A22">
        <v>1289</v>
      </c>
    </row>
    <row spans="1:3" r="23">
      <c t="s" s="3" r="A23">
        <v>1280</v>
      </c>
    </row>
    <row spans="1:3" r="24">
      <c t="s" s="4" r="A24">
        <v>1290</v>
      </c>
      <c t="n" s="9" r="B24">
        <v>1.2</v>
      </c>
    </row>
    <row spans="1:3" r="25">
      <c t="s" s="4" r="A25">
        <v>1291</v>
      </c>
    </row>
    <row spans="1:3" r="26">
      <c t="s" s="3" r="A26">
        <v>1280</v>
      </c>
    </row>
    <row spans="1:3" r="27">
      <c t="s" s="4" r="A27">
        <v>1284</v>
      </c>
      <c t="n" s="8" r="B27">
        <v>-0.1</v>
      </c>
      <c t="n" s="8" r="C27">
        <v>-3.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2</v>
      </c>
      <c t="s" s="2" r="B1">
        <v>1</v>
      </c>
    </row>
    <row spans="1:3" r="2">
      <c t="s" s="2" r="B2">
        <v>2</v>
      </c>
      <c t="s" s="2" r="C2">
        <v>35</v>
      </c>
    </row>
    <row spans="1:3" r="3">
      <c t="s" s="4" r="A3">
        <v>1287</v>
      </c>
    </row>
    <row spans="1:3" r="4">
      <c t="s" s="3" r="A4">
        <v>1293</v>
      </c>
    </row>
    <row spans="1:3" r="5">
      <c t="s" s="4" r="A5">
        <v>1294</v>
      </c>
      <c t="n" s="8" r="B5">
        <v>-10.8</v>
      </c>
      <c t="n" s="8" r="C5">
        <v>-2.3</v>
      </c>
    </row>
    <row spans="1:3" r="6">
      <c t="s" s="4" r="A6">
        <v>1295</v>
      </c>
    </row>
    <row spans="1:3" r="7">
      <c t="s" s="3" r="A7">
        <v>1293</v>
      </c>
    </row>
    <row spans="1:3" r="8">
      <c t="s" s="4" r="A8">
        <v>1294</v>
      </c>
      <c t="n" s="9" r="B8">
        <v>-2.8</v>
      </c>
      <c t="n" s="9" r="C8">
        <v>-10.4</v>
      </c>
    </row>
    <row spans="1:3" r="9">
      <c t="s" s="4" r="A9">
        <v>1296</v>
      </c>
    </row>
    <row spans="1:3" r="10">
      <c t="s" s="3" r="A10">
        <v>1293</v>
      </c>
    </row>
    <row spans="1:3" r="11">
      <c t="s" s="4" r="A11">
        <v>1294</v>
      </c>
      <c t="n" s="6" r="B11">
        <v>-8</v>
      </c>
      <c t="n" s="9" r="C11">
        <v>8.1</v>
      </c>
    </row>
    <row spans="1:3" r="12">
      <c t="s" s="4" r="A12">
        <v>1297</v>
      </c>
    </row>
    <row spans="1:3" r="13">
      <c t="s" s="3" r="A13">
        <v>1293</v>
      </c>
    </row>
    <row spans="1:3" r="14">
      <c t="s" s="4" r="A14">
        <v>1298</v>
      </c>
      <c t="n" s="9" r="B14">
        <v>-1.5</v>
      </c>
      <c t="n" s="9" r="C14">
        <v>-8.6</v>
      </c>
    </row>
    <row spans="1:3" r="15">
      <c t="s" s="4" r="A15">
        <v>1299</v>
      </c>
      <c t="n" s="9" r="B15">
        <v>-5.8</v>
      </c>
      <c t="n" s="9" r="C15">
        <v>-6.5</v>
      </c>
    </row>
    <row spans="1:3" r="16">
      <c t="s" s="4" r="A16">
        <v>1300</v>
      </c>
    </row>
    <row spans="1:3" r="17">
      <c t="s" s="3" r="A17">
        <v>1293</v>
      </c>
    </row>
    <row spans="1:3" r="18">
      <c t="s" s="4" r="A18">
        <v>1298</v>
      </c>
      <c t="n" s="9" r="B18">
        <v>-0.9</v>
      </c>
      <c t="n" s="9" r="C18">
        <v>-7.7</v>
      </c>
    </row>
    <row spans="1:3" r="19">
      <c t="s" s="4" r="A19">
        <v>1301</v>
      </c>
    </row>
    <row spans="1:3" r="20">
      <c t="s" s="3" r="A20">
        <v>1293</v>
      </c>
    </row>
    <row spans="1:3" r="21">
      <c t="s" s="4" r="A21">
        <v>1299</v>
      </c>
      <c t="n" s="6" r="B21">
        <v>-5</v>
      </c>
      <c t="n" s="9" r="C21">
        <v>-6.5</v>
      </c>
    </row>
    <row spans="1:3" r="22">
      <c t="s" s="4" r="A22">
        <v>1302</v>
      </c>
    </row>
    <row spans="1:3" r="23">
      <c t="s" s="3" r="A23">
        <v>1293</v>
      </c>
    </row>
    <row spans="1:3" r="24">
      <c t="s" s="4" r="A24">
        <v>1298</v>
      </c>
      <c t="n" s="9" r="B24">
        <v>-0.6</v>
      </c>
      <c t="n" s="9" r="C24">
        <v>-0.9</v>
      </c>
    </row>
    <row spans="1:3" r="25">
      <c t="s" s="4" r="A25">
        <v>1303</v>
      </c>
    </row>
    <row spans="1:3" r="26">
      <c t="s" s="3" r="A26">
        <v>1293</v>
      </c>
    </row>
    <row spans="1:3" r="27">
      <c t="s" s="4" r="A27">
        <v>1299</v>
      </c>
      <c t="n" s="8" r="B27">
        <v>-0.8</v>
      </c>
      <c t="n" s="7" r="C27">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4</v>
      </c>
      <c t="s" s="2" r="B1">
        <v>2</v>
      </c>
      <c t="s" s="2" r="C1">
        <v>35</v>
      </c>
    </row>
    <row spans="1:3" r="2">
      <c t="s" s="3" r="A2">
        <v>1305</v>
      </c>
    </row>
    <row spans="1:3" r="3">
      <c t="s" s="4" r="A3">
        <v>1306</v>
      </c>
      <c t="n" s="8" r="B3">
        <v>11.5</v>
      </c>
      <c t="n" s="8" r="C3">
        <v>28.6</v>
      </c>
    </row>
    <row spans="1:3" r="4">
      <c t="s" s="4" r="A4">
        <v>577</v>
      </c>
      <c t="n" s="9" r="B4">
        <v>22.7</v>
      </c>
      <c t="n" s="9" r="C4">
        <v>8.9</v>
      </c>
    </row>
    <row spans="1:3" r="5">
      <c t="s" s="4" r="A5">
        <v>151</v>
      </c>
      <c t="n" s="9" r="B5">
        <v>35.4</v>
      </c>
      <c t="n" s="9" r="C5">
        <v>37.5</v>
      </c>
    </row>
    <row spans="1:3" r="6">
      <c t="s" s="4" r="A6">
        <v>156</v>
      </c>
      <c t="n" s="9" r="B6">
        <v>-38.3</v>
      </c>
    </row>
    <row spans="1:3" r="7">
      <c t="s" s="4" r="A7">
        <v>1307</v>
      </c>
      <c t="n" s="9" r="B7">
        <v>-45.9</v>
      </c>
      <c t="n" s="9" r="C7">
        <v>-18.6</v>
      </c>
    </row>
    <row spans="1:3" r="8">
      <c t="s" s="4" r="A8">
        <v>990</v>
      </c>
    </row>
    <row spans="1:3" r="9">
      <c t="s" s="3" r="A9">
        <v>1305</v>
      </c>
    </row>
    <row spans="1:3" r="10">
      <c t="s" s="4" r="A10">
        <v>1308</v>
      </c>
      <c t="n" s="9" r="B10">
        <v>-6.4</v>
      </c>
      <c t="n" s="9" r="C10">
        <v>-13.4</v>
      </c>
    </row>
    <row spans="1:3" r="11">
      <c t="s" s="4" r="A11">
        <v>1309</v>
      </c>
    </row>
    <row spans="1:3" r="12">
      <c t="s" s="3" r="A12">
        <v>1305</v>
      </c>
    </row>
    <row spans="1:3" r="13">
      <c t="s" s="4" r="A13">
        <v>1310</v>
      </c>
      <c t="n" s="9" r="B13">
        <v>1.2</v>
      </c>
    </row>
    <row spans="1:3" r="14">
      <c t="s" s="4" r="A14">
        <v>1308</v>
      </c>
      <c t="n" s="9" r="B14">
        <v>-0.8</v>
      </c>
      <c t="n" s="9" r="C14">
        <v>-0.7</v>
      </c>
    </row>
    <row spans="1:3" r="15">
      <c t="s" s="4" r="A15">
        <v>1311</v>
      </c>
    </row>
    <row spans="1:3" r="16">
      <c t="s" s="3" r="A16">
        <v>1305</v>
      </c>
    </row>
    <row spans="1:3" r="17">
      <c t="s" s="4" r="A17">
        <v>1308</v>
      </c>
      <c t="n" s="9" r="B17">
        <v>-0.4</v>
      </c>
      <c t="n" s="9" r="C17">
        <v>-4.5</v>
      </c>
    </row>
    <row spans="1:3" r="18">
      <c t="s" s="4" r="A18">
        <v>1312</v>
      </c>
    </row>
    <row spans="1:3" r="19">
      <c t="s" s="3" r="A19">
        <v>1305</v>
      </c>
    </row>
    <row spans="1:3" r="20">
      <c t="s" s="4" r="A20">
        <v>1306</v>
      </c>
      <c t="n" s="9" r="B20">
        <v>11.5</v>
      </c>
      <c t="n" s="9" r="C20">
        <v>28.6</v>
      </c>
    </row>
    <row spans="1:3" r="21">
      <c t="s" s="4" r="A21">
        <v>577</v>
      </c>
      <c t="n" s="9" r="B21">
        <v>11.8</v>
      </c>
      <c t="n" s="9" r="C21">
        <v>8.9</v>
      </c>
    </row>
    <row spans="1:3" r="22">
      <c t="s" s="4" r="A22">
        <v>151</v>
      </c>
      <c t="n" s="9" r="B22">
        <v>23.3</v>
      </c>
      <c t="n" s="9" r="C22">
        <v>37.5</v>
      </c>
    </row>
    <row spans="1:3" r="23">
      <c t="s" s="4" r="A23">
        <v>156</v>
      </c>
      <c t="n" s="6" r="B23">
        <v>0</v>
      </c>
    </row>
    <row spans="1:3" r="24">
      <c t="s" s="4" r="A24">
        <v>1307</v>
      </c>
      <c t="n" s="6" r="B24">
        <v>0</v>
      </c>
      <c t="n" s="6" r="C24">
        <v>0</v>
      </c>
    </row>
    <row spans="1:3" r="25">
      <c t="s" s="4" r="A25">
        <v>1313</v>
      </c>
    </row>
    <row spans="1:3" r="26">
      <c t="s" s="3" r="A26">
        <v>1305</v>
      </c>
    </row>
    <row spans="1:3" r="27">
      <c t="s" s="4" r="A27">
        <v>1308</v>
      </c>
      <c t="n" s="6" r="B27">
        <v>0</v>
      </c>
      <c t="n" s="6" r="C27">
        <v>0</v>
      </c>
    </row>
    <row spans="1:3" r="28">
      <c t="s" s="4" r="A28">
        <v>1314</v>
      </c>
    </row>
    <row spans="1:3" r="29">
      <c t="s" s="3" r="A29">
        <v>1305</v>
      </c>
    </row>
    <row spans="1:3" r="30">
      <c t="s" s="4" r="A30">
        <v>1310</v>
      </c>
      <c t="n" s="6" r="B30">
        <v>0</v>
      </c>
    </row>
    <row spans="1:3" r="31">
      <c t="s" s="4" r="A31">
        <v>1308</v>
      </c>
      <c t="n" s="6" r="B31">
        <v>0</v>
      </c>
      <c t="n" s="6" r="C31">
        <v>0</v>
      </c>
    </row>
    <row spans="1:3" r="32">
      <c t="s" s="4" r="A32">
        <v>1315</v>
      </c>
    </row>
    <row spans="1:3" r="33">
      <c t="s" s="3" r="A33">
        <v>1305</v>
      </c>
    </row>
    <row spans="1:3" r="34">
      <c t="s" s="4" r="A34">
        <v>1308</v>
      </c>
      <c t="n" s="6" r="B34">
        <v>0</v>
      </c>
      <c t="n" s="6" r="C34">
        <v>0</v>
      </c>
    </row>
    <row spans="1:3" r="35">
      <c t="s" s="4" r="A35">
        <v>1316</v>
      </c>
    </row>
    <row spans="1:3" r="36">
      <c t="s" s="3" r="A36">
        <v>1305</v>
      </c>
    </row>
    <row spans="1:3" r="37">
      <c t="s" s="4" r="A37">
        <v>1306</v>
      </c>
      <c t="n" s="6" r="B37">
        <v>0</v>
      </c>
      <c t="n" s="6" r="C37">
        <v>0</v>
      </c>
    </row>
    <row spans="1:3" r="38">
      <c t="s" s="4" r="A38">
        <v>577</v>
      </c>
      <c t="n" s="6" r="B38">
        <v>0</v>
      </c>
      <c t="n" s="6" r="C38">
        <v>0</v>
      </c>
    </row>
    <row spans="1:3" r="39">
      <c t="s" s="4" r="A39">
        <v>151</v>
      </c>
      <c t="n" s="9" r="B39">
        <v>1.2</v>
      </c>
      <c t="n" s="6" r="C39">
        <v>0</v>
      </c>
    </row>
    <row spans="1:3" r="40">
      <c t="s" s="4" r="A40">
        <v>156</v>
      </c>
      <c t="n" s="6" r="B40">
        <v>0</v>
      </c>
    </row>
    <row spans="1:3" r="41">
      <c t="s" s="4" r="A41">
        <v>1307</v>
      </c>
      <c t="n" s="9" r="B41">
        <v>-7.6</v>
      </c>
      <c t="n" s="9" r="C41">
        <v>-18.6</v>
      </c>
    </row>
    <row spans="1:3" r="42">
      <c t="s" s="4" r="A42">
        <v>1317</v>
      </c>
    </row>
    <row spans="1:3" r="43">
      <c t="s" s="3" r="A43">
        <v>1305</v>
      </c>
    </row>
    <row spans="1:3" r="44">
      <c t="s" s="4" r="A44">
        <v>1308</v>
      </c>
      <c t="n" s="9" r="B44">
        <v>-6.4</v>
      </c>
      <c t="n" s="9" r="C44">
        <v>-13.4</v>
      </c>
    </row>
    <row spans="1:3" r="45">
      <c t="s" s="4" r="A45">
        <v>1318</v>
      </c>
    </row>
    <row spans="1:3" r="46">
      <c t="s" s="3" r="A46">
        <v>1305</v>
      </c>
    </row>
    <row spans="1:3" r="47">
      <c t="s" s="4" r="A47">
        <v>1310</v>
      </c>
      <c t="n" s="9" r="B47">
        <v>1.2</v>
      </c>
    </row>
    <row spans="1:3" r="48">
      <c t="s" s="4" r="A48">
        <v>1308</v>
      </c>
      <c t="n" s="9" r="B48">
        <v>-0.8</v>
      </c>
      <c t="n" s="9" r="C48">
        <v>-0.7</v>
      </c>
    </row>
    <row spans="1:3" r="49">
      <c t="s" s="4" r="A49">
        <v>1319</v>
      </c>
    </row>
    <row spans="1:3" r="50">
      <c t="s" s="3" r="A50">
        <v>1305</v>
      </c>
    </row>
    <row spans="1:3" r="51">
      <c t="s" s="4" r="A51">
        <v>1308</v>
      </c>
      <c t="n" s="9" r="B51">
        <v>-0.4</v>
      </c>
      <c t="n" s="9" r="C51">
        <v>-4.5</v>
      </c>
    </row>
    <row spans="1:3" r="52">
      <c t="s" s="4" r="A52">
        <v>1320</v>
      </c>
    </row>
    <row spans="1:3" r="53">
      <c t="s" s="3" r="A53">
        <v>1305</v>
      </c>
    </row>
    <row spans="1:3" r="54">
      <c t="s" s="4" r="A54">
        <v>1306</v>
      </c>
      <c t="n" s="6" r="B54">
        <v>0</v>
      </c>
      <c t="n" s="6" r="C54">
        <v>0</v>
      </c>
    </row>
    <row spans="1:3" r="55">
      <c t="s" s="4" r="A55">
        <v>577</v>
      </c>
      <c t="n" s="9" r="B55">
        <v>10.9</v>
      </c>
      <c t="n" s="6" r="C55">
        <v>0</v>
      </c>
    </row>
    <row spans="1:3" r="56">
      <c t="s" s="4" r="A56">
        <v>151</v>
      </c>
      <c t="n" s="9" r="B56">
        <v>10.9</v>
      </c>
      <c t="n" s="6" r="C56">
        <v>0</v>
      </c>
    </row>
    <row spans="1:3" r="57">
      <c t="s" s="4" r="A57">
        <v>156</v>
      </c>
      <c t="n" s="9" r="B57">
        <v>-38.3</v>
      </c>
    </row>
    <row spans="1:3" r="58">
      <c t="s" s="4" r="A58">
        <v>1307</v>
      </c>
      <c t="n" s="9" r="B58">
        <v>-38.3</v>
      </c>
      <c t="n" s="6" r="C58">
        <v>0</v>
      </c>
    </row>
    <row spans="1:3" r="59">
      <c t="s" s="4" r="A59">
        <v>1321</v>
      </c>
    </row>
    <row spans="1:3" r="60">
      <c t="s" s="3" r="A60">
        <v>1305</v>
      </c>
    </row>
    <row spans="1:3" r="61">
      <c t="s" s="4" r="A61">
        <v>1308</v>
      </c>
      <c t="n" s="6" r="B61">
        <v>0</v>
      </c>
      <c t="n" s="6" r="C61">
        <v>0</v>
      </c>
    </row>
    <row spans="1:3" r="62">
      <c t="s" s="4" r="A62">
        <v>1322</v>
      </c>
    </row>
    <row spans="1:3" r="63">
      <c t="s" s="3" r="A63">
        <v>1305</v>
      </c>
    </row>
    <row spans="1:3" r="64">
      <c t="s" s="4" r="A64">
        <v>1310</v>
      </c>
      <c t="n" s="6" r="B64">
        <v>0</v>
      </c>
    </row>
    <row spans="1:3" r="65">
      <c t="s" s="4" r="A65">
        <v>1308</v>
      </c>
      <c t="n" s="6" r="B65">
        <v>0</v>
      </c>
      <c t="n" s="6" r="C65">
        <v>0</v>
      </c>
    </row>
    <row spans="1:3" r="66">
      <c t="s" s="4" r="A66">
        <v>1323</v>
      </c>
    </row>
    <row spans="1:3" r="67">
      <c t="s" s="3" r="A67">
        <v>1305</v>
      </c>
    </row>
    <row spans="1:3" r="68">
      <c t="s" s="4" r="A68">
        <v>1308</v>
      </c>
      <c t="n" s="7" r="B68">
        <v>0</v>
      </c>
      <c t="n" s="7" r="C68">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24</v>
      </c>
      <c t="s" s="2" r="B1">
        <v>557</v>
      </c>
    </row>
    <row spans="1:2" r="2">
      <c t="s" s="3" r="A2">
        <v>1325</v>
      </c>
    </row>
    <row spans="1:2" r="3">
      <c t="n" s="6" r="A3">
        <v>2017</v>
      </c>
      <c t="n" s="8" r="B3">
        <v>40.9</v>
      </c>
    </row>
    <row spans="1:2" r="4">
      <c t="n" s="6" r="A4">
        <v>2018</v>
      </c>
      <c t="n" s="9" r="B4">
        <v>36.1</v>
      </c>
    </row>
    <row spans="1:2" r="5">
      <c t="n" s="6" r="A5">
        <v>2019</v>
      </c>
      <c t="n" s="9" r="B5">
        <v>30.7</v>
      </c>
    </row>
    <row spans="1:2" r="6">
      <c t="n" s="6" r="A6">
        <v>2020</v>
      </c>
      <c t="n" s="9" r="B6">
        <v>23.5</v>
      </c>
    </row>
    <row spans="1:2" r="7">
      <c t="n" s="6" r="A7">
        <v>2021</v>
      </c>
      <c t="n" s="9" r="B7">
        <v>18.3</v>
      </c>
    </row>
    <row spans="1:2" r="8">
      <c t="s" s="4" r="A8">
        <v>1014</v>
      </c>
      <c t="n" s="9" r="B8">
        <v>21.5</v>
      </c>
    </row>
    <row spans="1:2" r="9">
      <c t="s" s="4" r="A9">
        <v>1326</v>
      </c>
      <c t="n" s="7" r="B9">
        <v>17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327</v>
      </c>
      <c t="s" s="2" r="B1">
        <v>1</v>
      </c>
    </row>
    <row spans="1:4" r="2">
      <c t="s" s="2" r="B2">
        <v>2</v>
      </c>
      <c t="s" s="2" r="C2">
        <v>35</v>
      </c>
      <c t="s" s="2" r="D2">
        <v>39</v>
      </c>
    </row>
    <row spans="1:4" r="3">
      <c t="s" s="3" r="A3">
        <v>1328</v>
      </c>
    </row>
    <row spans="1:4" r="4">
      <c t="s" s="4" r="A4">
        <v>1329</v>
      </c>
      <c t="n" s="8" r="B4">
        <v>58.8</v>
      </c>
      <c t="n" s="8" r="C4">
        <v>56.2</v>
      </c>
      <c t="n" s="8" r="D4">
        <v>50.6</v>
      </c>
    </row>
    <row spans="1:4" r="5">
      <c t="s" s="4" r="A5">
        <v>1330</v>
      </c>
    </row>
    <row spans="1:4" r="6">
      <c t="s" s="3" r="A6">
        <v>1328</v>
      </c>
    </row>
    <row spans="1:4" r="7">
      <c t="s" s="4" r="A7">
        <v>1331</v>
      </c>
      <c t="n" s="8" r="B7">
        <v>2.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32</v>
      </c>
      <c t="s" s="2" r="B1">
        <v>557</v>
      </c>
    </row>
    <row spans="1:2" r="2">
      <c t="s" s="4" r="A2">
        <v>1333</v>
      </c>
    </row>
    <row spans="1:2" r="3">
      <c t="s" s="3" r="A3">
        <v>1334</v>
      </c>
    </row>
    <row spans="1:2" r="4">
      <c t="s" s="4" r="A4">
        <v>1335</v>
      </c>
      <c t="n" s="7" r="B4">
        <v>2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36</v>
      </c>
      <c t="s" s="2" r="B1">
        <v>557</v>
      </c>
    </row>
    <row spans="1:2" r="2">
      <c t="s" s="3" r="A2">
        <v>1337</v>
      </c>
    </row>
    <row spans="1:2" r="3">
      <c t="n" s="6" r="A3">
        <v>2017</v>
      </c>
      <c t="n" s="8" r="B3">
        <v>140.4</v>
      </c>
    </row>
    <row spans="1:2" r="4">
      <c t="n" s="6" r="A4">
        <v>2018</v>
      </c>
      <c t="n" s="9" r="B4">
        <v>66.09999999999999</v>
      </c>
    </row>
    <row spans="1:2" r="5">
      <c t="n" s="6" r="A5">
        <v>2019</v>
      </c>
      <c t="n" s="9" r="B5">
        <v>33.8</v>
      </c>
    </row>
    <row spans="1:2" r="6">
      <c t="n" s="6" r="A6">
        <v>2020</v>
      </c>
      <c t="n" s="6" r="B6">
        <v>23</v>
      </c>
    </row>
    <row spans="1:2" r="7">
      <c t="n" s="6" r="A7">
        <v>2021</v>
      </c>
      <c t="n" s="9" r="B7">
        <v>15.6</v>
      </c>
    </row>
    <row spans="1:2" r="8">
      <c t="s" s="4" r="A8">
        <v>1014</v>
      </c>
      <c t="n" s="9" r="B8">
        <v>6.2</v>
      </c>
    </row>
    <row spans="1:2" r="9">
      <c t="s" s="4" r="A9">
        <v>1338</v>
      </c>
      <c t="n" s="8" r="B9">
        <v>285.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339</v>
      </c>
      <c t="s" s="2" r="B1">
        <v>557</v>
      </c>
    </row>
    <row spans="1:2" r="2">
      <c t="s" s="3" r="A2">
        <v>273</v>
      </c>
    </row>
    <row spans="1:2" r="3">
      <c t="s" s="4" r="A3">
        <v>1340</v>
      </c>
      <c t="n" s="7" r="B3">
        <v>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1</v>
      </c>
      <c t="s" s="2" r="B1">
        <v>1</v>
      </c>
    </row>
    <row spans="1:4" r="2">
      <c t="s" s="2" r="B2">
        <v>2</v>
      </c>
      <c t="s" s="2" r="C2">
        <v>35</v>
      </c>
      <c t="s" s="2" r="D2">
        <v>39</v>
      </c>
    </row>
    <row spans="1:4" r="3">
      <c t="s" s="4" r="A3">
        <v>1342</v>
      </c>
    </row>
    <row spans="1:4" r="4">
      <c t="s" s="3" r="A4">
        <v>1343</v>
      </c>
    </row>
    <row spans="1:4" r="5">
      <c t="s" s="4" r="A5">
        <v>1344</v>
      </c>
      <c t="s" s="4" r="B5">
        <v>1345</v>
      </c>
      <c t="s" s="4" r="C5">
        <v>1346</v>
      </c>
      <c t="s" s="4" r="D5">
        <v>1347</v>
      </c>
    </row>
    <row spans="1:4" r="6">
      <c t="s" s="4" r="A6">
        <v>1348</v>
      </c>
    </row>
    <row spans="1:4" r="7">
      <c t="s" s="3" r="A7">
        <v>1343</v>
      </c>
    </row>
    <row spans="1:4" r="8">
      <c t="s" s="4" r="A8">
        <v>1344</v>
      </c>
      <c t="s" s="4" r="B8">
        <v>1349</v>
      </c>
      <c t="s" s="4" r="C8">
        <v>8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0</v>
      </c>
      <c t="s" s="2" r="B1">
        <v>1</v>
      </c>
    </row>
    <row spans="1:4" r="2">
      <c t="s" s="2" r="B2">
        <v>2</v>
      </c>
      <c t="s" s="2" r="C2">
        <v>35</v>
      </c>
      <c t="s" s="2" r="D2">
        <v>39</v>
      </c>
    </row>
    <row spans="1:4" r="3">
      <c t="s" s="4" r="A3">
        <v>1342</v>
      </c>
    </row>
    <row spans="1:4" r="4">
      <c t="s" s="3" r="A4">
        <v>1351</v>
      </c>
    </row>
    <row spans="1:4" r="5">
      <c t="s" s="4" r="A5">
        <v>1352</v>
      </c>
      <c t="n" s="6" r="B5">
        <v>3</v>
      </c>
    </row>
    <row spans="1:4" r="6">
      <c t="s" s="4" r="A6">
        <v>1353</v>
      </c>
    </row>
    <row spans="1:4" r="7">
      <c t="s" s="3" r="A7">
        <v>1351</v>
      </c>
    </row>
    <row spans="1:4" r="8">
      <c t="s" s="4" r="A8">
        <v>1344</v>
      </c>
      <c t="s" s="4" r="B8">
        <v>1354</v>
      </c>
      <c t="s" s="4" r="C8">
        <v>1355</v>
      </c>
      <c t="s" s="4" r="D8">
        <v>1193</v>
      </c>
    </row>
    <row spans="1:4" r="9">
      <c t="s" s="4" r="A9">
        <v>1356</v>
      </c>
    </row>
    <row spans="1:4" r="10">
      <c t="s" s="3" r="A10">
        <v>1351</v>
      </c>
    </row>
    <row spans="1:4" r="11">
      <c t="s" s="4" r="A11">
        <v>1344</v>
      </c>
      <c t="s" s="4" r="B11">
        <v>1357</v>
      </c>
      <c t="s" s="4" r="C11">
        <v>1358</v>
      </c>
      <c t="s" s="4" r="D11">
        <v>1359</v>
      </c>
    </row>
    <row spans="1:4" r="12">
      <c t="s" s="4" r="A12">
        <v>1360</v>
      </c>
    </row>
    <row spans="1:4" r="13">
      <c t="s" s="3" r="A13">
        <v>1351</v>
      </c>
    </row>
    <row spans="1:4" r="14">
      <c t="s" s="4" r="A14">
        <v>1344</v>
      </c>
      <c t="s" s="4" r="B14">
        <v>1361</v>
      </c>
      <c t="s" s="4" r="C14">
        <v>1362</v>
      </c>
      <c t="s" s="4" r="D14">
        <v>1363</v>
      </c>
    </row>
    <row spans="1:4" r="15">
      <c t="s" s="4" r="A15">
        <v>1348</v>
      </c>
    </row>
    <row spans="1:4" r="16">
      <c t="s" s="3" r="A16">
        <v>1351</v>
      </c>
    </row>
    <row spans="1:4" r="17">
      <c t="s" s="4" r="A17">
        <v>1352</v>
      </c>
      <c t="n" s="6" r="B17">
        <v>3</v>
      </c>
    </row>
    <row spans="1:4" r="18">
      <c t="s" s="4" r="A18">
        <v>1364</v>
      </c>
    </row>
    <row spans="1:4" r="19">
      <c t="s" s="3" r="A19">
        <v>1351</v>
      </c>
    </row>
    <row spans="1:4" r="20">
      <c t="s" s="4" r="A20">
        <v>1344</v>
      </c>
      <c t="s" s="4" r="B20">
        <v>1365</v>
      </c>
      <c t="s" s="4" r="C20">
        <v>13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367</v>
      </c>
      <c t="s" s="2" r="B1">
        <v>1</v>
      </c>
    </row>
    <row spans="1:4" r="2">
      <c t="s" s="2" r="B2">
        <v>2</v>
      </c>
      <c t="s" s="2" r="C2">
        <v>35</v>
      </c>
      <c t="s" s="2" r="D2">
        <v>39</v>
      </c>
    </row>
    <row spans="1:4" r="3">
      <c t="s" s="3" r="A3">
        <v>281</v>
      </c>
    </row>
    <row spans="1:4" r="4">
      <c t="s" s="4" r="A4">
        <v>1368</v>
      </c>
      <c t="n" s="8" r="B4">
        <v>-6.2</v>
      </c>
      <c t="n" s="8" r="C4">
        <v>-1.3</v>
      </c>
      <c t="n" s="8" r="D4">
        <v>-1.8</v>
      </c>
    </row>
    <row spans="1:4" r="5">
      <c t="s" s="4" r="A5">
        <v>481</v>
      </c>
      <c t="n" s="9" r="B5">
        <v>-3.9</v>
      </c>
      <c t="n" s="6" r="C5">
        <v>0</v>
      </c>
      <c t="n" s="6" r="D5">
        <v>0</v>
      </c>
    </row>
    <row spans="1:4" r="6">
      <c t="s" s="4" r="A6">
        <v>1369</v>
      </c>
      <c t="n" s="9" r="B6">
        <v>0.7</v>
      </c>
      <c t="n" s="9" r="C6">
        <v>1.6</v>
      </c>
      <c t="n" s="6" r="D6">
        <v>1</v>
      </c>
    </row>
    <row spans="1:4" r="7">
      <c t="s" s="4" r="A7">
        <v>51</v>
      </c>
      <c t="n" s="6" r="B7">
        <v>0</v>
      </c>
      <c t="n" s="6" r="C7">
        <v>0</v>
      </c>
      <c t="n" s="9" r="D7">
        <v>-5.7</v>
      </c>
    </row>
    <row spans="1:4" r="8">
      <c t="s" s="4" r="A8">
        <v>577</v>
      </c>
      <c t="n" s="9" r="B8">
        <v>-4.4</v>
      </c>
      <c t="n" s="9" r="C8">
        <v>-2.4</v>
      </c>
      <c t="n" s="9" r="D8">
        <v>-4.2</v>
      </c>
    </row>
    <row spans="1:4" r="9">
      <c t="s" s="4" r="A9">
        <v>177</v>
      </c>
      <c t="n" s="8" r="B9">
        <v>-13.8</v>
      </c>
      <c t="n" s="8" r="C9">
        <v>-2.1</v>
      </c>
      <c t="n" s="8" r="D9">
        <v>-1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1370</v>
      </c>
      <c t="s" s="2" r="B1">
        <v>1</v>
      </c>
    </row>
    <row spans="1:2" r="2">
      <c t="s" s="2" r="B2">
        <v>1371</v>
      </c>
    </row>
    <row spans="1:2" r="3">
      <c t="s" s="3" r="A3">
        <v>284</v>
      </c>
    </row>
    <row spans="1:2" r="4">
      <c t="s" s="4" r="A4">
        <v>1372</v>
      </c>
      <c t="n" s="6" r="B4">
        <v>3</v>
      </c>
    </row>
    <row spans="1:2" r="5">
      <c t="s" s="4" r="A5">
        <v>493</v>
      </c>
    </row>
    <row spans="1:2" r="6">
      <c t="s" s="3" r="A6">
        <v>1373</v>
      </c>
    </row>
    <row spans="1:2" r="7">
      <c t="s" s="4" r="A7">
        <v>494</v>
      </c>
      <c t="s" s="4" r="B7">
        <v>49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4</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373</v>
      </c>
    </row>
    <row spans="1:12" r="4">
      <c t="s" s="4" r="A4">
        <v>41</v>
      </c>
      <c t="n" s="8" r="B4">
        <v>402.3</v>
      </c>
      <c t="n" s="8" r="C4">
        <v>994.1</v>
      </c>
      <c t="n" s="8" r="D4">
        <v>1245.2</v>
      </c>
      <c t="n" s="8" r="E4">
        <v>194.5</v>
      </c>
      <c t="n" s="8" r="F4">
        <v>375.4</v>
      </c>
      <c t="n" s="8" r="G4">
        <v>1111.3</v>
      </c>
      <c t="n" s="8" r="H4">
        <v>1071.8</v>
      </c>
      <c t="n" s="8" r="I4">
        <v>169.5</v>
      </c>
      <c t="n" s="8" r="J4">
        <v>2836.1</v>
      </c>
      <c t="n" s="7" r="K4">
        <v>2728</v>
      </c>
      <c t="n" s="8" r="L4">
        <v>2578.3</v>
      </c>
    </row>
    <row spans="1:12" r="5">
      <c t="s" s="4" r="A5">
        <v>1375</v>
      </c>
      <c t="n" s="9" r="J5">
        <v>-18.8</v>
      </c>
      <c t="n" s="9" r="K5">
        <v>-15.7</v>
      </c>
      <c t="n" s="6" r="L5">
        <v>-13</v>
      </c>
    </row>
    <row spans="1:12" r="6">
      <c t="s" s="4" r="A6">
        <v>47</v>
      </c>
      <c t="n" s="9" r="J6">
        <v>47.2</v>
      </c>
      <c t="n" s="9" r="K6">
        <v>-76.59999999999999</v>
      </c>
      <c t="n" s="6" r="L6">
        <v>-50</v>
      </c>
    </row>
    <row spans="1:12" r="7">
      <c t="s" s="4" r="A7">
        <v>51</v>
      </c>
      <c t="n" s="9" r="J7">
        <v>7.8</v>
      </c>
      <c t="n" s="6" r="K7">
        <v>0</v>
      </c>
      <c t="n" s="6" r="L7">
        <v>0</v>
      </c>
    </row>
    <row spans="1:12" r="8">
      <c t="s" s="4" r="A8">
        <v>52</v>
      </c>
      <c t="n" s="9" r="J8">
        <v>-8.800000000000001</v>
      </c>
      <c t="n" s="6" r="K8">
        <v>0</v>
      </c>
      <c t="n" s="9" r="L8">
        <v>-10.7</v>
      </c>
    </row>
    <row spans="1:12" r="9">
      <c t="s" s="4" r="A9">
        <v>53</v>
      </c>
      <c t="n" s="9" r="J9">
        <v>-65.59999999999999</v>
      </c>
      <c t="n" s="9" r="K9">
        <v>-50.5</v>
      </c>
      <c t="n" s="9" r="L9">
        <v>-47.3</v>
      </c>
    </row>
    <row spans="1:12" r="10">
      <c t="s" s="4" r="A10">
        <v>761</v>
      </c>
      <c t="n" s="9" r="J10">
        <v>70.40000000000001</v>
      </c>
      <c t="n" s="9" r="K10">
        <v>63.7</v>
      </c>
      <c t="n" s="9" r="L10">
        <v>60.5</v>
      </c>
    </row>
    <row spans="1:12" r="11">
      <c t="s" s="4" r="A11">
        <v>1376</v>
      </c>
      <c t="n" s="9" r="J11">
        <v>56.7</v>
      </c>
      <c t="n" s="6" r="K11">
        <v>58</v>
      </c>
      <c t="n" s="9" r="L11">
        <v>84.40000000000001</v>
      </c>
    </row>
    <row spans="1:12" r="12">
      <c t="s" s="4" r="A12">
        <v>754</v>
      </c>
      <c t="n" s="9" r="B12">
        <v>2808.8</v>
      </c>
      <c t="n" s="9" r="F12">
        <v>2527.2</v>
      </c>
      <c t="n" s="9" r="J12">
        <v>2808.8</v>
      </c>
      <c t="n" s="9" r="K12">
        <v>2527.2</v>
      </c>
    </row>
    <row spans="1:12" r="13">
      <c t="s" s="4" r="A13">
        <v>143</v>
      </c>
      <c t="n" s="6" r="B13">
        <v>0</v>
      </c>
      <c t="n" s="9" r="F13">
        <v>220.3</v>
      </c>
      <c t="n" s="6" r="J13">
        <v>0</v>
      </c>
      <c t="n" s="9" r="K13">
        <v>220.3</v>
      </c>
    </row>
    <row spans="1:12" r="14">
      <c t="s" s="4" r="A14">
        <v>578</v>
      </c>
    </row>
    <row spans="1:12" r="15">
      <c t="s" s="3" r="A15">
        <v>1373</v>
      </c>
    </row>
    <row spans="1:12" r="16">
      <c t="s" s="4" r="A16">
        <v>754</v>
      </c>
      <c t="n" s="9" r="B16">
        <v>277.9</v>
      </c>
      <c t="n" s="9" r="F16">
        <v>142.4</v>
      </c>
      <c t="n" s="9" r="J16">
        <v>277.9</v>
      </c>
      <c t="n" s="9" r="K16">
        <v>142.4</v>
      </c>
    </row>
    <row spans="1:12" r="17">
      <c t="s" s="4" r="A17">
        <v>561</v>
      </c>
    </row>
    <row spans="1:12" r="18">
      <c t="s" s="3" r="A18">
        <v>1373</v>
      </c>
    </row>
    <row spans="1:12" r="19">
      <c t="s" s="4" r="A19">
        <v>41</v>
      </c>
      <c t="n" s="9" r="J19">
        <v>2187.4</v>
      </c>
      <c t="n" s="9" r="K19">
        <v>2141.8</v>
      </c>
      <c t="n" s="9" r="L19">
        <v>2037.4</v>
      </c>
    </row>
    <row spans="1:12" r="20">
      <c t="s" s="4" r="A20">
        <v>761</v>
      </c>
      <c t="n" s="9" r="J20">
        <v>47.7</v>
      </c>
      <c t="n" s="9" r="K20">
        <v>45.5</v>
      </c>
      <c t="n" s="9" r="L20">
        <v>43.5</v>
      </c>
    </row>
    <row spans="1:12" r="21">
      <c t="s" s="4" r="A21">
        <v>1376</v>
      </c>
      <c t="n" s="9" r="J21">
        <v>46.3</v>
      </c>
      <c t="n" s="9" r="K21">
        <v>52.5</v>
      </c>
      <c t="n" s="9" r="L21">
        <v>78.59999999999999</v>
      </c>
    </row>
    <row spans="1:12" r="22">
      <c t="s" s="4" r="A22">
        <v>1377</v>
      </c>
    </row>
    <row spans="1:12" r="23">
      <c t="s" s="3" r="A23">
        <v>1373</v>
      </c>
    </row>
    <row spans="1:12" r="24">
      <c t="s" s="4" r="A24">
        <v>754</v>
      </c>
      <c t="n" s="9" r="B24">
        <v>1770.7</v>
      </c>
      <c t="n" s="9" r="F24">
        <v>1622.5</v>
      </c>
      <c t="n" s="9" r="J24">
        <v>1770.7</v>
      </c>
      <c t="n" s="9" r="K24">
        <v>1622.5</v>
      </c>
    </row>
    <row spans="1:12" r="25">
      <c t="s" s="4" r="A25">
        <v>562</v>
      </c>
    </row>
    <row spans="1:12" r="26">
      <c t="s" s="3" r="A26">
        <v>1373</v>
      </c>
    </row>
    <row spans="1:12" r="27">
      <c t="s" s="4" r="A27">
        <v>41</v>
      </c>
      <c t="n" s="9" r="J27">
        <v>274.2</v>
      </c>
      <c t="n" s="9" r="K27">
        <v>304.7</v>
      </c>
      <c t="n" s="9" r="L27">
        <v>336.7</v>
      </c>
    </row>
    <row spans="1:12" r="28">
      <c t="s" s="4" r="A28">
        <v>761</v>
      </c>
      <c t="n" s="9" r="J28">
        <v>7.2</v>
      </c>
      <c t="n" s="9" r="K28">
        <v>8.6</v>
      </c>
      <c t="n" s="9" r="L28">
        <v>11.5</v>
      </c>
    </row>
    <row spans="1:12" r="29">
      <c t="s" s="4" r="A29">
        <v>1376</v>
      </c>
      <c t="n" s="6" r="J29">
        <v>3</v>
      </c>
      <c t="n" s="9" r="K29">
        <v>3.1</v>
      </c>
      <c t="n" s="9" r="L29">
        <v>4.1</v>
      </c>
    </row>
    <row spans="1:12" r="30">
      <c t="s" s="4" r="A30">
        <v>1378</v>
      </c>
    </row>
    <row spans="1:12" r="31">
      <c t="s" s="3" r="A31">
        <v>1373</v>
      </c>
    </row>
    <row spans="1:12" r="32">
      <c t="s" s="4" r="A32">
        <v>754</v>
      </c>
      <c t="n" s="9" r="B32">
        <v>192.1</v>
      </c>
      <c t="n" s="9" r="F32">
        <v>217.9</v>
      </c>
      <c t="n" s="9" r="J32">
        <v>192.1</v>
      </c>
      <c t="n" s="9" r="K32">
        <v>217.9</v>
      </c>
    </row>
    <row spans="1:12" r="33">
      <c t="s" s="4" r="A33">
        <v>577</v>
      </c>
    </row>
    <row spans="1:12" r="34">
      <c t="s" s="3" r="A34">
        <v>1373</v>
      </c>
    </row>
    <row spans="1:12" r="35">
      <c t="s" s="4" r="A35">
        <v>41</v>
      </c>
      <c t="n" s="9" r="J35">
        <v>374.5</v>
      </c>
      <c t="n" s="9" r="K35">
        <v>281.5</v>
      </c>
      <c t="n" s="9" r="L35">
        <v>204.2</v>
      </c>
    </row>
    <row spans="1:12" r="36">
      <c t="s" s="4" r="A36">
        <v>761</v>
      </c>
      <c t="n" s="9" r="J36">
        <v>15.5</v>
      </c>
      <c t="n" s="9" r="K36">
        <v>9.6</v>
      </c>
      <c t="n" s="9" r="L36">
        <v>5.5</v>
      </c>
    </row>
    <row spans="1:12" r="37">
      <c t="s" s="4" r="A37">
        <v>1376</v>
      </c>
      <c t="n" s="9" r="J37">
        <v>7.4</v>
      </c>
      <c t="n" s="9" r="K37">
        <v>2.4</v>
      </c>
      <c t="n" s="9" r="L37">
        <v>1.7</v>
      </c>
    </row>
    <row spans="1:12" r="38">
      <c t="s" s="4" r="A38">
        <v>1379</v>
      </c>
    </row>
    <row spans="1:12" r="39">
      <c t="s" s="3" r="A39">
        <v>1373</v>
      </c>
    </row>
    <row spans="1:12" r="40">
      <c t="s" s="4" r="A40">
        <v>754</v>
      </c>
      <c t="n" s="8" r="B40">
        <v>568.1</v>
      </c>
      <c t="n" s="8" r="F40">
        <v>324.1</v>
      </c>
      <c t="n" s="9" r="J40">
        <v>568.1</v>
      </c>
      <c t="n" s="9" r="K40">
        <v>324.1</v>
      </c>
    </row>
    <row spans="1:12" r="41">
      <c t="s" s="4" r="A41">
        <v>1380</v>
      </c>
    </row>
    <row spans="1:12" r="42">
      <c t="s" s="3" r="A42">
        <v>1373</v>
      </c>
    </row>
    <row spans="1:12" r="43">
      <c t="s" s="4" r="A43">
        <v>54</v>
      </c>
      <c t="n" s="9" r="J43">
        <v>392.7</v>
      </c>
      <c t="n" s="9" r="K43">
        <v>211.6</v>
      </c>
      <c t="n" s="9" r="L43">
        <v>225.7</v>
      </c>
    </row>
    <row spans="1:12" r="44">
      <c t="s" s="4" r="A44">
        <v>1375</v>
      </c>
      <c t="n" s="6" r="J44">
        <v>-18</v>
      </c>
      <c t="n" s="6" r="K44">
        <v>-15</v>
      </c>
      <c t="n" s="9" r="L44">
        <v>-12.3</v>
      </c>
    </row>
    <row spans="1:12" r="45">
      <c t="s" s="4" r="A45">
        <v>47</v>
      </c>
      <c t="n" s="9" r="J45">
        <v>27.7</v>
      </c>
      <c t="n" s="6" r="K45">
        <v>-90</v>
      </c>
      <c t="n" s="6" r="L45">
        <v>-50</v>
      </c>
    </row>
    <row spans="1:12" r="46">
      <c t="s" s="4" r="A46">
        <v>51</v>
      </c>
      <c t="n" s="9" r="J46">
        <v>19.5</v>
      </c>
      <c t="n" s="6" r="K46">
        <v>0</v>
      </c>
      <c t="n" s="6" r="L46">
        <v>0</v>
      </c>
    </row>
    <row spans="1:12" r="47">
      <c t="s" s="4" r="A47">
        <v>52</v>
      </c>
      <c t="n" s="9" r="J47">
        <v>-8.800000000000001</v>
      </c>
      <c t="n" s="6" r="K47">
        <v>0</v>
      </c>
      <c t="n" s="9" r="L47">
        <v>-10.7</v>
      </c>
    </row>
    <row spans="1:12" r="48">
      <c t="s" s="4" r="A48">
        <v>53</v>
      </c>
      <c t="n" s="9" r="J48">
        <v>-65.59999999999999</v>
      </c>
      <c t="n" s="9" r="K48">
        <v>-50.5</v>
      </c>
      <c t="n" s="9" r="L48">
        <v>-47.3</v>
      </c>
    </row>
    <row spans="1:12" r="49">
      <c t="s" s="4" r="A49">
        <v>1381</v>
      </c>
    </row>
    <row spans="1:12" r="50">
      <c t="s" s="3" r="A50">
        <v>1373</v>
      </c>
    </row>
    <row spans="1:12" r="51">
      <c t="s" s="4" r="A51">
        <v>54</v>
      </c>
      <c t="n" s="9" r="J51">
        <v>534.7</v>
      </c>
      <c t="n" s="9" r="K51">
        <v>465.6</v>
      </c>
      <c t="n" s="6" r="L51">
        <v>438</v>
      </c>
    </row>
    <row spans="1:12" r="52">
      <c t="s" s="4" r="A52">
        <v>1382</v>
      </c>
    </row>
    <row spans="1:12" r="53">
      <c t="s" s="3" r="A53">
        <v>1373</v>
      </c>
    </row>
    <row spans="1:12" r="54">
      <c t="s" s="4" r="A54">
        <v>54</v>
      </c>
      <c t="n" s="9" r="J54">
        <v>-96.8</v>
      </c>
      <c t="n" s="9" r="K54">
        <v>-98.5</v>
      </c>
      <c t="n" s="6" r="L54">
        <v>-92</v>
      </c>
    </row>
    <row spans="1:12" r="55">
      <c t="s" s="4" r="A55">
        <v>1383</v>
      </c>
    </row>
    <row spans="1:12" r="56">
      <c t="s" s="3" r="A56">
        <v>1373</v>
      </c>
    </row>
    <row spans="1:12" r="57">
      <c t="s" s="4" r="A57">
        <v>54</v>
      </c>
      <c t="n" s="9" r="J57">
        <v>500.4</v>
      </c>
      <c t="n" s="9" r="K57">
        <v>439.2</v>
      </c>
      <c t="n" s="9" r="L57">
        <v>399.7</v>
      </c>
    </row>
    <row spans="1:12" r="58">
      <c t="s" s="4" r="A58">
        <v>1384</v>
      </c>
    </row>
    <row spans="1:12" r="59">
      <c t="s" s="3" r="A59">
        <v>1373</v>
      </c>
    </row>
    <row spans="1:12" r="60">
      <c t="s" s="4" r="A60">
        <v>54</v>
      </c>
      <c t="n" s="9" r="J60">
        <v>13.5</v>
      </c>
      <c t="n" s="9" r="K60">
        <v>14.1</v>
      </c>
      <c t="n" s="9" r="L60">
        <v>20.9</v>
      </c>
    </row>
    <row spans="1:12" r="61">
      <c t="s" s="4" r="A61">
        <v>1385</v>
      </c>
    </row>
    <row spans="1:12" r="62">
      <c t="s" s="3" r="A62">
        <v>1373</v>
      </c>
    </row>
    <row spans="1:12" r="63">
      <c t="s" s="4" r="A63">
        <v>54</v>
      </c>
      <c t="n" s="8" r="J63">
        <v>20.8</v>
      </c>
      <c t="n" s="8" r="K63">
        <v>12.3</v>
      </c>
      <c t="n" s="8" r="L63">
        <v>17.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6</v>
      </c>
      <c t="s" s="2" r="B1">
        <v>1</v>
      </c>
    </row>
    <row spans="1:4" r="2">
      <c t="s" s="2" r="B2">
        <v>2</v>
      </c>
      <c t="s" s="2" r="C2">
        <v>35</v>
      </c>
      <c t="s" s="2" r="D2">
        <v>39</v>
      </c>
    </row>
    <row spans="1:4" r="3">
      <c t="s" s="3" r="A3">
        <v>1387</v>
      </c>
    </row>
    <row spans="1:4" r="4">
      <c t="s" s="4" r="A4">
        <v>1344</v>
      </c>
      <c t="s" s="4" r="B4">
        <v>1075</v>
      </c>
      <c t="s" s="4" r="C4">
        <v>1075</v>
      </c>
      <c t="s" s="4" r="D4">
        <v>1075</v>
      </c>
    </row>
    <row spans="1:4" r="5">
      <c t="s" s="4" r="A5">
        <v>1388</v>
      </c>
    </row>
    <row spans="1:4" r="6">
      <c t="s" s="3" r="A6">
        <v>1387</v>
      </c>
    </row>
    <row spans="1:4" r="7">
      <c t="s" s="4" r="A7">
        <v>1344</v>
      </c>
      <c t="s" s="4" r="B7">
        <v>866</v>
      </c>
      <c t="s" s="4" r="C7">
        <v>867</v>
      </c>
      <c t="s" s="4" r="D7">
        <v>1355</v>
      </c>
    </row>
    <row spans="1:4" r="8">
      <c t="s" s="4" r="A8">
        <v>1389</v>
      </c>
    </row>
    <row spans="1:4" r="9">
      <c t="s" s="3" r="A9">
        <v>1387</v>
      </c>
    </row>
    <row spans="1:4" r="10">
      <c t="s" s="4" r="A10">
        <v>1344</v>
      </c>
      <c t="s" s="4" r="B10">
        <v>1390</v>
      </c>
      <c t="s" s="4" r="C10">
        <v>1390</v>
      </c>
      <c t="s" s="4" r="D10">
        <v>1391</v>
      </c>
    </row>
    <row spans="1:4" r="11">
      <c t="s" s="4" r="A11">
        <v>1392</v>
      </c>
    </row>
    <row spans="1:4" r="12">
      <c t="s" s="3" r="A12">
        <v>1387</v>
      </c>
    </row>
    <row spans="1:4" r="13">
      <c t="s" s="4" r="A13">
        <v>1344</v>
      </c>
      <c t="s" s="4" r="B13">
        <v>1393</v>
      </c>
      <c t="s" s="4" r="C13">
        <v>1357</v>
      </c>
      <c t="s" s="4" r="D13">
        <v>1357</v>
      </c>
    </row>
    <row spans="1:4" r="14">
      <c t="s" s="4" r="A14">
        <v>1394</v>
      </c>
    </row>
    <row spans="1:4" r="15">
      <c t="s" s="3" r="A15">
        <v>1387</v>
      </c>
    </row>
    <row spans="1:4" r="16">
      <c t="s" s="4" r="A16">
        <v>1344</v>
      </c>
      <c t="s" s="4" r="B16">
        <v>682</v>
      </c>
      <c t="s" s="4" r="C16">
        <v>777</v>
      </c>
      <c t="s" s="4" r="D16">
        <v>682</v>
      </c>
    </row>
    <row spans="1:4" r="17">
      <c t="s" s="4" r="A17">
        <v>1395</v>
      </c>
    </row>
    <row spans="1:4" r="18">
      <c t="s" s="3" r="A18">
        <v>1387</v>
      </c>
    </row>
    <row spans="1:4" r="19">
      <c t="s" s="4" r="A19">
        <v>1344</v>
      </c>
      <c t="s" s="4" r="B19">
        <v>1363</v>
      </c>
      <c t="s" s="4" r="C19">
        <v>1361</v>
      </c>
      <c t="s" s="4" r="D19">
        <v>139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7</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398</v>
      </c>
    </row>
    <row spans="1:12" r="4">
      <c t="s" s="4" r="A4">
        <v>41</v>
      </c>
      <c t="n" s="8" r="B4">
        <v>402.3</v>
      </c>
      <c t="n" s="8" r="C4">
        <v>994.1</v>
      </c>
      <c t="n" s="8" r="D4">
        <v>1245.2</v>
      </c>
      <c t="n" s="8" r="E4">
        <v>194.5</v>
      </c>
      <c t="n" s="8" r="F4">
        <v>375.4</v>
      </c>
      <c t="n" s="8" r="G4">
        <v>1111.3</v>
      </c>
      <c t="n" s="8" r="H4">
        <v>1071.8</v>
      </c>
      <c t="n" s="8" r="I4">
        <v>169.5</v>
      </c>
      <c t="n" s="8" r="J4">
        <v>2836.1</v>
      </c>
      <c t="n" s="7" r="K4">
        <v>2728</v>
      </c>
      <c t="n" s="8" r="L4">
        <v>2578.3</v>
      </c>
    </row>
    <row spans="1:12" r="5">
      <c t="s" s="4" r="A5">
        <v>1399</v>
      </c>
      <c t="n" s="9" r="B5">
        <v>736.9</v>
      </c>
      <c t="n" s="9" r="F5">
        <v>614.4</v>
      </c>
      <c t="n" s="9" r="J5">
        <v>736.9</v>
      </c>
      <c t="n" s="9" r="K5">
        <v>614.4</v>
      </c>
      <c t="n" s="9" r="L5">
        <v>539.1</v>
      </c>
    </row>
    <row spans="1:12" r="6">
      <c t="s" s="4" r="A6">
        <v>1400</v>
      </c>
    </row>
    <row spans="1:12" r="7">
      <c t="s" s="3" r="A7">
        <v>1398</v>
      </c>
    </row>
    <row spans="1:12" r="8">
      <c t="s" s="4" r="A8">
        <v>41</v>
      </c>
      <c t="n" s="9" r="J8">
        <v>2315.1</v>
      </c>
      <c t="n" s="6" r="K8">
        <v>2220</v>
      </c>
      <c t="n" s="9" r="L8">
        <v>2065.2</v>
      </c>
    </row>
    <row spans="1:12" r="9">
      <c t="s" s="4" r="A9">
        <v>1399</v>
      </c>
      <c t="n" s="6" r="B9">
        <v>531</v>
      </c>
      <c t="n" s="9" r="F9">
        <v>540.6</v>
      </c>
      <c t="n" s="6" r="J9">
        <v>531</v>
      </c>
      <c t="n" s="9" r="K9">
        <v>540.6</v>
      </c>
      <c t="n" s="6" r="L9">
        <v>448</v>
      </c>
    </row>
    <row spans="1:12" r="10">
      <c t="s" s="4" r="A10">
        <v>580</v>
      </c>
    </row>
    <row spans="1:12" r="11">
      <c t="s" s="3" r="A11">
        <v>1398</v>
      </c>
    </row>
    <row spans="1:12" r="12">
      <c t="s" s="4" r="A12">
        <v>41</v>
      </c>
      <c t="n" s="6" r="J12">
        <v>521</v>
      </c>
      <c t="n" s="6" r="K12">
        <v>508</v>
      </c>
      <c t="n" s="9" r="L12">
        <v>513.1</v>
      </c>
    </row>
    <row spans="1:12" r="13">
      <c t="s" s="4" r="A13">
        <v>1399</v>
      </c>
      <c t="n" s="8" r="B13">
        <v>205.9</v>
      </c>
      <c t="n" s="8" r="F13">
        <v>73.8</v>
      </c>
      <c t="n" s="8" r="J13">
        <v>205.9</v>
      </c>
      <c t="n" s="8" r="K13">
        <v>73.8</v>
      </c>
      <c t="n" s="8" r="L13">
        <v>91.0999999999999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87</v>
      </c>
    </row>
    <row spans="1:12" r="4">
      <c t="s" s="4" r="A4">
        <v>41</v>
      </c>
      <c t="n" s="8" r="B4">
        <v>402.3</v>
      </c>
      <c t="n" s="8" r="C4">
        <v>994.1</v>
      </c>
      <c t="n" s="8" r="D4">
        <v>1245.2</v>
      </c>
      <c t="n" s="8" r="E4">
        <v>194.5</v>
      </c>
      <c t="n" s="8" r="F4">
        <v>375.4</v>
      </c>
      <c t="n" s="8" r="G4">
        <v>1111.3</v>
      </c>
      <c t="n" s="8" r="H4">
        <v>1071.8</v>
      </c>
      <c t="n" s="8" r="I4">
        <v>169.5</v>
      </c>
      <c t="n" s="8" r="J4">
        <v>2836.1</v>
      </c>
      <c t="n" s="7" r="K4">
        <v>2728</v>
      </c>
      <c t="n" s="8" r="L4">
        <v>2578.3</v>
      </c>
    </row>
    <row spans="1:12" r="5">
      <c t="s" s="4" r="A5">
        <v>44</v>
      </c>
      <c t="n" s="9" r="B5">
        <v>99.7</v>
      </c>
      <c t="n" s="9" r="C5">
        <v>357.4</v>
      </c>
      <c t="n" s="9" r="D5">
        <v>521.6</v>
      </c>
      <c t="n" s="9" r="E5">
        <v>16.7</v>
      </c>
      <c t="n" s="9" r="F5">
        <v>90.8</v>
      </c>
      <c t="n" s="9" r="G5">
        <v>385.8</v>
      </c>
      <c t="n" s="9" r="H5">
        <v>424.8</v>
      </c>
      <c t="n" s="9" r="I5">
        <v>6.6</v>
      </c>
      <c t="n" s="9" r="J5">
        <v>995.4</v>
      </c>
      <c t="n" s="6" r="K5">
        <v>908</v>
      </c>
      <c t="n" s="9" r="L5">
        <v>890.1</v>
      </c>
    </row>
    <row spans="1:12" r="6">
      <c t="s" s="4" r="A6">
        <v>1402</v>
      </c>
      <c t="n" s="9" r="B6">
        <v>-20.2</v>
      </c>
      <c t="n" s="6" r="C6">
        <v>127</v>
      </c>
      <c t="n" s="9" r="D6">
        <v>225.8</v>
      </c>
      <c t="n" s="9" r="E6">
        <v>-79.3</v>
      </c>
      <c t="n" s="9" r="F6">
        <v>-41.3</v>
      </c>
      <c t="n" s="9" r="G6">
        <v>115.1</v>
      </c>
      <c t="n" s="9" r="H6">
        <v>138.6</v>
      </c>
      <c t="n" s="9" r="I6">
        <v>-74.59999999999999</v>
      </c>
      <c t="n" s="9" r="J6">
        <v>253.3</v>
      </c>
      <c t="n" s="9" r="K6">
        <v>137.8</v>
      </c>
      <c t="n" s="9" r="L6">
        <v>145.5</v>
      </c>
    </row>
    <row spans="1:12" r="7">
      <c t="s" s="4" r="A7">
        <v>57</v>
      </c>
      <c t="n" s="9" r="B7">
        <v>-6.7</v>
      </c>
      <c t="n" s="9" r="C7">
        <v>85.7</v>
      </c>
      <c t="n" s="6" r="D7">
        <v>-16</v>
      </c>
      <c t="n" s="9" r="E7">
        <v>-1.5</v>
      </c>
      <c t="n" s="9" r="F7">
        <v>16.7</v>
      </c>
      <c t="n" s="9" r="G7">
        <v>17.9</v>
      </c>
      <c t="n" s="9" r="H7">
        <v>-14.3</v>
      </c>
      <c t="n" s="9" r="I7">
        <v>0.6</v>
      </c>
      <c t="n" s="9" r="J7">
        <v>61.5</v>
      </c>
      <c t="n" s="9" r="K7">
        <v>20.9</v>
      </c>
      <c t="n" s="9" r="L7">
        <v>20.7</v>
      </c>
    </row>
    <row spans="1:12" r="8">
      <c t="s" s="4" r="A8">
        <v>191</v>
      </c>
      <c t="n" s="9" r="B8">
        <v>-26.9</v>
      </c>
      <c t="n" s="9" r="C8">
        <v>212.7</v>
      </c>
      <c t="n" s="9" r="D8">
        <v>209.8</v>
      </c>
      <c t="n" s="9" r="E8">
        <v>-80.8</v>
      </c>
      <c t="n" s="9" r="F8">
        <v>-24.6</v>
      </c>
      <c t="n" s="6" r="G8">
        <v>133</v>
      </c>
      <c t="n" s="9" r="H8">
        <v>124.3</v>
      </c>
      <c t="n" s="6" r="I8">
        <v>-74</v>
      </c>
      <c t="n" s="9" r="J8">
        <v>314.8</v>
      </c>
      <c t="n" s="9" r="K8">
        <v>158.7</v>
      </c>
      <c t="n" s="9" r="L8">
        <v>166.2</v>
      </c>
    </row>
    <row spans="1:12" r="9">
      <c t="s" s="4" r="A9">
        <v>1403</v>
      </c>
      <c t="n" s="8" r="B9">
        <v>-26.6</v>
      </c>
      <c t="n" s="8" r="C9">
        <v>213.1</v>
      </c>
      <c t="n" s="8" r="D9">
        <v>210.1</v>
      </c>
      <c t="n" s="8" r="E9">
        <v>-81.3</v>
      </c>
      <c t="n" s="8" r="F9">
        <v>-23.6</v>
      </c>
      <c t="n" s="8" r="G9">
        <v>133.4</v>
      </c>
      <c t="n" s="8" r="H9">
        <v>124.6</v>
      </c>
      <c t="n" s="8" r="I9">
        <v>-74.59999999999999</v>
      </c>
      <c t="n" s="8" r="J9">
        <v>315.3</v>
      </c>
      <c t="n" s="8" r="K9">
        <v>159.8</v>
      </c>
      <c t="n" s="8" r="L9">
        <v>166.5</v>
      </c>
    </row>
    <row spans="1:12" r="10">
      <c t="s" s="3" r="A10">
        <v>1404</v>
      </c>
    </row>
    <row spans="1:12" r="11">
      <c t="s" s="4" r="A11">
        <v>1405</v>
      </c>
      <c t="n" s="10" r="B11">
        <v>-0.33</v>
      </c>
      <c t="n" s="10" r="C11">
        <v>2.09</v>
      </c>
      <c t="n" s="10" r="D11">
        <v>3.68</v>
      </c>
      <c t="n" s="10" r="E11">
        <v>-1.3</v>
      </c>
      <c t="n" s="10" r="F11">
        <v>-0.65</v>
      </c>
      <c t="n" s="10" r="G11">
        <v>1.89</v>
      </c>
      <c t="n" s="10" r="H11">
        <v>2.28</v>
      </c>
      <c t="n" s="10" r="I11">
        <v>-1.24</v>
      </c>
      <c t="n" s="10" r="J11">
        <v>4.15</v>
      </c>
      <c t="n" s="10" r="K11">
        <v>2.27</v>
      </c>
      <c t="n" s="10" r="L11">
        <v>2.37</v>
      </c>
    </row>
    <row spans="1:12" r="12">
      <c t="s" s="4" r="A12">
        <v>1176</v>
      </c>
      <c t="n" s="11" r="B12">
        <v>-0.11</v>
      </c>
      <c t="n" s="11" r="C12">
        <v>1.4</v>
      </c>
      <c t="n" s="11" r="D12">
        <v>-0.26</v>
      </c>
      <c t="n" s="11" r="E12">
        <v>-0.02</v>
      </c>
      <c t="n" s="11" r="F12">
        <v>0.27</v>
      </c>
      <c t="n" s="11" r="G12">
        <v>0.29</v>
      </c>
      <c t="n" s="11" r="H12">
        <v>-0.23</v>
      </c>
      <c t="n" s="11" r="I12">
        <v>0.01</v>
      </c>
      <c t="n" s="11" r="J12">
        <v>1.01</v>
      </c>
      <c t="n" s="11" r="K12">
        <v>0.35</v>
      </c>
      <c t="n" s="11" r="L12">
        <v>0.33</v>
      </c>
    </row>
    <row spans="1:12" r="13">
      <c t="s" s="4" r="A13">
        <v>64</v>
      </c>
      <c t="n" s="10" r="B13">
        <v>-0.44</v>
      </c>
      <c t="n" s="10" r="C13">
        <v>3.49</v>
      </c>
      <c t="n" s="10" r="D13">
        <v>3.42</v>
      </c>
      <c t="n" s="10" r="E13">
        <v>-1.32</v>
      </c>
      <c t="n" s="10" r="F13">
        <v>-0.38</v>
      </c>
      <c t="n" s="10" r="G13">
        <v>2.18</v>
      </c>
      <c t="n" s="10" r="H13">
        <v>2.05</v>
      </c>
      <c t="n" s="10" r="I13">
        <v>-1.23</v>
      </c>
      <c t="n" s="10" r="J13">
        <v>5.16</v>
      </c>
      <c t="n" s="10" r="K13">
        <v>2.62</v>
      </c>
      <c t="n" s="10" r="L13">
        <v>2.7</v>
      </c>
    </row>
    <row spans="1:12" r="14">
      <c t="s" s="4" r="A14">
        <v>1406</v>
      </c>
      <c t="n" s="9" r="B14">
        <v>60.6</v>
      </c>
      <c t="n" s="9" r="C14">
        <v>61.1</v>
      </c>
      <c t="n" s="9" r="D14">
        <v>61.4</v>
      </c>
      <c t="n" s="9" r="E14">
        <v>61.5</v>
      </c>
      <c t="n" s="9" r="F14">
        <v>61.4</v>
      </c>
      <c t="n" s="9" r="G14">
        <v>61.3</v>
      </c>
      <c t="n" s="9" r="H14">
        <v>60.9</v>
      </c>
      <c t="n" s="9" r="I14">
        <v>60.8</v>
      </c>
      <c t="n" s="9" r="J14">
        <v>61.1</v>
      </c>
      <c t="n" s="9" r="K14">
        <v>61.1</v>
      </c>
      <c t="n" s="9" r="L14">
        <v>61.6</v>
      </c>
    </row>
    <row spans="1:12" r="15">
      <c t="s" s="3" r="A15">
        <v>1407</v>
      </c>
    </row>
    <row spans="1:12" r="16">
      <c t="s" s="4" r="A16">
        <v>1405</v>
      </c>
      <c t="n" s="10" r="B16">
        <v>-0.33</v>
      </c>
      <c t="n" s="10" r="C16">
        <v>2.06</v>
      </c>
      <c t="n" s="10" r="D16">
        <v>3.64</v>
      </c>
      <c t="n" s="10" r="E16">
        <v>-1.3</v>
      </c>
      <c t="n" s="10" r="F16">
        <v>-0.65</v>
      </c>
      <c t="n" s="10" r="G16">
        <v>1.85</v>
      </c>
      <c t="n" s="10" r="H16">
        <v>2.24</v>
      </c>
      <c t="n" s="10" r="I16">
        <v>-1.24</v>
      </c>
      <c t="n" s="10" r="J16">
        <v>4.09</v>
      </c>
      <c t="n" s="10" r="K16">
        <v>2.23</v>
      </c>
      <c t="n" s="10" r="L16">
        <v>2.32</v>
      </c>
    </row>
    <row spans="1:12" r="17">
      <c t="s" s="4" r="A17">
        <v>1176</v>
      </c>
      <c t="n" s="11" r="B17">
        <v>-0.11</v>
      </c>
      <c t="n" s="11" r="C17">
        <v>1.38</v>
      </c>
      <c t="n" s="11" r="D17">
        <v>-0.26</v>
      </c>
      <c t="n" s="11" r="E17">
        <v>-0.02</v>
      </c>
      <c t="n" s="11" r="F17">
        <v>0.27</v>
      </c>
      <c t="n" s="11" r="G17">
        <v>0.29</v>
      </c>
      <c t="n" s="11" r="H17">
        <v>-0.23</v>
      </c>
      <c t="n" s="11" r="I17">
        <v>0.01</v>
      </c>
      <c t="n" s="6" r="J17">
        <v>1</v>
      </c>
      <c t="n" s="11" r="K17">
        <v>0.34</v>
      </c>
      <c t="n" s="11" r="L17">
        <v>0.33</v>
      </c>
    </row>
    <row spans="1:12" r="18">
      <c t="s" s="4" r="A18">
        <v>66</v>
      </c>
      <c t="n" s="10" r="B18">
        <v>-0.44</v>
      </c>
      <c t="n" s="10" r="C18">
        <v>3.44</v>
      </c>
      <c t="n" s="10" r="D18">
        <v>3.38</v>
      </c>
      <c t="n" s="10" r="E18">
        <v>-1.32</v>
      </c>
      <c t="n" s="10" r="F18">
        <v>-0.38</v>
      </c>
      <c t="n" s="10" r="G18">
        <v>2.14</v>
      </c>
      <c t="n" s="10" r="H18">
        <v>2.01</v>
      </c>
      <c t="n" s="10" r="I18">
        <v>-1.23</v>
      </c>
      <c t="n" s="10" r="J18">
        <v>5.09</v>
      </c>
      <c t="n" s="10" r="K18">
        <v>2.57</v>
      </c>
      <c t="n" s="10" r="L18">
        <v>2.65</v>
      </c>
    </row>
    <row spans="1:12" r="19">
      <c t="s" s="4" r="A19">
        <v>1408</v>
      </c>
      <c t="n" s="9" r="B19">
        <v>60.6</v>
      </c>
      <c t="n" s="9" r="C19">
        <v>61.9</v>
      </c>
      <c t="n" s="9" r="D19">
        <v>62.2</v>
      </c>
      <c t="n" s="9" r="E19">
        <v>61.5</v>
      </c>
      <c t="n" s="9" r="F19">
        <v>61.4</v>
      </c>
      <c t="n" s="9" r="G19">
        <v>62.3</v>
      </c>
      <c t="n" s="9" r="H19">
        <v>62.1</v>
      </c>
      <c t="n" s="9" r="I19">
        <v>60.8</v>
      </c>
      <c t="n" s="6" r="J19">
        <v>62</v>
      </c>
      <c t="n" s="9" r="K19">
        <v>62.2</v>
      </c>
      <c t="n" s="9" r="L19">
        <v>62.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9</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410</v>
      </c>
    </row>
    <row spans="1:12" r="4">
      <c t="s" s="4" r="A4">
        <v>474</v>
      </c>
      <c t="s" s="4" r="J4">
        <v>475</v>
      </c>
      <c t="s" s="4" r="K4">
        <v>475</v>
      </c>
      <c t="s" s="4" r="L4">
        <v>475</v>
      </c>
    </row>
    <row spans="1:12" r="5">
      <c t="s" s="4" r="A5">
        <v>48</v>
      </c>
      <c t="n" s="8" r="B5">
        <v>6.7</v>
      </c>
      <c t="n" s="8" r="E5">
        <v>9.300000000000001</v>
      </c>
      <c t="n" s="8" r="I5">
        <v>9.6</v>
      </c>
    </row>
    <row spans="1:12" r="6">
      <c t="s" s="4" r="A6">
        <v>1411</v>
      </c>
      <c t="n" s="8" r="D6">
        <v>36.5</v>
      </c>
    </row>
    <row spans="1:12" r="7">
      <c t="s" s="4" r="A7">
        <v>526</v>
      </c>
    </row>
    <row spans="1:12" r="8">
      <c t="s" s="3" r="A8">
        <v>1410</v>
      </c>
    </row>
    <row spans="1:12" r="9">
      <c t="s" s="4" r="A9">
        <v>48</v>
      </c>
      <c t="n" s="6" r="D9">
        <v>9</v>
      </c>
      <c t="n" s="8" r="K9">
        <v>1.4</v>
      </c>
    </row>
    <row spans="1:12" r="10">
      <c t="s" s="4" r="A10">
        <v>564</v>
      </c>
    </row>
    <row spans="1:12" r="11">
      <c t="s" s="3" r="A11">
        <v>1410</v>
      </c>
    </row>
    <row spans="1:12" r="12">
      <c t="s" s="4" r="A12">
        <v>1411</v>
      </c>
      <c t="n" s="8" r="C12">
        <v>5.4</v>
      </c>
      <c t="n" s="6" r="D12">
        <v>50</v>
      </c>
    </row>
    <row spans="1:12" r="13">
      <c t="s" s="4" r="A13">
        <v>1412</v>
      </c>
    </row>
    <row spans="1:12" r="14">
      <c t="s" s="3" r="A14">
        <v>1410</v>
      </c>
    </row>
    <row spans="1:12" r="15">
      <c t="s" s="4" r="A15">
        <v>48</v>
      </c>
      <c t="n" s="9" r="E15">
        <v>5.4</v>
      </c>
      <c t="n" s="8" r="F15">
        <v>24.7</v>
      </c>
      <c t="n" s="8" r="G15">
        <v>37.7</v>
      </c>
    </row>
    <row spans="1:12" r="16">
      <c t="s" s="4" r="A16">
        <v>1413</v>
      </c>
    </row>
    <row spans="1:12" r="17">
      <c t="s" s="3" r="A17">
        <v>1410</v>
      </c>
    </row>
    <row spans="1:12" r="18">
      <c t="s" s="4" r="A18">
        <v>48</v>
      </c>
      <c t="n" s="9" r="B18">
        <v>2.3</v>
      </c>
      <c t="n" s="9" r="D18">
        <v>1.7</v>
      </c>
      <c t="n" s="9" r="E18">
        <v>0.9</v>
      </c>
    </row>
    <row spans="1:12" r="19">
      <c t="s" s="4" r="A19">
        <v>1414</v>
      </c>
    </row>
    <row spans="1:12" r="20">
      <c t="s" s="3" r="A20">
        <v>1410</v>
      </c>
    </row>
    <row spans="1:12" r="21">
      <c t="s" s="4" r="A21">
        <v>48</v>
      </c>
      <c t="n" s="8" r="B21">
        <v>5.4</v>
      </c>
      <c t="n" s="8" r="F21">
        <v>0.9</v>
      </c>
      <c t="n" s="8" r="G21">
        <v>6.6</v>
      </c>
      <c t="n" s="8" r="H21">
        <v>5.1</v>
      </c>
    </row>
    <row spans="1:12" r="22">
      <c t="s" s="4" r="A22">
        <v>1415</v>
      </c>
    </row>
    <row spans="1:12" r="23">
      <c t="s" s="3" r="A23">
        <v>1410</v>
      </c>
    </row>
    <row spans="1:12" r="24">
      <c t="s" s="4" r="A24">
        <v>48</v>
      </c>
      <c t="n" s="8" r="D24">
        <v>1.6</v>
      </c>
      <c t="n" s="8" r="E24">
        <v>2.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1416</v>
      </c>
      <c t="s" s="2" r="B1">
        <v>1</v>
      </c>
    </row>
    <row spans="1:7" r="2">
      <c t="s" s="2" r="B2">
        <v>2</v>
      </c>
      <c t="s" s="2" r="C2">
        <v>35</v>
      </c>
      <c t="s" s="2" r="D2">
        <v>39</v>
      </c>
      <c t="s" s="2" r="E2">
        <v>1417</v>
      </c>
      <c t="s" s="2" r="F2">
        <v>965</v>
      </c>
      <c t="s" s="2" r="G2">
        <v>1418</v>
      </c>
    </row>
    <row spans="1:7" r="3">
      <c t="s" s="3" r="A3">
        <v>1419</v>
      </c>
    </row>
    <row spans="1:7" r="4">
      <c t="s" s="4" r="A4">
        <v>156</v>
      </c>
      <c t="n" s="8" r="B4">
        <v>1316.1</v>
      </c>
      <c t="n" s="8" r="C4">
        <v>1157.6</v>
      </c>
    </row>
    <row spans="1:7" r="5">
      <c t="s" s="4" r="A5">
        <v>1420</v>
      </c>
      <c t="n" s="9" r="B5">
        <v>194.1</v>
      </c>
      <c t="n" s="6" r="C5">
        <v>0</v>
      </c>
      <c t="n" s="7" r="D5">
        <v>0</v>
      </c>
    </row>
    <row spans="1:7" r="6">
      <c t="s" s="4" r="A6">
        <v>183</v>
      </c>
    </row>
    <row spans="1:7" r="7">
      <c t="s" s="3" r="A7">
        <v>1419</v>
      </c>
    </row>
    <row spans="1:7" r="8">
      <c t="s" s="4" r="A8">
        <v>1420</v>
      </c>
      <c t="n" s="9" r="B8">
        <v>934.4</v>
      </c>
      <c t="n" s="9" r="C8">
        <v>255.5</v>
      </c>
      <c t="n" s="9" r="D8">
        <v>422.8</v>
      </c>
    </row>
    <row spans="1:7" r="9">
      <c t="s" s="4" r="A9">
        <v>1421</v>
      </c>
    </row>
    <row spans="1:7" r="10">
      <c t="s" s="3" r="A10">
        <v>1419</v>
      </c>
    </row>
    <row spans="1:7" r="11">
      <c t="s" s="4" r="A11">
        <v>1420</v>
      </c>
      <c t="n" s="8" r="B11">
        <v>1.5</v>
      </c>
      <c t="n" s="8" r="C11">
        <v>25.8</v>
      </c>
      <c t="n" s="8" r="D11">
        <v>1.3</v>
      </c>
    </row>
    <row spans="1:7" r="12">
      <c t="s" s="4" r="A12">
        <v>968</v>
      </c>
    </row>
    <row spans="1:7" r="13">
      <c t="s" s="3" r="A13">
        <v>1419</v>
      </c>
    </row>
    <row spans="1:7" r="14">
      <c t="s" s="4" r="A14">
        <v>996</v>
      </c>
      <c t="s" s="4" r="F14">
        <v>783</v>
      </c>
    </row>
    <row spans="1:7" r="15">
      <c t="s" s="4" r="A15">
        <v>1422</v>
      </c>
    </row>
    <row spans="1:7" r="16">
      <c t="s" s="3" r="A16">
        <v>1419</v>
      </c>
    </row>
    <row spans="1:7" r="17">
      <c t="s" s="4" r="A17">
        <v>996</v>
      </c>
      <c t="s" s="4" r="G17">
        <v>137</v>
      </c>
    </row>
    <row spans="1:7" r="18">
      <c t="s" s="4" r="A18">
        <v>156</v>
      </c>
      <c t="n" s="7" r="G18">
        <v>200</v>
      </c>
    </row>
    <row spans="1:7" r="19">
      <c t="s" s="4" r="A19">
        <v>1423</v>
      </c>
    </row>
    <row spans="1:7" r="20">
      <c t="s" s="3" r="A20">
        <v>1419</v>
      </c>
    </row>
    <row spans="1:7" r="21">
      <c t="s" s="4" r="A21">
        <v>996</v>
      </c>
      <c t="s" s="4" r="E21">
        <v>972</v>
      </c>
    </row>
    <row spans="1:7" r="22">
      <c t="s" s="4" r="A22">
        <v>156</v>
      </c>
      <c t="n" s="7" r="E22">
        <v>2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24</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425</v>
      </c>
    </row>
    <row spans="1:12" r="4">
      <c t="s" s="4" r="A4">
        <v>41</v>
      </c>
      <c t="n" s="8" r="B4">
        <v>402.3</v>
      </c>
      <c t="n" s="8" r="C4">
        <v>994.1</v>
      </c>
      <c t="n" s="8" r="D4">
        <v>1245.2</v>
      </c>
      <c t="n" s="8" r="E4">
        <v>194.5</v>
      </c>
      <c t="n" s="8" r="F4">
        <v>375.4</v>
      </c>
      <c t="n" s="8" r="G4">
        <v>1111.3</v>
      </c>
      <c t="n" s="8" r="H4">
        <v>1071.8</v>
      </c>
      <c t="n" s="8" r="I4">
        <v>169.5</v>
      </c>
      <c t="n" s="8" r="J4">
        <v>2836.1</v>
      </c>
      <c t="n" s="7" r="K4">
        <v>2728</v>
      </c>
      <c t="n" s="8" r="L4">
        <v>2578.3</v>
      </c>
    </row>
    <row spans="1:12" r="5">
      <c t="s" s="4" r="A5">
        <v>42</v>
      </c>
      <c t="n" s="6" r="J5">
        <v>1833</v>
      </c>
      <c t="n" s="9" r="K5">
        <v>1813.4</v>
      </c>
      <c t="n" s="9" r="L5">
        <v>1688.2</v>
      </c>
    </row>
    <row spans="1:12" r="6">
      <c t="s" s="4" r="A6">
        <v>43</v>
      </c>
      <c t="n" s="9" r="J6">
        <v>7.7</v>
      </c>
      <c t="n" s="9" r="K6">
        <v>6.6</v>
      </c>
      <c t="n" s="6" r="L6">
        <v>0</v>
      </c>
    </row>
    <row spans="1:12" r="7">
      <c t="s" s="4" r="A7">
        <v>44</v>
      </c>
      <c t="n" s="9" r="B7">
        <v>99.7</v>
      </c>
      <c t="n" s="9" r="C7">
        <v>357.4</v>
      </c>
      <c t="n" s="9" r="D7">
        <v>521.6</v>
      </c>
      <c t="n" s="9" r="E7">
        <v>16.7</v>
      </c>
      <c t="n" s="9" r="F7">
        <v>90.8</v>
      </c>
      <c t="n" s="9" r="G7">
        <v>385.8</v>
      </c>
      <c t="n" s="9" r="H7">
        <v>424.8</v>
      </c>
      <c t="n" s="9" r="I7">
        <v>6.6</v>
      </c>
      <c t="n" s="9" r="J7">
        <v>995.4</v>
      </c>
      <c t="n" s="6" r="K7">
        <v>908</v>
      </c>
      <c t="n" s="9" r="L7">
        <v>890.1</v>
      </c>
    </row>
    <row spans="1:12" r="8">
      <c t="s" s="3" r="A8">
        <v>45</v>
      </c>
    </row>
    <row spans="1:12" r="9">
      <c t="s" s="4" r="A9">
        <v>46</v>
      </c>
      <c t="n" s="9" r="J9">
        <v>597.1</v>
      </c>
      <c t="n" s="9" r="K9">
        <v>571.4</v>
      </c>
      <c t="n" s="9" r="L9">
        <v>567.1</v>
      </c>
    </row>
    <row spans="1:12" r="10">
      <c t="s" s="4" r="A10">
        <v>47</v>
      </c>
      <c t="n" s="9" r="J10">
        <v>-47.2</v>
      </c>
      <c t="n" s="9" r="K10">
        <v>76.59999999999999</v>
      </c>
      <c t="n" s="6" r="L10">
        <v>50</v>
      </c>
    </row>
    <row spans="1:12" r="11">
      <c t="s" s="4" r="A11">
        <v>49</v>
      </c>
      <c t="n" s="9" r="J11">
        <v>-13.8</v>
      </c>
      <c t="n" s="9" r="K11">
        <v>-2.1</v>
      </c>
      <c t="n" s="9" r="L11">
        <v>-10.7</v>
      </c>
    </row>
    <row spans="1:12" r="12">
      <c t="s" s="4" r="A12">
        <v>1426</v>
      </c>
      <c t="n" s="9" r="J12">
        <v>459.3</v>
      </c>
      <c t="n" s="9" r="K12">
        <v>262.1</v>
      </c>
      <c t="n" s="9" r="L12">
        <v>283.7</v>
      </c>
    </row>
    <row spans="1:12" r="13">
      <c t="s" s="4" r="A13">
        <v>1427</v>
      </c>
      <c t="n" s="6" r="J13">
        <v>0</v>
      </c>
      <c t="n" s="6" r="K13">
        <v>0</v>
      </c>
    </row>
    <row spans="1:12" r="14">
      <c t="s" s="4" r="A14">
        <v>1428</v>
      </c>
      <c t="n" s="6" r="J14">
        <v>0</v>
      </c>
      <c t="n" s="6" r="K14">
        <v>0</v>
      </c>
    </row>
    <row spans="1:12" r="15">
      <c t="s" s="4" r="A15">
        <v>1429</v>
      </c>
      <c t="n" s="9" r="J15">
        <v>-7.8</v>
      </c>
      <c t="n" s="6" r="K15">
        <v>0</v>
      </c>
      <c t="n" s="6" r="L15">
        <v>0</v>
      </c>
    </row>
    <row spans="1:12" r="16">
      <c t="s" s="4" r="A16">
        <v>52</v>
      </c>
      <c t="n" s="9" r="J16">
        <v>8.800000000000001</v>
      </c>
      <c t="n" s="6" r="K16">
        <v>0</v>
      </c>
      <c t="n" s="9" r="L16">
        <v>10.7</v>
      </c>
    </row>
    <row spans="1:12" r="17">
      <c t="s" s="4" r="A17">
        <v>53</v>
      </c>
      <c t="n" s="9" r="J17">
        <v>65.59999999999999</v>
      </c>
      <c t="n" s="9" r="K17">
        <v>50.5</v>
      </c>
      <c t="n" s="9" r="L17">
        <v>47.3</v>
      </c>
    </row>
    <row spans="1:12" r="18">
      <c t="s" s="4" r="A18">
        <v>54</v>
      </c>
      <c t="n" s="9" r="J18">
        <v>392.7</v>
      </c>
      <c t="n" s="9" r="K18">
        <v>211.6</v>
      </c>
      <c t="n" s="9" r="L18">
        <v>225.7</v>
      </c>
    </row>
    <row spans="1:12" r="19">
      <c t="s" s="4" r="A19">
        <v>1430</v>
      </c>
      <c t="n" s="9" r="J19">
        <v>139.4</v>
      </c>
      <c t="n" s="9" r="K19">
        <v>73.8</v>
      </c>
      <c t="n" s="9" r="L19">
        <v>80.2</v>
      </c>
    </row>
    <row spans="1:12" r="20">
      <c t="s" s="4" r="A20">
        <v>1402</v>
      </c>
      <c t="n" s="9" r="B20">
        <v>-20.2</v>
      </c>
      <c t="n" s="6" r="C20">
        <v>127</v>
      </c>
      <c t="n" s="9" r="D20">
        <v>225.8</v>
      </c>
      <c t="n" s="9" r="E20">
        <v>-79.3</v>
      </c>
      <c t="n" s="9" r="F20">
        <v>-41.3</v>
      </c>
      <c t="n" s="9" r="G20">
        <v>115.1</v>
      </c>
      <c t="n" s="9" r="H20">
        <v>138.6</v>
      </c>
      <c t="n" s="9" r="I20">
        <v>-74.59999999999999</v>
      </c>
      <c t="n" s="9" r="J20">
        <v>253.3</v>
      </c>
      <c t="n" s="9" r="K20">
        <v>137.8</v>
      </c>
      <c t="n" s="9" r="L20">
        <v>145.5</v>
      </c>
    </row>
    <row spans="1:12" r="21">
      <c t="s" s="4" r="A21">
        <v>57</v>
      </c>
      <c t="n" s="9" r="B21">
        <v>-6.7</v>
      </c>
      <c t="n" s="9" r="C21">
        <v>85.7</v>
      </c>
      <c t="n" s="6" r="D21">
        <v>-16</v>
      </c>
      <c t="n" s="9" r="E21">
        <v>-1.5</v>
      </c>
      <c t="n" s="9" r="F21">
        <v>16.7</v>
      </c>
      <c t="n" s="9" r="G21">
        <v>17.9</v>
      </c>
      <c t="n" s="9" r="H21">
        <v>-14.3</v>
      </c>
      <c t="n" s="9" r="I21">
        <v>0.6</v>
      </c>
      <c t="n" s="9" r="J21">
        <v>61.5</v>
      </c>
      <c t="n" s="9" r="K21">
        <v>20.9</v>
      </c>
      <c t="n" s="9" r="L21">
        <v>20.7</v>
      </c>
    </row>
    <row spans="1:12" r="22">
      <c t="s" s="4" r="A22">
        <v>191</v>
      </c>
      <c t="n" s="9" r="B22">
        <v>-26.9</v>
      </c>
      <c t="n" s="9" r="C22">
        <v>212.7</v>
      </c>
      <c t="n" s="9" r="D22">
        <v>209.8</v>
      </c>
      <c t="n" s="9" r="E22">
        <v>-80.8</v>
      </c>
      <c t="n" s="9" r="F22">
        <v>-24.6</v>
      </c>
      <c t="n" s="6" r="G22">
        <v>133</v>
      </c>
      <c t="n" s="9" r="H22">
        <v>124.3</v>
      </c>
      <c t="n" s="6" r="I22">
        <v>-74</v>
      </c>
      <c t="n" s="9" r="J22">
        <v>314.8</v>
      </c>
      <c t="n" s="9" r="K22">
        <v>158.7</v>
      </c>
      <c t="n" s="9" r="L22">
        <v>166.2</v>
      </c>
    </row>
    <row spans="1:12" r="23">
      <c t="s" s="4" r="A23">
        <v>59</v>
      </c>
      <c t="n" s="9" r="J23">
        <v>0.5</v>
      </c>
      <c t="n" s="9" r="K23">
        <v>1.1</v>
      </c>
      <c t="n" s="9" r="L23">
        <v>0.3</v>
      </c>
    </row>
    <row spans="1:12" r="24">
      <c t="s" s="4" r="A24">
        <v>60</v>
      </c>
      <c t="n" s="8" r="B24">
        <v>-26.6</v>
      </c>
      <c t="n" s="8" r="C24">
        <v>213.1</v>
      </c>
      <c t="n" s="8" r="D24">
        <v>210.1</v>
      </c>
      <c t="n" s="8" r="E24">
        <v>-81.3</v>
      </c>
      <c t="n" s="8" r="F24">
        <v>-23.6</v>
      </c>
      <c t="n" s="8" r="G24">
        <v>133.4</v>
      </c>
      <c t="n" s="8" r="H24">
        <v>124.6</v>
      </c>
      <c t="n" s="8" r="I24">
        <v>-74.59999999999999</v>
      </c>
      <c t="n" s="9" r="J24">
        <v>315.3</v>
      </c>
      <c t="n" s="9" r="K24">
        <v>159.8</v>
      </c>
      <c t="n" s="9" r="L24">
        <v>166.5</v>
      </c>
    </row>
    <row spans="1:12" r="25">
      <c t="s" s="4" r="A25">
        <v>1431</v>
      </c>
    </row>
    <row spans="1:12" r="26">
      <c t="s" s="3" r="A26">
        <v>1425</v>
      </c>
    </row>
    <row spans="1:12" r="27">
      <c t="s" s="4" r="A27">
        <v>41</v>
      </c>
      <c t="n" s="6" r="J27">
        <v>0</v>
      </c>
      <c t="n" s="6" r="K27">
        <v>0</v>
      </c>
      <c t="n" s="6" r="L27">
        <v>0</v>
      </c>
    </row>
    <row spans="1:12" r="28">
      <c t="s" s="4" r="A28">
        <v>42</v>
      </c>
      <c t="n" s="6" r="J28">
        <v>0</v>
      </c>
      <c t="n" s="6" r="K28">
        <v>0</v>
      </c>
      <c t="n" s="6" r="L28">
        <v>0</v>
      </c>
    </row>
    <row spans="1:12" r="29">
      <c t="s" s="4" r="A29">
        <v>43</v>
      </c>
      <c t="n" s="6" r="J29">
        <v>0</v>
      </c>
      <c t="n" s="6" r="K29">
        <v>0</v>
      </c>
    </row>
    <row spans="1:12" r="30">
      <c t="s" s="4" r="A30">
        <v>44</v>
      </c>
      <c t="n" s="6" r="J30">
        <v>0</v>
      </c>
      <c t="n" s="6" r="K30">
        <v>0</v>
      </c>
      <c t="n" s="6" r="L30">
        <v>0</v>
      </c>
    </row>
    <row spans="1:12" r="31">
      <c t="s" s="3" r="A31">
        <v>45</v>
      </c>
    </row>
    <row spans="1:12" r="32">
      <c t="s" s="4" r="A32">
        <v>46</v>
      </c>
      <c t="n" s="6" r="J32">
        <v>0</v>
      </c>
      <c t="n" s="6" r="K32">
        <v>0</v>
      </c>
      <c t="n" s="6" r="L32">
        <v>0</v>
      </c>
    </row>
    <row spans="1:12" r="33">
      <c t="s" s="4" r="A33">
        <v>47</v>
      </c>
      <c t="n" s="6" r="J33">
        <v>0</v>
      </c>
      <c t="n" s="6" r="K33">
        <v>0</v>
      </c>
      <c t="n" s="6" r="L33">
        <v>0</v>
      </c>
    </row>
    <row spans="1:12" r="34">
      <c t="s" s="4" r="A34">
        <v>49</v>
      </c>
      <c t="n" s="9" r="J34">
        <v>-0.5</v>
      </c>
      <c t="n" s="6" r="K34">
        <v>0</v>
      </c>
      <c t="n" s="6" r="L34">
        <v>0</v>
      </c>
    </row>
    <row spans="1:12" r="35">
      <c t="s" s="4" r="A35">
        <v>1426</v>
      </c>
      <c t="n" s="9" r="J35">
        <v>0.5</v>
      </c>
      <c t="n" s="6" r="K35">
        <v>0</v>
      </c>
      <c t="n" s="6" r="L35">
        <v>0</v>
      </c>
    </row>
    <row spans="1:12" r="36">
      <c t="s" s="4" r="A36">
        <v>1427</v>
      </c>
      <c t="n" s="9" r="J36">
        <v>-348.2</v>
      </c>
      <c t="n" s="9" r="K36">
        <v>-179.2</v>
      </c>
      <c t="n" s="9" r="L36">
        <v>-193.2</v>
      </c>
    </row>
    <row spans="1:12" r="37">
      <c t="s" s="4" r="A37">
        <v>1428</v>
      </c>
      <c t="n" s="6" r="J37">
        <v>-22</v>
      </c>
      <c t="n" s="9" r="K37">
        <v>-27.9</v>
      </c>
      <c t="n" s="9" r="L37">
        <v>-21.3</v>
      </c>
    </row>
    <row spans="1:12" r="38">
      <c t="s" s="4" r="A38">
        <v>1429</v>
      </c>
      <c t="n" s="6" r="J38">
        <v>0</v>
      </c>
    </row>
    <row spans="1:12" r="39">
      <c t="s" s="4" r="A39">
        <v>52</v>
      </c>
      <c t="n" s="9" r="J39">
        <v>8.800000000000001</v>
      </c>
      <c t="n" s="6" r="K39">
        <v>0</v>
      </c>
      <c t="n" s="9" r="L39">
        <v>10.7</v>
      </c>
    </row>
    <row spans="1:12" r="40">
      <c t="s" s="4" r="A40">
        <v>53</v>
      </c>
      <c t="n" s="9" r="J40">
        <v>62.1</v>
      </c>
      <c t="n" s="9" r="K40">
        <v>55.2</v>
      </c>
      <c t="n" s="9" r="L40">
        <v>52.5</v>
      </c>
    </row>
    <row spans="1:12" r="41">
      <c t="s" s="4" r="A41">
        <v>54</v>
      </c>
      <c t="n" s="9" r="J41">
        <v>299.8</v>
      </c>
      <c t="n" s="9" r="K41">
        <v>151.9</v>
      </c>
      <c t="n" s="9" r="L41">
        <v>151.3</v>
      </c>
    </row>
    <row spans="1:12" r="42">
      <c t="s" s="4" r="A42">
        <v>1430</v>
      </c>
      <c t="n" s="9" r="J42">
        <v>-17.2</v>
      </c>
      <c t="n" s="9" r="K42">
        <v>-9.6</v>
      </c>
      <c t="n" s="9" r="L42">
        <v>-14.9</v>
      </c>
    </row>
    <row spans="1:12" r="43">
      <c t="s" s="4" r="A43">
        <v>1402</v>
      </c>
      <c t="n" s="6" r="J43">
        <v>317</v>
      </c>
      <c t="n" s="9" r="K43">
        <v>161.5</v>
      </c>
      <c t="n" s="9" r="L43">
        <v>166.2</v>
      </c>
    </row>
    <row spans="1:12" r="44">
      <c t="s" s="4" r="A44">
        <v>57</v>
      </c>
      <c t="n" s="6" r="J44">
        <v>0</v>
      </c>
      <c t="n" s="6" r="K44">
        <v>0</v>
      </c>
      <c t="n" s="6" r="L44">
        <v>0</v>
      </c>
    </row>
    <row spans="1:12" r="45">
      <c t="s" s="4" r="A45">
        <v>191</v>
      </c>
      <c t="n" s="6" r="J45">
        <v>317</v>
      </c>
      <c t="n" s="9" r="K45">
        <v>161.5</v>
      </c>
      <c t="n" s="9" r="L45">
        <v>166.2</v>
      </c>
    </row>
    <row spans="1:12" r="46">
      <c t="s" s="4" r="A46">
        <v>59</v>
      </c>
      <c t="n" s="6" r="J46">
        <v>0</v>
      </c>
      <c t="n" s="6" r="K46">
        <v>0</v>
      </c>
      <c t="n" s="9" r="L46">
        <v>0.3</v>
      </c>
    </row>
    <row spans="1:12" r="47">
      <c t="s" s="4" r="A47">
        <v>60</v>
      </c>
      <c t="n" s="6" r="J47">
        <v>317</v>
      </c>
      <c t="n" s="9" r="K47">
        <v>161.5</v>
      </c>
      <c t="n" s="9" r="L47">
        <v>166.5</v>
      </c>
    </row>
    <row spans="1:12" r="48">
      <c t="s" s="4" r="A48">
        <v>1432</v>
      </c>
    </row>
    <row spans="1:12" r="49">
      <c t="s" s="3" r="A49">
        <v>1425</v>
      </c>
    </row>
    <row spans="1:12" r="50">
      <c t="s" s="4" r="A50">
        <v>41</v>
      </c>
      <c t="n" s="9" r="J50">
        <v>550.5</v>
      </c>
      <c t="n" s="9" r="K50">
        <v>535.9</v>
      </c>
      <c t="n" s="9" r="L50">
        <v>527.3</v>
      </c>
    </row>
    <row spans="1:12" r="51">
      <c t="s" s="4" r="A51">
        <v>42</v>
      </c>
      <c t="n" s="9" r="J51">
        <v>398.6</v>
      </c>
      <c t="n" s="9" r="K51">
        <v>386.7</v>
      </c>
      <c t="n" s="9" r="L51">
        <v>369.4</v>
      </c>
    </row>
    <row spans="1:12" r="52">
      <c t="s" s="4" r="A52">
        <v>43</v>
      </c>
      <c t="n" s="9" r="J52">
        <v>1.8</v>
      </c>
      <c t="n" s="9" r="K52">
        <v>3.5</v>
      </c>
    </row>
    <row spans="1:12" r="53">
      <c t="s" s="4" r="A53">
        <v>44</v>
      </c>
      <c t="n" s="9" r="J53">
        <v>150.1</v>
      </c>
      <c t="n" s="9" r="K53">
        <v>145.7</v>
      </c>
      <c t="n" s="9" r="L53">
        <v>157.9</v>
      </c>
    </row>
    <row spans="1:12" r="54">
      <c t="s" s="3" r="A54">
        <v>45</v>
      </c>
    </row>
    <row spans="1:12" r="55">
      <c t="s" s="4" r="A55">
        <v>46</v>
      </c>
      <c t="n" s="9" r="J55">
        <v>140.2</v>
      </c>
      <c t="n" s="9" r="K55">
        <v>140.3</v>
      </c>
      <c t="n" s="9" r="L55">
        <v>145.2</v>
      </c>
    </row>
    <row spans="1:12" r="56">
      <c t="s" s="4" r="A56">
        <v>47</v>
      </c>
      <c t="n" s="9" r="J56">
        <v>1.9</v>
      </c>
      <c t="n" s="6" r="K56">
        <v>7</v>
      </c>
      <c t="n" s="9" r="L56">
        <v>2.8</v>
      </c>
    </row>
    <row spans="1:12" r="57">
      <c t="s" s="4" r="A57">
        <v>49</v>
      </c>
      <c t="n" s="9" r="J57">
        <v>-0.5</v>
      </c>
      <c t="n" s="9" r="K57">
        <v>1.1</v>
      </c>
      <c t="n" s="9" r="L57">
        <v>-2.1</v>
      </c>
    </row>
    <row spans="1:12" r="58">
      <c t="s" s="4" r="A58">
        <v>1426</v>
      </c>
      <c t="n" s="9" r="J58">
        <v>8.5</v>
      </c>
      <c t="n" s="9" r="K58">
        <v>-2.7</v>
      </c>
      <c t="n" s="6" r="L58">
        <v>12</v>
      </c>
    </row>
    <row spans="1:12" r="59">
      <c t="s" s="4" r="A59">
        <v>1427</v>
      </c>
      <c t="n" s="6" r="J59">
        <v>0</v>
      </c>
      <c t="n" s="6" r="K59">
        <v>0</v>
      </c>
    </row>
    <row spans="1:12" r="60">
      <c t="s" s="4" r="A60">
        <v>1428</v>
      </c>
      <c t="n" s="9" r="J60">
        <v>-22.4</v>
      </c>
      <c t="n" s="9" r="K60">
        <v>-23.5</v>
      </c>
      <c t="n" s="9" r="L60">
        <v>-22.2</v>
      </c>
    </row>
    <row spans="1:12" r="61">
      <c t="s" s="4" r="A61">
        <v>1429</v>
      </c>
      <c t="n" s="9" r="J61">
        <v>0.1</v>
      </c>
    </row>
    <row spans="1:12" r="62">
      <c t="s" s="4" r="A62">
        <v>52</v>
      </c>
      <c t="n" s="6" r="J62">
        <v>0</v>
      </c>
      <c t="n" s="6" r="K62">
        <v>0</v>
      </c>
      <c t="n" s="6" r="L62">
        <v>0</v>
      </c>
    </row>
    <row spans="1:12" r="63">
      <c t="s" s="4" r="A63">
        <v>53</v>
      </c>
      <c t="n" s="9" r="J63">
        <v>4.3</v>
      </c>
      <c t="n" s="9" r="K63">
        <v>2.6</v>
      </c>
      <c t="n" s="9" r="L63">
        <v>0.9</v>
      </c>
    </row>
    <row spans="1:12" r="64">
      <c t="s" s="4" r="A64">
        <v>54</v>
      </c>
      <c t="n" s="9" r="J64">
        <v>26.5</v>
      </c>
      <c t="n" s="9" r="K64">
        <v>18.2</v>
      </c>
      <c t="n" s="9" r="L64">
        <v>33.3</v>
      </c>
    </row>
    <row spans="1:12" r="65">
      <c t="s" s="4" r="A65">
        <v>1430</v>
      </c>
      <c t="n" s="9" r="J65">
        <v>9.300000000000001</v>
      </c>
      <c t="n" s="9" r="K65">
        <v>6.4</v>
      </c>
      <c t="n" s="9" r="L65">
        <v>11.5</v>
      </c>
    </row>
    <row spans="1:12" r="66">
      <c t="s" s="4" r="A66">
        <v>1402</v>
      </c>
      <c t="n" s="9" r="J66">
        <v>17.2</v>
      </c>
      <c t="n" s="9" r="K66">
        <v>11.8</v>
      </c>
      <c t="n" s="9" r="L66">
        <v>21.8</v>
      </c>
    </row>
    <row spans="1:12" r="67">
      <c t="s" s="4" r="A67">
        <v>57</v>
      </c>
      <c t="n" s="6" r="J67">
        <v>0</v>
      </c>
      <c t="n" s="6" r="K67">
        <v>0</v>
      </c>
      <c t="n" s="9" r="L67">
        <v>0.4</v>
      </c>
    </row>
    <row spans="1:12" r="68">
      <c t="s" s="4" r="A68">
        <v>191</v>
      </c>
      <c t="n" s="9" r="J68">
        <v>17.2</v>
      </c>
      <c t="n" s="9" r="K68">
        <v>11.8</v>
      </c>
      <c t="n" s="9" r="L68">
        <v>22.2</v>
      </c>
    </row>
    <row spans="1:12" r="69">
      <c t="s" s="4" r="A69">
        <v>59</v>
      </c>
      <c t="n" s="6" r="J69">
        <v>0</v>
      </c>
      <c t="n" s="6" r="K69">
        <v>0</v>
      </c>
      <c t="n" s="6" r="L69">
        <v>0</v>
      </c>
    </row>
    <row spans="1:12" r="70">
      <c t="s" s="4" r="A70">
        <v>60</v>
      </c>
      <c t="n" s="9" r="J70">
        <v>17.2</v>
      </c>
      <c t="n" s="9" r="K70">
        <v>11.8</v>
      </c>
      <c t="n" s="9" r="L70">
        <v>22.2</v>
      </c>
    </row>
    <row spans="1:12" r="71">
      <c t="s" s="4" r="A71">
        <v>1433</v>
      </c>
    </row>
    <row spans="1:12" r="72">
      <c t="s" s="3" r="A72">
        <v>1425</v>
      </c>
    </row>
    <row spans="1:12" r="73">
      <c t="s" s="4" r="A73">
        <v>41</v>
      </c>
      <c t="n" s="9" r="J73">
        <v>2285.6</v>
      </c>
      <c t="n" s="9" r="K73">
        <v>2192.1</v>
      </c>
      <c t="n" s="6" r="L73">
        <v>2051</v>
      </c>
    </row>
    <row spans="1:12" r="74">
      <c t="s" s="4" r="A74">
        <v>42</v>
      </c>
      <c t="n" s="9" r="J74">
        <v>1434.4</v>
      </c>
      <c t="n" s="9" r="K74">
        <v>1426.7</v>
      </c>
      <c t="n" s="9" r="L74">
        <v>1318.8</v>
      </c>
    </row>
    <row spans="1:12" r="75">
      <c t="s" s="4" r="A75">
        <v>43</v>
      </c>
      <c t="n" s="9" r="J75">
        <v>5.9</v>
      </c>
      <c t="n" s="9" r="K75">
        <v>3.1</v>
      </c>
    </row>
    <row spans="1:12" r="76">
      <c t="s" s="4" r="A76">
        <v>44</v>
      </c>
      <c t="n" s="9" r="J76">
        <v>845.3</v>
      </c>
      <c t="n" s="9" r="K76">
        <v>762.3</v>
      </c>
      <c t="n" s="9" r="L76">
        <v>732.2</v>
      </c>
    </row>
    <row spans="1:12" r="77">
      <c t="s" s="3" r="A77">
        <v>45</v>
      </c>
    </row>
    <row spans="1:12" r="78">
      <c t="s" s="4" r="A78">
        <v>46</v>
      </c>
      <c t="n" s="9" r="J78">
        <v>455.4</v>
      </c>
      <c t="n" s="9" r="K78">
        <v>429.4</v>
      </c>
      <c t="n" s="9" r="L78">
        <v>421.9</v>
      </c>
    </row>
    <row spans="1:12" r="79">
      <c t="s" s="4" r="A79">
        <v>47</v>
      </c>
      <c t="n" s="9" r="J79">
        <v>-49.1</v>
      </c>
      <c t="n" s="9" r="K79">
        <v>69.59999999999999</v>
      </c>
      <c t="n" s="9" r="L79">
        <v>47.2</v>
      </c>
    </row>
    <row spans="1:12" r="80">
      <c t="s" s="4" r="A80">
        <v>49</v>
      </c>
      <c t="n" s="9" r="J80">
        <v>-12.8</v>
      </c>
      <c t="n" s="9" r="K80">
        <v>-3.2</v>
      </c>
      <c t="n" s="9" r="L80">
        <v>-8.6</v>
      </c>
    </row>
    <row spans="1:12" r="81">
      <c t="s" s="4" r="A81">
        <v>1426</v>
      </c>
      <c t="n" s="9" r="J81">
        <v>451.8</v>
      </c>
      <c t="n" s="9" r="K81">
        <v>266.5</v>
      </c>
      <c t="n" s="9" r="L81">
        <v>271.7</v>
      </c>
    </row>
    <row spans="1:12" r="82">
      <c t="s" s="4" r="A82">
        <v>1427</v>
      </c>
      <c t="n" s="9" r="J82">
        <v>-8.4</v>
      </c>
      <c t="n" s="9" r="K82">
        <v>-6.1</v>
      </c>
      <c t="n" s="9" r="L82">
        <v>-8.9</v>
      </c>
    </row>
    <row spans="1:12" r="83">
      <c t="s" s="4" r="A83">
        <v>1428</v>
      </c>
      <c t="n" s="6" r="J83">
        <v>0</v>
      </c>
      <c t="n" s="6" r="K83">
        <v>0</v>
      </c>
      <c t="n" s="6" r="L83">
        <v>0</v>
      </c>
    </row>
    <row spans="1:12" r="84">
      <c t="s" s="4" r="A84">
        <v>1429</v>
      </c>
      <c t="n" s="9" r="J84">
        <v>-7.9</v>
      </c>
    </row>
    <row spans="1:12" r="85">
      <c t="s" s="4" r="A85">
        <v>52</v>
      </c>
      <c t="n" s="6" r="J85">
        <v>0</v>
      </c>
      <c t="n" s="6" r="K85">
        <v>0</v>
      </c>
      <c t="n" s="6" r="L85">
        <v>0</v>
      </c>
    </row>
    <row spans="1:12" r="86">
      <c t="s" s="4" r="A86">
        <v>53</v>
      </c>
      <c t="n" s="9" r="J86">
        <v>43.6</v>
      </c>
      <c t="n" s="9" r="K86">
        <v>44.1</v>
      </c>
      <c t="n" s="9" r="L86">
        <v>37.4</v>
      </c>
    </row>
    <row spans="1:12" r="87">
      <c t="s" s="4" r="A87">
        <v>54</v>
      </c>
      <c t="n" s="9" r="J87">
        <v>424.5</v>
      </c>
      <c t="n" s="9" r="K87">
        <v>228.5</v>
      </c>
      <c t="n" s="9" r="L87">
        <v>243.2</v>
      </c>
    </row>
    <row spans="1:12" r="88">
      <c t="s" s="4" r="A88">
        <v>1430</v>
      </c>
      <c t="n" s="9" r="J88">
        <v>147.3</v>
      </c>
      <c t="n" s="6" r="K88">
        <v>77</v>
      </c>
      <c t="n" s="9" r="L88">
        <v>83.59999999999999</v>
      </c>
    </row>
    <row spans="1:12" r="89">
      <c t="s" s="4" r="A89">
        <v>1402</v>
      </c>
      <c t="n" s="9" r="J89">
        <v>277.2</v>
      </c>
      <c t="n" s="9" r="K89">
        <v>151.5</v>
      </c>
      <c t="n" s="9" r="L89">
        <v>159.6</v>
      </c>
    </row>
    <row spans="1:12" r="90">
      <c t="s" s="4" r="A90">
        <v>57</v>
      </c>
      <c t="n" s="9" r="J90">
        <v>61.5</v>
      </c>
      <c t="n" s="9" r="K90">
        <v>20.9</v>
      </c>
      <c t="n" s="9" r="L90">
        <v>20.3</v>
      </c>
    </row>
    <row spans="1:12" r="91">
      <c t="s" s="4" r="A91">
        <v>191</v>
      </c>
      <c t="n" s="9" r="J91">
        <v>338.7</v>
      </c>
      <c t="n" s="9" r="K91">
        <v>172.4</v>
      </c>
      <c t="n" s="9" r="L91">
        <v>179.9</v>
      </c>
    </row>
    <row spans="1:12" r="92">
      <c t="s" s="4" r="A92">
        <v>59</v>
      </c>
      <c t="n" s="6" r="J92">
        <v>0</v>
      </c>
      <c t="n" s="6" r="K92">
        <v>0</v>
      </c>
      <c t="n" s="9" r="L92">
        <v>0.3</v>
      </c>
    </row>
    <row spans="1:12" r="93">
      <c t="s" s="4" r="A93">
        <v>60</v>
      </c>
      <c t="n" s="9" r="J93">
        <v>338.7</v>
      </c>
      <c t="n" s="9" r="K93">
        <v>172.4</v>
      </c>
      <c t="n" s="9" r="L93">
        <v>180.2</v>
      </c>
    </row>
    <row spans="1:12" r="94">
      <c t="s" s="4" r="A94">
        <v>1434</v>
      </c>
    </row>
    <row spans="1:12" r="95">
      <c t="s" s="3" r="A95">
        <v>1425</v>
      </c>
    </row>
    <row spans="1:12" r="96">
      <c t="s" s="4" r="A96">
        <v>41</v>
      </c>
      <c t="n" s="6" r="J96">
        <v>0</v>
      </c>
      <c t="n" s="6" r="K96">
        <v>0</v>
      </c>
      <c t="n" s="6" r="L96">
        <v>0</v>
      </c>
    </row>
    <row spans="1:12" r="97">
      <c t="s" s="4" r="A97">
        <v>42</v>
      </c>
      <c t="n" s="6" r="J97">
        <v>0</v>
      </c>
      <c t="n" s="6" r="K97">
        <v>0</v>
      </c>
      <c t="n" s="6" r="L97">
        <v>0</v>
      </c>
    </row>
    <row spans="1:12" r="98">
      <c t="s" s="4" r="A98">
        <v>43</v>
      </c>
      <c t="n" s="6" r="J98">
        <v>0</v>
      </c>
      <c t="n" s="6" r="K98">
        <v>0</v>
      </c>
    </row>
    <row spans="1:12" r="99">
      <c t="s" s="4" r="A99">
        <v>44</v>
      </c>
      <c t="n" s="6" r="J99">
        <v>0</v>
      </c>
      <c t="n" s="6" r="K99">
        <v>0</v>
      </c>
      <c t="n" s="6" r="L99">
        <v>0</v>
      </c>
    </row>
    <row spans="1:12" r="100">
      <c t="s" s="3" r="A100">
        <v>45</v>
      </c>
    </row>
    <row spans="1:12" r="101">
      <c t="s" s="4" r="A101">
        <v>46</v>
      </c>
      <c t="n" s="9" r="J101">
        <v>1.5</v>
      </c>
      <c t="n" s="9" r="K101">
        <v>1.7</v>
      </c>
      <c t="n" s="6" r="L101">
        <v>0</v>
      </c>
    </row>
    <row spans="1:12" r="102">
      <c t="s" s="4" r="A102">
        <v>47</v>
      </c>
      <c t="n" s="6" r="J102">
        <v>0</v>
      </c>
      <c t="n" s="6" r="K102">
        <v>0</v>
      </c>
      <c t="n" s="6" r="L102">
        <v>0</v>
      </c>
    </row>
    <row spans="1:12" r="103">
      <c t="s" s="4" r="A103">
        <v>49</v>
      </c>
      <c t="n" s="6" r="J103">
        <v>0</v>
      </c>
      <c t="n" s="6" r="K103">
        <v>0</v>
      </c>
      <c t="n" s="6" r="L103">
        <v>0</v>
      </c>
    </row>
    <row spans="1:12" r="104">
      <c t="s" s="4" r="A104">
        <v>1426</v>
      </c>
      <c t="n" s="9" r="J104">
        <v>-1.5</v>
      </c>
      <c t="n" s="9" r="K104">
        <v>-1.7</v>
      </c>
      <c t="n" s="6" r="L104">
        <v>0</v>
      </c>
    </row>
    <row spans="1:12" r="105">
      <c t="s" s="4" r="A105">
        <v>1427</v>
      </c>
      <c t="n" s="9" r="J105">
        <v>356.6</v>
      </c>
      <c t="n" s="9" r="K105">
        <v>185.3</v>
      </c>
      <c t="n" s="9" r="L105">
        <v>202.1</v>
      </c>
    </row>
    <row spans="1:12" r="106">
      <c t="s" s="4" r="A106">
        <v>1428</v>
      </c>
      <c t="n" s="9" r="J106">
        <v>44.4</v>
      </c>
      <c t="n" s="9" r="K106">
        <v>51.4</v>
      </c>
      <c t="n" s="9" r="L106">
        <v>43.5</v>
      </c>
    </row>
    <row spans="1:12" r="107">
      <c t="s" s="4" r="A107">
        <v>1429</v>
      </c>
      <c t="n" s="6" r="J107">
        <v>0</v>
      </c>
    </row>
    <row spans="1:12" r="108">
      <c t="s" s="4" r="A108">
        <v>52</v>
      </c>
      <c t="n" s="6" r="J108">
        <v>0</v>
      </c>
      <c t="n" s="6" r="K108">
        <v>0</v>
      </c>
      <c t="n" s="6" r="L108">
        <v>0</v>
      </c>
    </row>
    <row spans="1:12" r="109">
      <c t="s" s="4" r="A109">
        <v>53</v>
      </c>
      <c t="n" s="9" r="J109">
        <v>-44.4</v>
      </c>
      <c t="n" s="9" r="K109">
        <v>-51.4</v>
      </c>
      <c t="n" s="9" r="L109">
        <v>-43.5</v>
      </c>
    </row>
    <row spans="1:12" r="110">
      <c t="s" s="4" r="A110">
        <v>54</v>
      </c>
      <c t="n" s="9" r="J110">
        <v>-358.1</v>
      </c>
      <c t="n" s="6" r="K110">
        <v>-187</v>
      </c>
      <c t="n" s="9" r="L110">
        <v>-202.1</v>
      </c>
    </row>
    <row spans="1:12" r="111">
      <c t="s" s="4" r="A111">
        <v>1430</v>
      </c>
      <c t="n" s="6" r="J111">
        <v>0</v>
      </c>
      <c t="n" s="6" r="K111">
        <v>0</v>
      </c>
      <c t="n" s="6" r="L111">
        <v>0</v>
      </c>
    </row>
    <row spans="1:12" r="112">
      <c t="s" s="4" r="A112">
        <v>1402</v>
      </c>
      <c t="n" s="9" r="J112">
        <v>-358.1</v>
      </c>
      <c t="n" s="6" r="K112">
        <v>-187</v>
      </c>
      <c t="n" s="9" r="L112">
        <v>-202.1</v>
      </c>
    </row>
    <row spans="1:12" r="113">
      <c t="s" s="4" r="A113">
        <v>57</v>
      </c>
      <c t="n" s="6" r="J113">
        <v>0</v>
      </c>
      <c t="n" s="6" r="K113">
        <v>0</v>
      </c>
      <c t="n" s="6" r="L113">
        <v>0</v>
      </c>
    </row>
    <row spans="1:12" r="114">
      <c t="s" s="4" r="A114">
        <v>191</v>
      </c>
      <c t="n" s="9" r="J114">
        <v>-358.1</v>
      </c>
      <c t="n" s="6" r="K114">
        <v>-187</v>
      </c>
      <c t="n" s="9" r="L114">
        <v>-202.1</v>
      </c>
    </row>
    <row spans="1:12" r="115">
      <c t="s" s="4" r="A115">
        <v>59</v>
      </c>
      <c t="n" s="9" r="J115">
        <v>0.5</v>
      </c>
      <c t="n" s="9" r="K115">
        <v>1.1</v>
      </c>
      <c t="n" s="9" r="L115">
        <v>-0.3</v>
      </c>
    </row>
    <row spans="1:12" r="116">
      <c t="s" s="4" r="A116">
        <v>60</v>
      </c>
      <c t="n" s="8" r="J116">
        <v>-357.6</v>
      </c>
      <c t="n" s="8" r="K116">
        <v>-185.9</v>
      </c>
      <c t="n" s="8" r="L116">
        <v>-202.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35</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436</v>
      </c>
    </row>
    <row spans="1:12" r="4">
      <c t="s" s="4" r="A4">
        <v>191</v>
      </c>
      <c t="n" s="8" r="B4">
        <v>-26.9</v>
      </c>
      <c t="n" s="8" r="C4">
        <v>212.7</v>
      </c>
      <c t="n" s="8" r="D4">
        <v>209.8</v>
      </c>
      <c t="n" s="8" r="E4">
        <v>-80.8</v>
      </c>
      <c t="n" s="8" r="F4">
        <v>-24.6</v>
      </c>
      <c t="n" s="7" r="G4">
        <v>133</v>
      </c>
      <c t="n" s="8" r="H4">
        <v>124.3</v>
      </c>
      <c t="n" s="7" r="I4">
        <v>-74</v>
      </c>
      <c t="n" s="8" r="J4">
        <v>314.8</v>
      </c>
      <c t="n" s="8" r="K4">
        <v>158.7</v>
      </c>
      <c t="n" s="8" r="L4">
        <v>166.2</v>
      </c>
    </row>
    <row spans="1:12" r="5">
      <c t="s" s="4" r="A5">
        <v>69</v>
      </c>
      <c t="n" s="9" r="J5">
        <v>-6.2</v>
      </c>
      <c t="n" s="9" r="K5">
        <v>-14.2</v>
      </c>
      <c t="n" s="9" r="L5">
        <v>-8.199999999999999</v>
      </c>
    </row>
    <row spans="1:12" r="6">
      <c t="s" s="4" r="A6">
        <v>1437</v>
      </c>
      <c t="n" s="9" r="J6">
        <v>4.3</v>
      </c>
      <c t="n" s="9" r="K6">
        <v>-2.1</v>
      </c>
      <c t="n" s="9" r="L6">
        <v>4.6</v>
      </c>
    </row>
    <row spans="1:12" r="7">
      <c t="s" s="4" r="A7">
        <v>1438</v>
      </c>
      <c t="n" s="9" r="J7">
        <v>-8.199999999999999</v>
      </c>
      <c t="n" s="9" r="K7">
        <v>-4.3</v>
      </c>
      <c t="n" s="9" r="L7">
        <v>-4.8</v>
      </c>
    </row>
    <row spans="1:12" r="8">
      <c t="s" s="4" r="A8">
        <v>74</v>
      </c>
      <c t="n" s="9" r="J8">
        <v>-10.1</v>
      </c>
      <c t="n" s="9" r="K8">
        <v>-20.6</v>
      </c>
      <c t="n" s="9" r="L8">
        <v>-8.4</v>
      </c>
    </row>
    <row spans="1:12" r="9">
      <c t="s" s="4" r="A9">
        <v>1439</v>
      </c>
      <c t="n" s="9" r="J9">
        <v>304.7</v>
      </c>
      <c t="n" s="9" r="K9">
        <v>138.1</v>
      </c>
      <c t="n" s="9" r="L9">
        <v>157.8</v>
      </c>
    </row>
    <row spans="1:12" r="10">
      <c t="s" s="4" r="A10">
        <v>1431</v>
      </c>
    </row>
    <row spans="1:12" r="11">
      <c t="s" s="3" r="A11">
        <v>1436</v>
      </c>
    </row>
    <row spans="1:12" r="12">
      <c t="s" s="4" r="A12">
        <v>191</v>
      </c>
      <c t="n" s="6" r="J12">
        <v>317</v>
      </c>
      <c t="n" s="9" r="K12">
        <v>161.5</v>
      </c>
      <c t="n" s="9" r="L12">
        <v>166.2</v>
      </c>
    </row>
    <row spans="1:12" r="13">
      <c t="s" s="4" r="A13">
        <v>69</v>
      </c>
      <c t="n" s="9" r="J13">
        <v>-6.2</v>
      </c>
      <c t="n" s="9" r="K13">
        <v>-14.2</v>
      </c>
      <c t="n" s="9" r="L13">
        <v>-8.199999999999999</v>
      </c>
    </row>
    <row spans="1:12" r="14">
      <c t="s" s="4" r="A14">
        <v>1437</v>
      </c>
      <c t="n" s="9" r="J14">
        <v>4.3</v>
      </c>
      <c t="n" s="9" r="K14">
        <v>-2.1</v>
      </c>
      <c t="n" s="9" r="L14">
        <v>4.6</v>
      </c>
    </row>
    <row spans="1:12" r="15">
      <c t="s" s="4" r="A15">
        <v>1438</v>
      </c>
      <c t="n" s="9" r="J15">
        <v>-8.199999999999999</v>
      </c>
      <c t="n" s="9" r="K15">
        <v>-4.3</v>
      </c>
      <c t="n" s="9" r="L15">
        <v>-4.8</v>
      </c>
    </row>
    <row spans="1:12" r="16">
      <c t="s" s="4" r="A16">
        <v>74</v>
      </c>
      <c t="n" s="9" r="J16">
        <v>-10.1</v>
      </c>
      <c t="n" s="9" r="K16">
        <v>-20.6</v>
      </c>
      <c t="n" s="9" r="L16">
        <v>-8.4</v>
      </c>
    </row>
    <row spans="1:12" r="17">
      <c t="s" s="4" r="A17">
        <v>1439</v>
      </c>
      <c t="n" s="9" r="J17">
        <v>306.9</v>
      </c>
      <c t="n" s="9" r="K17">
        <v>140.9</v>
      </c>
      <c t="n" s="9" r="L17">
        <v>157.8</v>
      </c>
    </row>
    <row spans="1:12" r="18">
      <c t="s" s="4" r="A18">
        <v>1433</v>
      </c>
    </row>
    <row spans="1:12" r="19">
      <c t="s" s="3" r="A19">
        <v>1436</v>
      </c>
    </row>
    <row spans="1:12" r="20">
      <c t="s" s="4" r="A20">
        <v>191</v>
      </c>
      <c t="n" s="9" r="J20">
        <v>338.7</v>
      </c>
      <c t="n" s="9" r="K20">
        <v>172.4</v>
      </c>
      <c t="n" s="9" r="L20">
        <v>179.9</v>
      </c>
    </row>
    <row spans="1:12" r="21">
      <c t="s" s="4" r="A21">
        <v>69</v>
      </c>
      <c t="n" s="6" r="J21">
        <v>0</v>
      </c>
      <c t="n" s="6" r="K21">
        <v>0</v>
      </c>
      <c t="n" s="6" r="L21">
        <v>0</v>
      </c>
    </row>
    <row spans="1:12" r="22">
      <c t="s" s="4" r="A22">
        <v>1437</v>
      </c>
      <c t="n" s="9" r="J22">
        <v>0.3</v>
      </c>
      <c t="n" s="9" r="K22">
        <v>-0.8</v>
      </c>
      <c t="n" s="9" r="L22">
        <v>1.3</v>
      </c>
    </row>
    <row spans="1:12" r="23">
      <c t="s" s="4" r="A23">
        <v>1438</v>
      </c>
      <c t="n" s="9" r="J23">
        <v>0.4</v>
      </c>
      <c t="n" s="9" r="K23">
        <v>-5.4</v>
      </c>
      <c t="n" s="9" r="L23">
        <v>0.7</v>
      </c>
    </row>
    <row spans="1:12" r="24">
      <c t="s" s="4" r="A24">
        <v>74</v>
      </c>
      <c t="n" s="9" r="J24">
        <v>0.7</v>
      </c>
      <c t="n" s="9" r="K24">
        <v>-6.2</v>
      </c>
      <c t="n" s="6" r="L24">
        <v>2</v>
      </c>
    </row>
    <row spans="1:12" r="25">
      <c t="s" s="4" r="A25">
        <v>1439</v>
      </c>
      <c t="n" s="9" r="J25">
        <v>339.4</v>
      </c>
      <c t="n" s="9" r="K25">
        <v>166.2</v>
      </c>
      <c t="n" s="9" r="L25">
        <v>181.9</v>
      </c>
    </row>
    <row spans="1:12" r="26">
      <c t="s" s="4" r="A26">
        <v>1432</v>
      </c>
    </row>
    <row spans="1:12" r="27">
      <c t="s" s="3" r="A27">
        <v>1436</v>
      </c>
    </row>
    <row spans="1:12" r="28">
      <c t="s" s="4" r="A28">
        <v>191</v>
      </c>
      <c t="n" s="9" r="J28">
        <v>17.2</v>
      </c>
      <c t="n" s="9" r="K28">
        <v>11.8</v>
      </c>
      <c t="n" s="9" r="L28">
        <v>22.2</v>
      </c>
    </row>
    <row spans="1:12" r="29">
      <c t="s" s="4" r="A29">
        <v>69</v>
      </c>
      <c t="n" s="9" r="J29">
        <v>-6.2</v>
      </c>
      <c t="n" s="9" r="K29">
        <v>-14.2</v>
      </c>
      <c t="n" s="9" r="L29">
        <v>-8.199999999999999</v>
      </c>
    </row>
    <row spans="1:12" r="30">
      <c t="s" s="4" r="A30">
        <v>1437</v>
      </c>
      <c t="n" s="6" r="J30">
        <v>0</v>
      </c>
      <c t="n" s="6" r="K30">
        <v>0</v>
      </c>
      <c t="n" s="6" r="L30">
        <v>0</v>
      </c>
    </row>
    <row spans="1:12" r="31">
      <c t="s" s="4" r="A31">
        <v>1438</v>
      </c>
      <c t="n" s="9" r="J31">
        <v>-8.6</v>
      </c>
      <c t="n" s="9" r="K31">
        <v>1.1</v>
      </c>
      <c t="n" s="9" r="L31">
        <v>-5.5</v>
      </c>
    </row>
    <row spans="1:12" r="32">
      <c t="s" s="4" r="A32">
        <v>74</v>
      </c>
      <c t="n" s="9" r="J32">
        <v>-14.8</v>
      </c>
      <c t="n" s="9" r="K32">
        <v>-13.1</v>
      </c>
      <c t="n" s="9" r="L32">
        <v>-13.7</v>
      </c>
    </row>
    <row spans="1:12" r="33">
      <c t="s" s="4" r="A33">
        <v>1439</v>
      </c>
      <c t="n" s="9" r="J33">
        <v>2.4</v>
      </c>
      <c t="n" s="9" r="K33">
        <v>-1.3</v>
      </c>
      <c t="n" s="9" r="L33">
        <v>8.5</v>
      </c>
    </row>
    <row spans="1:12" r="34">
      <c t="s" s="4" r="A34">
        <v>1434</v>
      </c>
    </row>
    <row spans="1:12" r="35">
      <c t="s" s="3" r="A35">
        <v>1436</v>
      </c>
    </row>
    <row spans="1:12" r="36">
      <c t="s" s="4" r="A36">
        <v>191</v>
      </c>
      <c t="n" s="9" r="J36">
        <v>-358.1</v>
      </c>
      <c t="n" s="6" r="K36">
        <v>-187</v>
      </c>
      <c t="n" s="9" r="L36">
        <v>-202.1</v>
      </c>
    </row>
    <row spans="1:12" r="37">
      <c t="s" s="4" r="A37">
        <v>69</v>
      </c>
      <c t="n" s="9" r="J37">
        <v>6.2</v>
      </c>
      <c t="n" s="9" r="K37">
        <v>14.2</v>
      </c>
      <c t="n" s="9" r="L37">
        <v>8.199999999999999</v>
      </c>
    </row>
    <row spans="1:12" r="38">
      <c t="s" s="4" r="A38">
        <v>1437</v>
      </c>
      <c t="n" s="9" r="J38">
        <v>-0.3</v>
      </c>
      <c t="n" s="9" r="K38">
        <v>0.8</v>
      </c>
      <c t="n" s="9" r="L38">
        <v>-1.3</v>
      </c>
    </row>
    <row spans="1:12" r="39">
      <c t="s" s="4" r="A39">
        <v>1438</v>
      </c>
      <c t="n" s="9" r="J39">
        <v>8.199999999999999</v>
      </c>
      <c t="n" s="9" r="K39">
        <v>4.3</v>
      </c>
      <c t="n" s="9" r="L39">
        <v>4.8</v>
      </c>
    </row>
    <row spans="1:12" r="40">
      <c t="s" s="4" r="A40">
        <v>74</v>
      </c>
      <c t="n" s="9" r="J40">
        <v>14.1</v>
      </c>
      <c t="n" s="9" r="K40">
        <v>19.3</v>
      </c>
      <c t="n" s="9" r="L40">
        <v>11.7</v>
      </c>
    </row>
    <row spans="1:12" r="41">
      <c t="s" s="4" r="A41">
        <v>1439</v>
      </c>
      <c t="n" s="7" r="J41">
        <v>-344</v>
      </c>
      <c t="n" s="8" r="K41">
        <v>-167.7</v>
      </c>
      <c t="n" s="8" r="L41">
        <v>-190.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0</v>
      </c>
      <c t="s" s="2" r="B1">
        <v>1</v>
      </c>
    </row>
    <row spans="1:4" r="2">
      <c t="s" s="2" r="B2">
        <v>2</v>
      </c>
      <c t="s" s="2" r="C2">
        <v>35</v>
      </c>
      <c t="s" s="2" r="D2">
        <v>39</v>
      </c>
    </row>
    <row spans="1:4" r="3">
      <c t="s" s="3" r="A3">
        <v>1441</v>
      </c>
    </row>
    <row spans="1:4" r="4">
      <c t="s" s="4" r="A4">
        <v>1442</v>
      </c>
      <c t="n" s="8" r="B4">
        <v>237.4</v>
      </c>
      <c t="n" s="8" r="C4">
        <v>246.9</v>
      </c>
      <c t="n" s="8" r="D4">
        <v>240.9</v>
      </c>
    </row>
    <row spans="1:4" r="5">
      <c t="s" s="3" r="A5">
        <v>105</v>
      </c>
    </row>
    <row spans="1:4" r="6">
      <c t="s" s="4" r="A6">
        <v>106</v>
      </c>
      <c t="n" s="9" r="B6">
        <v>2.4</v>
      </c>
      <c t="n" s="9" r="C6">
        <v>5.5</v>
      </c>
      <c t="n" s="9" r="D6">
        <v>3.7</v>
      </c>
    </row>
    <row spans="1:4" r="7">
      <c t="s" s="4" r="A7">
        <v>107</v>
      </c>
      <c t="n" s="6" r="B7">
        <v>0</v>
      </c>
      <c t="n" s="6" r="C7">
        <v>0</v>
      </c>
      <c t="n" s="9" r="D7">
        <v>7.2</v>
      </c>
    </row>
    <row spans="1:4" r="8">
      <c t="s" s="4" r="A8">
        <v>108</v>
      </c>
      <c t="n" s="9" r="B8">
        <v>-58.3</v>
      </c>
      <c t="n" s="9" r="C8">
        <v>-61.7</v>
      </c>
      <c t="n" s="9" r="D8">
        <v>-87.59999999999999</v>
      </c>
    </row>
    <row spans="1:4" r="9">
      <c t="s" s="4" r="A9">
        <v>109</v>
      </c>
      <c t="n" s="6" r="B9">
        <v>-90</v>
      </c>
      <c t="n" s="6" r="C9">
        <v>0</v>
      </c>
      <c t="n" s="6" r="D9">
        <v>0</v>
      </c>
    </row>
    <row spans="1:4" r="10">
      <c t="s" s="4" r="A10">
        <v>112</v>
      </c>
      <c t="n" s="9" r="B10">
        <v>194.1</v>
      </c>
      <c t="n" s="6" r="C10">
        <v>0</v>
      </c>
      <c t="n" s="6" r="D10">
        <v>0</v>
      </c>
    </row>
    <row spans="1:4" r="11">
      <c t="s" s="4" r="A11">
        <v>110</v>
      </c>
      <c t="n" s="6" r="B11">
        <v>0</v>
      </c>
      <c t="n" s="6" r="C11">
        <v>0</v>
      </c>
      <c t="n" s="9" r="D11">
        <v>35.1</v>
      </c>
    </row>
    <row spans="1:4" r="12">
      <c t="s" s="4" r="A12">
        <v>111</v>
      </c>
      <c t="n" s="9" r="B12">
        <v>-24.2</v>
      </c>
      <c t="n" s="6" r="C12">
        <v>0</v>
      </c>
      <c t="n" s="6" r="D12">
        <v>0</v>
      </c>
    </row>
    <row spans="1:4" r="13">
      <c t="s" s="4" r="A13">
        <v>114</v>
      </c>
      <c t="n" s="9" r="B13">
        <v>-158.4</v>
      </c>
      <c t="n" s="9" r="C13">
        <v>-180.2</v>
      </c>
      <c t="n" s="6" r="D13">
        <v>-114</v>
      </c>
    </row>
    <row spans="1:4" r="14">
      <c t="s" s="4" r="A14">
        <v>1443</v>
      </c>
      <c t="n" s="6" r="B14">
        <v>0</v>
      </c>
    </row>
    <row spans="1:4" r="15">
      <c t="s" s="4" r="A15">
        <v>113</v>
      </c>
      <c t="n" s="6" r="B15">
        <v>0</v>
      </c>
      <c t="n" s="6" r="C15">
        <v>-300</v>
      </c>
      <c t="n" s="6" r="D15">
        <v>0</v>
      </c>
    </row>
    <row spans="1:4" r="16">
      <c t="s" s="4" r="A16">
        <v>1444</v>
      </c>
      <c t="n" s="6" r="B16">
        <v>0</v>
      </c>
      <c t="n" s="6" r="C16">
        <v>0</v>
      </c>
    </row>
    <row spans="1:4" r="17">
      <c t="s" s="4" r="A17">
        <v>115</v>
      </c>
      <c t="n" s="9" r="B17">
        <v>-134.4</v>
      </c>
      <c t="n" s="9" r="C17">
        <v>-536.4</v>
      </c>
      <c t="n" s="9" r="D17">
        <v>-155.6</v>
      </c>
    </row>
    <row spans="1:4" r="18">
      <c t="s" s="3" r="A18">
        <v>116</v>
      </c>
    </row>
    <row spans="1:4" r="19">
      <c t="s" s="4" r="A19">
        <v>117</v>
      </c>
      <c t="n" s="9" r="B19">
        <v>2069.1</v>
      </c>
      <c t="n" s="6" r="C19">
        <v>1836</v>
      </c>
      <c t="n" s="9" r="D19">
        <v>1932.8</v>
      </c>
    </row>
    <row spans="1:4" r="20">
      <c t="s" s="4" r="A20">
        <v>118</v>
      </c>
      <c t="n" s="9" r="B20">
        <v>-2150.4</v>
      </c>
      <c t="n" s="6" r="C20">
        <v>-1458</v>
      </c>
      <c t="n" s="9" r="D20">
        <v>-1525.3</v>
      </c>
    </row>
    <row spans="1:4" r="21">
      <c t="s" s="4" r="A21">
        <v>119</v>
      </c>
      <c t="n" s="6" r="B21">
        <v>400</v>
      </c>
      <c t="n" s="6" r="C21">
        <v>0</v>
      </c>
      <c t="n" s="6" r="D21">
        <v>0</v>
      </c>
    </row>
    <row spans="1:4" r="22">
      <c t="s" s="4" r="A22">
        <v>1445</v>
      </c>
      <c t="n" s="6" r="D22">
        <v>-200</v>
      </c>
    </row>
    <row spans="1:4" r="23">
      <c t="s" s="4" r="A23">
        <v>1446</v>
      </c>
      <c t="n" s="6" r="B23">
        <v>200</v>
      </c>
    </row>
    <row spans="1:4" r="24">
      <c t="s" s="4" r="A24">
        <v>121</v>
      </c>
      <c t="n" s="9" r="B24">
        <v>-11.2</v>
      </c>
      <c t="n" s="9" r="C24">
        <v>-0.5</v>
      </c>
      <c t="n" s="9" r="D24">
        <v>-6.1</v>
      </c>
    </row>
    <row spans="1:4" r="25">
      <c t="s" s="4" r="A25">
        <v>122</v>
      </c>
      <c t="n" s="9" r="B25">
        <v>-116.6</v>
      </c>
      <c t="n" s="9" r="C25">
        <v>-111.3</v>
      </c>
      <c t="n" s="9" r="D25">
        <v>-230.8</v>
      </c>
    </row>
    <row spans="1:4" r="26">
      <c t="s" s="4" r="A26">
        <v>123</v>
      </c>
      <c t="n" s="9" r="B26">
        <v>-130.8</v>
      </c>
      <c t="n" s="9" r="C26">
        <v>-14.8</v>
      </c>
      <c t="n" s="6" r="D26">
        <v>-120</v>
      </c>
    </row>
    <row spans="1:4" r="27">
      <c t="s" s="4" r="A27">
        <v>124</v>
      </c>
      <c t="n" s="9" r="B27">
        <v>-2.8</v>
      </c>
      <c t="n" s="9" r="C27">
        <v>-1.5</v>
      </c>
      <c t="n" s="9" r="D27">
        <v>-0.8</v>
      </c>
    </row>
    <row spans="1:4" r="28">
      <c t="s" s="4" r="A28">
        <v>125</v>
      </c>
      <c t="n" s="9" r="B28">
        <v>5.8</v>
      </c>
      <c t="n" s="9" r="C28">
        <v>4.7</v>
      </c>
      <c t="n" s="9" r="D28">
        <v>5.9</v>
      </c>
    </row>
    <row spans="1:4" r="29">
      <c t="s" s="4" r="A29">
        <v>126</v>
      </c>
      <c t="n" s="9" r="B29">
        <v>14.7</v>
      </c>
      <c t="n" s="9" r="C29">
        <v>24.3</v>
      </c>
      <c t="n" s="6" r="D29">
        <v>20</v>
      </c>
    </row>
    <row spans="1:4" r="30">
      <c t="s" s="4" r="A30">
        <v>1447</v>
      </c>
      <c t="n" s="6" r="B30">
        <v>0</v>
      </c>
      <c t="n" s="6" r="C30">
        <v>0</v>
      </c>
      <c t="n" s="6" r="D30">
        <v>0</v>
      </c>
    </row>
    <row spans="1:4" r="31">
      <c t="s" s="4" r="A31">
        <v>1448</v>
      </c>
      <c t="n" s="9" r="B31">
        <v>-122.2</v>
      </c>
      <c t="n" s="9" r="C31">
        <v>278.9</v>
      </c>
      <c t="n" s="9" r="D31">
        <v>-124.3</v>
      </c>
    </row>
    <row spans="1:4" r="32">
      <c t="s" s="4" r="A32">
        <v>128</v>
      </c>
      <c t="n" s="9" r="B32">
        <v>-2.1</v>
      </c>
      <c t="n" s="9" r="C32">
        <v>-7.3</v>
      </c>
      <c t="n" s="9" r="D32">
        <v>-1.5</v>
      </c>
    </row>
    <row spans="1:4" r="33">
      <c t="s" s="4" r="A33">
        <v>1449</v>
      </c>
      <c t="n" s="9" r="B33">
        <v>-21.3</v>
      </c>
      <c t="n" s="9" r="C33">
        <v>-17.9</v>
      </c>
      <c t="n" s="9" r="D33">
        <v>-40.5</v>
      </c>
    </row>
    <row spans="1:4" r="34">
      <c t="s" s="4" r="A34">
        <v>130</v>
      </c>
      <c t="n" s="9" r="B34">
        <v>71.40000000000001</v>
      </c>
      <c t="n" s="9" r="C34">
        <v>89.3</v>
      </c>
      <c t="n" s="9" r="D34">
        <v>129.8</v>
      </c>
    </row>
    <row spans="1:4" r="35">
      <c t="s" s="4" r="A35">
        <v>131</v>
      </c>
      <c t="n" s="9" r="B35">
        <v>50.1</v>
      </c>
      <c t="n" s="9" r="C35">
        <v>71.40000000000001</v>
      </c>
      <c t="n" s="9" r="D35">
        <v>89.3</v>
      </c>
    </row>
    <row spans="1:4" r="36">
      <c t="s" s="4" r="A36">
        <v>183</v>
      </c>
    </row>
    <row spans="1:4" r="37">
      <c t="s" s="3" r="A37">
        <v>105</v>
      </c>
    </row>
    <row spans="1:4" r="38">
      <c t="s" s="4" r="A38">
        <v>112</v>
      </c>
      <c t="n" s="9" r="B38">
        <v>934.4</v>
      </c>
      <c t="n" s="9" r="C38">
        <v>255.5</v>
      </c>
      <c t="n" s="9" r="D38">
        <v>422.8</v>
      </c>
    </row>
    <row spans="1:4" r="39">
      <c t="s" s="4" r="A39">
        <v>1421</v>
      </c>
    </row>
    <row spans="1:4" r="40">
      <c t="s" s="3" r="A40">
        <v>105</v>
      </c>
    </row>
    <row spans="1:4" r="41">
      <c t="s" s="4" r="A41">
        <v>112</v>
      </c>
      <c t="n" s="9" r="B41">
        <v>1.5</v>
      </c>
      <c t="n" s="9" r="C41">
        <v>25.8</v>
      </c>
      <c t="n" s="9" r="D41">
        <v>1.3</v>
      </c>
    </row>
    <row spans="1:4" r="42">
      <c t="s" s="4" r="A42">
        <v>1431</v>
      </c>
    </row>
    <row spans="1:4" r="43">
      <c t="s" s="3" r="A43">
        <v>1441</v>
      </c>
    </row>
    <row spans="1:4" r="44">
      <c t="s" s="4" r="A44">
        <v>1442</v>
      </c>
      <c t="n" s="6" r="B44">
        <v>18</v>
      </c>
      <c t="n" s="9" r="C44">
        <v>239.4</v>
      </c>
      <c t="n" s="9" r="D44">
        <v>388.8</v>
      </c>
    </row>
    <row spans="1:4" r="45">
      <c t="s" s="3" r="A45">
        <v>105</v>
      </c>
    </row>
    <row spans="1:4" r="46">
      <c t="s" s="4" r="A46">
        <v>106</v>
      </c>
      <c t="n" s="6" r="B46">
        <v>0</v>
      </c>
      <c t="n" s="6" r="C46">
        <v>0</v>
      </c>
      <c t="n" s="6" r="D46">
        <v>0</v>
      </c>
    </row>
    <row spans="1:4" r="47">
      <c t="s" s="4" r="A47">
        <v>107</v>
      </c>
      <c t="n" s="6" r="D47">
        <v>0</v>
      </c>
    </row>
    <row spans="1:4" r="48">
      <c t="s" s="4" r="A48">
        <v>108</v>
      </c>
      <c t="n" s="6" r="B48">
        <v>0</v>
      </c>
      <c t="n" s="6" r="C48">
        <v>0</v>
      </c>
      <c t="n" s="6" r="D48">
        <v>0</v>
      </c>
    </row>
    <row spans="1:4" r="49">
      <c t="s" s="4" r="A49">
        <v>109</v>
      </c>
      <c t="n" s="6" r="B49">
        <v>0</v>
      </c>
    </row>
    <row spans="1:4" r="50">
      <c t="s" s="4" r="A50">
        <v>112</v>
      </c>
      <c t="n" s="6" r="B50">
        <v>0</v>
      </c>
    </row>
    <row spans="1:4" r="51">
      <c t="s" s="4" r="A51">
        <v>110</v>
      </c>
      <c t="n" s="6" r="D51">
        <v>0</v>
      </c>
    </row>
    <row spans="1:4" r="52">
      <c t="s" s="4" r="A52">
        <v>111</v>
      </c>
      <c t="n" s="6" r="B52">
        <v>0</v>
      </c>
    </row>
    <row spans="1:4" r="53">
      <c t="s" s="4" r="A53">
        <v>114</v>
      </c>
      <c t="n" s="6" r="B53">
        <v>0</v>
      </c>
      <c t="n" s="6" r="C53">
        <v>0</v>
      </c>
      <c t="n" s="6" r="D53">
        <v>0</v>
      </c>
    </row>
    <row spans="1:4" r="54">
      <c t="s" s="4" r="A54">
        <v>1443</v>
      </c>
      <c t="n" s="9" r="B54">
        <v>934.3</v>
      </c>
    </row>
    <row spans="1:4" r="55">
      <c t="s" s="4" r="A55">
        <v>113</v>
      </c>
      <c t="n" s="6" r="C55">
        <v>0</v>
      </c>
    </row>
    <row spans="1:4" r="56">
      <c t="s" s="4" r="A56">
        <v>1444</v>
      </c>
      <c t="n" s="9" r="B56">
        <v>-914.2</v>
      </c>
      <c t="n" s="9" r="C56">
        <v>-141.9</v>
      </c>
    </row>
    <row spans="1:4" r="57">
      <c t="s" s="4" r="A57">
        <v>115</v>
      </c>
      <c t="n" s="9" r="B57">
        <v>20.1</v>
      </c>
      <c t="n" s="9" r="C57">
        <v>-141.9</v>
      </c>
      <c t="n" s="6" r="D57">
        <v>0</v>
      </c>
    </row>
    <row spans="1:4" r="58">
      <c t="s" s="3" r="A58">
        <v>116</v>
      </c>
    </row>
    <row spans="1:4" r="59">
      <c t="s" s="4" r="A59">
        <v>117</v>
      </c>
      <c t="n" s="6" r="B59">
        <v>0</v>
      </c>
      <c t="n" s="6" r="C59">
        <v>0</v>
      </c>
      <c t="n" s="6" r="D59">
        <v>0</v>
      </c>
    </row>
    <row spans="1:4" r="60">
      <c t="s" s="4" r="A60">
        <v>118</v>
      </c>
      <c t="n" s="6" r="B60">
        <v>0</v>
      </c>
      <c t="n" s="6" r="C60">
        <v>0</v>
      </c>
      <c t="n" s="6" r="D60">
        <v>0</v>
      </c>
    </row>
    <row spans="1:4" r="61">
      <c t="s" s="4" r="A61">
        <v>119</v>
      </c>
      <c t="n" s="6" r="B61">
        <v>400</v>
      </c>
    </row>
    <row spans="1:4" r="62">
      <c t="s" s="4" r="A62">
        <v>1445</v>
      </c>
      <c t="n" s="6" r="D62">
        <v>-200</v>
      </c>
    </row>
    <row spans="1:4" r="63">
      <c t="s" s="4" r="A63">
        <v>1446</v>
      </c>
      <c t="n" s="6" r="B63">
        <v>200</v>
      </c>
    </row>
    <row spans="1:4" r="64">
      <c t="s" s="4" r="A64">
        <v>121</v>
      </c>
      <c t="n" s="9" r="B64">
        <v>-11.2</v>
      </c>
      <c t="n" s="9" r="C64">
        <v>-0.4</v>
      </c>
      <c t="n" s="9" r="D64">
        <v>-6.1</v>
      </c>
    </row>
    <row spans="1:4" r="65">
      <c t="s" s="4" r="A65">
        <v>122</v>
      </c>
      <c t="n" s="9" r="B65">
        <v>-116.6</v>
      </c>
      <c t="n" s="9" r="C65">
        <v>-111.3</v>
      </c>
      <c t="n" s="9" r="D65">
        <v>-230.8</v>
      </c>
    </row>
    <row spans="1:4" r="66">
      <c t="s" s="4" r="A66">
        <v>123</v>
      </c>
      <c t="n" s="9" r="B66">
        <v>-130.8</v>
      </c>
      <c t="n" s="9" r="C66">
        <v>-14.8</v>
      </c>
      <c t="n" s="6" r="D66">
        <v>-120</v>
      </c>
    </row>
    <row spans="1:4" r="67">
      <c t="s" s="4" r="A67">
        <v>124</v>
      </c>
      <c t="n" s="6" r="B67">
        <v>0</v>
      </c>
      <c t="n" s="6" r="C67">
        <v>0</v>
      </c>
      <c t="n" s="6" r="D67">
        <v>0</v>
      </c>
    </row>
    <row spans="1:4" r="68">
      <c t="s" s="4" r="A68">
        <v>125</v>
      </c>
      <c t="n" s="9" r="B68">
        <v>5.8</v>
      </c>
      <c t="n" s="9" r="C68">
        <v>4.7</v>
      </c>
      <c t="n" s="6" r="D68">
        <v>0</v>
      </c>
    </row>
    <row spans="1:4" r="69">
      <c t="s" s="4" r="A69">
        <v>126</v>
      </c>
      <c t="n" s="9" r="B69">
        <v>14.7</v>
      </c>
      <c t="n" s="9" r="C69">
        <v>24.3</v>
      </c>
      <c t="n" s="6" r="D69">
        <v>20</v>
      </c>
    </row>
    <row spans="1:4" r="70">
      <c t="s" s="4" r="A70">
        <v>1447</v>
      </c>
      <c t="n" s="6" r="B70">
        <v>0</v>
      </c>
      <c t="n" s="6" r="C70">
        <v>0</v>
      </c>
      <c t="n" s="9" r="D70">
        <v>148.1</v>
      </c>
    </row>
    <row spans="1:4" r="71">
      <c t="s" s="4" r="A71">
        <v>1448</v>
      </c>
      <c t="n" s="9" r="B71">
        <v>-38.1</v>
      </c>
      <c t="n" s="9" r="C71">
        <v>-97.5</v>
      </c>
      <c t="n" s="9" r="D71">
        <v>-388.8</v>
      </c>
    </row>
    <row spans="1:4" r="72">
      <c t="s" s="4" r="A72">
        <v>128</v>
      </c>
      <c t="n" s="6" r="B72">
        <v>0</v>
      </c>
      <c t="n" s="6" r="C72">
        <v>0</v>
      </c>
      <c t="n" s="6" r="D72">
        <v>0</v>
      </c>
    </row>
    <row spans="1:4" r="73">
      <c t="s" s="4" r="A73">
        <v>1449</v>
      </c>
      <c t="n" s="6" r="B73">
        <v>0</v>
      </c>
      <c t="n" s="6" r="C73">
        <v>0</v>
      </c>
      <c t="n" s="6" r="D73">
        <v>0</v>
      </c>
    </row>
    <row spans="1:4" r="74">
      <c t="s" s="4" r="A74">
        <v>130</v>
      </c>
      <c t="n" s="6" r="B74">
        <v>0</v>
      </c>
      <c t="n" s="6" r="C74">
        <v>0</v>
      </c>
      <c t="n" s="6" r="D74">
        <v>0</v>
      </c>
    </row>
    <row spans="1:4" r="75">
      <c t="s" s="4" r="A75">
        <v>131</v>
      </c>
      <c t="n" s="6" r="B75">
        <v>0</v>
      </c>
      <c t="n" s="6" r="C75">
        <v>0</v>
      </c>
      <c t="n" s="6" r="D75">
        <v>0</v>
      </c>
    </row>
    <row spans="1:4" r="76">
      <c t="s" s="4" r="A76">
        <v>1433</v>
      </c>
    </row>
    <row spans="1:4" r="77">
      <c t="s" s="3" r="A77">
        <v>1441</v>
      </c>
    </row>
    <row spans="1:4" r="78">
      <c t="s" s="4" r="A78">
        <v>1442</v>
      </c>
      <c t="n" s="9" r="B78">
        <v>212.8</v>
      </c>
      <c t="n" s="9" r="C78">
        <v>249.3</v>
      </c>
      <c t="n" s="9" r="D78">
        <v>254.5</v>
      </c>
    </row>
    <row spans="1:4" r="79">
      <c t="s" s="3" r="A79">
        <v>105</v>
      </c>
    </row>
    <row spans="1:4" r="80">
      <c t="s" s="4" r="A80">
        <v>106</v>
      </c>
      <c t="n" s="9" r="B80">
        <v>2.4</v>
      </c>
      <c t="n" s="9" r="C80">
        <v>5.5</v>
      </c>
      <c t="n" s="9" r="D80">
        <v>3.7</v>
      </c>
    </row>
    <row spans="1:4" r="81">
      <c t="s" s="4" r="A81">
        <v>107</v>
      </c>
      <c t="n" s="9" r="D81">
        <v>6.6</v>
      </c>
    </row>
    <row spans="1:4" r="82">
      <c t="s" s="4" r="A82">
        <v>108</v>
      </c>
      <c t="n" s="6" r="B82">
        <v>-49</v>
      </c>
      <c t="n" s="9" r="C82">
        <v>-56.6</v>
      </c>
      <c t="n" s="6" r="D82">
        <v>-81</v>
      </c>
    </row>
    <row spans="1:4" r="83">
      <c t="s" s="4" r="A83">
        <v>109</v>
      </c>
      <c t="n" s="6" r="B83">
        <v>-90</v>
      </c>
    </row>
    <row spans="1:4" r="84">
      <c t="s" s="4" r="A84">
        <v>112</v>
      </c>
      <c t="n" s="9" r="B84">
        <v>194.1</v>
      </c>
    </row>
    <row spans="1:4" r="85">
      <c t="s" s="4" r="A85">
        <v>110</v>
      </c>
      <c t="n" s="9" r="D85">
        <v>35.1</v>
      </c>
    </row>
    <row spans="1:4" r="86">
      <c t="s" s="4" r="A86">
        <v>111</v>
      </c>
      <c t="n" s="9" r="B86">
        <v>-24.2</v>
      </c>
    </row>
    <row spans="1:4" r="87">
      <c t="s" s="4" r="A87">
        <v>114</v>
      </c>
      <c t="n" s="6" r="B87">
        <v>0</v>
      </c>
      <c t="n" s="9" r="C87">
        <v>-170.8</v>
      </c>
      <c t="n" s="9" r="D87">
        <v>-58.9</v>
      </c>
    </row>
    <row spans="1:4" r="88">
      <c t="s" s="4" r="A88">
        <v>1443</v>
      </c>
      <c t="n" s="6" r="B88">
        <v>0</v>
      </c>
    </row>
    <row spans="1:4" r="89">
      <c t="s" s="4" r="A89">
        <v>113</v>
      </c>
      <c t="n" s="6" r="C89">
        <v>-300</v>
      </c>
    </row>
    <row spans="1:4" r="90">
      <c t="s" s="4" r="A90">
        <v>1444</v>
      </c>
      <c t="n" s="9" r="B90">
        <v>-29.1</v>
      </c>
      <c t="n" s="6" r="C90">
        <v>0</v>
      </c>
    </row>
    <row spans="1:4" r="91">
      <c t="s" s="4" r="A91">
        <v>115</v>
      </c>
      <c t="n" s="9" r="B91">
        <v>4.2</v>
      </c>
      <c t="n" s="9" r="C91">
        <v>-521.9</v>
      </c>
      <c t="n" s="9" r="D91">
        <v>-94.5</v>
      </c>
    </row>
    <row spans="1:4" r="92">
      <c t="s" s="3" r="A92">
        <v>116</v>
      </c>
    </row>
    <row spans="1:4" r="93">
      <c t="s" s="4" r="A93">
        <v>117</v>
      </c>
      <c t="n" s="9" r="B93">
        <v>1819.5</v>
      </c>
      <c t="n" s="9" r="C93">
        <v>1568.1</v>
      </c>
      <c t="n" s="9" r="D93">
        <v>1596.1</v>
      </c>
    </row>
    <row spans="1:4" r="94">
      <c t="s" s="4" r="A94">
        <v>118</v>
      </c>
      <c t="n" s="9" r="B94">
        <v>-1937.7</v>
      </c>
      <c t="n" s="9" r="C94">
        <v>-1284.1</v>
      </c>
      <c t="n" s="9" r="D94">
        <v>-1184.7</v>
      </c>
    </row>
    <row spans="1:4" r="95">
      <c t="s" s="4" r="A95">
        <v>119</v>
      </c>
      <c t="n" s="6" r="B95">
        <v>0</v>
      </c>
    </row>
    <row spans="1:4" r="96">
      <c t="s" s="4" r="A96">
        <v>1445</v>
      </c>
      <c t="n" s="6" r="D96">
        <v>0</v>
      </c>
    </row>
    <row spans="1:4" r="97">
      <c t="s" s="4" r="A97">
        <v>1446</v>
      </c>
      <c t="n" s="6" r="B97">
        <v>0</v>
      </c>
    </row>
    <row spans="1:4" r="98">
      <c t="s" s="4" r="A98">
        <v>121</v>
      </c>
      <c t="n" s="6" r="B98">
        <v>0</v>
      </c>
      <c t="n" s="9" r="C98">
        <v>-0.1</v>
      </c>
      <c t="n" s="6" r="D98">
        <v>0</v>
      </c>
    </row>
    <row spans="1:4" r="99">
      <c t="s" s="4" r="A99">
        <v>122</v>
      </c>
      <c t="n" s="9" r="B99">
        <v>-909.4</v>
      </c>
      <c t="n" s="9" r="C99">
        <v>-255.5</v>
      </c>
      <c t="n" s="9" r="D99">
        <v>-404.9</v>
      </c>
    </row>
    <row spans="1:4" r="100">
      <c t="s" s="4" r="A100">
        <v>123</v>
      </c>
      <c t="n" s="6" r="B100">
        <v>0</v>
      </c>
      <c t="n" s="6" r="C100">
        <v>0</v>
      </c>
      <c t="n" s="6" r="D100">
        <v>0</v>
      </c>
    </row>
    <row spans="1:4" r="101">
      <c t="s" s="4" r="A101">
        <v>124</v>
      </c>
      <c t="n" s="9" r="B101">
        <v>-2.3</v>
      </c>
      <c t="n" s="9" r="C101">
        <v>-1.5</v>
      </c>
      <c t="n" s="9" r="D101">
        <v>-0.8</v>
      </c>
    </row>
    <row spans="1:4" r="102">
      <c t="s" s="4" r="A102">
        <v>125</v>
      </c>
      <c t="n" s="6" r="B102">
        <v>0</v>
      </c>
      <c t="n" s="6" r="C102">
        <v>0</v>
      </c>
      <c t="n" s="9" r="D102">
        <v>5.9</v>
      </c>
    </row>
    <row spans="1:4" r="103">
      <c t="s" s="4" r="A103">
        <v>126</v>
      </c>
      <c t="n" s="6" r="B103">
        <v>0</v>
      </c>
      <c t="n" s="6" r="C103">
        <v>0</v>
      </c>
      <c t="n" s="6" r="D103">
        <v>0</v>
      </c>
    </row>
    <row spans="1:4" r="104">
      <c t="s" s="4" r="A104">
        <v>1447</v>
      </c>
      <c t="n" s="9" r="B104">
        <v>808.2</v>
      </c>
      <c t="n" s="6" r="C104">
        <v>230</v>
      </c>
      <c t="n" s="9" r="D104">
        <v>-151.1</v>
      </c>
    </row>
    <row spans="1:4" r="105">
      <c t="s" s="4" r="A105">
        <v>1448</v>
      </c>
      <c t="n" s="9" r="B105">
        <v>-221.7</v>
      </c>
      <c t="n" s="9" r="C105">
        <v>256.9</v>
      </c>
      <c t="n" s="9" r="D105">
        <v>-139.5</v>
      </c>
    </row>
    <row spans="1:4" r="106">
      <c t="s" s="4" r="A106">
        <v>128</v>
      </c>
      <c t="n" s="6" r="B106">
        <v>0</v>
      </c>
      <c t="n" s="6" r="C106">
        <v>0</v>
      </c>
      <c t="n" s="6" r="D106">
        <v>0</v>
      </c>
    </row>
    <row spans="1:4" r="107">
      <c t="s" s="4" r="A107">
        <v>1449</v>
      </c>
      <c t="n" s="9" r="B107">
        <v>-4.7</v>
      </c>
      <c t="n" s="9" r="C107">
        <v>-15.7</v>
      </c>
      <c t="n" s="9" r="D107">
        <v>20.5</v>
      </c>
    </row>
    <row spans="1:4" r="108">
      <c t="s" s="4" r="A108">
        <v>130</v>
      </c>
      <c t="n" s="9" r="B108">
        <v>7.4</v>
      </c>
      <c t="n" s="9" r="C108">
        <v>23.1</v>
      </c>
      <c t="n" s="9" r="D108">
        <v>2.6</v>
      </c>
    </row>
    <row spans="1:4" r="109">
      <c t="s" s="4" r="A109">
        <v>131</v>
      </c>
      <c t="n" s="9" r="B109">
        <v>2.7</v>
      </c>
      <c t="n" s="9" r="C109">
        <v>7.4</v>
      </c>
      <c t="n" s="9" r="D109">
        <v>23.1</v>
      </c>
    </row>
    <row spans="1:4" r="110">
      <c t="s" s="4" r="A110">
        <v>1432</v>
      </c>
    </row>
    <row spans="1:4" r="111">
      <c t="s" s="3" r="A111">
        <v>1441</v>
      </c>
    </row>
    <row spans="1:4" r="112">
      <c t="s" s="4" r="A112">
        <v>1442</v>
      </c>
      <c t="n" s="9" r="B112">
        <v>10.2</v>
      </c>
      <c t="n" s="9" r="C112">
        <v>39.5</v>
      </c>
      <c t="n" s="9" r="D112">
        <v>21.7</v>
      </c>
    </row>
    <row spans="1:4" r="113">
      <c t="s" s="3" r="A113">
        <v>105</v>
      </c>
    </row>
    <row spans="1:4" r="114">
      <c t="s" s="4" r="A114">
        <v>106</v>
      </c>
      <c t="n" s="6" r="B114">
        <v>0</v>
      </c>
      <c t="n" s="6" r="C114">
        <v>0</v>
      </c>
      <c t="n" s="6" r="D114">
        <v>0</v>
      </c>
    </row>
    <row spans="1:4" r="115">
      <c t="s" s="4" r="A115">
        <v>107</v>
      </c>
      <c t="n" s="9" r="D115">
        <v>0.6</v>
      </c>
    </row>
    <row spans="1:4" r="116">
      <c t="s" s="4" r="A116">
        <v>108</v>
      </c>
      <c t="n" s="9" r="B116">
        <v>-9.300000000000001</v>
      </c>
      <c t="n" s="9" r="C116">
        <v>-5.1</v>
      </c>
      <c t="n" s="9" r="D116">
        <v>-6.6</v>
      </c>
    </row>
    <row spans="1:4" r="117">
      <c t="s" s="4" r="A117">
        <v>109</v>
      </c>
      <c t="n" s="6" r="B117">
        <v>0</v>
      </c>
    </row>
    <row spans="1:4" r="118">
      <c t="s" s="4" r="A118">
        <v>112</v>
      </c>
      <c t="n" s="6" r="B118">
        <v>0</v>
      </c>
    </row>
    <row spans="1:4" r="119">
      <c t="s" s="4" r="A119">
        <v>110</v>
      </c>
      <c t="n" s="6" r="D119">
        <v>0</v>
      </c>
    </row>
    <row spans="1:4" r="120">
      <c t="s" s="4" r="A120">
        <v>111</v>
      </c>
      <c t="n" s="6" r="B120">
        <v>0</v>
      </c>
    </row>
    <row spans="1:4" r="121">
      <c t="s" s="4" r="A121">
        <v>114</v>
      </c>
      <c t="n" s="9" r="B121">
        <v>-158.4</v>
      </c>
      <c t="n" s="9" r="C121">
        <v>-9.4</v>
      </c>
      <c t="n" s="9" r="D121">
        <v>-55.1</v>
      </c>
    </row>
    <row spans="1:4" r="122">
      <c t="s" s="4" r="A122">
        <v>1443</v>
      </c>
      <c t="n" s="6" r="B122">
        <v>0</v>
      </c>
    </row>
    <row spans="1:4" r="123">
      <c t="s" s="4" r="A123">
        <v>113</v>
      </c>
      <c t="n" s="6" r="C123">
        <v>0</v>
      </c>
    </row>
    <row spans="1:4" r="124">
      <c t="s" s="4" r="A124">
        <v>1444</v>
      </c>
      <c t="n" s="6" r="B124">
        <v>0</v>
      </c>
      <c t="n" s="6" r="C124">
        <v>0</v>
      </c>
    </row>
    <row spans="1:4" r="125">
      <c t="s" s="4" r="A125">
        <v>115</v>
      </c>
      <c t="n" s="9" r="B125">
        <v>-167.7</v>
      </c>
      <c t="n" s="9" r="C125">
        <v>-14.5</v>
      </c>
      <c t="n" s="9" r="D125">
        <v>-61.1</v>
      </c>
    </row>
    <row spans="1:4" r="126">
      <c t="s" s="3" r="A126">
        <v>116</v>
      </c>
    </row>
    <row spans="1:4" r="127">
      <c t="s" s="4" r="A127">
        <v>117</v>
      </c>
      <c t="n" s="9" r="B127">
        <v>249.6</v>
      </c>
      <c t="n" s="9" r="C127">
        <v>267.9</v>
      </c>
      <c t="n" s="9" r="D127">
        <v>336.7</v>
      </c>
    </row>
    <row spans="1:4" r="128">
      <c t="s" s="4" r="A128">
        <v>118</v>
      </c>
      <c t="n" s="9" r="B128">
        <v>-212.7</v>
      </c>
      <c t="n" s="9" r="C128">
        <v>-173.9</v>
      </c>
      <c t="n" s="9" r="D128">
        <v>-340.6</v>
      </c>
    </row>
    <row spans="1:4" r="129">
      <c t="s" s="4" r="A129">
        <v>119</v>
      </c>
      <c t="n" s="6" r="B129">
        <v>0</v>
      </c>
    </row>
    <row spans="1:4" r="130">
      <c t="s" s="4" r="A130">
        <v>1445</v>
      </c>
      <c t="n" s="6" r="D130">
        <v>0</v>
      </c>
    </row>
    <row spans="1:4" r="131">
      <c t="s" s="4" r="A131">
        <v>1446</v>
      </c>
      <c t="n" s="6" r="B131">
        <v>0</v>
      </c>
    </row>
    <row spans="1:4" r="132">
      <c t="s" s="4" r="A132">
        <v>121</v>
      </c>
      <c t="n" s="6" r="B132">
        <v>0</v>
      </c>
      <c t="n" s="6" r="C132">
        <v>0</v>
      </c>
      <c t="n" s="6" r="D132">
        <v>0</v>
      </c>
    </row>
    <row spans="1:4" r="133">
      <c t="s" s="4" r="A133">
        <v>122</v>
      </c>
      <c t="n" s="9" r="B133">
        <v>-26.5</v>
      </c>
      <c t="n" s="9" r="C133">
        <v>-25.8</v>
      </c>
      <c t="n" s="9" r="D133">
        <v>-19.2</v>
      </c>
    </row>
    <row spans="1:4" r="134">
      <c t="s" s="4" r="A134">
        <v>123</v>
      </c>
      <c t="n" s="6" r="B134">
        <v>0</v>
      </c>
      <c t="n" s="6" r="C134">
        <v>0</v>
      </c>
      <c t="n" s="6" r="D134">
        <v>0</v>
      </c>
    </row>
    <row spans="1:4" r="135">
      <c t="s" s="4" r="A135">
        <v>124</v>
      </c>
      <c t="n" s="9" r="B135">
        <v>-0.5</v>
      </c>
      <c t="n" s="6" r="C135">
        <v>0</v>
      </c>
      <c t="n" s="6" r="D135">
        <v>0</v>
      </c>
    </row>
    <row spans="1:4" r="136">
      <c t="s" s="4" r="A136">
        <v>125</v>
      </c>
      <c t="n" s="6" r="B136">
        <v>0</v>
      </c>
      <c t="n" s="6" r="C136">
        <v>0</v>
      </c>
      <c t="n" s="6" r="D136">
        <v>0</v>
      </c>
    </row>
    <row spans="1:4" r="137">
      <c t="s" s="4" r="A137">
        <v>126</v>
      </c>
      <c t="n" s="6" r="B137">
        <v>0</v>
      </c>
      <c t="n" s="6" r="C137">
        <v>0</v>
      </c>
      <c t="n" s="6" r="D137">
        <v>0</v>
      </c>
    </row>
    <row spans="1:4" r="138">
      <c t="s" s="4" r="A138">
        <v>1447</v>
      </c>
      <c t="n" s="9" r="B138">
        <v>133.1</v>
      </c>
      <c t="n" s="9" r="C138">
        <v>-88.09999999999999</v>
      </c>
      <c t="n" s="6" r="D138">
        <v>3</v>
      </c>
    </row>
    <row spans="1:4" r="139">
      <c t="s" s="4" r="A139">
        <v>1448</v>
      </c>
      <c t="n" s="6" r="B139">
        <v>143</v>
      </c>
      <c t="n" s="9" r="C139">
        <v>-19.9</v>
      </c>
      <c t="n" s="9" r="D139">
        <v>-20.1</v>
      </c>
    </row>
    <row spans="1:4" r="140">
      <c t="s" s="4" r="A140">
        <v>128</v>
      </c>
      <c t="n" s="9" r="B140">
        <v>-2.1</v>
      </c>
      <c t="n" s="9" r="C140">
        <v>-7.3</v>
      </c>
      <c t="n" s="9" r="D140">
        <v>-1.5</v>
      </c>
    </row>
    <row spans="1:4" r="141">
      <c t="s" s="4" r="A141">
        <v>1449</v>
      </c>
      <c t="n" s="9" r="B141">
        <v>-16.6</v>
      </c>
      <c t="n" s="9" r="C141">
        <v>-2.2</v>
      </c>
      <c t="n" s="6" r="D141">
        <v>-61</v>
      </c>
    </row>
    <row spans="1:4" r="142">
      <c t="s" s="4" r="A142">
        <v>130</v>
      </c>
      <c t="n" s="6" r="B142">
        <v>64</v>
      </c>
      <c t="n" s="9" r="C142">
        <v>66.2</v>
      </c>
      <c t="n" s="9" r="D142">
        <v>127.2</v>
      </c>
    </row>
    <row spans="1:4" r="143">
      <c t="s" s="4" r="A143">
        <v>131</v>
      </c>
      <c t="n" s="9" r="B143">
        <v>47.4</v>
      </c>
      <c t="n" s="6" r="C143">
        <v>64</v>
      </c>
      <c t="n" s="9" r="D143">
        <v>66.2</v>
      </c>
    </row>
    <row spans="1:4" r="144">
      <c t="s" s="4" r="A144">
        <v>1434</v>
      </c>
    </row>
    <row spans="1:4" r="145">
      <c t="s" s="3" r="A145">
        <v>1441</v>
      </c>
    </row>
    <row spans="1:4" r="146">
      <c t="s" s="4" r="A146">
        <v>1442</v>
      </c>
      <c t="n" s="9" r="B146">
        <v>-3.6</v>
      </c>
      <c t="n" s="9" r="C146">
        <v>-281.3</v>
      </c>
      <c t="n" s="9" r="D146">
        <v>-424.1</v>
      </c>
    </row>
    <row spans="1:4" r="147">
      <c t="s" s="3" r="A147">
        <v>105</v>
      </c>
    </row>
    <row spans="1:4" r="148">
      <c t="s" s="4" r="A148">
        <v>106</v>
      </c>
      <c t="n" s="6" r="B148">
        <v>0</v>
      </c>
      <c t="n" s="6" r="C148">
        <v>0</v>
      </c>
      <c t="n" s="6" r="D148">
        <v>0</v>
      </c>
    </row>
    <row spans="1:4" r="149">
      <c t="s" s="4" r="A149">
        <v>107</v>
      </c>
      <c t="n" s="6" r="D149">
        <v>0</v>
      </c>
    </row>
    <row spans="1:4" r="150">
      <c t="s" s="4" r="A150">
        <v>108</v>
      </c>
      <c t="n" s="6" r="B150">
        <v>0</v>
      </c>
      <c t="n" s="6" r="C150">
        <v>0</v>
      </c>
      <c t="n" s="6" r="D150">
        <v>0</v>
      </c>
    </row>
    <row spans="1:4" r="151">
      <c t="s" s="4" r="A151">
        <v>109</v>
      </c>
      <c t="n" s="6" r="B151">
        <v>0</v>
      </c>
    </row>
    <row spans="1:4" r="152">
      <c t="s" s="4" r="A152">
        <v>112</v>
      </c>
      <c t="n" s="6" r="B152">
        <v>0</v>
      </c>
    </row>
    <row spans="1:4" r="153">
      <c t="s" s="4" r="A153">
        <v>110</v>
      </c>
      <c t="n" s="6" r="D153">
        <v>0</v>
      </c>
    </row>
    <row spans="1:4" r="154">
      <c t="s" s="4" r="A154">
        <v>111</v>
      </c>
      <c t="n" s="6" r="B154">
        <v>0</v>
      </c>
    </row>
    <row spans="1:4" r="155">
      <c t="s" s="4" r="A155">
        <v>114</v>
      </c>
      <c t="n" s="6" r="B155">
        <v>0</v>
      </c>
      <c t="n" s="6" r="C155">
        <v>0</v>
      </c>
      <c t="n" s="6" r="D155">
        <v>0</v>
      </c>
    </row>
    <row spans="1:4" r="156">
      <c t="s" s="4" r="A156">
        <v>1443</v>
      </c>
      <c t="n" s="9" r="B156">
        <v>-934.3</v>
      </c>
    </row>
    <row spans="1:4" r="157">
      <c t="s" s="4" r="A157">
        <v>113</v>
      </c>
      <c t="n" s="6" r="C157">
        <v>0</v>
      </c>
    </row>
    <row spans="1:4" r="158">
      <c t="s" s="4" r="A158">
        <v>1444</v>
      </c>
      <c t="n" s="9" r="B158">
        <v>943.3</v>
      </c>
      <c t="n" s="9" r="C158">
        <v>141.9</v>
      </c>
    </row>
    <row spans="1:4" r="159">
      <c t="s" s="4" r="A159">
        <v>115</v>
      </c>
      <c t="n" s="6" r="B159">
        <v>9</v>
      </c>
      <c t="n" s="9" r="C159">
        <v>141.9</v>
      </c>
      <c t="n" s="6" r="D159">
        <v>0</v>
      </c>
    </row>
    <row spans="1:4" r="160">
      <c t="s" s="3" r="A160">
        <v>116</v>
      </c>
    </row>
    <row spans="1:4" r="161">
      <c t="s" s="4" r="A161">
        <v>117</v>
      </c>
      <c t="n" s="6" r="B161">
        <v>0</v>
      </c>
      <c t="n" s="6" r="C161">
        <v>0</v>
      </c>
      <c t="n" s="6" r="D161">
        <v>0</v>
      </c>
    </row>
    <row spans="1:4" r="162">
      <c t="s" s="4" r="A162">
        <v>118</v>
      </c>
      <c t="n" s="6" r="B162">
        <v>0</v>
      </c>
      <c t="n" s="6" r="C162">
        <v>0</v>
      </c>
      <c t="n" s="6" r="D162">
        <v>0</v>
      </c>
    </row>
    <row spans="1:4" r="163">
      <c t="s" s="4" r="A163">
        <v>119</v>
      </c>
      <c t="n" s="6" r="B163">
        <v>0</v>
      </c>
    </row>
    <row spans="1:4" r="164">
      <c t="s" s="4" r="A164">
        <v>1445</v>
      </c>
      <c t="n" s="6" r="D164">
        <v>0</v>
      </c>
    </row>
    <row spans="1:4" r="165">
      <c t="s" s="4" r="A165">
        <v>1446</v>
      </c>
      <c t="n" s="6" r="B165">
        <v>0</v>
      </c>
    </row>
    <row spans="1:4" r="166">
      <c t="s" s="4" r="A166">
        <v>121</v>
      </c>
      <c t="n" s="6" r="B166">
        <v>0</v>
      </c>
      <c t="n" s="6" r="C166">
        <v>0</v>
      </c>
      <c t="n" s="6" r="D166">
        <v>0</v>
      </c>
    </row>
    <row spans="1:4" r="167">
      <c t="s" s="4" r="A167">
        <v>122</v>
      </c>
      <c t="n" s="9" r="B167">
        <v>935.9</v>
      </c>
      <c t="n" s="9" r="C167">
        <v>281.3</v>
      </c>
      <c t="n" s="9" r="D167">
        <v>424.1</v>
      </c>
    </row>
    <row spans="1:4" r="168">
      <c t="s" s="4" r="A168">
        <v>123</v>
      </c>
      <c t="n" s="6" r="B168">
        <v>0</v>
      </c>
      <c t="n" s="6" r="C168">
        <v>0</v>
      </c>
      <c t="n" s="6" r="D168">
        <v>0</v>
      </c>
    </row>
    <row spans="1:4" r="169">
      <c t="s" s="4" r="A169">
        <v>124</v>
      </c>
      <c t="n" s="6" r="B169">
        <v>0</v>
      </c>
      <c t="n" s="6" r="C169">
        <v>0</v>
      </c>
      <c t="n" s="6" r="D169">
        <v>0</v>
      </c>
    </row>
    <row spans="1:4" r="170">
      <c t="s" s="4" r="A170">
        <v>125</v>
      </c>
      <c t="n" s="6" r="B170">
        <v>0</v>
      </c>
      <c t="n" s="6" r="C170">
        <v>0</v>
      </c>
      <c t="n" s="6" r="D170">
        <v>0</v>
      </c>
    </row>
    <row spans="1:4" r="171">
      <c t="s" s="4" r="A171">
        <v>126</v>
      </c>
      <c t="n" s="6" r="B171">
        <v>0</v>
      </c>
      <c t="n" s="6" r="C171">
        <v>0</v>
      </c>
      <c t="n" s="6" r="D171">
        <v>0</v>
      </c>
    </row>
    <row spans="1:4" r="172">
      <c t="s" s="4" r="A172">
        <v>1447</v>
      </c>
      <c t="n" s="9" r="B172">
        <v>-941.3</v>
      </c>
      <c t="n" s="9" r="C172">
        <v>-141.9</v>
      </c>
      <c t="n" s="6" r="D172">
        <v>0</v>
      </c>
    </row>
    <row spans="1:4" r="173">
      <c t="s" s="4" r="A173">
        <v>1448</v>
      </c>
      <c t="n" s="9" r="B173">
        <v>-5.4</v>
      </c>
      <c t="n" s="9" r="C173">
        <v>139.4</v>
      </c>
      <c t="n" s="9" r="D173">
        <v>424.1</v>
      </c>
    </row>
    <row spans="1:4" r="174">
      <c t="s" s="4" r="A174">
        <v>128</v>
      </c>
      <c t="n" s="6" r="B174">
        <v>0</v>
      </c>
      <c t="n" s="6" r="C174">
        <v>0</v>
      </c>
      <c t="n" s="6" r="D174">
        <v>0</v>
      </c>
    </row>
    <row spans="1:4" r="175">
      <c t="s" s="4" r="A175">
        <v>1449</v>
      </c>
      <c t="n" s="6" r="B175">
        <v>0</v>
      </c>
      <c t="n" s="6" r="C175">
        <v>0</v>
      </c>
      <c t="n" s="6" r="D175">
        <v>0</v>
      </c>
    </row>
    <row spans="1:4" r="176">
      <c t="s" s="4" r="A176">
        <v>130</v>
      </c>
      <c t="n" s="6" r="B176">
        <v>0</v>
      </c>
      <c t="n" s="6" r="C176">
        <v>0</v>
      </c>
      <c t="n" s="6" r="D176">
        <v>0</v>
      </c>
    </row>
    <row spans="1:4" r="177">
      <c t="s" s="4" r="A177">
        <v>131</v>
      </c>
      <c t="n" s="7" r="B177">
        <v>0</v>
      </c>
      <c t="n" s="7" r="C177">
        <v>0</v>
      </c>
      <c t="n" s="7" r="D177">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50</v>
      </c>
      <c t="s" s="2" r="B1">
        <v>2</v>
      </c>
      <c t="s" s="2" r="C1">
        <v>35</v>
      </c>
      <c t="s" s="2" r="D1">
        <v>39</v>
      </c>
      <c t="s" s="2" r="E1">
        <v>753</v>
      </c>
    </row>
    <row spans="1:5" r="2">
      <c t="s" s="3" r="A2">
        <v>139</v>
      </c>
    </row>
    <row spans="1:5" r="3">
      <c t="s" s="4" r="A3">
        <v>140</v>
      </c>
      <c t="n" s="8" r="B3">
        <v>50.1</v>
      </c>
      <c t="n" s="8" r="C3">
        <v>71.40000000000001</v>
      </c>
      <c t="n" s="8" r="D3">
        <v>89.3</v>
      </c>
      <c t="n" s="8" r="E3">
        <v>129.8</v>
      </c>
    </row>
    <row spans="1:5" r="4">
      <c t="s" s="4" r="A4">
        <v>540</v>
      </c>
      <c t="n" s="9" r="B4">
        <v>196.4</v>
      </c>
      <c t="n" s="9" r="C4">
        <v>157.7</v>
      </c>
    </row>
    <row spans="1:5" r="5">
      <c t="s" s="4" r="A5">
        <v>142</v>
      </c>
      <c t="n" s="9" r="B5">
        <v>174.7</v>
      </c>
      <c t="n" s="9" r="C5">
        <v>152.9</v>
      </c>
    </row>
    <row spans="1:5" r="6">
      <c t="s" s="4" r="A6">
        <v>97</v>
      </c>
      <c t="n" s="9" r="B6">
        <v>448.2</v>
      </c>
      <c t="n" s="9" r="C6">
        <v>395.8</v>
      </c>
    </row>
    <row spans="1:5" r="7">
      <c t="s" s="4" r="A7">
        <v>143</v>
      </c>
      <c t="n" s="6" r="B7">
        <v>0</v>
      </c>
      <c t="n" s="9" r="C7">
        <v>220.3</v>
      </c>
    </row>
    <row spans="1:5" r="8">
      <c t="s" s="4" r="A8">
        <v>144</v>
      </c>
      <c t="n" s="9" r="B8">
        <v>122.3</v>
      </c>
      <c t="n" s="9" r="C8">
        <v>121.1</v>
      </c>
    </row>
    <row spans="1:5" r="9">
      <c t="s" s="4" r="A9">
        <v>145</v>
      </c>
      <c t="n" s="9" r="B9">
        <v>991.7</v>
      </c>
      <c t="n" s="9" r="C9">
        <v>1119.2</v>
      </c>
    </row>
    <row spans="1:5" r="10">
      <c t="s" s="4" r="A10">
        <v>146</v>
      </c>
      <c t="n" s="6" r="B10">
        <v>101</v>
      </c>
      <c t="n" s="6" r="C10">
        <v>0</v>
      </c>
    </row>
    <row spans="1:5" r="11">
      <c t="s" s="4" r="A11">
        <v>147</v>
      </c>
      <c t="n" s="9" r="B11">
        <v>470.8</v>
      </c>
      <c t="n" s="9" r="C11">
        <v>444.1</v>
      </c>
    </row>
    <row spans="1:5" r="12">
      <c t="s" s="4" r="A12">
        <v>148</v>
      </c>
      <c t="n" s="9" r="B12">
        <v>373.2</v>
      </c>
      <c t="n" s="9" r="C12">
        <v>283.8</v>
      </c>
      <c t="n" s="6" r="D12">
        <v>219</v>
      </c>
    </row>
    <row spans="1:5" r="13">
      <c t="s" s="4" r="A13">
        <v>149</v>
      </c>
      <c t="n" s="9" r="B13">
        <v>750.9</v>
      </c>
      <c t="n" s="9" r="C13">
        <v>655.1</v>
      </c>
    </row>
    <row spans="1:5" r="14">
      <c t="s" s="4" r="A14">
        <v>150</v>
      </c>
      <c t="n" s="9" r="B14">
        <v>121.2</v>
      </c>
      <c t="n" s="6" r="C14">
        <v>25</v>
      </c>
    </row>
    <row spans="1:5" r="15">
      <c t="s" s="4" r="A15">
        <v>1451</v>
      </c>
      <c t="n" s="6" r="B15">
        <v>0</v>
      </c>
      <c t="n" s="6" r="C15">
        <v>0</v>
      </c>
    </row>
    <row spans="1:5" r="16">
      <c t="s" s="4" r="A16">
        <v>1452</v>
      </c>
      <c t="n" s="6" r="B16">
        <v>0</v>
      </c>
      <c t="n" s="6" r="C16">
        <v>0</v>
      </c>
    </row>
    <row spans="1:5" r="17">
      <c t="s" s="4" r="A17">
        <v>151</v>
      </c>
      <c t="n" s="9" r="B17">
        <v>2808.8</v>
      </c>
      <c t="n" s="9" r="C17">
        <v>2527.2</v>
      </c>
    </row>
    <row spans="1:5" r="18">
      <c t="s" s="3" r="A18">
        <v>152</v>
      </c>
    </row>
    <row spans="1:5" r="19">
      <c t="s" s="4" r="A19">
        <v>153</v>
      </c>
      <c t="n" s="6" r="B19">
        <v>185</v>
      </c>
      <c t="n" s="9" r="C19">
        <v>132.6</v>
      </c>
    </row>
    <row spans="1:5" r="20">
      <c t="s" s="4" r="A20">
        <v>99</v>
      </c>
      <c t="n" s="9" r="B20">
        <v>165.9</v>
      </c>
      <c t="n" s="9" r="C20">
        <v>193.1</v>
      </c>
    </row>
    <row spans="1:5" r="21">
      <c t="s" s="4" r="A21">
        <v>154</v>
      </c>
      <c t="n" s="6" r="B21">
        <v>0</v>
      </c>
      <c t="n" s="9" r="C21">
        <v>41.7</v>
      </c>
    </row>
    <row spans="1:5" r="22">
      <c t="s" s="4" r="A22">
        <v>100</v>
      </c>
      <c t="n" s="9" r="B22">
        <v>242.2</v>
      </c>
      <c t="n" s="9" r="C22">
        <v>251.2</v>
      </c>
    </row>
    <row spans="1:5" r="23">
      <c t="s" s="4" r="A23">
        <v>155</v>
      </c>
      <c t="n" s="9" r="B23">
        <v>593.1</v>
      </c>
      <c t="n" s="9" r="C23">
        <v>618.6</v>
      </c>
    </row>
    <row spans="1:5" r="24">
      <c t="s" s="4" r="A24">
        <v>156</v>
      </c>
      <c t="n" s="9" r="B24">
        <v>1131.1</v>
      </c>
      <c t="n" s="6" r="C24">
        <v>1025</v>
      </c>
    </row>
    <row spans="1:5" r="25">
      <c t="s" s="4" r="A25">
        <v>157</v>
      </c>
      <c t="n" s="9" r="B25">
        <v>350.3</v>
      </c>
      <c t="n" s="9" r="C25">
        <v>250.5</v>
      </c>
    </row>
    <row spans="1:5" r="26">
      <c t="s" s="4" r="A26">
        <v>1451</v>
      </c>
      <c t="n" s="6" r="B26">
        <v>0</v>
      </c>
      <c t="n" s="6" r="C26">
        <v>0</v>
      </c>
    </row>
    <row spans="1:5" r="27">
      <c t="s" s="4" r="A27">
        <v>1453</v>
      </c>
      <c t="n" s="6" r="B27">
        <v>0</v>
      </c>
    </row>
    <row spans="1:5" r="28">
      <c t="s" s="4" r="A28">
        <v>158</v>
      </c>
      <c t="n" s="9" r="B28">
        <v>2074.5</v>
      </c>
      <c t="n" s="9" r="C28">
        <v>1894.1</v>
      </c>
    </row>
    <row spans="1:5" r="29">
      <c t="s" s="4" r="A29">
        <v>166</v>
      </c>
      <c t="n" s="9" r="B29">
        <v>715.2</v>
      </c>
      <c t="n" s="9" r="C29">
        <v>620.7</v>
      </c>
    </row>
    <row spans="1:5" r="30">
      <c t="s" s="4" r="A30">
        <v>167</v>
      </c>
      <c t="n" s="9" r="B30">
        <v>19.1</v>
      </c>
      <c t="n" s="9" r="C30">
        <v>12.4</v>
      </c>
    </row>
    <row spans="1:5" r="31">
      <c t="s" s="4" r="A31">
        <v>168</v>
      </c>
      <c t="n" s="9" r="B31">
        <v>734.3</v>
      </c>
      <c t="n" s="9" r="C31">
        <v>633.1</v>
      </c>
      <c t="n" s="9" r="D31">
        <v>567.2</v>
      </c>
      <c t="n" s="9" r="E31">
        <v>710.5</v>
      </c>
    </row>
    <row spans="1:5" r="32">
      <c t="s" s="4" r="A32">
        <v>169</v>
      </c>
      <c t="n" s="9" r="B32">
        <v>2808.8</v>
      </c>
      <c t="n" s="9" r="C32">
        <v>2527.2</v>
      </c>
    </row>
    <row spans="1:5" r="33">
      <c t="s" s="4" r="A33">
        <v>1431</v>
      </c>
    </row>
    <row spans="1:5" r="34">
      <c t="s" s="3" r="A34">
        <v>139</v>
      </c>
    </row>
    <row spans="1:5" r="35">
      <c t="s" s="4" r="A35">
        <v>140</v>
      </c>
      <c t="n" s="6" r="B35">
        <v>0</v>
      </c>
      <c t="n" s="6" r="C35">
        <v>0</v>
      </c>
      <c t="n" s="6" r="D35">
        <v>0</v>
      </c>
      <c t="n" s="6" r="E35">
        <v>0</v>
      </c>
    </row>
    <row spans="1:5" r="36">
      <c t="s" s="4" r="A36">
        <v>540</v>
      </c>
      <c t="n" s="6" r="B36">
        <v>0</v>
      </c>
      <c t="n" s="6" r="C36">
        <v>0</v>
      </c>
    </row>
    <row spans="1:5" r="37">
      <c t="s" s="4" r="A37">
        <v>142</v>
      </c>
      <c t="n" s="6" r="B37">
        <v>0</v>
      </c>
      <c t="n" s="6" r="C37">
        <v>0</v>
      </c>
    </row>
    <row spans="1:5" r="38">
      <c t="s" s="4" r="A38">
        <v>97</v>
      </c>
      <c t="n" s="6" r="B38">
        <v>0</v>
      </c>
      <c t="n" s="6" r="C38">
        <v>0</v>
      </c>
    </row>
    <row spans="1:5" r="39">
      <c t="s" s="4" r="A39">
        <v>143</v>
      </c>
      <c t="n" s="6" r="C39">
        <v>0</v>
      </c>
    </row>
    <row spans="1:5" r="40">
      <c t="s" s="4" r="A40">
        <v>144</v>
      </c>
      <c t="n" s="9" r="B40">
        <v>0.1</v>
      </c>
      <c t="n" s="6" r="C40">
        <v>0</v>
      </c>
    </row>
    <row spans="1:5" r="41">
      <c t="s" s="4" r="A41">
        <v>145</v>
      </c>
      <c t="n" s="9" r="B41">
        <v>0.1</v>
      </c>
      <c t="n" s="6" r="C41">
        <v>0</v>
      </c>
    </row>
    <row spans="1:5" r="42">
      <c t="s" s="4" r="A42">
        <v>146</v>
      </c>
      <c t="n" s="6" r="B42">
        <v>0</v>
      </c>
    </row>
    <row spans="1:5" r="43">
      <c t="s" s="4" r="A43">
        <v>147</v>
      </c>
      <c t="n" s="6" r="B43">
        <v>0</v>
      </c>
      <c t="n" s="6" r="C43">
        <v>0</v>
      </c>
    </row>
    <row spans="1:5" r="44">
      <c t="s" s="4" r="A44">
        <v>148</v>
      </c>
      <c t="n" s="6" r="B44">
        <v>0</v>
      </c>
      <c t="n" s="6" r="C44">
        <v>0</v>
      </c>
    </row>
    <row spans="1:5" r="45">
      <c t="s" s="4" r="A45">
        <v>149</v>
      </c>
      <c t="n" s="6" r="B45">
        <v>0</v>
      </c>
      <c t="n" s="6" r="C45">
        <v>0</v>
      </c>
    </row>
    <row spans="1:5" r="46">
      <c t="s" s="4" r="A46">
        <v>150</v>
      </c>
      <c t="n" s="9" r="B46">
        <v>19.2</v>
      </c>
      <c t="n" s="9" r="C46">
        <v>16.3</v>
      </c>
    </row>
    <row spans="1:5" r="47">
      <c t="s" s="4" r="A47">
        <v>1451</v>
      </c>
      <c t="n" s="9" r="B47">
        <v>808.8</v>
      </c>
      <c t="n" s="9" r="C47">
        <v>461.3</v>
      </c>
    </row>
    <row spans="1:5" r="48">
      <c t="s" s="4" r="A48">
        <v>1452</v>
      </c>
      <c t="n" s="6" r="B48">
        <v>1013</v>
      </c>
      <c t="n" s="9" r="C48">
        <v>1179.4</v>
      </c>
    </row>
    <row spans="1:5" r="49">
      <c t="s" s="4" r="A49">
        <v>151</v>
      </c>
      <c t="n" s="9" r="B49">
        <v>1841.1</v>
      </c>
      <c t="n" s="6" r="C49">
        <v>1657</v>
      </c>
    </row>
    <row spans="1:5" r="50">
      <c t="s" s="3" r="A50">
        <v>152</v>
      </c>
    </row>
    <row spans="1:5" r="51">
      <c t="s" s="4" r="A51">
        <v>153</v>
      </c>
      <c t="n" s="6" r="B51">
        <v>15</v>
      </c>
      <c t="n" s="6" r="C51">
        <v>0</v>
      </c>
    </row>
    <row spans="1:5" r="52">
      <c t="s" s="4" r="A52">
        <v>99</v>
      </c>
      <c t="n" s="6" r="B52">
        <v>0</v>
      </c>
      <c t="n" s="6" r="C52">
        <v>0</v>
      </c>
    </row>
    <row spans="1:5" r="53">
      <c t="s" s="4" r="A53">
        <v>154</v>
      </c>
      <c t="n" s="6" r="C53">
        <v>0</v>
      </c>
    </row>
    <row spans="1:5" r="54">
      <c t="s" s="4" r="A54">
        <v>100</v>
      </c>
      <c t="n" s="9" r="B54">
        <v>16.6</v>
      </c>
      <c t="n" s="9" r="C54">
        <v>15.5</v>
      </c>
    </row>
    <row spans="1:5" r="55">
      <c t="s" s="4" r="A55">
        <v>155</v>
      </c>
      <c t="n" s="9" r="B55">
        <v>31.6</v>
      </c>
      <c t="n" s="9" r="C55">
        <v>15.5</v>
      </c>
    </row>
    <row spans="1:5" r="56">
      <c t="s" s="4" r="A56">
        <v>156</v>
      </c>
      <c t="n" s="9" r="B56">
        <v>1091.1</v>
      </c>
      <c t="n" s="9" r="C56">
        <v>1016.3</v>
      </c>
    </row>
    <row spans="1:5" r="57">
      <c t="s" s="4" r="A57">
        <v>157</v>
      </c>
      <c t="n" s="9" r="B57">
        <v>3.2</v>
      </c>
      <c t="n" s="9" r="C57">
        <v>4.5</v>
      </c>
    </row>
    <row spans="1:5" r="58">
      <c t="s" s="4" r="A58">
        <v>1451</v>
      </c>
      <c t="n" s="6" r="B58">
        <v>0</v>
      </c>
      <c t="n" s="6" r="C58">
        <v>0</v>
      </c>
    </row>
    <row spans="1:5" r="59">
      <c t="s" s="4" r="A59">
        <v>1453</v>
      </c>
      <c t="n" s="6" r="B59">
        <v>0</v>
      </c>
      <c t="n" s="6" r="C59">
        <v>0</v>
      </c>
    </row>
    <row spans="1:5" r="60">
      <c t="s" s="4" r="A60">
        <v>158</v>
      </c>
      <c t="n" s="9" r="B60">
        <v>1125.9</v>
      </c>
      <c t="n" s="9" r="C60">
        <v>1036.3</v>
      </c>
    </row>
    <row spans="1:5" r="61">
      <c t="s" s="4" r="A61">
        <v>166</v>
      </c>
      <c t="n" s="9" r="B61">
        <v>715.2</v>
      </c>
      <c t="n" s="9" r="C61">
        <v>620.7</v>
      </c>
    </row>
    <row spans="1:5" r="62">
      <c t="s" s="4" r="A62">
        <v>167</v>
      </c>
      <c t="n" s="6" r="B62">
        <v>0</v>
      </c>
      <c t="n" s="6" r="C62">
        <v>0</v>
      </c>
    </row>
    <row spans="1:5" r="63">
      <c t="s" s="4" r="A63">
        <v>168</v>
      </c>
      <c t="n" s="9" r="B63">
        <v>715.2</v>
      </c>
      <c t="n" s="9" r="C63">
        <v>620.7</v>
      </c>
    </row>
    <row spans="1:5" r="64">
      <c t="s" s="4" r="A64">
        <v>169</v>
      </c>
      <c t="n" s="9" r="B64">
        <v>1841.1</v>
      </c>
      <c t="n" s="6" r="C64">
        <v>1657</v>
      </c>
    </row>
    <row spans="1:5" r="65">
      <c t="s" s="4" r="A65">
        <v>1433</v>
      </c>
    </row>
    <row spans="1:5" r="66">
      <c t="s" s="3" r="A66">
        <v>139</v>
      </c>
    </row>
    <row spans="1:5" r="67">
      <c t="s" s="4" r="A67">
        <v>140</v>
      </c>
      <c t="n" s="9" r="B67">
        <v>2.7</v>
      </c>
      <c t="n" s="9" r="C67">
        <v>7.4</v>
      </c>
      <c t="n" s="9" r="D67">
        <v>23.1</v>
      </c>
      <c t="n" s="9" r="E67">
        <v>2.6</v>
      </c>
    </row>
    <row spans="1:5" r="68">
      <c t="s" s="4" r="A68">
        <v>540</v>
      </c>
      <c t="n" s="9" r="B68">
        <v>92.40000000000001</v>
      </c>
      <c t="n" s="9" r="C68">
        <v>63.3</v>
      </c>
    </row>
    <row spans="1:5" r="69">
      <c t="s" s="4" r="A69">
        <v>142</v>
      </c>
      <c t="n" s="9" r="B69">
        <v>174.7</v>
      </c>
      <c t="n" s="9" r="C69">
        <v>152.9</v>
      </c>
    </row>
    <row spans="1:5" r="70">
      <c t="s" s="4" r="A70">
        <v>97</v>
      </c>
      <c t="n" s="9" r="B70">
        <v>327.8</v>
      </c>
      <c t="n" s="9" r="C70">
        <v>306.9</v>
      </c>
    </row>
    <row spans="1:5" r="71">
      <c t="s" s="4" r="A71">
        <v>143</v>
      </c>
      <c t="n" s="9" r="C71">
        <v>220.3</v>
      </c>
    </row>
    <row spans="1:5" r="72">
      <c t="s" s="4" r="A72">
        <v>144</v>
      </c>
      <c t="n" s="9" r="B72">
        <v>82.8</v>
      </c>
      <c t="n" s="9" r="C72">
        <v>86.40000000000001</v>
      </c>
    </row>
    <row spans="1:5" r="73">
      <c t="s" s="4" r="A73">
        <v>145</v>
      </c>
      <c t="n" s="9" r="B73">
        <v>680.4</v>
      </c>
      <c t="n" s="9" r="C73">
        <v>837.2</v>
      </c>
    </row>
    <row spans="1:5" r="74">
      <c t="s" s="4" r="A74">
        <v>146</v>
      </c>
      <c t="n" s="9" r="B74">
        <v>100.3</v>
      </c>
    </row>
    <row spans="1:5" r="75">
      <c t="s" s="4" r="A75">
        <v>147</v>
      </c>
      <c t="n" s="9" r="B75">
        <v>392.1</v>
      </c>
      <c t="n" s="6" r="C75">
        <v>388</v>
      </c>
    </row>
    <row spans="1:5" r="76">
      <c t="s" s="4" r="A76">
        <v>148</v>
      </c>
      <c t="n" s="9" r="B76">
        <v>260.4</v>
      </c>
      <c t="n" s="9" r="C76">
        <v>260.2</v>
      </c>
    </row>
    <row spans="1:5" r="77">
      <c t="s" s="4" r="A77">
        <v>149</v>
      </c>
      <c t="n" s="9" r="B77">
        <v>596.4</v>
      </c>
      <c t="n" s="9" r="C77">
        <v>584.6</v>
      </c>
    </row>
    <row spans="1:5" r="78">
      <c t="s" s="4" r="A78">
        <v>150</v>
      </c>
      <c t="n" s="9" r="B78">
        <v>103.8</v>
      </c>
      <c t="n" s="6" r="C78">
        <v>11</v>
      </c>
    </row>
    <row spans="1:5" r="79">
      <c t="s" s="4" r="A79">
        <v>1451</v>
      </c>
      <c t="n" s="6" r="B79">
        <v>0</v>
      </c>
      <c t="n" s="6" r="C79">
        <v>0</v>
      </c>
    </row>
    <row spans="1:5" r="80">
      <c t="s" s="4" r="A80">
        <v>1452</v>
      </c>
      <c t="n" s="6" r="B80">
        <v>0</v>
      </c>
      <c t="n" s="6" r="C80">
        <v>0</v>
      </c>
    </row>
    <row spans="1:5" r="81">
      <c t="s" s="4" r="A81">
        <v>151</v>
      </c>
      <c t="n" s="9" r="B81">
        <v>2133.4</v>
      </c>
      <c t="n" s="6" r="C81">
        <v>2081</v>
      </c>
    </row>
    <row spans="1:5" r="82">
      <c t="s" s="3" r="A82">
        <v>152</v>
      </c>
    </row>
    <row spans="1:5" r="83">
      <c t="s" s="4" r="A83">
        <v>153</v>
      </c>
      <c t="n" s="9" r="B83">
        <v>154.2</v>
      </c>
      <c t="n" s="9" r="C83">
        <v>122.9</v>
      </c>
    </row>
    <row spans="1:5" r="84">
      <c t="s" s="4" r="A84">
        <v>99</v>
      </c>
      <c t="n" s="9" r="B84">
        <v>108.8</v>
      </c>
      <c t="n" s="9" r="C84">
        <v>136.7</v>
      </c>
    </row>
    <row spans="1:5" r="85">
      <c t="s" s="4" r="A85">
        <v>154</v>
      </c>
      <c t="n" s="9" r="C85">
        <v>41.7</v>
      </c>
    </row>
    <row spans="1:5" r="86">
      <c t="s" s="4" r="A86">
        <v>100</v>
      </c>
      <c t="n" s="9" r="B86">
        <v>143.6</v>
      </c>
      <c t="n" s="9" r="C86">
        <v>162.7</v>
      </c>
    </row>
    <row spans="1:5" r="87">
      <c t="s" s="4" r="A87">
        <v>155</v>
      </c>
      <c t="n" s="9" r="B87">
        <v>406.6</v>
      </c>
      <c t="n" s="6" r="C87">
        <v>464</v>
      </c>
    </row>
    <row spans="1:5" r="88">
      <c t="s" s="4" r="A88">
        <v>156</v>
      </c>
      <c t="n" s="9" r="B88">
        <v>575.7</v>
      </c>
      <c t="n" s="9" r="C88">
        <v>724.9</v>
      </c>
    </row>
    <row spans="1:5" r="89">
      <c t="s" s="4" r="A89">
        <v>157</v>
      </c>
      <c t="n" s="9" r="B89">
        <v>268.7</v>
      </c>
      <c t="n" s="6" r="C89">
        <v>226</v>
      </c>
    </row>
    <row spans="1:5" r="90">
      <c t="s" s="4" r="A90">
        <v>1451</v>
      </c>
      <c t="n" s="6" r="B90">
        <v>161</v>
      </c>
      <c t="n" s="9" r="C90">
        <v>156.2</v>
      </c>
    </row>
    <row spans="1:5" r="91">
      <c t="s" s="4" r="A91">
        <v>1453</v>
      </c>
      <c t="n" s="9" r="B91">
        <v>147.2</v>
      </c>
      <c t="n" s="9" r="C91">
        <v>296.6</v>
      </c>
    </row>
    <row spans="1:5" r="92">
      <c t="s" s="4" r="A92">
        <v>158</v>
      </c>
      <c t="n" s="9" r="B92">
        <v>1559.2</v>
      </c>
      <c t="n" s="9" r="C92">
        <v>1867.7</v>
      </c>
    </row>
    <row spans="1:5" r="93">
      <c t="s" s="4" r="A93">
        <v>166</v>
      </c>
      <c t="n" s="9" r="B93">
        <v>574.2</v>
      </c>
      <c t="n" s="9" r="C93">
        <v>213.3</v>
      </c>
    </row>
    <row spans="1:5" r="94">
      <c t="s" s="4" r="A94">
        <v>167</v>
      </c>
      <c t="n" s="6" r="B94">
        <v>0</v>
      </c>
      <c t="n" s="6" r="C94">
        <v>0</v>
      </c>
    </row>
    <row spans="1:5" r="95">
      <c t="s" s="4" r="A95">
        <v>168</v>
      </c>
      <c t="n" s="9" r="B95">
        <v>574.2</v>
      </c>
      <c t="n" s="9" r="C95">
        <v>213.3</v>
      </c>
    </row>
    <row spans="1:5" r="96">
      <c t="s" s="4" r="A96">
        <v>169</v>
      </c>
      <c t="n" s="9" r="B96">
        <v>2133.4</v>
      </c>
      <c t="n" s="6" r="C96">
        <v>2081</v>
      </c>
    </row>
    <row spans="1:5" r="97">
      <c t="s" s="4" r="A97">
        <v>1432</v>
      </c>
    </row>
    <row spans="1:5" r="98">
      <c t="s" s="3" r="A98">
        <v>139</v>
      </c>
    </row>
    <row spans="1:5" r="99">
      <c t="s" s="4" r="A99">
        <v>140</v>
      </c>
      <c t="n" s="9" r="B99">
        <v>47.4</v>
      </c>
      <c t="n" s="6" r="C99">
        <v>64</v>
      </c>
      <c t="n" s="9" r="D99">
        <v>66.2</v>
      </c>
      <c t="n" s="9" r="E99">
        <v>127.2</v>
      </c>
    </row>
    <row spans="1:5" r="100">
      <c t="s" s="4" r="A100">
        <v>540</v>
      </c>
      <c t="n" s="6" r="B100">
        <v>104</v>
      </c>
      <c t="n" s="9" r="C100">
        <v>94.40000000000001</v>
      </c>
    </row>
    <row spans="1:5" r="101">
      <c t="s" s="4" r="A101">
        <v>142</v>
      </c>
      <c t="n" s="6" r="B101">
        <v>0</v>
      </c>
      <c t="n" s="6" r="C101">
        <v>0</v>
      </c>
    </row>
    <row spans="1:5" r="102">
      <c t="s" s="4" r="A102">
        <v>97</v>
      </c>
      <c t="n" s="9" r="B102">
        <v>120.4</v>
      </c>
      <c t="n" s="9" r="C102">
        <v>88.90000000000001</v>
      </c>
    </row>
    <row spans="1:5" r="103">
      <c t="s" s="4" r="A103">
        <v>143</v>
      </c>
      <c t="n" s="6" r="C103">
        <v>0</v>
      </c>
    </row>
    <row spans="1:5" r="104">
      <c t="s" s="4" r="A104">
        <v>144</v>
      </c>
      <c t="n" s="9" r="B104">
        <v>39.4</v>
      </c>
      <c t="n" s="9" r="C104">
        <v>34.7</v>
      </c>
    </row>
    <row spans="1:5" r="105">
      <c t="s" s="4" r="A105">
        <v>145</v>
      </c>
      <c t="n" s="9" r="B105">
        <v>311.2</v>
      </c>
      <c t="n" s="6" r="C105">
        <v>282</v>
      </c>
    </row>
    <row spans="1:5" r="106">
      <c t="s" s="4" r="A106">
        <v>146</v>
      </c>
      <c t="n" s="9" r="B106">
        <v>0.7</v>
      </c>
    </row>
    <row spans="1:5" r="107">
      <c t="s" s="4" r="A107">
        <v>147</v>
      </c>
      <c t="n" s="9" r="B107">
        <v>78.7</v>
      </c>
      <c t="n" s="9" r="C107">
        <v>56.1</v>
      </c>
    </row>
    <row spans="1:5" r="108">
      <c t="s" s="4" r="A108">
        <v>148</v>
      </c>
      <c t="n" s="9" r="B108">
        <v>101.2</v>
      </c>
      <c t="n" s="6" r="C108">
        <v>12</v>
      </c>
    </row>
    <row spans="1:5" r="109">
      <c t="s" s="4" r="A109">
        <v>149</v>
      </c>
      <c t="n" s="9" r="B109">
        <v>144.3</v>
      </c>
      <c t="n" s="9" r="C109">
        <v>58.8</v>
      </c>
    </row>
    <row spans="1:5" r="110">
      <c t="s" s="4" r="A110">
        <v>150</v>
      </c>
      <c t="n" s="9" r="B110">
        <v>0.7</v>
      </c>
      <c t="n" s="6" r="C110">
        <v>15</v>
      </c>
    </row>
    <row spans="1:5" r="111">
      <c t="s" s="4" r="A111">
        <v>1451</v>
      </c>
      <c t="n" s="6" r="B111">
        <v>0</v>
      </c>
      <c t="n" s="6" r="C111">
        <v>0</v>
      </c>
    </row>
    <row spans="1:5" r="112">
      <c t="s" s="4" r="A112">
        <v>1452</v>
      </c>
      <c t="n" s="6" r="B112">
        <v>0</v>
      </c>
      <c t="n" s="6" r="C112">
        <v>0</v>
      </c>
    </row>
    <row spans="1:5" r="113">
      <c t="s" s="4" r="A113">
        <v>151</v>
      </c>
      <c t="n" s="9" r="B113">
        <v>636.8</v>
      </c>
      <c t="n" s="9" r="C113">
        <v>423.9</v>
      </c>
    </row>
    <row spans="1:5" r="114">
      <c t="s" s="3" r="A114">
        <v>152</v>
      </c>
    </row>
    <row spans="1:5" r="115">
      <c t="s" s="4" r="A115">
        <v>153</v>
      </c>
      <c t="n" s="9" r="B115">
        <v>30.8</v>
      </c>
      <c t="n" s="9" r="C115">
        <v>9.699999999999999</v>
      </c>
    </row>
    <row spans="1:5" r="116">
      <c t="s" s="4" r="A116">
        <v>99</v>
      </c>
      <c t="n" s="9" r="B116">
        <v>57.1</v>
      </c>
      <c t="n" s="9" r="C116">
        <v>56.4</v>
      </c>
    </row>
    <row spans="1:5" r="117">
      <c t="s" s="4" r="A117">
        <v>154</v>
      </c>
      <c t="n" s="6" r="C117">
        <v>0</v>
      </c>
    </row>
    <row spans="1:5" r="118">
      <c t="s" s="4" r="A118">
        <v>100</v>
      </c>
      <c t="n" s="6" r="B118">
        <v>82</v>
      </c>
      <c t="n" s="6" r="C118">
        <v>73</v>
      </c>
    </row>
    <row spans="1:5" r="119">
      <c t="s" s="4" r="A119">
        <v>155</v>
      </c>
      <c t="n" s="9" r="B119">
        <v>169.9</v>
      </c>
      <c t="n" s="9" r="C119">
        <v>139.1</v>
      </c>
    </row>
    <row spans="1:5" r="120">
      <c t="s" s="4" r="A120">
        <v>156</v>
      </c>
      <c t="n" s="9" r="B120">
        <v>117.2</v>
      </c>
      <c t="n" s="9" r="C120">
        <v>100.1</v>
      </c>
    </row>
    <row spans="1:5" r="121">
      <c t="s" s="4" r="A121">
        <v>157</v>
      </c>
      <c t="n" s="6" r="B121">
        <v>76</v>
      </c>
      <c t="n" s="9" r="C121">
        <v>32.3</v>
      </c>
    </row>
    <row spans="1:5" r="122">
      <c t="s" s="4" r="A122">
        <v>1451</v>
      </c>
      <c t="n" s="6" r="B122">
        <v>0</v>
      </c>
      <c t="n" s="6" r="C122">
        <v>0</v>
      </c>
    </row>
    <row spans="1:5" r="123">
      <c t="s" s="4" r="A123">
        <v>1453</v>
      </c>
      <c t="n" s="9" r="B123">
        <v>187.1</v>
      </c>
      <c t="n" s="9" r="C123">
        <v>47.5</v>
      </c>
    </row>
    <row spans="1:5" r="124">
      <c t="s" s="4" r="A124">
        <v>158</v>
      </c>
      <c t="n" s="9" r="B124">
        <v>550.2</v>
      </c>
      <c t="n" s="6" r="C124">
        <v>319</v>
      </c>
    </row>
    <row spans="1:5" r="125">
      <c t="s" s="4" r="A125">
        <v>166</v>
      </c>
      <c t="n" s="9" r="B125">
        <v>86.59999999999999</v>
      </c>
      <c t="n" s="9" r="C125">
        <v>104.9</v>
      </c>
    </row>
    <row spans="1:5" r="126">
      <c t="s" s="4" r="A126">
        <v>167</v>
      </c>
      <c t="n" s="6" r="B126">
        <v>0</v>
      </c>
      <c t="n" s="6" r="C126">
        <v>0</v>
      </c>
    </row>
    <row spans="1:5" r="127">
      <c t="s" s="4" r="A127">
        <v>168</v>
      </c>
      <c t="n" s="9" r="B127">
        <v>86.59999999999999</v>
      </c>
      <c t="n" s="9" r="C127">
        <v>104.9</v>
      </c>
    </row>
    <row spans="1:5" r="128">
      <c t="s" s="4" r="A128">
        <v>169</v>
      </c>
      <c t="n" s="9" r="B128">
        <v>636.8</v>
      </c>
      <c t="n" s="9" r="C128">
        <v>423.9</v>
      </c>
    </row>
    <row spans="1:5" r="129">
      <c t="s" s="4" r="A129">
        <v>1434</v>
      </c>
    </row>
    <row spans="1:5" r="130">
      <c t="s" s="3" r="A130">
        <v>139</v>
      </c>
    </row>
    <row spans="1:5" r="131">
      <c t="s" s="4" r="A131">
        <v>140</v>
      </c>
      <c t="n" s="6" r="B131">
        <v>0</v>
      </c>
      <c t="n" s="6" r="C131">
        <v>0</v>
      </c>
      <c t="n" s="7" r="D131">
        <v>0</v>
      </c>
      <c t="n" s="7" r="E131">
        <v>0</v>
      </c>
    </row>
    <row spans="1:5" r="132">
      <c t="s" s="4" r="A132">
        <v>540</v>
      </c>
      <c t="n" s="6" r="B132">
        <v>0</v>
      </c>
      <c t="n" s="6" r="C132">
        <v>0</v>
      </c>
    </row>
    <row spans="1:5" r="133">
      <c t="s" s="4" r="A133">
        <v>142</v>
      </c>
      <c t="n" s="6" r="B133">
        <v>0</v>
      </c>
      <c t="n" s="6" r="C133">
        <v>0</v>
      </c>
    </row>
    <row spans="1:5" r="134">
      <c t="s" s="4" r="A134">
        <v>97</v>
      </c>
      <c t="n" s="6" r="B134">
        <v>0</v>
      </c>
      <c t="n" s="6" r="C134">
        <v>0</v>
      </c>
    </row>
    <row spans="1:5" r="135">
      <c t="s" s="4" r="A135">
        <v>143</v>
      </c>
      <c t="n" s="6" r="C135">
        <v>0</v>
      </c>
    </row>
    <row spans="1:5" r="136">
      <c t="s" s="4" r="A136">
        <v>144</v>
      </c>
      <c t="n" s="6" r="B136">
        <v>0</v>
      </c>
      <c t="n" s="6" r="C136">
        <v>0</v>
      </c>
    </row>
    <row spans="1:5" r="137">
      <c t="s" s="4" r="A137">
        <v>145</v>
      </c>
      <c t="n" s="6" r="B137">
        <v>0</v>
      </c>
      <c t="n" s="6" r="C137">
        <v>0</v>
      </c>
    </row>
    <row spans="1:5" r="138">
      <c t="s" s="4" r="A138">
        <v>146</v>
      </c>
      <c t="n" s="6" r="B138">
        <v>0</v>
      </c>
    </row>
    <row spans="1:5" r="139">
      <c t="s" s="4" r="A139">
        <v>147</v>
      </c>
      <c t="n" s="6" r="B139">
        <v>0</v>
      </c>
      <c t="n" s="6" r="C139">
        <v>0</v>
      </c>
    </row>
    <row spans="1:5" r="140">
      <c t="s" s="4" r="A140">
        <v>148</v>
      </c>
      <c t="n" s="9" r="B140">
        <v>11.6</v>
      </c>
      <c t="n" s="9" r="C140">
        <v>11.6</v>
      </c>
    </row>
    <row spans="1:5" r="141">
      <c t="s" s="4" r="A141">
        <v>149</v>
      </c>
      <c t="n" s="9" r="B141">
        <v>10.2</v>
      </c>
      <c t="n" s="9" r="C141">
        <v>11.7</v>
      </c>
    </row>
    <row spans="1:5" r="142">
      <c t="s" s="4" r="A142">
        <v>150</v>
      </c>
      <c t="n" s="9" r="B142">
        <v>-2.5</v>
      </c>
      <c t="n" s="9" r="C142">
        <v>-17.3</v>
      </c>
    </row>
    <row spans="1:5" r="143">
      <c t="s" s="4" r="A143">
        <v>1451</v>
      </c>
      <c t="n" s="9" r="B143">
        <v>-808.8</v>
      </c>
      <c t="n" s="9" r="C143">
        <v>-461.3</v>
      </c>
    </row>
    <row spans="1:5" r="144">
      <c t="s" s="4" r="A144">
        <v>1452</v>
      </c>
      <c t="n" s="6" r="B144">
        <v>-1013</v>
      </c>
      <c t="n" s="9" r="C144">
        <v>-1179.4</v>
      </c>
    </row>
    <row spans="1:5" r="145">
      <c t="s" s="4" r="A145">
        <v>151</v>
      </c>
      <c t="n" s="9" r="B145">
        <v>-1802.5</v>
      </c>
      <c t="n" s="9" r="C145">
        <v>-1634.7</v>
      </c>
    </row>
    <row spans="1:5" r="146">
      <c t="s" s="3" r="A146">
        <v>152</v>
      </c>
    </row>
    <row spans="1:5" r="147">
      <c t="s" s="4" r="A147">
        <v>153</v>
      </c>
      <c t="n" s="6" r="B147">
        <v>-15</v>
      </c>
      <c t="n" s="6" r="C147">
        <v>0</v>
      </c>
    </row>
    <row spans="1:5" r="148">
      <c t="s" s="4" r="A148">
        <v>99</v>
      </c>
      <c t="n" s="6" r="B148">
        <v>0</v>
      </c>
      <c t="n" s="6" r="C148">
        <v>0</v>
      </c>
    </row>
    <row spans="1:5" r="149">
      <c t="s" s="4" r="A149">
        <v>154</v>
      </c>
      <c t="n" s="6" r="C149">
        <v>0</v>
      </c>
    </row>
    <row spans="1:5" r="150">
      <c t="s" s="4" r="A150">
        <v>100</v>
      </c>
      <c t="n" s="6" r="B150">
        <v>0</v>
      </c>
      <c t="n" s="6" r="C150">
        <v>0</v>
      </c>
    </row>
    <row spans="1:5" r="151">
      <c t="s" s="4" r="A151">
        <v>155</v>
      </c>
      <c t="n" s="6" r="B151">
        <v>-15</v>
      </c>
      <c t="n" s="6" r="C151">
        <v>0</v>
      </c>
    </row>
    <row spans="1:5" r="152">
      <c t="s" s="4" r="A152">
        <v>156</v>
      </c>
      <c t="n" s="9" r="B152">
        <v>-652.9</v>
      </c>
      <c t="n" s="9" r="C152">
        <v>-816.3</v>
      </c>
    </row>
    <row spans="1:5" r="153">
      <c t="s" s="4" r="A153">
        <v>157</v>
      </c>
      <c t="n" s="9" r="B153">
        <v>2.4</v>
      </c>
      <c t="n" s="9" r="C153">
        <v>-12.3</v>
      </c>
    </row>
    <row spans="1:5" r="154">
      <c t="s" s="4" r="A154">
        <v>1451</v>
      </c>
      <c t="n" s="6" r="B154">
        <v>-161</v>
      </c>
      <c t="n" s="9" r="C154">
        <v>-156.2</v>
      </c>
    </row>
    <row spans="1:5" r="155">
      <c t="s" s="4" r="A155">
        <v>1453</v>
      </c>
      <c t="n" s="9" r="B155">
        <v>-334.3</v>
      </c>
      <c t="n" s="9" r="C155">
        <v>-344.1</v>
      </c>
    </row>
    <row spans="1:5" r="156">
      <c t="s" s="4" r="A156">
        <v>158</v>
      </c>
      <c t="n" s="9" r="B156">
        <v>-1160.8</v>
      </c>
      <c t="n" s="9" r="C156">
        <v>-1328.9</v>
      </c>
    </row>
    <row spans="1:5" r="157">
      <c t="s" s="4" r="A157">
        <v>166</v>
      </c>
      <c t="n" s="9" r="B157">
        <v>-660.8</v>
      </c>
      <c t="n" s="9" r="C157">
        <v>-318.2</v>
      </c>
    </row>
    <row spans="1:5" r="158">
      <c t="s" s="4" r="A158">
        <v>167</v>
      </c>
      <c t="n" s="9" r="B158">
        <v>19.1</v>
      </c>
      <c t="n" s="9" r="C158">
        <v>12.4</v>
      </c>
    </row>
    <row spans="1:5" r="159">
      <c t="s" s="4" r="A159">
        <v>168</v>
      </c>
      <c t="n" s="9" r="B159">
        <v>-641.7</v>
      </c>
      <c t="n" s="9" r="C159">
        <v>-305.8</v>
      </c>
    </row>
    <row spans="1:5" r="160">
      <c t="s" s="4" r="A160">
        <v>169</v>
      </c>
      <c t="n" s="8" r="B160">
        <v>-1802.5</v>
      </c>
      <c t="n" s="8" r="C160">
        <v>-1634.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4</v>
      </c>
      <c t="s" s="2" r="B1">
        <v>1</v>
      </c>
    </row>
    <row spans="1:4" r="2">
      <c t="s" s="2" r="B2">
        <v>2</v>
      </c>
      <c t="s" s="2" r="C2">
        <v>35</v>
      </c>
      <c t="s" s="2" r="D2">
        <v>39</v>
      </c>
    </row>
    <row spans="1:4" r="3">
      <c t="s" s="4" r="A3">
        <v>1455</v>
      </c>
    </row>
    <row spans="1:4" r="4">
      <c t="s" s="3" r="A4">
        <v>1456</v>
      </c>
    </row>
    <row spans="1:4" r="5">
      <c t="s" s="4" r="A5">
        <v>1457</v>
      </c>
      <c t="n" s="8" r="B5">
        <v>6.5</v>
      </c>
      <c t="n" s="8" r="C5">
        <v>5.5</v>
      </c>
      <c t="n" s="8" r="D5">
        <v>7.5</v>
      </c>
    </row>
    <row spans="1:4" r="6">
      <c t="s" s="4" r="A6">
        <v>1458</v>
      </c>
      <c t="n" s="6" r="B6">
        <v>0</v>
      </c>
      <c t="n" s="6" r="C6">
        <v>0</v>
      </c>
      <c t="n" s="6" r="D6">
        <v>0</v>
      </c>
    </row>
    <row spans="1:4" r="7">
      <c t="s" s="4" r="A7">
        <v>1459</v>
      </c>
      <c t="n" s="9" r="B7">
        <v>4.1</v>
      </c>
      <c t="n" s="9" r="C7">
        <v>1.4</v>
      </c>
      <c t="n" s="9" r="D7">
        <v>1.6</v>
      </c>
    </row>
    <row spans="1:4" r="8">
      <c t="s" s="4" r="A8">
        <v>1460</v>
      </c>
      <c t="n" s="9" r="B8">
        <v>-3.4</v>
      </c>
      <c t="n" s="9" r="C8">
        <v>-0.4</v>
      </c>
      <c t="n" s="9" r="D8">
        <v>-3.6</v>
      </c>
    </row>
    <row spans="1:4" r="9">
      <c t="s" s="4" r="A9">
        <v>1461</v>
      </c>
      <c t="n" s="9" r="B9">
        <v>7.2</v>
      </c>
      <c t="n" s="9" r="C9">
        <v>6.5</v>
      </c>
      <c t="n" s="9" r="D9">
        <v>5.5</v>
      </c>
    </row>
    <row spans="1:4" r="10">
      <c t="s" s="4" r="A10">
        <v>1462</v>
      </c>
    </row>
    <row spans="1:4" r="11">
      <c t="s" s="3" r="A11">
        <v>1456</v>
      </c>
    </row>
    <row spans="1:4" r="12">
      <c t="s" s="4" r="A12">
        <v>1457</v>
      </c>
      <c t="n" s="9" r="B12">
        <v>45.8</v>
      </c>
      <c t="n" s="9" r="C12">
        <v>48.3</v>
      </c>
      <c t="n" s="9" r="D12">
        <v>51.5</v>
      </c>
    </row>
    <row spans="1:4" r="13">
      <c t="s" s="4" r="A13">
        <v>1458</v>
      </c>
      <c t="n" s="6" r="B13">
        <v>0</v>
      </c>
      <c t="n" s="6" r="C13">
        <v>0</v>
      </c>
      <c t="n" s="6" r="D13">
        <v>0</v>
      </c>
    </row>
    <row spans="1:4" r="14">
      <c t="s" s="4" r="A14">
        <v>1459</v>
      </c>
      <c t="n" s="9" r="B14">
        <v>-0.9</v>
      </c>
      <c t="n" s="9" r="C14">
        <v>1.5</v>
      </c>
      <c t="n" s="9" r="D14">
        <v>-1.5</v>
      </c>
    </row>
    <row spans="1:4" r="15">
      <c t="s" s="4" r="A15">
        <v>1460</v>
      </c>
      <c t="n" s="9" r="B15">
        <v>0.2</v>
      </c>
      <c t="n" s="6" r="C15">
        <v>-4</v>
      </c>
      <c t="n" s="9" r="D15">
        <v>-1.7</v>
      </c>
    </row>
    <row spans="1:4" r="16">
      <c t="s" s="4" r="A16">
        <v>1461</v>
      </c>
      <c t="n" s="8" r="B16">
        <v>45.1</v>
      </c>
      <c t="n" s="8" r="C16">
        <v>45.8</v>
      </c>
      <c t="n" s="8" r="D16">
        <v>48.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40</v>
      </c>
    </row>
    <row spans="1:12" r="4">
      <c t="s" s="4" r="A4">
        <v>41</v>
      </c>
      <c t="n" s="8" r="B4">
        <v>402.3</v>
      </c>
      <c t="n" s="8" r="C4">
        <v>994.1</v>
      </c>
      <c t="n" s="8" r="D4">
        <v>1245.2</v>
      </c>
      <c t="n" s="8" r="E4">
        <v>194.5</v>
      </c>
      <c t="n" s="8" r="F4">
        <v>375.4</v>
      </c>
      <c t="n" s="8" r="G4">
        <v>1111.3</v>
      </c>
      <c t="n" s="8" r="H4">
        <v>1071.8</v>
      </c>
      <c t="n" s="8" r="I4">
        <v>169.5</v>
      </c>
      <c t="n" s="8" r="J4">
        <v>2836.1</v>
      </c>
      <c t="n" s="7" r="K4">
        <v>2728</v>
      </c>
      <c t="n" s="8" r="L4">
        <v>2578.3</v>
      </c>
    </row>
    <row spans="1:12" r="5">
      <c t="s" s="4" r="A5">
        <v>42</v>
      </c>
      <c t="n" s="6" r="J5">
        <v>1833</v>
      </c>
      <c t="n" s="9" r="K5">
        <v>1813.4</v>
      </c>
      <c t="n" s="9" r="L5">
        <v>1688.2</v>
      </c>
    </row>
    <row spans="1:12" r="6">
      <c t="s" s="4" r="A6">
        <v>43</v>
      </c>
      <c t="n" s="9" r="J6">
        <v>7.7</v>
      </c>
      <c t="n" s="9" r="K6">
        <v>6.6</v>
      </c>
      <c t="n" s="6" r="L6">
        <v>0</v>
      </c>
    </row>
    <row spans="1:12" r="7">
      <c t="s" s="4" r="A7">
        <v>44</v>
      </c>
      <c t="n" s="9" r="B7">
        <v>99.7</v>
      </c>
      <c t="n" s="9" r="C7">
        <v>357.4</v>
      </c>
      <c t="n" s="9" r="D7">
        <v>521.6</v>
      </c>
      <c t="n" s="9" r="E7">
        <v>16.7</v>
      </c>
      <c t="n" s="9" r="F7">
        <v>90.8</v>
      </c>
      <c t="n" s="9" r="G7">
        <v>385.8</v>
      </c>
      <c t="n" s="9" r="H7">
        <v>424.8</v>
      </c>
      <c t="n" s="9" r="I7">
        <v>6.6</v>
      </c>
      <c t="n" s="9" r="J7">
        <v>995.4</v>
      </c>
      <c t="n" s="6" r="K7">
        <v>908</v>
      </c>
      <c t="n" s="9" r="L7">
        <v>890.1</v>
      </c>
    </row>
    <row spans="1:12" r="8">
      <c t="s" s="3" r="A8">
        <v>45</v>
      </c>
    </row>
    <row spans="1:12" r="9">
      <c t="s" s="4" r="A9">
        <v>46</v>
      </c>
      <c t="n" s="9" r="J9">
        <v>597.1</v>
      </c>
      <c t="n" s="9" r="K9">
        <v>571.4</v>
      </c>
      <c t="n" s="9" r="L9">
        <v>567.1</v>
      </c>
    </row>
    <row spans="1:12" r="10">
      <c t="s" s="4" r="A10">
        <v>47</v>
      </c>
      <c t="n" s="9" r="J10">
        <v>-47.2</v>
      </c>
      <c t="n" s="9" r="K10">
        <v>76.59999999999999</v>
      </c>
      <c t="n" s="6" r="L10">
        <v>50</v>
      </c>
    </row>
    <row spans="1:12" r="11">
      <c t="s" s="4" r="A11">
        <v>48</v>
      </c>
      <c t="n" s="9" r="B11">
        <v>6.7</v>
      </c>
      <c t="n" s="9" r="E11">
        <v>9.300000000000001</v>
      </c>
      <c t="n" s="9" r="I11">
        <v>9.6</v>
      </c>
    </row>
    <row spans="1:12" r="12">
      <c t="s" s="4" r="A12">
        <v>49</v>
      </c>
      <c t="n" s="9" r="J12">
        <v>-13.8</v>
      </c>
      <c t="n" s="9" r="K12">
        <v>-2.1</v>
      </c>
      <c t="n" s="9" r="L12">
        <v>-10.7</v>
      </c>
    </row>
    <row spans="1:12" r="13">
      <c t="s" s="4" r="A13">
        <v>50</v>
      </c>
      <c t="n" s="9" r="J13">
        <v>459.3</v>
      </c>
      <c t="n" s="9" r="K13">
        <v>262.1</v>
      </c>
      <c t="n" s="9" r="L13">
        <v>283.7</v>
      </c>
    </row>
    <row spans="1:12" r="14">
      <c t="s" s="4" r="A14">
        <v>51</v>
      </c>
      <c t="n" s="9" r="J14">
        <v>-7.8</v>
      </c>
      <c t="n" s="6" r="K14">
        <v>0</v>
      </c>
      <c t="n" s="6" r="L14">
        <v>0</v>
      </c>
    </row>
    <row spans="1:12" r="15">
      <c t="s" s="4" r="A15">
        <v>52</v>
      </c>
      <c t="n" s="9" r="J15">
        <v>8.800000000000001</v>
      </c>
      <c t="n" s="6" r="K15">
        <v>0</v>
      </c>
      <c t="n" s="9" r="L15">
        <v>10.7</v>
      </c>
    </row>
    <row spans="1:12" r="16">
      <c t="s" s="4" r="A16">
        <v>53</v>
      </c>
      <c t="n" s="9" r="J16">
        <v>65.59999999999999</v>
      </c>
      <c t="n" s="9" r="K16">
        <v>50.5</v>
      </c>
      <c t="n" s="9" r="L16">
        <v>47.3</v>
      </c>
    </row>
    <row spans="1:12" r="17">
      <c t="s" s="4" r="A17">
        <v>54</v>
      </c>
      <c t="n" s="9" r="J17">
        <v>392.7</v>
      </c>
      <c t="n" s="9" r="K17">
        <v>211.6</v>
      </c>
      <c t="n" s="9" r="L17">
        <v>225.7</v>
      </c>
    </row>
    <row spans="1:12" r="18">
      <c t="s" s="4" r="A18">
        <v>55</v>
      </c>
      <c t="n" s="9" r="J18">
        <v>139.4</v>
      </c>
      <c t="n" s="9" r="K18">
        <v>73.8</v>
      </c>
      <c t="n" s="9" r="L18">
        <v>80.2</v>
      </c>
    </row>
    <row spans="1:12" r="19">
      <c t="s" s="4" r="A19">
        <v>56</v>
      </c>
      <c t="n" s="9" r="B19">
        <v>-20.2</v>
      </c>
      <c t="n" s="6" r="C19">
        <v>127</v>
      </c>
      <c t="n" s="9" r="D19">
        <v>225.8</v>
      </c>
      <c t="n" s="9" r="E19">
        <v>-79.3</v>
      </c>
      <c t="n" s="9" r="F19">
        <v>-41.3</v>
      </c>
      <c t="n" s="9" r="G19">
        <v>115.1</v>
      </c>
      <c t="n" s="9" r="H19">
        <v>138.6</v>
      </c>
      <c t="n" s="9" r="I19">
        <v>-74.59999999999999</v>
      </c>
      <c t="n" s="9" r="J19">
        <v>253.3</v>
      </c>
      <c t="n" s="9" r="K19">
        <v>137.8</v>
      </c>
      <c t="n" s="9" r="L19">
        <v>145.5</v>
      </c>
    </row>
    <row spans="1:12" r="20">
      <c t="s" s="4" r="A20">
        <v>57</v>
      </c>
      <c t="n" s="9" r="B20">
        <v>-6.7</v>
      </c>
      <c t="n" s="9" r="C20">
        <v>85.7</v>
      </c>
      <c t="n" s="6" r="D20">
        <v>-16</v>
      </c>
      <c t="n" s="9" r="E20">
        <v>-1.5</v>
      </c>
      <c t="n" s="9" r="F20">
        <v>16.7</v>
      </c>
      <c t="n" s="9" r="G20">
        <v>17.9</v>
      </c>
      <c t="n" s="9" r="H20">
        <v>-14.3</v>
      </c>
      <c t="n" s="9" r="I20">
        <v>0.6</v>
      </c>
      <c t="n" s="9" r="J20">
        <v>61.5</v>
      </c>
      <c t="n" s="9" r="K20">
        <v>20.9</v>
      </c>
      <c t="n" s="9" r="L20">
        <v>20.7</v>
      </c>
    </row>
    <row spans="1:12" r="21">
      <c t="s" s="4" r="A21">
        <v>58</v>
      </c>
      <c t="n" s="9" r="B21">
        <v>-26.9</v>
      </c>
      <c t="n" s="9" r="C21">
        <v>212.7</v>
      </c>
      <c t="n" s="9" r="D21">
        <v>209.8</v>
      </c>
      <c t="n" s="9" r="E21">
        <v>-80.8</v>
      </c>
      <c t="n" s="9" r="F21">
        <v>-24.6</v>
      </c>
      <c t="n" s="6" r="G21">
        <v>133</v>
      </c>
      <c t="n" s="9" r="H21">
        <v>124.3</v>
      </c>
      <c t="n" s="6" r="I21">
        <v>-74</v>
      </c>
      <c t="n" s="9" r="J21">
        <v>314.8</v>
      </c>
      <c t="n" s="9" r="K21">
        <v>158.7</v>
      </c>
      <c t="n" s="9" r="L21">
        <v>166.2</v>
      </c>
    </row>
    <row spans="1:12" r="22">
      <c t="s" s="4" r="A22">
        <v>59</v>
      </c>
      <c t="n" s="9" r="J22">
        <v>0.5</v>
      </c>
      <c t="n" s="9" r="K22">
        <v>1.1</v>
      </c>
      <c t="n" s="9" r="L22">
        <v>0.3</v>
      </c>
    </row>
    <row spans="1:12" r="23">
      <c t="s" s="4" r="A23">
        <v>60</v>
      </c>
      <c t="n" s="8" r="B23">
        <v>-26.6</v>
      </c>
      <c t="n" s="8" r="C23">
        <v>213.1</v>
      </c>
      <c t="n" s="8" r="D23">
        <v>210.1</v>
      </c>
      <c t="n" s="8" r="E23">
        <v>-81.3</v>
      </c>
      <c t="n" s="8" r="F23">
        <v>-23.6</v>
      </c>
      <c t="n" s="8" r="G23">
        <v>133.4</v>
      </c>
      <c t="n" s="8" r="H23">
        <v>124.6</v>
      </c>
      <c t="n" s="8" r="I23">
        <v>-74.59999999999999</v>
      </c>
      <c t="n" s="8" r="J23">
        <v>315.3</v>
      </c>
      <c t="n" s="8" r="K23">
        <v>159.8</v>
      </c>
      <c t="n" s="8" r="L23">
        <v>166.5</v>
      </c>
    </row>
    <row spans="1:12" r="24">
      <c t="s" s="3" r="A24">
        <v>61</v>
      </c>
    </row>
    <row spans="1:12" r="25">
      <c t="s" s="4" r="A25">
        <v>62</v>
      </c>
      <c t="n" s="10" r="B25">
        <v>-0.33</v>
      </c>
      <c t="n" s="10" r="C25">
        <v>2.09</v>
      </c>
      <c t="n" s="10" r="D25">
        <v>3.68</v>
      </c>
      <c t="n" s="10" r="E25">
        <v>-1.3</v>
      </c>
      <c t="n" s="10" r="F25">
        <v>-0.65</v>
      </c>
      <c t="n" s="10" r="G25">
        <v>1.89</v>
      </c>
      <c t="n" s="10" r="H25">
        <v>2.28</v>
      </c>
      <c t="n" s="10" r="I25">
        <v>-1.24</v>
      </c>
      <c t="n" s="10" r="J25">
        <v>4.15</v>
      </c>
      <c t="n" s="10" r="K25">
        <v>2.27</v>
      </c>
      <c t="n" s="10" r="L25">
        <v>2.37</v>
      </c>
    </row>
    <row spans="1:12" r="26">
      <c t="s" s="4" r="A26">
        <v>63</v>
      </c>
      <c t="n" s="11" r="B26">
        <v>-0.11</v>
      </c>
      <c t="n" s="11" r="C26">
        <v>1.4</v>
      </c>
      <c t="n" s="11" r="D26">
        <v>-0.26</v>
      </c>
      <c t="n" s="11" r="E26">
        <v>-0.02</v>
      </c>
      <c t="n" s="11" r="F26">
        <v>0.27</v>
      </c>
      <c t="n" s="11" r="G26">
        <v>0.29</v>
      </c>
      <c t="n" s="11" r="H26">
        <v>-0.23</v>
      </c>
      <c t="n" s="11" r="I26">
        <v>0.01</v>
      </c>
      <c t="n" s="11" r="J26">
        <v>1.01</v>
      </c>
      <c t="n" s="11" r="K26">
        <v>0.35</v>
      </c>
      <c t="n" s="11" r="L26">
        <v>0.33</v>
      </c>
    </row>
    <row spans="1:12" r="27">
      <c t="s" s="4" r="A27">
        <v>64</v>
      </c>
      <c t="n" s="11" r="B27">
        <v>-0.44</v>
      </c>
      <c t="n" s="11" r="C27">
        <v>3.49</v>
      </c>
      <c t="n" s="11" r="D27">
        <v>3.42</v>
      </c>
      <c t="n" s="11" r="E27">
        <v>-1.32</v>
      </c>
      <c t="n" s="11" r="F27">
        <v>-0.38</v>
      </c>
      <c t="n" s="11" r="G27">
        <v>2.18</v>
      </c>
      <c t="n" s="11" r="H27">
        <v>2.05</v>
      </c>
      <c t="n" s="11" r="I27">
        <v>-1.23</v>
      </c>
      <c t="n" s="11" r="J27">
        <v>5.16</v>
      </c>
      <c t="n" s="11" r="K27">
        <v>2.62</v>
      </c>
      <c t="n" s="11" r="L27">
        <v>2.7</v>
      </c>
    </row>
    <row spans="1:12" r="28">
      <c t="s" s="3" r="A28">
        <v>65</v>
      </c>
    </row>
    <row spans="1:12" r="29">
      <c t="s" s="4" r="A29">
        <v>62</v>
      </c>
      <c t="n" s="11" r="B29">
        <v>-0.33</v>
      </c>
      <c t="n" s="11" r="C29">
        <v>2.06</v>
      </c>
      <c t="n" s="11" r="D29">
        <v>3.64</v>
      </c>
      <c t="n" s="11" r="E29">
        <v>-1.3</v>
      </c>
      <c t="n" s="11" r="F29">
        <v>-0.65</v>
      </c>
      <c t="n" s="11" r="G29">
        <v>1.85</v>
      </c>
      <c t="n" s="11" r="H29">
        <v>2.24</v>
      </c>
      <c t="n" s="11" r="I29">
        <v>-1.24</v>
      </c>
      <c t="n" s="11" r="J29">
        <v>4.09</v>
      </c>
      <c t="n" s="11" r="K29">
        <v>2.23</v>
      </c>
      <c t="n" s="11" r="L29">
        <v>2.32</v>
      </c>
    </row>
    <row spans="1:12" r="30">
      <c t="s" s="4" r="A30">
        <v>63</v>
      </c>
      <c t="n" s="11" r="B30">
        <v>-0.11</v>
      </c>
      <c t="n" s="11" r="C30">
        <v>1.38</v>
      </c>
      <c t="n" s="11" r="D30">
        <v>-0.26</v>
      </c>
      <c t="n" s="11" r="E30">
        <v>-0.02</v>
      </c>
      <c t="n" s="11" r="F30">
        <v>0.27</v>
      </c>
      <c t="n" s="11" r="G30">
        <v>0.29</v>
      </c>
      <c t="n" s="11" r="H30">
        <v>-0.23</v>
      </c>
      <c t="n" s="11" r="I30">
        <v>0.01</v>
      </c>
      <c t="n" s="6" r="J30">
        <v>1</v>
      </c>
      <c t="n" s="11" r="K30">
        <v>0.34</v>
      </c>
      <c t="n" s="11" r="L30">
        <v>0.33</v>
      </c>
    </row>
    <row spans="1:12" r="31">
      <c t="s" s="4" r="A31">
        <v>66</v>
      </c>
      <c t="n" s="10" r="B31">
        <v>-0.44</v>
      </c>
      <c t="n" s="10" r="C31">
        <v>3.44</v>
      </c>
      <c t="n" s="10" r="D31">
        <v>3.38</v>
      </c>
      <c t="n" s="10" r="E31">
        <v>-1.32</v>
      </c>
      <c t="n" s="10" r="F31">
        <v>-0.38</v>
      </c>
      <c t="n" s="10" r="G31">
        <v>2.14</v>
      </c>
      <c t="n" s="10" r="H31">
        <v>2.01</v>
      </c>
      <c t="n" s="10" r="I31">
        <v>-1.23</v>
      </c>
      <c t="n" s="10" r="J31">
        <v>5.09</v>
      </c>
      <c t="n" s="10" r="K31">
        <v>2.57</v>
      </c>
      <c t="n" s="10" r="L31">
        <v>2.6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3</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5</v>
      </c>
      <c t="s" s="2" r="D2">
        <v>39</v>
      </c>
    </row>
    <row spans="1:4" r="3">
      <c t="s" s="3" r="A3">
        <v>68</v>
      </c>
    </row>
    <row spans="1:4" r="4">
      <c t="s" s="4" r="A4">
        <v>58</v>
      </c>
      <c t="n" s="8" r="B4">
        <v>314.8</v>
      </c>
      <c t="n" s="8" r="C4">
        <v>158.7</v>
      </c>
      <c t="n" s="8" r="D4">
        <v>166.2</v>
      </c>
    </row>
    <row spans="1:4" r="5">
      <c t="s" s="4" r="A5">
        <v>69</v>
      </c>
      <c t="n" s="9" r="B5">
        <v>-6.2</v>
      </c>
      <c t="n" s="9" r="C5">
        <v>-14.2</v>
      </c>
      <c t="n" s="9" r="D5">
        <v>-8.199999999999999</v>
      </c>
    </row>
    <row spans="1:4" r="6">
      <c t="s" s="4" r="A6">
        <v>70</v>
      </c>
      <c t="n" s="9" r="B6">
        <v>-1.5</v>
      </c>
      <c t="n" s="9" r="C6">
        <v>-8.6</v>
      </c>
      <c t="n" s="9" r="D6">
        <v>-4.9</v>
      </c>
    </row>
    <row spans="1:4" r="7">
      <c t="s" s="4" r="A7">
        <v>71</v>
      </c>
      <c t="n" s="9" r="B7">
        <v>5.8</v>
      </c>
      <c t="n" s="9" r="C7">
        <v>6.5</v>
      </c>
      <c t="n" s="9" r="D7">
        <v>9.5</v>
      </c>
    </row>
    <row spans="1:4" r="8">
      <c t="s" s="4" r="A8">
        <v>72</v>
      </c>
      <c t="n" s="6" r="B8">
        <v>-10</v>
      </c>
      <c t="n" s="9" r="C8">
        <v>-7.4</v>
      </c>
      <c t="n" s="9" r="D8">
        <v>-7.9</v>
      </c>
    </row>
    <row spans="1:4" r="9">
      <c t="s" s="4" r="A9">
        <v>73</v>
      </c>
      <c t="n" s="9" r="B9">
        <v>1.8</v>
      </c>
      <c t="n" s="9" r="C9">
        <v>3.1</v>
      </c>
      <c t="n" s="9" r="D9">
        <v>3.1</v>
      </c>
    </row>
    <row spans="1:4" r="10">
      <c t="s" s="4" r="A10">
        <v>74</v>
      </c>
      <c t="n" s="9" r="B10">
        <v>-10.1</v>
      </c>
      <c t="n" s="9" r="C10">
        <v>-20.6</v>
      </c>
      <c t="n" s="9" r="D10">
        <v>-8.4</v>
      </c>
    </row>
    <row spans="1:4" r="11">
      <c t="s" s="4" r="A11">
        <v>75</v>
      </c>
      <c t="n" s="9" r="B11">
        <v>304.7</v>
      </c>
      <c t="n" s="9" r="C11">
        <v>138.1</v>
      </c>
      <c t="n" s="9" r="D11">
        <v>157.8</v>
      </c>
    </row>
    <row spans="1:4" r="12">
      <c t="s" s="4" r="A12">
        <v>76</v>
      </c>
      <c t="n" s="6" r="B12">
        <v>0</v>
      </c>
      <c t="n" s="6" r="C12">
        <v>0</v>
      </c>
      <c t="n" s="6" r="D12">
        <v>0</v>
      </c>
    </row>
    <row spans="1:4" r="13">
      <c t="s" s="4" r="A13">
        <v>77</v>
      </c>
      <c t="n" s="8" r="B13">
        <v>304.7</v>
      </c>
      <c t="n" s="8" r="C13">
        <v>138.1</v>
      </c>
      <c t="n" s="8" r="D13">
        <v>1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21</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row spans="1:2" r="11">
      <c t="s" s="4" r="A11">
        <v>310</v>
      </c>
      <c t="s" s="4" r="B11">
        <v>311</v>
      </c>
    </row>
    <row spans="1:2" r="12">
      <c t="s" s="4" r="A12">
        <v>312</v>
      </c>
      <c t="s" s="4" r="B12">
        <v>313</v>
      </c>
    </row>
    <row spans="1:2" r="13">
      <c t="s" s="4" r="A13">
        <v>314</v>
      </c>
      <c t="s" s="4" r="B13">
        <v>315</v>
      </c>
    </row>
    <row spans="1:2" r="14">
      <c t="s" s="4" r="A14">
        <v>316</v>
      </c>
      <c t="s" s="4" r="B14">
        <v>317</v>
      </c>
    </row>
    <row spans="1:2" r="15">
      <c t="s" s="4" r="A15">
        <v>318</v>
      </c>
      <c t="s" s="4" r="B15">
        <v>319</v>
      </c>
    </row>
    <row spans="1:2" r="16">
      <c t="s" s="4" r="A16">
        <v>97</v>
      </c>
      <c t="s" s="4" r="B16">
        <v>320</v>
      </c>
    </row>
    <row spans="1:2" r="17">
      <c t="s" s="4" r="A17">
        <v>321</v>
      </c>
      <c t="s" s="4" r="B17">
        <v>322</v>
      </c>
    </row>
    <row spans="1:2" r="18">
      <c t="s" s="4" r="A18">
        <v>323</v>
      </c>
      <c t="s" s="4" r="B18">
        <v>324</v>
      </c>
    </row>
    <row spans="1:2" r="19">
      <c t="s" s="4" r="A19">
        <v>325</v>
      </c>
      <c t="s" s="4" r="B19">
        <v>326</v>
      </c>
    </row>
    <row spans="1:2" r="20">
      <c t="s" s="4" r="A20">
        <v>327</v>
      </c>
      <c t="s" s="4" r="B20">
        <v>328</v>
      </c>
    </row>
    <row spans="1:2" r="21">
      <c t="s" s="4" r="A21">
        <v>329</v>
      </c>
      <c t="s" s="4" r="B21">
        <v>330</v>
      </c>
    </row>
    <row spans="1:2" r="22">
      <c t="s" s="4" r="A22">
        <v>331</v>
      </c>
      <c t="s" s="4" r="B22">
        <v>332</v>
      </c>
    </row>
    <row spans="1:2" r="23">
      <c t="s" s="4" r="A23">
        <v>333</v>
      </c>
      <c t="s" s="4" r="B23">
        <v>334</v>
      </c>
    </row>
    <row spans="1:2" r="24">
      <c t="s" s="4" r="A24">
        <v>335</v>
      </c>
      <c t="s" s="4" r="B2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37</v>
      </c>
      <c t="s" s="2" r="B1">
        <v>1</v>
      </c>
    </row>
    <row spans="1:2" r="2">
      <c t="s" s="2" r="B2">
        <v>2</v>
      </c>
    </row>
    <row spans="1:2" r="3">
      <c t="s" s="3" r="A3">
        <v>221</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4</v>
      </c>
    </row>
    <row spans="1:2" r="4">
      <c t="s" s="4" r="A4">
        <v>343</v>
      </c>
      <c t="s" s="4" r="B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45</v>
      </c>
      <c t="s" s="2" r="B1">
        <v>1</v>
      </c>
    </row>
    <row spans="1:2" r="2">
      <c t="s" s="2" r="B2">
        <v>2</v>
      </c>
    </row>
    <row spans="1:2" r="3">
      <c t="s" s="3" r="A3">
        <v>227</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5</v>
      </c>
      <c t="s" s="2" r="D2">
        <v>39</v>
      </c>
    </row>
    <row spans="1:4" r="3">
      <c t="s" s="3" r="A3">
        <v>68</v>
      </c>
    </row>
    <row spans="1:4" r="4">
      <c t="s" s="4" r="A4">
        <v>79</v>
      </c>
      <c t="n" s="8" r="B4">
        <v>0.9</v>
      </c>
      <c t="n" s="8" r="C4">
        <v>5.3</v>
      </c>
      <c t="n" s="7" r="D4">
        <v>3</v>
      </c>
    </row>
    <row spans="1:4" r="5">
      <c t="s" s="4" r="A5">
        <v>80</v>
      </c>
      <c t="n" s="9" r="B5">
        <v>3.6</v>
      </c>
      <c t="n" s="6" r="C5">
        <v>4</v>
      </c>
      <c t="n" s="9" r="D5">
        <v>5.9</v>
      </c>
    </row>
    <row spans="1:4" r="6">
      <c t="s" s="4" r="A6">
        <v>81</v>
      </c>
      <c t="n" s="9" r="B6">
        <v>6.2</v>
      </c>
      <c t="n" s="9" r="C6">
        <v>4.6</v>
      </c>
      <c t="n" s="9" r="D6">
        <v>4.9</v>
      </c>
    </row>
    <row spans="1:4" r="7">
      <c t="s" s="4" r="A7">
        <v>82</v>
      </c>
      <c t="n" s="8" r="B7">
        <v>1.1</v>
      </c>
      <c t="n" s="8" r="C7">
        <v>1.9</v>
      </c>
      <c t="n" s="8" r="D7">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50</v>
      </c>
      <c t="s" s="2" r="B1">
        <v>1</v>
      </c>
    </row>
    <row spans="1:2" r="2">
      <c t="s" s="2" r="B2">
        <v>2</v>
      </c>
    </row>
    <row spans="1:2" r="3">
      <c t="s" s="3" r="A3">
        <v>231</v>
      </c>
    </row>
    <row spans="1:2" r="4">
      <c t="s" s="4" r="A4">
        <v>351</v>
      </c>
      <c t="s" s="4" r="B4">
        <v>352</v>
      </c>
    </row>
    <row spans="1:2" r="5">
      <c t="s" s="4" r="A5">
        <v>353</v>
      </c>
      <c t="s" s="4" r="B5">
        <v>354</v>
      </c>
    </row>
    <row spans="1:2" r="6">
      <c t="s" s="4" r="A6">
        <v>355</v>
      </c>
      <c t="s" s="4" r="B6">
        <v>354</v>
      </c>
    </row>
    <row spans="1:2" r="7">
      <c t="s" s="4" r="A7">
        <v>356</v>
      </c>
      <c t="s" s="4" r="B7">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34</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63</v>
      </c>
      <c t="s" s="2" r="B1">
        <v>1</v>
      </c>
    </row>
    <row spans="1:2" r="2">
      <c t="s" s="2" r="B2">
        <v>2</v>
      </c>
    </row>
    <row spans="1:2" r="3">
      <c t="s" s="3" r="A3">
        <v>237</v>
      </c>
    </row>
    <row spans="1:2" r="4">
      <c t="s" s="4" r="A4">
        <v>364</v>
      </c>
      <c t="s" s="4" r="B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6</v>
      </c>
      <c t="s" s="2" r="B1">
        <v>1</v>
      </c>
    </row>
    <row spans="1:2" r="2">
      <c t="s" s="2" r="B2">
        <v>2</v>
      </c>
    </row>
    <row spans="1:2" r="3">
      <c t="s" s="3" r="A3">
        <v>243</v>
      </c>
    </row>
    <row spans="1:2" r="4">
      <c t="s" s="4" r="A4">
        <v>367</v>
      </c>
      <c t="s" s="4" r="B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369</v>
      </c>
      <c t="s" s="2" r="B1">
        <v>1</v>
      </c>
    </row>
    <row spans="1:2" r="2">
      <c t="s" s="2" r="B2">
        <v>2</v>
      </c>
    </row>
    <row spans="1:2" r="3">
      <c t="s" s="3" r="A3">
        <v>246</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78</v>
      </c>
      <c t="s" s="2" r="B1">
        <v>1</v>
      </c>
    </row>
    <row spans="1:2" r="2">
      <c t="s" s="2" r="B2">
        <v>2</v>
      </c>
    </row>
    <row spans="1:2" r="3">
      <c t="s" s="3" r="A3">
        <v>249</v>
      </c>
    </row>
    <row spans="1:2" r="4">
      <c t="s" s="4" r="A4">
        <v>379</v>
      </c>
      <c t="s" s="4" r="B4">
        <v>371</v>
      </c>
    </row>
    <row spans="1:2" r="5">
      <c t="s" s="4" r="A5">
        <v>380</v>
      </c>
      <c t="s" s="4" r="B5">
        <v>373</v>
      </c>
    </row>
    <row spans="1:2" r="6">
      <c t="s" s="4" r="A6">
        <v>381</v>
      </c>
      <c t="s" s="4" r="B6">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83</v>
      </c>
      <c t="s" s="2" r="B1">
        <v>1</v>
      </c>
    </row>
    <row spans="1:2" r="2">
      <c t="s" s="2" r="B2">
        <v>2</v>
      </c>
    </row>
    <row spans="1:2" r="3">
      <c t="s" s="3" r="A3">
        <v>252</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55</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row spans="1:2" r="10">
      <c t="s" s="4" r="A10">
        <v>405</v>
      </c>
      <c t="s" s="4" r="B10">
        <v>406</v>
      </c>
    </row>
    <row spans="1:2" r="11">
      <c t="s" s="4" r="A11">
        <v>407</v>
      </c>
      <c t="s" s="4" r="B11">
        <v>408</v>
      </c>
    </row>
    <row spans="1:2" r="12">
      <c t="s" s="4" r="A12">
        <v>409</v>
      </c>
      <c t="s" s="4" r="B12">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11</v>
      </c>
      <c t="s" s="2" r="B1">
        <v>1</v>
      </c>
    </row>
    <row spans="1:2" r="2">
      <c t="s" s="2" r="B2">
        <v>2</v>
      </c>
    </row>
    <row spans="1:2" r="3">
      <c t="s" s="3" r="A3">
        <v>258</v>
      </c>
    </row>
    <row spans="1:2" r="4">
      <c t="s" s="4" r="A4">
        <v>412</v>
      </c>
      <c t="s" s="4" r="B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61</v>
      </c>
    </row>
    <row spans="1:2" r="4">
      <c t="s" s="4" r="A4">
        <v>415</v>
      </c>
      <c t="s" s="4" r="B4">
        <v>416</v>
      </c>
    </row>
    <row spans="1:2" r="5">
      <c t="s" s="4" r="A5">
        <v>417</v>
      </c>
      <c t="s" s="4" r="B5">
        <v>418</v>
      </c>
    </row>
    <row spans="1:2" r="6">
      <c t="s" s="4" r="A6">
        <v>419</v>
      </c>
      <c t="s" s="4" r="B6">
        <v>420</v>
      </c>
    </row>
    <row spans="1:2" r="7">
      <c t="s" s="4" r="A7">
        <v>421</v>
      </c>
      <c t="s" s="4" r="B7">
        <v>422</v>
      </c>
    </row>
    <row spans="1:2" r="8">
      <c t="s" s="4" r="A8">
        <v>423</v>
      </c>
      <c t="s" s="4" r="B8">
        <v>424</v>
      </c>
    </row>
    <row spans="1:2" r="9">
      <c t="s" s="4" r="A9">
        <v>425</v>
      </c>
      <c t="s" s="4" r="B9">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5</v>
      </c>
      <c t="s" s="2" r="D2">
        <v>39</v>
      </c>
    </row>
    <row spans="1:4" r="3">
      <c t="s" s="3" r="A3">
        <v>84</v>
      </c>
    </row>
    <row spans="1:4" r="4">
      <c t="s" s="4" r="A4">
        <v>58</v>
      </c>
      <c t="n" s="8" r="B4">
        <v>314.8</v>
      </c>
      <c t="n" s="8" r="C4">
        <v>158.7</v>
      </c>
      <c t="n" s="8" r="D4">
        <v>166.2</v>
      </c>
    </row>
    <row spans="1:4" r="5">
      <c t="s" s="3" r="A5">
        <v>85</v>
      </c>
    </row>
    <row spans="1:4" r="6">
      <c t="s" s="4" r="A6">
        <v>47</v>
      </c>
      <c t="n" s="9" r="B6">
        <v>0.2</v>
      </c>
      <c t="n" s="9" r="C6">
        <v>4.3</v>
      </c>
      <c t="n" s="9" r="D6">
        <v>33.7</v>
      </c>
    </row>
    <row spans="1:4" r="7">
      <c t="s" s="4" r="A7">
        <v>52</v>
      </c>
      <c t="n" s="9" r="B7">
        <v>2.2</v>
      </c>
      <c t="n" s="6" r="C7">
        <v>0</v>
      </c>
      <c t="n" s="9" r="D7">
        <v>3.5</v>
      </c>
    </row>
    <row spans="1:4" r="8">
      <c t="s" s="4" r="A8">
        <v>86</v>
      </c>
      <c t="n" s="9" r="B8">
        <v>15.6</v>
      </c>
      <c t="n" s="9" r="C8">
        <v>13.2</v>
      </c>
      <c t="n" s="9" r="D8">
        <v>11.1</v>
      </c>
    </row>
    <row spans="1:4" r="9">
      <c t="s" s="4" r="A9">
        <v>87</v>
      </c>
      <c t="n" s="9" r="B9">
        <v>53.8</v>
      </c>
      <c t="n" s="9" r="C9">
        <v>51.4</v>
      </c>
      <c t="n" s="9" r="D9">
        <v>50.6</v>
      </c>
    </row>
    <row spans="1:4" r="10">
      <c t="s" s="4" r="A10">
        <v>88</v>
      </c>
      <c t="n" s="9" r="B10">
        <v>19.7</v>
      </c>
      <c t="n" s="9" r="C10">
        <v>17.6</v>
      </c>
      <c t="n" s="9" r="D10">
        <v>13.8</v>
      </c>
    </row>
    <row spans="1:4" r="11">
      <c t="s" s="4" r="A11">
        <v>89</v>
      </c>
      <c t="n" s="9" r="B11">
        <v>83.59999999999999</v>
      </c>
      <c t="n" s="9" r="C11">
        <v>1.3</v>
      </c>
      <c t="n" s="9" r="D11">
        <v>12.1</v>
      </c>
    </row>
    <row spans="1:4" r="12">
      <c t="s" s="4" r="A12">
        <v>90</v>
      </c>
      <c t="n" s="9" r="B12">
        <v>-0.8</v>
      </c>
      <c t="n" s="6" r="C12">
        <v>0</v>
      </c>
      <c t="n" s="9" r="D12">
        <v>1.1</v>
      </c>
    </row>
    <row spans="1:4" r="13">
      <c t="s" s="4" r="A13">
        <v>91</v>
      </c>
      <c t="n" s="9" r="B13">
        <v>-131.2</v>
      </c>
      <c t="n" s="6" r="C13">
        <v>0</v>
      </c>
      <c t="n" s="6" r="D13">
        <v>0</v>
      </c>
    </row>
    <row spans="1:4" r="14">
      <c t="s" s="4" r="A14">
        <v>92</v>
      </c>
      <c t="n" s="6" r="B14">
        <v>0</v>
      </c>
      <c t="n" s="6" r="C14">
        <v>0</v>
      </c>
      <c t="n" s="9" r="D14">
        <v>-1.4</v>
      </c>
    </row>
    <row spans="1:4" r="15">
      <c t="s" s="4" r="A15">
        <v>93</v>
      </c>
      <c t="n" s="9" r="B15">
        <v>-0.3</v>
      </c>
      <c t="n" s="6" r="C15">
        <v>0</v>
      </c>
      <c t="n" s="6" r="D15">
        <v>0</v>
      </c>
    </row>
    <row spans="1:4" r="16">
      <c t="s" s="4" r="A16">
        <v>94</v>
      </c>
      <c t="n" s="6" r="B16">
        <v>0</v>
      </c>
      <c t="n" s="6" r="C16">
        <v>0</v>
      </c>
      <c t="n" s="9" r="D16">
        <v>-5.7</v>
      </c>
    </row>
    <row spans="1:4" r="17">
      <c t="s" s="3" r="A17">
        <v>95</v>
      </c>
    </row>
    <row spans="1:4" r="18">
      <c t="s" s="4" r="A18">
        <v>96</v>
      </c>
      <c t="n" s="9" r="B18">
        <v>-29.8</v>
      </c>
      <c t="n" s="9" r="C18">
        <v>-12.5</v>
      </c>
      <c t="n" s="9" r="D18">
        <v>-29.4</v>
      </c>
    </row>
    <row spans="1:4" r="19">
      <c t="s" s="4" r="A19">
        <v>97</v>
      </c>
      <c t="n" s="9" r="B19">
        <v>-29.4</v>
      </c>
      <c t="n" s="9" r="C19">
        <v>-17.5</v>
      </c>
      <c t="n" s="9" r="D19">
        <v>-38.7</v>
      </c>
    </row>
    <row spans="1:4" r="20">
      <c t="s" s="4" r="A20">
        <v>98</v>
      </c>
      <c t="n" s="9" r="B20">
        <v>-9.300000000000001</v>
      </c>
      <c t="n" s="9" r="C20">
        <v>1.8</v>
      </c>
      <c t="n" s="9" r="D20">
        <v>-3.2</v>
      </c>
    </row>
    <row spans="1:4" r="21">
      <c t="s" s="4" r="A21">
        <v>99</v>
      </c>
      <c t="n" s="9" r="B21">
        <v>-45.3</v>
      </c>
      <c t="n" s="9" r="C21">
        <v>6.9</v>
      </c>
      <c t="n" s="9" r="D21">
        <v>52.6</v>
      </c>
    </row>
    <row spans="1:4" r="22">
      <c t="s" s="4" r="A22">
        <v>100</v>
      </c>
      <c t="n" s="9" r="B22">
        <v>22.9</v>
      </c>
      <c t="n" s="9" r="C22">
        <v>12.9</v>
      </c>
      <c t="n" s="9" r="D22">
        <v>-22.9</v>
      </c>
    </row>
    <row spans="1:4" r="23">
      <c t="s" s="4" r="A23">
        <v>101</v>
      </c>
      <c t="n" s="9" r="B23">
        <v>-7.3</v>
      </c>
      <c t="n" s="9" r="C23">
        <v>12.1</v>
      </c>
      <c t="n" s="9" r="D23">
        <v>4.9</v>
      </c>
    </row>
    <row spans="1:4" r="24">
      <c t="s" s="4" r="A24">
        <v>102</v>
      </c>
      <c t="n" s="9" r="B24">
        <v>-18.4</v>
      </c>
      <c t="n" s="9" r="C24">
        <v>-3.4</v>
      </c>
      <c t="n" s="9" r="D24">
        <v>-14.6</v>
      </c>
    </row>
    <row spans="1:4" r="25">
      <c t="s" s="4" r="A25">
        <v>103</v>
      </c>
      <c t="n" s="9" r="B25">
        <v>-3.6</v>
      </c>
      <c t="n" s="9" r="C25">
        <v>0.1</v>
      </c>
      <c t="n" s="9" r="D25">
        <v>7.2</v>
      </c>
    </row>
    <row spans="1:4" r="26">
      <c t="s" s="4" r="A26">
        <v>104</v>
      </c>
      <c t="n" s="9" r="B26">
        <v>237.4</v>
      </c>
      <c t="n" s="9" r="C26">
        <v>246.9</v>
      </c>
      <c t="n" s="9" r="D26">
        <v>240.9</v>
      </c>
    </row>
    <row spans="1:4" r="27">
      <c t="s" s="3" r="A27">
        <v>105</v>
      </c>
    </row>
    <row spans="1:4" r="28">
      <c t="s" s="4" r="A28">
        <v>106</v>
      </c>
      <c t="n" s="9" r="B28">
        <v>2.4</v>
      </c>
      <c t="n" s="9" r="C28">
        <v>5.5</v>
      </c>
      <c t="n" s="9" r="D28">
        <v>3.7</v>
      </c>
    </row>
    <row spans="1:4" r="29">
      <c t="s" s="4" r="A29">
        <v>107</v>
      </c>
      <c t="n" s="6" r="B29">
        <v>0</v>
      </c>
      <c t="n" s="6" r="C29">
        <v>0</v>
      </c>
      <c t="n" s="9" r="D29">
        <v>7.2</v>
      </c>
    </row>
    <row spans="1:4" r="30">
      <c t="s" s="4" r="A30">
        <v>108</v>
      </c>
      <c t="n" s="9" r="B30">
        <v>-58.3</v>
      </c>
      <c t="n" s="9" r="C30">
        <v>-61.7</v>
      </c>
      <c t="n" s="9" r="D30">
        <v>-87.59999999999999</v>
      </c>
    </row>
    <row spans="1:4" r="31">
      <c t="s" s="4" r="A31">
        <v>109</v>
      </c>
      <c t="n" s="6" r="B31">
        <v>-90</v>
      </c>
      <c t="n" s="6" r="C31">
        <v>0</v>
      </c>
      <c t="n" s="6" r="D31">
        <v>0</v>
      </c>
    </row>
    <row spans="1:4" r="32">
      <c t="s" s="4" r="A32">
        <v>110</v>
      </c>
      <c t="n" s="6" r="B32">
        <v>0</v>
      </c>
      <c t="n" s="6" r="C32">
        <v>0</v>
      </c>
      <c t="n" s="9" r="D32">
        <v>35.1</v>
      </c>
    </row>
    <row spans="1:4" r="33">
      <c t="s" s="4" r="A33">
        <v>111</v>
      </c>
      <c t="n" s="9" r="B33">
        <v>-24.2</v>
      </c>
      <c t="n" s="6" r="C33">
        <v>0</v>
      </c>
      <c t="n" s="6" r="D33">
        <v>0</v>
      </c>
    </row>
    <row spans="1:4" r="34">
      <c t="s" s="4" r="A34">
        <v>112</v>
      </c>
      <c t="n" s="9" r="B34">
        <v>194.1</v>
      </c>
      <c t="n" s="6" r="C34">
        <v>0</v>
      </c>
      <c t="n" s="6" r="D34">
        <v>0</v>
      </c>
    </row>
    <row spans="1:4" r="35">
      <c t="s" s="4" r="A35">
        <v>113</v>
      </c>
      <c t="n" s="6" r="B35">
        <v>0</v>
      </c>
      <c t="n" s="6" r="C35">
        <v>-300</v>
      </c>
      <c t="n" s="6" r="D35">
        <v>0</v>
      </c>
    </row>
    <row spans="1:4" r="36">
      <c t="s" s="4" r="A36">
        <v>114</v>
      </c>
      <c t="n" s="9" r="B36">
        <v>-158.4</v>
      </c>
      <c t="n" s="9" r="C36">
        <v>-180.2</v>
      </c>
      <c t="n" s="6" r="D36">
        <v>-114</v>
      </c>
    </row>
    <row spans="1:4" r="37">
      <c t="s" s="4" r="A37">
        <v>115</v>
      </c>
      <c t="n" s="9" r="B37">
        <v>-134.4</v>
      </c>
      <c t="n" s="9" r="C37">
        <v>-536.4</v>
      </c>
      <c t="n" s="9" r="D37">
        <v>-155.6</v>
      </c>
    </row>
    <row spans="1:4" r="38">
      <c t="s" s="3" r="A38">
        <v>116</v>
      </c>
    </row>
    <row spans="1:4" r="39">
      <c t="s" s="4" r="A39">
        <v>117</v>
      </c>
      <c t="n" s="9" r="B39">
        <v>2069.1</v>
      </c>
      <c t="n" s="6" r="C39">
        <v>1836</v>
      </c>
      <c t="n" s="9" r="D39">
        <v>1932.8</v>
      </c>
    </row>
    <row spans="1:4" r="40">
      <c t="s" s="4" r="A40">
        <v>118</v>
      </c>
      <c t="n" s="9" r="B40">
        <v>-2150.4</v>
      </c>
      <c t="n" s="6" r="C40">
        <v>-1458</v>
      </c>
      <c t="n" s="9" r="D40">
        <v>-1525.3</v>
      </c>
    </row>
    <row spans="1:4" r="41">
      <c t="s" s="4" r="A41">
        <v>119</v>
      </c>
      <c t="n" s="6" r="B41">
        <v>400</v>
      </c>
      <c t="n" s="6" r="C41">
        <v>0</v>
      </c>
      <c t="n" s="6" r="D41">
        <v>0</v>
      </c>
    </row>
    <row spans="1:4" r="42">
      <c t="s" s="4" r="A42">
        <v>120</v>
      </c>
      <c t="n" s="6" r="D42">
        <v>-200</v>
      </c>
    </row>
    <row spans="1:4" r="43">
      <c t="s" s="4" r="A43">
        <v>121</v>
      </c>
      <c t="n" s="9" r="B43">
        <v>-11.2</v>
      </c>
      <c t="n" s="9" r="C43">
        <v>-0.5</v>
      </c>
      <c t="n" s="9" r="D43">
        <v>-6.1</v>
      </c>
    </row>
    <row spans="1:4" r="44">
      <c t="s" s="4" r="A44">
        <v>122</v>
      </c>
      <c t="n" s="9" r="B44">
        <v>-116.6</v>
      </c>
      <c t="n" s="9" r="C44">
        <v>-111.3</v>
      </c>
      <c t="n" s="9" r="D44">
        <v>-230.8</v>
      </c>
    </row>
    <row spans="1:4" r="45">
      <c t="s" s="4" r="A45">
        <v>123</v>
      </c>
      <c t="n" s="9" r="B45">
        <v>-130.8</v>
      </c>
      <c t="n" s="9" r="C45">
        <v>-14.8</v>
      </c>
      <c t="n" s="6" r="D45">
        <v>-120</v>
      </c>
    </row>
    <row spans="1:4" r="46">
      <c t="s" s="4" r="A46">
        <v>124</v>
      </c>
      <c t="n" s="9" r="B46">
        <v>-2.8</v>
      </c>
      <c t="n" s="9" r="C46">
        <v>-1.5</v>
      </c>
      <c t="n" s="9" r="D46">
        <v>-0.8</v>
      </c>
    </row>
    <row spans="1:4" r="47">
      <c t="s" s="4" r="A47">
        <v>125</v>
      </c>
      <c t="n" s="9" r="B47">
        <v>5.8</v>
      </c>
      <c t="n" s="9" r="C47">
        <v>4.7</v>
      </c>
      <c t="n" s="9" r="D47">
        <v>5.9</v>
      </c>
    </row>
    <row spans="1:4" r="48">
      <c t="s" s="4" r="A48">
        <v>126</v>
      </c>
      <c t="n" s="9" r="B48">
        <v>14.7</v>
      </c>
      <c t="n" s="9" r="C48">
        <v>24.3</v>
      </c>
      <c t="n" s="6" r="D48">
        <v>20</v>
      </c>
    </row>
    <row spans="1:4" r="49">
      <c t="s" s="4" r="A49">
        <v>127</v>
      </c>
      <c t="n" s="9" r="B49">
        <v>-122.2</v>
      </c>
      <c t="n" s="9" r="C49">
        <v>278.9</v>
      </c>
      <c t="n" s="9" r="D49">
        <v>-124.3</v>
      </c>
    </row>
    <row spans="1:4" r="50">
      <c t="s" s="4" r="A50">
        <v>128</v>
      </c>
      <c t="n" s="9" r="B50">
        <v>-2.1</v>
      </c>
      <c t="n" s="9" r="C50">
        <v>-7.3</v>
      </c>
      <c t="n" s="9" r="D50">
        <v>-1.5</v>
      </c>
    </row>
    <row spans="1:4" r="51">
      <c t="s" s="4" r="A51">
        <v>129</v>
      </c>
      <c t="n" s="9" r="B51">
        <v>-21.3</v>
      </c>
      <c t="n" s="9" r="C51">
        <v>-17.9</v>
      </c>
      <c t="n" s="9" r="D51">
        <v>-40.5</v>
      </c>
    </row>
    <row spans="1:4" r="52">
      <c t="s" s="4" r="A52">
        <v>130</v>
      </c>
      <c t="n" s="9" r="B52">
        <v>71.40000000000001</v>
      </c>
      <c t="n" s="9" r="C52">
        <v>89.3</v>
      </c>
      <c t="n" s="9" r="D52">
        <v>129.8</v>
      </c>
    </row>
    <row spans="1:4" r="53">
      <c t="s" s="4" r="A53">
        <v>131</v>
      </c>
      <c t="n" s="9" r="B53">
        <v>50.1</v>
      </c>
      <c t="n" s="9" r="C53">
        <v>71.40000000000001</v>
      </c>
      <c t="n" s="9" r="D53">
        <v>89.3</v>
      </c>
    </row>
    <row spans="1:4" r="54">
      <c t="s" s="4" r="A54">
        <v>132</v>
      </c>
    </row>
    <row spans="1:4" r="55">
      <c t="s" s="3" r="A55">
        <v>116</v>
      </c>
    </row>
    <row spans="1:4" r="56">
      <c t="s" s="4" r="A56">
        <v>120</v>
      </c>
      <c t="n" s="6" r="B56">
        <v>-200</v>
      </c>
      <c t="n" s="6" r="C56">
        <v>0</v>
      </c>
      <c t="n" s="6" r="D56">
        <v>0</v>
      </c>
    </row>
    <row spans="1:4" r="57">
      <c t="s" s="4" r="A57">
        <v>133</v>
      </c>
    </row>
    <row spans="1:4" r="58">
      <c t="s" s="3" r="A58">
        <v>116</v>
      </c>
    </row>
    <row spans="1:4" r="59">
      <c t="s" s="4" r="A59">
        <v>120</v>
      </c>
      <c t="n" s="7" r="B59">
        <v>0</v>
      </c>
      <c t="n" s="7" r="C59">
        <v>0</v>
      </c>
      <c t="n" s="7" r="D59">
        <v>-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27</v>
      </c>
      <c t="s" s="2" r="B1">
        <v>1</v>
      </c>
    </row>
    <row spans="1:2" r="2">
      <c t="s" s="2" r="B2">
        <v>2</v>
      </c>
    </row>
    <row spans="1:2" r="3">
      <c t="s" s="3" r="A3">
        <v>264</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34</v>
      </c>
      <c t="s" s="2" r="B1">
        <v>1</v>
      </c>
    </row>
    <row spans="1:2" r="2">
      <c t="s" s="2" r="B2">
        <v>2</v>
      </c>
    </row>
    <row spans="1:2" r="3">
      <c t="s" s="3" r="A3">
        <v>267</v>
      </c>
    </row>
    <row spans="1:2" r="4">
      <c t="s" s="4" r="A4">
        <v>435</v>
      </c>
      <c t="s" s="4" r="B4">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37</v>
      </c>
      <c t="s" s="2" r="B1">
        <v>1</v>
      </c>
    </row>
    <row spans="1:2" r="2">
      <c t="s" s="2" r="B2">
        <v>2</v>
      </c>
    </row>
    <row spans="1:2" r="3">
      <c t="s" s="3" r="A3">
        <v>270</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42</v>
      </c>
      <c t="s" s="2" r="B1">
        <v>1</v>
      </c>
    </row>
    <row spans="1:2" r="2">
      <c t="s" s="2" r="B2">
        <v>2</v>
      </c>
    </row>
    <row spans="1:2" r="3">
      <c t="s" s="3" r="A3">
        <v>273</v>
      </c>
    </row>
    <row spans="1:2" r="4">
      <c t="s" s="4" r="A4">
        <v>443</v>
      </c>
      <c t="s" s="4" r="B4">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45</v>
      </c>
      <c t="s" s="2" r="B1">
        <v>1</v>
      </c>
    </row>
    <row spans="1:2" r="2">
      <c t="s" s="2" r="B2">
        <v>2</v>
      </c>
    </row>
    <row spans="1:2" r="3">
      <c t="s" s="3" r="A3">
        <v>278</v>
      </c>
    </row>
    <row spans="1:2" r="4">
      <c t="s" s="4" r="A4">
        <v>446</v>
      </c>
      <c t="s" s="4" r="B4">
        <v>447</v>
      </c>
    </row>
    <row spans="1:2" r="5">
      <c t="s" s="4" r="A5">
        <v>448</v>
      </c>
      <c t="s" s="4" r="B5">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50</v>
      </c>
      <c t="s" s="2" r="B1">
        <v>1</v>
      </c>
    </row>
    <row spans="1:2" r="2">
      <c t="s" s="2" r="B2">
        <v>2</v>
      </c>
    </row>
    <row spans="1:2" r="3">
      <c t="s" s="3" r="A3">
        <v>281</v>
      </c>
    </row>
    <row spans="1:2" r="4">
      <c t="s" s="4" r="A4">
        <v>451</v>
      </c>
      <c t="s" s="4" r="B4">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453</v>
      </c>
      <c t="s" s="2" r="B1">
        <v>1</v>
      </c>
    </row>
    <row spans="1:2" r="2">
      <c t="s" s="2" r="B2">
        <v>2</v>
      </c>
    </row>
    <row spans="1:2" r="3">
      <c t="s" s="3" r="A3">
        <v>284</v>
      </c>
    </row>
    <row spans="1:2" r="4">
      <c t="s" s="4" r="A4">
        <v>454</v>
      </c>
      <c t="s" s="4" r="B4">
        <v>455</v>
      </c>
    </row>
    <row spans="1:2" r="5">
      <c t="s" s="4" r="A5">
        <v>456</v>
      </c>
      <c t="s" s="4" r="B5">
        <v>457</v>
      </c>
    </row>
    <row spans="1:2" r="6">
      <c t="s" s="4" r="A6">
        <v>458</v>
      </c>
      <c t="s" s="4" r="B6">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60</v>
      </c>
      <c t="s" s="2" r="B1">
        <v>1</v>
      </c>
    </row>
    <row spans="1:2" r="2">
      <c t="s" s="2" r="B2">
        <v>2</v>
      </c>
    </row>
    <row spans="1:2" r="3">
      <c t="s" s="3" r="A3">
        <v>287</v>
      </c>
    </row>
    <row spans="1:2" r="4">
      <c t="s" s="4" r="A4">
        <v>461</v>
      </c>
      <c t="s" s="4" r="B4">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463</v>
      </c>
      <c t="s" s="2" r="B1">
        <v>1</v>
      </c>
    </row>
    <row spans="1:2" r="2">
      <c t="s" s="2" r="B2">
        <v>2</v>
      </c>
    </row>
    <row spans="1:2" r="3">
      <c t="s" s="3" r="A3">
        <v>290</v>
      </c>
    </row>
    <row spans="1:2" r="4">
      <c t="s" s="4" r="A4">
        <v>464</v>
      </c>
      <c t="s" s="4" r="B4">
        <v>465</v>
      </c>
    </row>
    <row spans="1:2" r="5">
      <c t="s" s="4" r="A5">
        <v>466</v>
      </c>
      <c t="s" s="4" r="B5">
        <v>467</v>
      </c>
    </row>
    <row spans="1:2" r="6">
      <c t="s" s="4" r="A6">
        <v>468</v>
      </c>
      <c t="s" s="4" r="B6">
        <v>469</v>
      </c>
    </row>
    <row spans="1:2" r="7">
      <c t="s" s="4" r="A7">
        <v>470</v>
      </c>
      <c t="s" s="4" r="B7">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5</v>
      </c>
      <c t="s" s="2" r="D2">
        <v>39</v>
      </c>
    </row>
    <row spans="1:4" r="3">
      <c t="s" s="3" r="A3">
        <v>473</v>
      </c>
    </row>
    <row spans="1:4" r="4">
      <c t="s" s="4" r="A4">
        <v>474</v>
      </c>
      <c t="s" s="4" r="B4">
        <v>475</v>
      </c>
      <c t="s" s="4" r="C4">
        <v>475</v>
      </c>
      <c t="s" s="4" r="D4">
        <v>475</v>
      </c>
    </row>
    <row spans="1:4" r="5">
      <c t="s" s="4" r="A5">
        <v>476</v>
      </c>
      <c t="n" s="8" r="B5">
        <v>0.2</v>
      </c>
      <c t="n" s="8" r="C5">
        <v>0.7</v>
      </c>
    </row>
    <row spans="1:4" r="6">
      <c t="s" s="4" r="A6">
        <v>477</v>
      </c>
      <c t="n" s="9" r="B6">
        <v>132.2</v>
      </c>
      <c t="n" s="9" r="C6">
        <v>133.2</v>
      </c>
      <c t="n" s="8" r="D6">
        <v>132.1</v>
      </c>
    </row>
    <row spans="1:4" r="7">
      <c t="s" s="4" r="A7">
        <v>478</v>
      </c>
      <c t="n" s="9" r="B7">
        <v>45.5</v>
      </c>
      <c t="n" s="9" r="C7">
        <v>44.4</v>
      </c>
      <c t="n" s="6" r="D7">
        <v>46</v>
      </c>
    </row>
    <row spans="1:4" r="8">
      <c t="s" s="4" r="A8">
        <v>479</v>
      </c>
      <c t="n" s="9" r="B8">
        <v>14.3</v>
      </c>
      <c t="n" s="6" r="C8">
        <v>13</v>
      </c>
      <c t="n" s="9" r="D8">
        <v>12.5</v>
      </c>
    </row>
    <row spans="1:4" r="9">
      <c t="s" s="4" r="A9">
        <v>480</v>
      </c>
      <c t="n" s="9" r="B9">
        <v>10.8</v>
      </c>
      <c t="n" s="9" r="C9">
        <v>17.8</v>
      </c>
    </row>
    <row spans="1:4" r="10">
      <c t="s" s="4" r="A10">
        <v>481</v>
      </c>
      <c t="n" s="9" r="B10">
        <v>3.9</v>
      </c>
      <c t="n" s="6" r="C10">
        <v>0</v>
      </c>
      <c t="n" s="6" r="D10">
        <v>0</v>
      </c>
    </row>
    <row spans="1:4" r="11">
      <c t="s" s="4" r="A11">
        <v>482</v>
      </c>
      <c t="n" s="9" r="B11">
        <v>0.3</v>
      </c>
      <c t="n" s="9" r="C11">
        <v>0.4</v>
      </c>
      <c t="n" s="9" r="D11">
        <v>0.4</v>
      </c>
    </row>
    <row spans="1:4" r="12">
      <c t="s" s="4" r="A12">
        <v>483</v>
      </c>
      <c t="n" s="9" r="B12">
        <v>12.4</v>
      </c>
      <c t="n" s="9" r="C12">
        <v>8.5</v>
      </c>
      <c t="n" s="6" r="D12">
        <v>7</v>
      </c>
    </row>
    <row spans="1:4" r="13">
      <c t="s" s="4" r="A13">
        <v>484</v>
      </c>
      <c t="n" s="9" r="B13">
        <v>11.3</v>
      </c>
      <c t="n" s="9" r="C13">
        <v>18.3</v>
      </c>
    </row>
    <row spans="1:4" r="14">
      <c t="s" s="4" r="A14">
        <v>485</v>
      </c>
      <c t="n" s="9" r="B14">
        <v>6.8</v>
      </c>
      <c t="n" s="6" r="C14">
        <v>6</v>
      </c>
      <c t="n" s="8" r="D14">
        <v>8.300000000000001</v>
      </c>
    </row>
    <row spans="1:4" r="15">
      <c t="s" s="4" r="A15">
        <v>486</v>
      </c>
      <c t="n" s="9" r="B15">
        <v>16.7</v>
      </c>
      <c t="n" s="9" r="C15">
        <v>11.3</v>
      </c>
    </row>
    <row spans="1:4" r="16">
      <c t="s" s="4" r="A16">
        <v>487</v>
      </c>
      <c t="n" s="8" r="B16">
        <v>62.1</v>
      </c>
      <c t="n" s="8" r="C16">
        <v>78.2</v>
      </c>
    </row>
    <row spans="1:4" r="17">
      <c t="s" s="4" r="A17">
        <v>488</v>
      </c>
    </row>
    <row spans="1:4" r="18">
      <c t="s" s="3" r="A18">
        <v>473</v>
      </c>
    </row>
    <row spans="1:4" r="19">
      <c t="s" s="4" r="A19">
        <v>489</v>
      </c>
      <c t="s" s="4" r="B19">
        <v>490</v>
      </c>
    </row>
    <row spans="1:4" r="20">
      <c t="s" s="4" r="A20">
        <v>491</v>
      </c>
    </row>
    <row spans="1:4" r="21">
      <c t="s" s="3" r="A21">
        <v>473</v>
      </c>
    </row>
    <row spans="1:4" r="22">
      <c t="s" s="4" r="A22">
        <v>489</v>
      </c>
      <c t="s" s="4" r="B22">
        <v>492</v>
      </c>
    </row>
    <row spans="1:4" r="23">
      <c t="s" s="4" r="A23">
        <v>493</v>
      </c>
    </row>
    <row spans="1:4" r="24">
      <c t="s" s="3" r="A24">
        <v>473</v>
      </c>
    </row>
    <row spans="1:4" r="25">
      <c t="s" s="4" r="A25">
        <v>494</v>
      </c>
      <c t="s" s="4" r="B25">
        <v>4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spans="1:2" r="1">
      <c t="s" s="1" r="A1">
        <v>134</v>
      </c>
      <c t="s" s="2" r="B1">
        <v>39</v>
      </c>
    </row>
    <row spans="1:2" r="2">
      <c t="s" s="4" r="A2">
        <v>135</v>
      </c>
    </row>
    <row spans="1:2" r="3">
      <c t="s" s="4" r="A3">
        <v>136</v>
      </c>
      <c t="s" s="4" r="B3">
        <v>1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96</v>
      </c>
      <c t="s" s="2" r="B1">
        <v>1</v>
      </c>
    </row>
    <row spans="1:2" r="2">
      <c t="s" s="2" r="B2">
        <v>2</v>
      </c>
    </row>
    <row spans="1:2" r="3">
      <c t="s" s="4" r="A3">
        <v>497</v>
      </c>
    </row>
    <row spans="1:2" r="4">
      <c t="s" s="3" r="A4">
        <v>498</v>
      </c>
    </row>
    <row spans="1:2" r="5">
      <c t="s" s="4" r="A5">
        <v>499</v>
      </c>
      <c t="s" s="4" r="B5">
        <v>500</v>
      </c>
    </row>
    <row spans="1:2" r="6">
      <c t="s" s="4" r="A6">
        <v>501</v>
      </c>
    </row>
    <row spans="1:2" r="7">
      <c t="s" s="3" r="A7">
        <v>498</v>
      </c>
    </row>
    <row spans="1:2" r="8">
      <c t="s" s="4" r="A8">
        <v>499</v>
      </c>
      <c t="s" s="4" r="B8">
        <v>492</v>
      </c>
    </row>
    <row spans="1:2" r="9">
      <c t="s" s="4" r="A9">
        <v>502</v>
      </c>
    </row>
    <row spans="1:2" r="10">
      <c t="s" s="3" r="A10">
        <v>498</v>
      </c>
    </row>
    <row spans="1:2" r="11">
      <c t="s" s="4" r="A11">
        <v>499</v>
      </c>
      <c t="s" s="4" r="B11">
        <v>500</v>
      </c>
    </row>
    <row spans="1:2" r="12">
      <c t="s" s="4" r="A12">
        <v>503</v>
      </c>
    </row>
    <row spans="1:2" r="13">
      <c t="s" s="3" r="A13">
        <v>498</v>
      </c>
    </row>
    <row spans="1:2" r="14">
      <c t="s" s="4" r="A14">
        <v>499</v>
      </c>
      <c t="s" s="4" r="B14">
        <v>504</v>
      </c>
    </row>
    <row spans="1:2" r="15">
      <c t="s" s="4" r="A15">
        <v>505</v>
      </c>
    </row>
    <row spans="1:2" r="16">
      <c t="s" s="3" r="A16">
        <v>498</v>
      </c>
    </row>
    <row spans="1:2" r="17">
      <c t="s" s="4" r="A17">
        <v>499</v>
      </c>
      <c t="s" s="4" r="B17">
        <v>490</v>
      </c>
    </row>
    <row spans="1:2" r="18">
      <c t="s" s="4" r="A18">
        <v>506</v>
      </c>
    </row>
    <row spans="1:2" r="19">
      <c t="s" s="3" r="A19">
        <v>498</v>
      </c>
    </row>
    <row spans="1:2" r="20">
      <c t="s" s="4" r="A20">
        <v>499</v>
      </c>
      <c t="s" s="4" r="B20">
        <v>507</v>
      </c>
    </row>
    <row spans="1:2" r="21">
      <c t="s" s="4" r="A21">
        <v>508</v>
      </c>
    </row>
    <row spans="1:2" r="22">
      <c t="s" s="3" r="A22">
        <v>498</v>
      </c>
    </row>
    <row spans="1:2" r="23">
      <c t="s" s="4" r="A23">
        <v>499</v>
      </c>
      <c t="s" s="4" r="B23">
        <v>509</v>
      </c>
    </row>
    <row spans="1:2" r="24">
      <c t="s" s="4" r="A24">
        <v>510</v>
      </c>
    </row>
    <row spans="1:2" r="25">
      <c t="s" s="3" r="A25">
        <v>498</v>
      </c>
    </row>
    <row spans="1:2" r="26">
      <c t="s" s="4" r="A26">
        <v>499</v>
      </c>
      <c t="s" s="4" r="B26">
        <v>500</v>
      </c>
    </row>
    <row spans="1:2" r="27">
      <c t="s" s="4" r="A27">
        <v>511</v>
      </c>
    </row>
    <row spans="1:2" r="28">
      <c t="s" s="3" r="A28">
        <v>498</v>
      </c>
    </row>
    <row spans="1:2" r="29">
      <c t="s" s="4" r="A29">
        <v>499</v>
      </c>
      <c t="s" s="4" r="B29">
        <v>490</v>
      </c>
    </row>
    <row spans="1:2" r="30">
      <c t="s" s="4" r="A30">
        <v>512</v>
      </c>
    </row>
    <row spans="1:2" r="31">
      <c t="s" s="3" r="A31">
        <v>498</v>
      </c>
    </row>
    <row spans="1:2" r="32">
      <c t="s" s="4" r="A32">
        <v>499</v>
      </c>
      <c t="s" s="4" r="B32">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5</v>
      </c>
      <c t="s" s="2" r="D2">
        <v>39</v>
      </c>
    </row>
    <row spans="1:4" r="3">
      <c t="s" s="3" r="A3">
        <v>515</v>
      </c>
    </row>
    <row spans="1:4" r="4">
      <c t="s" s="4" r="A4">
        <v>516</v>
      </c>
      <c t="n" s="8" r="B4">
        <v>-54.1</v>
      </c>
      <c t="n" s="8" r="C4">
        <v>-47.6</v>
      </c>
      <c t="n" s="8" r="D4">
        <v>-46.9</v>
      </c>
    </row>
    <row spans="1:4" r="5">
      <c t="s" s="4" r="A5">
        <v>517</v>
      </c>
      <c t="n" s="9" r="B5">
        <v>-80.90000000000001</v>
      </c>
      <c t="n" s="9" r="C5">
        <v>-108.3</v>
      </c>
      <c t="n" s="9" r="D5">
        <v>-55.3</v>
      </c>
    </row>
    <row spans="1:4" r="6">
      <c t="s" s="4" r="A6">
        <v>132</v>
      </c>
    </row>
    <row spans="1:4" r="7">
      <c t="s" s="3" r="A7">
        <v>515</v>
      </c>
    </row>
    <row spans="1:4" r="8">
      <c t="s" s="4" r="A8">
        <v>518</v>
      </c>
      <c t="n" s="9" r="B8">
        <v>-6.6</v>
      </c>
      <c t="n" s="6" r="C8">
        <v>0</v>
      </c>
      <c t="n" s="6" r="D8">
        <v>0</v>
      </c>
    </row>
    <row spans="1:4" r="9">
      <c t="s" s="4" r="A9">
        <v>133</v>
      </c>
    </row>
    <row spans="1:4" r="10">
      <c t="s" s="3" r="A10">
        <v>515</v>
      </c>
    </row>
    <row spans="1:4" r="11">
      <c t="s" s="4" r="A11">
        <v>518</v>
      </c>
      <c t="n" s="7" r="B11">
        <v>0</v>
      </c>
      <c t="n" s="7" r="C11">
        <v>0</v>
      </c>
      <c t="n" s="8" r="D11">
        <v>-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19</v>
      </c>
      <c t="s" s="2" r="B1">
        <v>32</v>
      </c>
      <c t="s" s="2" r="D1">
        <v>1</v>
      </c>
    </row>
    <row spans="1:6" r="2">
      <c t="s" s="2" r="B2">
        <v>520</v>
      </c>
      <c t="s" s="2" r="C2">
        <v>521</v>
      </c>
      <c t="s" s="2" r="D2">
        <v>2</v>
      </c>
      <c t="s" s="2" r="E2">
        <v>35</v>
      </c>
      <c t="s" s="2" r="F2">
        <v>39</v>
      </c>
    </row>
    <row spans="1:6" r="3">
      <c t="s" s="3" r="A3">
        <v>522</v>
      </c>
    </row>
    <row spans="1:6" r="4">
      <c t="s" s="4" r="A4">
        <v>523</v>
      </c>
      <c t="n" s="7" r="D4">
        <v>0</v>
      </c>
      <c t="n" s="7" r="E4">
        <v>0</v>
      </c>
      <c t="n" s="8" r="F4">
        <v>1.4</v>
      </c>
    </row>
    <row spans="1:6" r="5">
      <c t="s" s="4" r="A5">
        <v>524</v>
      </c>
      <c t="n" s="9" r="D5">
        <v>83.59999999999999</v>
      </c>
      <c t="n" s="9" r="E5">
        <v>1.3</v>
      </c>
      <c t="n" s="9" r="F5">
        <v>12.1</v>
      </c>
    </row>
    <row spans="1:6" r="6">
      <c t="s" s="4" r="A6">
        <v>525</v>
      </c>
      <c t="n" s="6" r="D6">
        <v>0</v>
      </c>
      <c t="n" s="6" r="E6">
        <v>0</v>
      </c>
      <c t="n" s="9" r="F6">
        <v>7.2</v>
      </c>
    </row>
    <row spans="1:6" r="7">
      <c t="s" s="4" r="A7">
        <v>526</v>
      </c>
    </row>
    <row spans="1:6" r="8">
      <c t="s" s="3" r="A8">
        <v>522</v>
      </c>
    </row>
    <row spans="1:6" r="9">
      <c t="s" s="4" r="A9">
        <v>523</v>
      </c>
      <c t="n" s="9" r="D9">
        <v>131.2</v>
      </c>
      <c t="n" s="6" r="E9">
        <v>0</v>
      </c>
      <c t="n" s="6" r="F9">
        <v>0</v>
      </c>
    </row>
    <row spans="1:6" r="10">
      <c t="s" s="4" r="A10">
        <v>524</v>
      </c>
      <c t="n" s="9" r="D10">
        <v>51.9</v>
      </c>
    </row>
    <row spans="1:6" r="11">
      <c t="s" s="4" r="A11">
        <v>527</v>
      </c>
      <c t="n" s="9" r="D11">
        <v>26.8</v>
      </c>
      <c t="n" s="9" r="E11">
        <v>28.2</v>
      </c>
      <c t="n" s="9" r="F11">
        <v>19.2</v>
      </c>
    </row>
    <row spans="1:6" r="12">
      <c t="s" s="4" r="A12">
        <v>528</v>
      </c>
      <c t="n" s="9" r="D12">
        <v>-1.4</v>
      </c>
      <c t="n" s="9" r="E12">
        <v>-24.3</v>
      </c>
      <c t="n" s="9" r="F12">
        <v>-3.4</v>
      </c>
    </row>
    <row spans="1:6" r="13">
      <c t="s" s="4" r="A13">
        <v>529</v>
      </c>
    </row>
    <row spans="1:6" r="14">
      <c t="s" s="3" r="A14">
        <v>522</v>
      </c>
    </row>
    <row spans="1:6" r="15">
      <c t="s" s="4" r="A15">
        <v>525</v>
      </c>
      <c t="n" s="8" r="C15">
        <v>4.1</v>
      </c>
    </row>
    <row spans="1:6" r="16">
      <c t="s" s="4" r="A16">
        <v>530</v>
      </c>
      <c t="n" s="7" r="C16">
        <v>1</v>
      </c>
    </row>
    <row spans="1:6" r="17">
      <c t="s" s="4" r="A17">
        <v>531</v>
      </c>
      <c t="n" s="8" r="B17">
        <v>3.1</v>
      </c>
    </row>
    <row spans="1:6" r="18">
      <c t="s" s="4" r="A18">
        <v>532</v>
      </c>
      <c t="n" s="8" r="B18">
        <v>1.2</v>
      </c>
      <c t="n" s="7" r="D18">
        <v>0</v>
      </c>
      <c t="n" s="7" r="E18">
        <v>0</v>
      </c>
      <c t="n" s="8" r="F18">
        <v>1.2</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33</v>
      </c>
      <c t="s" s="2" r="B1">
        <v>32</v>
      </c>
      <c t="s" s="2" r="K1">
        <v>1</v>
      </c>
    </row>
    <row spans="1:13" r="2">
      <c t="s" s="2" r="B2">
        <v>2</v>
      </c>
      <c t="s" s="2" r="C2">
        <v>33</v>
      </c>
      <c t="s" s="2" r="D2">
        <v>4</v>
      </c>
      <c t="s" s="2" r="E2">
        <v>34</v>
      </c>
      <c t="s" s="2" r="F2">
        <v>35</v>
      </c>
      <c t="s" s="2" r="G2">
        <v>36</v>
      </c>
      <c t="s" s="2" r="H2">
        <v>37</v>
      </c>
      <c t="s" s="2" r="I2">
        <v>38</v>
      </c>
      <c t="s" s="2" r="J2">
        <v>520</v>
      </c>
      <c t="s" s="2" r="K2">
        <v>2</v>
      </c>
      <c t="s" s="2" r="L2">
        <v>35</v>
      </c>
      <c t="s" s="2" r="M2">
        <v>39</v>
      </c>
    </row>
    <row spans="1:13" r="3">
      <c t="s" s="3" r="A3">
        <v>522</v>
      </c>
    </row>
    <row spans="1:13" r="4">
      <c t="s" s="4" r="A4">
        <v>41</v>
      </c>
      <c t="n" s="8" r="K4">
        <v>101.2</v>
      </c>
      <c t="n" s="8" r="L4">
        <v>288.5</v>
      </c>
      <c t="n" s="8" r="M4">
        <v>281.1</v>
      </c>
    </row>
    <row spans="1:13" r="5">
      <c t="s" s="4" r="A5">
        <v>534</v>
      </c>
      <c t="n" s="9" r="K5">
        <v>117.4</v>
      </c>
      <c t="n" s="9" r="L5">
        <v>258.6</v>
      </c>
      <c t="n" s="9" r="M5">
        <v>252.7</v>
      </c>
    </row>
    <row spans="1:13" r="6">
      <c t="s" s="4" r="A6">
        <v>47</v>
      </c>
      <c t="n" s="9" r="K6">
        <v>13.6</v>
      </c>
      <c t="n" s="9" r="L6">
        <v>1.4</v>
      </c>
      <c t="n" s="6" r="M6">
        <v>1</v>
      </c>
    </row>
    <row spans="1:13" r="7">
      <c t="s" s="4" r="A7">
        <v>49</v>
      </c>
      <c t="n" s="9" r="K7">
        <v>-1.5</v>
      </c>
      <c t="n" s="6" r="L7">
        <v>-4</v>
      </c>
      <c t="n" s="6" r="M7">
        <v>-4</v>
      </c>
    </row>
    <row spans="1:13" r="8">
      <c t="s" s="4" r="A8">
        <v>92</v>
      </c>
      <c t="n" s="6" r="K8">
        <v>0</v>
      </c>
      <c t="n" s="6" r="L8">
        <v>0</v>
      </c>
      <c t="n" s="9" r="M8">
        <v>-1.4</v>
      </c>
    </row>
    <row spans="1:13" r="9">
      <c t="s" s="4" r="A9">
        <v>535</v>
      </c>
      <c t="n" s="9" r="K9">
        <v>102.9</v>
      </c>
      <c t="n" s="9" r="L9">
        <v>32.5</v>
      </c>
      <c t="n" s="9" r="M9">
        <v>32.6</v>
      </c>
    </row>
    <row spans="1:13" r="10">
      <c t="s" s="4" r="A10">
        <v>536</v>
      </c>
      <c t="n" s="9" r="K10">
        <v>41.4</v>
      </c>
      <c t="n" s="9" r="L10">
        <v>11.6</v>
      </c>
      <c t="n" s="9" r="M10">
        <v>11.9</v>
      </c>
    </row>
    <row spans="1:13" r="11">
      <c t="s" s="4" r="A11">
        <v>537</v>
      </c>
      <c t="n" s="8" r="B11">
        <v>-6.7</v>
      </c>
      <c t="n" s="8" r="C11">
        <v>85.7</v>
      </c>
      <c t="n" s="7" r="D11">
        <v>-16</v>
      </c>
      <c t="n" s="8" r="E11">
        <v>-1.5</v>
      </c>
      <c t="n" s="8" r="F11">
        <v>16.7</v>
      </c>
      <c t="n" s="8" r="G11">
        <v>17.9</v>
      </c>
      <c t="n" s="8" r="H11">
        <v>-14.3</v>
      </c>
      <c t="n" s="8" r="I11">
        <v>0.6</v>
      </c>
      <c t="n" s="9" r="K11">
        <v>61.5</v>
      </c>
      <c t="n" s="9" r="L11">
        <v>20.9</v>
      </c>
      <c t="n" s="9" r="M11">
        <v>20.7</v>
      </c>
    </row>
    <row spans="1:13" r="12">
      <c t="s" s="4" r="A12">
        <v>529</v>
      </c>
    </row>
    <row spans="1:13" r="13">
      <c t="s" s="3" r="A13">
        <v>522</v>
      </c>
    </row>
    <row spans="1:13" r="14">
      <c t="s" s="4" r="A14">
        <v>538</v>
      </c>
      <c t="n" s="8" r="J14">
        <v>-1.2</v>
      </c>
      <c t="n" s="6" r="K14">
        <v>0</v>
      </c>
      <c t="n" s="6" r="L14">
        <v>0</v>
      </c>
      <c t="n" s="9" r="M14">
        <v>-1.2</v>
      </c>
    </row>
    <row spans="1:13" r="15">
      <c t="s" s="4" r="A15">
        <v>526</v>
      </c>
    </row>
    <row spans="1:13" r="16">
      <c t="s" s="3" r="A16">
        <v>522</v>
      </c>
    </row>
    <row spans="1:13" r="17">
      <c t="s" s="4" r="A17">
        <v>92</v>
      </c>
      <c t="n" s="8" r="K17">
        <v>-131.2</v>
      </c>
      <c t="n" s="7" r="L17">
        <v>0</v>
      </c>
      <c t="n" s="7" r="M17">
        <v>0</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5</v>
      </c>
    </row>
    <row spans="1:3" r="2">
      <c t="s" s="3" r="A2">
        <v>522</v>
      </c>
    </row>
    <row spans="1:3" r="3">
      <c t="s" s="4" r="A3">
        <v>143</v>
      </c>
      <c t="n" s="7" r="B3">
        <v>0</v>
      </c>
      <c t="n" s="8" r="C3">
        <v>220.3</v>
      </c>
    </row>
    <row spans="1:3" r="4">
      <c t="s" s="4" r="A4">
        <v>154</v>
      </c>
      <c t="n" s="7" r="B4">
        <v>0</v>
      </c>
      <c t="n" s="9" r="C4">
        <v>41.7</v>
      </c>
    </row>
    <row spans="1:3" r="5">
      <c t="s" s="4" r="A5">
        <v>526</v>
      </c>
    </row>
    <row spans="1:3" r="6">
      <c t="s" s="3" r="A6">
        <v>522</v>
      </c>
    </row>
    <row spans="1:3" r="7">
      <c t="s" s="4" r="A7">
        <v>540</v>
      </c>
      <c t="n" s="9" r="C7">
        <v>33.6</v>
      </c>
    </row>
    <row spans="1:3" r="8">
      <c t="s" s="4" r="A8">
        <v>97</v>
      </c>
      <c t="n" s="9" r="C8">
        <v>11.8</v>
      </c>
    </row>
    <row spans="1:3" r="9">
      <c t="s" s="4" r="A9">
        <v>98</v>
      </c>
      <c t="n" s="9" r="C9">
        <v>8.300000000000001</v>
      </c>
    </row>
    <row spans="1:3" r="10">
      <c t="s" s="4" r="A10">
        <v>147</v>
      </c>
      <c t="n" s="9" r="C10">
        <v>9.6</v>
      </c>
    </row>
    <row spans="1:3" r="11">
      <c t="s" s="4" r="A11">
        <v>541</v>
      </c>
      <c t="n" s="6" r="C11">
        <v>157</v>
      </c>
    </row>
    <row spans="1:3" r="12">
      <c t="s" s="4" r="A12">
        <v>143</v>
      </c>
      <c t="n" s="9" r="C12">
        <v>220.3</v>
      </c>
    </row>
    <row spans="1:3" r="13">
      <c t="s" s="4" r="A13">
        <v>153</v>
      </c>
      <c t="n" s="9" r="C13">
        <v>2.2</v>
      </c>
    </row>
    <row spans="1:3" r="14">
      <c t="s" s="4" r="A14">
        <v>99</v>
      </c>
      <c t="n" s="9" r="C14">
        <v>4.8</v>
      </c>
    </row>
    <row spans="1:3" r="15">
      <c t="s" s="4" r="A15">
        <v>100</v>
      </c>
      <c t="n" s="9" r="C15">
        <v>29.2</v>
      </c>
    </row>
    <row spans="1:3" r="16">
      <c t="s" s="4" r="A16">
        <v>156</v>
      </c>
      <c t="n" s="9" r="C16">
        <v>3.5</v>
      </c>
    </row>
    <row spans="1:3" r="17">
      <c t="s" s="4" r="A17">
        <v>157</v>
      </c>
      <c t="n" s="6" r="C17">
        <v>2</v>
      </c>
    </row>
    <row spans="1:3" r="18">
      <c t="s" s="4" r="A18">
        <v>154</v>
      </c>
      <c t="n" s="8" r="C18">
        <v>4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5</v>
      </c>
      <c t="s" s="2" r="D2">
        <v>39</v>
      </c>
    </row>
    <row spans="1:4" r="3">
      <c t="s" s="3" r="A3">
        <v>543</v>
      </c>
    </row>
    <row spans="1:4" r="4">
      <c t="s" s="4" r="A4">
        <v>544</v>
      </c>
      <c t="n" s="8" r="B4">
        <v>-47.2</v>
      </c>
      <c t="n" s="8" r="C4">
        <v>76.59999999999999</v>
      </c>
      <c t="n" s="7" r="D4">
        <v>50</v>
      </c>
    </row>
    <row spans="1:4" r="5">
      <c t="s" s="4" r="A5">
        <v>545</v>
      </c>
      <c t="n" s="6" r="B5">
        <v>0</v>
      </c>
      <c t="n" s="6" r="C5">
        <v>0</v>
      </c>
      <c t="n" s="9" r="D5">
        <v>33.7</v>
      </c>
    </row>
    <row spans="1:4" r="6">
      <c t="s" s="4" r="A6">
        <v>546</v>
      </c>
      <c t="n" s="9" r="B6">
        <v>-39.5</v>
      </c>
      <c t="n" s="9" r="C6">
        <v>83.2</v>
      </c>
      <c t="n" s="6" r="D6">
        <v>50</v>
      </c>
    </row>
    <row spans="1:4" r="7">
      <c t="s" s="4" r="A7">
        <v>547</v>
      </c>
      <c t="n" s="9" r="B7">
        <v>13.6</v>
      </c>
      <c t="n" s="9" r="C7">
        <v>1.4</v>
      </c>
      <c t="n" s="6" r="D7">
        <v>1</v>
      </c>
    </row>
    <row spans="1:4" r="8">
      <c t="s" s="4" r="A8">
        <v>548</v>
      </c>
      <c t="n" s="9" r="B8">
        <v>-25.9</v>
      </c>
      <c t="n" s="9" r="C8">
        <v>84.59999999999999</v>
      </c>
      <c t="n" s="6" r="D8">
        <v>51</v>
      </c>
    </row>
    <row spans="1:4" r="9">
      <c t="s" s="3" r="A9">
        <v>549</v>
      </c>
    </row>
    <row spans="1:4" r="10">
      <c t="s" s="4" r="A10">
        <v>550</v>
      </c>
      <c t="n" s="9" r="B10">
        <v>28.1</v>
      </c>
      <c t="n" s="6" r="C10">
        <v>16</v>
      </c>
      <c t="n" s="9" r="D10">
        <v>11.1</v>
      </c>
    </row>
    <row spans="1:4" r="11">
      <c t="s" s="4" r="A11">
        <v>551</v>
      </c>
      <c t="n" s="9" r="B11">
        <v>16.4</v>
      </c>
      <c t="n" s="9" r="C11">
        <v>83.2</v>
      </c>
      <c t="n" s="9" r="D11">
        <v>16.3</v>
      </c>
    </row>
    <row spans="1:4" r="12">
      <c t="s" s="4" r="A12">
        <v>552</v>
      </c>
      <c t="n" s="9" r="B12">
        <v>13.6</v>
      </c>
      <c t="n" s="9" r="C12">
        <v>1.4</v>
      </c>
      <c t="n" s="6" r="D12">
        <v>1</v>
      </c>
    </row>
    <row spans="1:4" r="13">
      <c t="s" s="4" r="A13">
        <v>553</v>
      </c>
      <c t="n" s="9" r="B13">
        <v>-37.3</v>
      </c>
      <c t="n" s="9" r="C13">
        <v>-72.5</v>
      </c>
      <c t="n" s="9" r="D13">
        <v>-12.4</v>
      </c>
    </row>
    <row spans="1:4" r="14">
      <c t="s" s="4" r="A14">
        <v>554</v>
      </c>
      <c t="n" s="9" r="B14">
        <v>20.8</v>
      </c>
      <c t="n" s="9" r="C14">
        <v>28.1</v>
      </c>
      <c t="n" s="6" r="D14">
        <v>16</v>
      </c>
    </row>
    <row spans="1:4" r="15">
      <c t="s" s="4" r="A15">
        <v>42</v>
      </c>
    </row>
    <row spans="1:4" r="16">
      <c t="s" s="3" r="A16">
        <v>543</v>
      </c>
    </row>
    <row spans="1:4" r="17">
      <c t="s" s="4" r="A17">
        <v>544</v>
      </c>
      <c t="n" s="9" r="B17">
        <v>7.7</v>
      </c>
      <c t="n" s="9" r="C17">
        <v>6.6</v>
      </c>
      <c t="n" s="6" r="D17">
        <v>0</v>
      </c>
    </row>
    <row spans="1:4" r="18">
      <c t="s" s="4" r="A18">
        <v>555</v>
      </c>
    </row>
    <row spans="1:4" r="19">
      <c t="s" s="3" r="A19">
        <v>543</v>
      </c>
    </row>
    <row spans="1:4" r="20">
      <c t="s" s="4" r="A20">
        <v>544</v>
      </c>
      <c t="n" s="8" r="B20">
        <v>-47.2</v>
      </c>
      <c t="n" s="8" r="C20">
        <v>76.59999999999999</v>
      </c>
      <c t="n" s="8" r="D20">
        <v>1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56</v>
      </c>
      <c t="s" s="2" r="B1">
        <v>557</v>
      </c>
    </row>
    <row spans="1:2" r="2">
      <c t="s" s="3" r="A2">
        <v>227</v>
      </c>
    </row>
    <row spans="1:2" r="3">
      <c t="s" s="4" r="A3">
        <v>558</v>
      </c>
      <c t="n" s="8" r="B3">
        <v>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5</v>
      </c>
      <c t="s" s="2" r="D2">
        <v>39</v>
      </c>
    </row>
    <row spans="1:4" r="3">
      <c t="s" s="3" r="A3">
        <v>543</v>
      </c>
    </row>
    <row spans="1:4" r="4">
      <c t="s" s="4" r="A4">
        <v>48</v>
      </c>
      <c t="n" s="8" r="B4">
        <v>16.4</v>
      </c>
      <c t="n" s="8" r="C4">
        <v>83.2</v>
      </c>
      <c t="n" s="8" r="D4">
        <v>16.3</v>
      </c>
    </row>
    <row spans="1:4" r="5">
      <c t="s" s="4" r="A5">
        <v>560</v>
      </c>
      <c t="n" s="9" r="B5">
        <v>-25.9</v>
      </c>
      <c t="n" s="9" r="C5">
        <v>84.59999999999999</v>
      </c>
      <c t="n" s="6" r="D5">
        <v>51</v>
      </c>
    </row>
    <row spans="1:4" r="6">
      <c t="s" s="4" r="A6">
        <v>561</v>
      </c>
    </row>
    <row spans="1:4" r="7">
      <c t="s" s="3" r="A7">
        <v>543</v>
      </c>
    </row>
    <row spans="1:4" r="8">
      <c t="s" s="4" r="A8">
        <v>48</v>
      </c>
      <c t="n" s="9" r="C8">
        <v>3.7</v>
      </c>
    </row>
    <row spans="1:4" r="9">
      <c t="s" s="4" r="A9">
        <v>562</v>
      </c>
    </row>
    <row spans="1:4" r="10">
      <c t="s" s="3" r="A10">
        <v>543</v>
      </c>
    </row>
    <row spans="1:4" r="11">
      <c t="s" s="4" r="A11">
        <v>48</v>
      </c>
      <c t="n" s="9" r="C11">
        <v>10.3</v>
      </c>
    </row>
    <row spans="1:4" r="12">
      <c t="s" s="4" r="A12">
        <v>563</v>
      </c>
    </row>
    <row spans="1:4" r="13">
      <c t="s" s="3" r="A13">
        <v>543</v>
      </c>
    </row>
    <row spans="1:4" r="14">
      <c t="s" s="4" r="A14">
        <v>48</v>
      </c>
      <c t="n" s="9" r="D14">
        <v>12.5</v>
      </c>
    </row>
    <row spans="1:4" r="15">
      <c t="s" s="4" r="A15">
        <v>560</v>
      </c>
      <c t="n" s="9" r="C15">
        <v>22.2</v>
      </c>
    </row>
    <row spans="1:4" r="16">
      <c t="s" s="4" r="A16">
        <v>564</v>
      </c>
    </row>
    <row spans="1:4" r="17">
      <c t="s" s="3" r="A17">
        <v>543</v>
      </c>
    </row>
    <row spans="1:4" r="18">
      <c t="s" s="4" r="A18">
        <v>565</v>
      </c>
      <c t="n" s="9" r="C18">
        <v>62.4</v>
      </c>
    </row>
    <row spans="1:4" r="19">
      <c t="s" s="4" r="A19">
        <v>526</v>
      </c>
    </row>
    <row spans="1:4" r="20">
      <c t="s" s="3" r="A20">
        <v>543</v>
      </c>
    </row>
    <row spans="1:4" r="21">
      <c t="s" s="4" r="A21">
        <v>48</v>
      </c>
      <c t="n" s="7" r="D21">
        <v>1</v>
      </c>
    </row>
    <row spans="1:4" r="22">
      <c t="s" s="4" r="A22">
        <v>566</v>
      </c>
    </row>
    <row spans="1:4" r="23">
      <c t="s" s="3" r="A23">
        <v>543</v>
      </c>
    </row>
    <row spans="1:4" r="24">
      <c t="s" s="4" r="A24">
        <v>560</v>
      </c>
      <c t="n" s="9" r="B24">
        <v>3.4</v>
      </c>
    </row>
    <row spans="1:4" r="25">
      <c t="s" s="4" r="A25">
        <v>567</v>
      </c>
    </row>
    <row spans="1:4" r="26">
      <c t="s" s="3" r="A26">
        <v>543</v>
      </c>
    </row>
    <row spans="1:4" r="27">
      <c t="s" s="4" r="A27">
        <v>560</v>
      </c>
      <c t="n" s="6" r="B27">
        <v>2</v>
      </c>
    </row>
    <row spans="1:4" r="28">
      <c t="s" s="4" r="A28">
        <v>568</v>
      </c>
    </row>
    <row spans="1:4" r="29">
      <c t="s" s="3" r="A29">
        <v>543</v>
      </c>
    </row>
    <row spans="1:4" r="30">
      <c t="s" s="4" r="A30">
        <v>560</v>
      </c>
      <c t="n" s="9" r="B30">
        <v>4.6</v>
      </c>
    </row>
    <row spans="1:4" r="31">
      <c t="s" s="4" r="A31">
        <v>569</v>
      </c>
    </row>
    <row spans="1:4" r="32">
      <c t="s" s="3" r="A32">
        <v>543</v>
      </c>
    </row>
    <row spans="1:4" r="33">
      <c t="s" s="4" r="A33">
        <v>48</v>
      </c>
      <c t="n" s="9" r="B33">
        <v>73.8</v>
      </c>
    </row>
    <row spans="1:4" r="34">
      <c t="s" s="4" r="A34">
        <v>565</v>
      </c>
      <c t="n" s="9" r="B34">
        <v>6.4</v>
      </c>
    </row>
    <row spans="1:4" r="35">
      <c t="s" s="4" r="A35">
        <v>570</v>
      </c>
      <c t="n" s="9" r="B35">
        <v>60.8</v>
      </c>
    </row>
    <row spans="1:4" r="36">
      <c t="s" s="4" r="A36">
        <v>571</v>
      </c>
      <c t="n" s="9" r="B36">
        <v>40.9</v>
      </c>
    </row>
    <row spans="1:4" r="37">
      <c t="s" s="4" r="A37">
        <v>572</v>
      </c>
      <c t="n" s="9" r="B37">
        <v>55.9</v>
      </c>
      <c t="n" s="8" r="C37">
        <v>4.9</v>
      </c>
    </row>
    <row spans="1:4" r="38">
      <c t="s" s="4" r="A38">
        <v>573</v>
      </c>
    </row>
    <row spans="1:4" r="39">
      <c t="s" s="3" r="A39">
        <v>543</v>
      </c>
    </row>
    <row spans="1:4" r="40">
      <c t="s" s="4" r="A40">
        <v>48</v>
      </c>
      <c t="n" s="6" r="B40">
        <v>9</v>
      </c>
    </row>
    <row spans="1:4" r="41">
      <c t="s" s="4" r="A41">
        <v>574</v>
      </c>
      <c t="n" s="8" r="B41">
        <v>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75</v>
      </c>
      <c t="s" s="2" r="B1">
        <v>32</v>
      </c>
      <c t="s" s="2" r="F1">
        <v>1</v>
      </c>
    </row>
    <row spans="1:8" r="2">
      <c t="s" s="2" r="B2">
        <v>2</v>
      </c>
      <c t="s" s="2" r="C2">
        <v>4</v>
      </c>
      <c t="s" s="2" r="D2">
        <v>34</v>
      </c>
      <c t="s" s="2" r="E2">
        <v>38</v>
      </c>
      <c t="s" s="2" r="F2">
        <v>2</v>
      </c>
      <c t="s" s="2" r="G2">
        <v>35</v>
      </c>
      <c t="s" s="2" r="H2">
        <v>39</v>
      </c>
    </row>
    <row spans="1:8" r="3">
      <c t="s" s="3" r="A3">
        <v>543</v>
      </c>
    </row>
    <row spans="1:8" r="4">
      <c t="s" s="4" r="A4">
        <v>560</v>
      </c>
      <c t="n" s="8" r="F4">
        <v>-25.9</v>
      </c>
      <c t="n" s="8" r="G4">
        <v>84.59999999999999</v>
      </c>
      <c t="n" s="7" r="H4">
        <v>51</v>
      </c>
    </row>
    <row spans="1:8" r="5">
      <c t="s" s="4" r="A5">
        <v>576</v>
      </c>
      <c t="n" s="9" r="G5">
        <v>4.3</v>
      </c>
    </row>
    <row spans="1:8" r="6">
      <c t="s" s="4" r="A6">
        <v>48</v>
      </c>
      <c t="n" s="8" r="F6">
        <v>16.4</v>
      </c>
      <c t="n" s="9" r="G6">
        <v>83.2</v>
      </c>
      <c t="n" s="9" r="H6">
        <v>16.3</v>
      </c>
    </row>
    <row spans="1:8" r="7">
      <c t="s" s="4" r="A7">
        <v>48</v>
      </c>
      <c t="n" s="8" r="B7">
        <v>6.7</v>
      </c>
      <c t="n" s="8" r="D7">
        <v>9.300000000000001</v>
      </c>
      <c t="n" s="8" r="E7">
        <v>9.6</v>
      </c>
    </row>
    <row spans="1:8" r="8">
      <c t="s" s="4" r="A8">
        <v>564</v>
      </c>
    </row>
    <row spans="1:8" r="9">
      <c t="s" s="3" r="A9">
        <v>543</v>
      </c>
    </row>
    <row spans="1:8" r="10">
      <c t="s" s="4" r="A10">
        <v>565</v>
      </c>
      <c t="n" s="9" r="G10">
        <v>62.4</v>
      </c>
    </row>
    <row spans="1:8" r="11">
      <c t="s" s="4" r="A11">
        <v>561</v>
      </c>
    </row>
    <row spans="1:8" r="12">
      <c t="s" s="3" r="A12">
        <v>543</v>
      </c>
    </row>
    <row spans="1:8" r="13">
      <c t="s" s="4" r="A13">
        <v>48</v>
      </c>
      <c t="n" s="9" r="G13">
        <v>3.7</v>
      </c>
    </row>
    <row spans="1:8" r="14">
      <c t="s" s="4" r="A14">
        <v>562</v>
      </c>
    </row>
    <row spans="1:8" r="15">
      <c t="s" s="3" r="A15">
        <v>543</v>
      </c>
    </row>
    <row spans="1:8" r="16">
      <c t="s" s="4" r="A16">
        <v>48</v>
      </c>
      <c t="n" s="9" r="G16">
        <v>10.3</v>
      </c>
    </row>
    <row spans="1:8" r="17">
      <c t="s" s="4" r="A17">
        <v>577</v>
      </c>
    </row>
    <row spans="1:8" r="18">
      <c t="s" s="3" r="A18">
        <v>543</v>
      </c>
    </row>
    <row spans="1:8" r="19">
      <c t="s" s="4" r="A19">
        <v>48</v>
      </c>
      <c t="n" s="9" r="G19">
        <v>0.2</v>
      </c>
    </row>
    <row spans="1:8" r="20">
      <c t="s" s="4" r="A20">
        <v>563</v>
      </c>
    </row>
    <row spans="1:8" r="21">
      <c t="s" s="3" r="A21">
        <v>543</v>
      </c>
    </row>
    <row spans="1:8" r="22">
      <c t="s" s="4" r="A22">
        <v>560</v>
      </c>
      <c t="n" s="9" r="G22">
        <v>22.2</v>
      </c>
    </row>
    <row spans="1:8" r="23">
      <c t="s" s="4" r="A23">
        <v>48</v>
      </c>
      <c t="n" s="9" r="H23">
        <v>12.5</v>
      </c>
    </row>
    <row spans="1:8" r="24">
      <c t="s" s="4" r="A24">
        <v>578</v>
      </c>
    </row>
    <row spans="1:8" r="25">
      <c t="s" s="3" r="A25">
        <v>543</v>
      </c>
    </row>
    <row spans="1:8" r="26">
      <c t="s" s="4" r="A26">
        <v>48</v>
      </c>
      <c t="n" s="9" r="G26">
        <v>6.6</v>
      </c>
    </row>
    <row spans="1:8" r="27">
      <c t="s" s="4" r="A27">
        <v>526</v>
      </c>
    </row>
    <row spans="1:8" r="28">
      <c t="s" s="3" r="A28">
        <v>543</v>
      </c>
    </row>
    <row spans="1:8" r="29">
      <c t="s" s="4" r="A29">
        <v>48</v>
      </c>
      <c t="n" s="7" r="H29">
        <v>1</v>
      </c>
    </row>
    <row spans="1:8" r="30">
      <c t="s" s="4" r="A30">
        <v>48</v>
      </c>
      <c t="n" s="7" r="C30">
        <v>9</v>
      </c>
      <c t="n" s="8" r="G30">
        <v>1.4</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9</v>
      </c>
      <c t="s" s="2" r="B1">
        <v>32</v>
      </c>
      <c t="s" s="2" r="C1">
        <v>1</v>
      </c>
    </row>
    <row spans="1:5" r="2">
      <c t="s" s="2" r="B2">
        <v>520</v>
      </c>
      <c t="s" s="2" r="C2">
        <v>2</v>
      </c>
      <c t="s" s="2" r="D2">
        <v>35</v>
      </c>
      <c t="s" s="2" r="E2">
        <v>39</v>
      </c>
    </row>
    <row spans="1:5" r="3">
      <c t="s" s="3" r="A3">
        <v>543</v>
      </c>
    </row>
    <row spans="1:5" r="4">
      <c t="s" s="4" r="A4">
        <v>545</v>
      </c>
      <c t="n" s="7" r="C4">
        <v>0</v>
      </c>
      <c t="n" s="7" r="D4">
        <v>0</v>
      </c>
      <c t="n" s="8" r="E4">
        <v>33.7</v>
      </c>
    </row>
    <row spans="1:5" r="5">
      <c t="s" s="4" r="A5">
        <v>48</v>
      </c>
      <c t="n" s="8" r="C5">
        <v>16.4</v>
      </c>
      <c t="n" s="9" r="D5">
        <v>83.2</v>
      </c>
      <c t="n" s="9" r="E5">
        <v>16.3</v>
      </c>
    </row>
    <row spans="1:5" r="6">
      <c t="s" s="4" r="A6">
        <v>580</v>
      </c>
    </row>
    <row spans="1:5" r="7">
      <c t="s" s="3" r="A7">
        <v>543</v>
      </c>
    </row>
    <row spans="1:5" r="8">
      <c t="s" s="4" r="A8">
        <v>48</v>
      </c>
      <c t="n" s="9" r="E8">
        <v>2.8</v>
      </c>
    </row>
    <row spans="1:5" r="9">
      <c t="s" s="4" r="A9">
        <v>563</v>
      </c>
    </row>
    <row spans="1:5" r="10">
      <c t="s" s="3" r="A10">
        <v>543</v>
      </c>
    </row>
    <row spans="1:5" r="11">
      <c t="s" s="4" r="A11">
        <v>48</v>
      </c>
      <c t="n" s="9" r="E11">
        <v>12.5</v>
      </c>
    </row>
    <row spans="1:5" r="12">
      <c t="s" s="4" r="A12">
        <v>561</v>
      </c>
    </row>
    <row spans="1:5" r="13">
      <c t="s" s="3" r="A13">
        <v>543</v>
      </c>
    </row>
    <row spans="1:5" r="14">
      <c t="s" s="4" r="A14">
        <v>48</v>
      </c>
      <c t="n" s="8" r="D14">
        <v>3.7</v>
      </c>
    </row>
    <row spans="1:5" r="15">
      <c t="s" s="4" r="A15">
        <v>581</v>
      </c>
    </row>
    <row spans="1:5" r="16">
      <c t="s" s="3" r="A16">
        <v>543</v>
      </c>
    </row>
    <row spans="1:5" r="17">
      <c t="s" s="4" r="A17">
        <v>545</v>
      </c>
      <c t="n" s="8" r="B17">
        <v>33.7</v>
      </c>
    </row>
    <row spans="1:5" r="18">
      <c t="s" s="4" r="A18">
        <v>582</v>
      </c>
    </row>
    <row spans="1:5" r="19">
      <c t="s" s="3" r="A19">
        <v>543</v>
      </c>
    </row>
    <row spans="1:5" r="20">
      <c t="s" s="4" r="A20">
        <v>48</v>
      </c>
      <c t="n" s="6" r="E20">
        <v>2</v>
      </c>
    </row>
    <row spans="1:5" r="21">
      <c t="s" s="4" r="A21">
        <v>526</v>
      </c>
    </row>
    <row spans="1:5" r="22">
      <c t="s" s="3" r="A22">
        <v>543</v>
      </c>
    </row>
    <row spans="1:5" r="23">
      <c t="s" s="4" r="A23">
        <v>48</v>
      </c>
      <c t="n" s="7" r="E23">
        <v>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v>
      </c>
      <c t="s" s="2" r="B1">
        <v>2</v>
      </c>
      <c t="s" s="2" r="C1">
        <v>35</v>
      </c>
    </row>
    <row spans="1:3" r="2">
      <c t="s" s="3" r="A2">
        <v>139</v>
      </c>
    </row>
    <row spans="1:3" r="3">
      <c t="s" s="4" r="A3">
        <v>140</v>
      </c>
      <c t="n" s="8" r="B3">
        <v>50.1</v>
      </c>
      <c t="n" s="8" r="C3">
        <v>71.40000000000001</v>
      </c>
    </row>
    <row spans="1:3" r="4">
      <c t="s" s="4" r="A4">
        <v>141</v>
      </c>
      <c t="n" s="9" r="B4">
        <v>196.4</v>
      </c>
      <c t="n" s="9" r="C4">
        <v>157.7</v>
      </c>
    </row>
    <row spans="1:3" r="5">
      <c t="s" s="4" r="A5">
        <v>142</v>
      </c>
      <c t="n" s="9" r="B5">
        <v>174.7</v>
      </c>
      <c t="n" s="9" r="C5">
        <v>152.9</v>
      </c>
    </row>
    <row spans="1:3" r="6">
      <c t="s" s="4" r="A6">
        <v>97</v>
      </c>
      <c t="n" s="9" r="B6">
        <v>448.2</v>
      </c>
      <c t="n" s="9" r="C6">
        <v>395.8</v>
      </c>
    </row>
    <row spans="1:3" r="7">
      <c t="s" s="4" r="A7">
        <v>143</v>
      </c>
      <c t="n" s="6" r="B7">
        <v>0</v>
      </c>
      <c t="n" s="9" r="C7">
        <v>220.3</v>
      </c>
    </row>
    <row spans="1:3" r="8">
      <c t="s" s="4" r="A8">
        <v>144</v>
      </c>
      <c t="n" s="9" r="B8">
        <v>122.3</v>
      </c>
      <c t="n" s="9" r="C8">
        <v>121.1</v>
      </c>
    </row>
    <row spans="1:3" r="9">
      <c t="s" s="4" r="A9">
        <v>145</v>
      </c>
      <c t="n" s="9" r="B9">
        <v>991.7</v>
      </c>
      <c t="n" s="9" r="C9">
        <v>1119.2</v>
      </c>
    </row>
    <row spans="1:3" r="10">
      <c t="s" s="4" r="A10">
        <v>146</v>
      </c>
      <c t="n" s="6" r="B10">
        <v>101</v>
      </c>
      <c t="n" s="6" r="C10">
        <v>0</v>
      </c>
    </row>
    <row spans="1:3" r="11">
      <c t="s" s="4" r="A11">
        <v>147</v>
      </c>
      <c t="n" s="9" r="B11">
        <v>470.8</v>
      </c>
      <c t="n" s="9" r="C11">
        <v>444.1</v>
      </c>
    </row>
    <row spans="1:3" r="12">
      <c t="s" s="4" r="A12">
        <v>148</v>
      </c>
      <c t="n" s="9" r="B12">
        <v>373.2</v>
      </c>
      <c t="n" s="9" r="C12">
        <v>283.8</v>
      </c>
    </row>
    <row spans="1:3" r="13">
      <c t="s" s="4" r="A13">
        <v>149</v>
      </c>
      <c t="n" s="9" r="B13">
        <v>750.9</v>
      </c>
      <c t="n" s="9" r="C13">
        <v>655.1</v>
      </c>
    </row>
    <row spans="1:3" r="14">
      <c t="s" s="4" r="A14">
        <v>150</v>
      </c>
      <c t="n" s="9" r="B14">
        <v>121.2</v>
      </c>
      <c t="n" s="6" r="C14">
        <v>25</v>
      </c>
    </row>
    <row spans="1:3" r="15">
      <c t="s" s="4" r="A15">
        <v>151</v>
      </c>
      <c t="n" s="9" r="B15">
        <v>2808.8</v>
      </c>
      <c t="n" s="9" r="C15">
        <v>2527.2</v>
      </c>
    </row>
    <row spans="1:3" r="16">
      <c t="s" s="3" r="A16">
        <v>152</v>
      </c>
    </row>
    <row spans="1:3" r="17">
      <c t="s" s="4" r="A17">
        <v>153</v>
      </c>
      <c t="n" s="6" r="B17">
        <v>185</v>
      </c>
      <c t="n" s="9" r="C17">
        <v>132.6</v>
      </c>
    </row>
    <row spans="1:3" r="18">
      <c t="s" s="4" r="A18">
        <v>99</v>
      </c>
      <c t="n" s="9" r="B18">
        <v>165.9</v>
      </c>
      <c t="n" s="9" r="C18">
        <v>193.1</v>
      </c>
    </row>
    <row spans="1:3" r="19">
      <c t="s" s="4" r="A19">
        <v>154</v>
      </c>
      <c t="n" s="6" r="B19">
        <v>0</v>
      </c>
      <c t="n" s="9" r="C19">
        <v>41.7</v>
      </c>
    </row>
    <row spans="1:3" r="20">
      <c t="s" s="4" r="A20">
        <v>100</v>
      </c>
      <c t="n" s="9" r="B20">
        <v>242.2</v>
      </c>
      <c t="n" s="9" r="C20">
        <v>251.2</v>
      </c>
    </row>
    <row spans="1:3" r="21">
      <c t="s" s="4" r="A21">
        <v>155</v>
      </c>
      <c t="n" s="9" r="B21">
        <v>593.1</v>
      </c>
      <c t="n" s="9" r="C21">
        <v>618.6</v>
      </c>
    </row>
    <row spans="1:3" r="22">
      <c t="s" s="4" r="A22">
        <v>156</v>
      </c>
      <c t="n" s="9" r="B22">
        <v>1131.1</v>
      </c>
      <c t="n" s="6" r="C22">
        <v>1025</v>
      </c>
    </row>
    <row spans="1:3" r="23">
      <c t="s" s="4" r="A23">
        <v>157</v>
      </c>
      <c t="n" s="9" r="B23">
        <v>350.3</v>
      </c>
      <c t="n" s="9" r="C23">
        <v>250.5</v>
      </c>
    </row>
    <row spans="1:3" r="24">
      <c t="s" s="4" r="A24">
        <v>158</v>
      </c>
      <c t="n" s="9" r="B24">
        <v>2074.5</v>
      </c>
      <c t="n" s="9" r="C24">
        <v>1894.1</v>
      </c>
    </row>
    <row spans="1:3" r="25">
      <c t="s" s="4" r="A25">
        <v>159</v>
      </c>
      <c t="s" s="4" r="B25">
        <v>160</v>
      </c>
      <c t="s" s="4" r="C25">
        <v>160</v>
      </c>
    </row>
    <row spans="1:3" r="26">
      <c t="s" s="3" r="A26">
        <v>161</v>
      </c>
    </row>
    <row spans="1:3" r="27">
      <c t="s" s="4" r="A27">
        <v>162</v>
      </c>
      <c t="n" s="9" r="B27">
        <v>401.7</v>
      </c>
      <c t="n" s="9" r="C27">
        <v>400.4</v>
      </c>
    </row>
    <row spans="1:3" r="28">
      <c t="s" s="4" r="A28">
        <v>163</v>
      </c>
      <c t="n" s="9" r="B28">
        <v>881.8</v>
      </c>
      <c t="n" s="9" r="C28">
        <v>684.2</v>
      </c>
    </row>
    <row spans="1:3" r="29">
      <c t="s" s="4" r="A29">
        <v>164</v>
      </c>
      <c t="n" s="9" r="B29">
        <v>-451.4</v>
      </c>
      <c t="n" s="9" r="C29">
        <v>-357.1</v>
      </c>
    </row>
    <row spans="1:3" r="30">
      <c t="s" s="4" r="A30">
        <v>165</v>
      </c>
      <c t="n" s="9" r="B30">
        <v>-116.9</v>
      </c>
      <c t="n" s="9" r="C30">
        <v>-106.8</v>
      </c>
    </row>
    <row spans="1:3" r="31">
      <c t="s" s="4" r="A31">
        <v>166</v>
      </c>
      <c t="n" s="9" r="B31">
        <v>715.2</v>
      </c>
      <c t="n" s="9" r="C31">
        <v>620.7</v>
      </c>
    </row>
    <row spans="1:3" r="32">
      <c t="s" s="4" r="A32">
        <v>167</v>
      </c>
      <c t="n" s="9" r="B32">
        <v>19.1</v>
      </c>
      <c t="n" s="9" r="C32">
        <v>12.4</v>
      </c>
    </row>
    <row spans="1:3" r="33">
      <c t="s" s="4" r="A33">
        <v>168</v>
      </c>
      <c t="n" s="9" r="B33">
        <v>734.3</v>
      </c>
      <c t="n" s="9" r="C33">
        <v>633.1</v>
      </c>
    </row>
    <row spans="1:3" r="34">
      <c t="s" s="4" r="A34">
        <v>169</v>
      </c>
      <c t="n" s="8" r="B34">
        <v>2808.8</v>
      </c>
      <c t="n" s="8" r="C34">
        <v>252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3</v>
      </c>
      <c t="s" s="2" r="B1">
        <v>1</v>
      </c>
    </row>
    <row spans="1:3" r="2">
      <c t="s" s="2" r="B2">
        <v>2</v>
      </c>
      <c t="s" s="2" r="C2">
        <v>35</v>
      </c>
    </row>
    <row spans="1:3" r="3">
      <c t="s" s="3" r="A3">
        <v>584</v>
      </c>
    </row>
    <row spans="1:3" r="4">
      <c t="s" s="4" r="A4">
        <v>585</v>
      </c>
      <c t="n" s="8" r="B4">
        <v>346.6</v>
      </c>
      <c t="n" s="8" r="C4">
        <v>281.8</v>
      </c>
    </row>
    <row spans="1:3" r="5">
      <c t="s" s="4" r="A5">
        <v>586</v>
      </c>
      <c t="n" s="9" r="B5">
        <v>-62.8</v>
      </c>
      <c t="n" s="9" r="C5">
        <v>-62.8</v>
      </c>
    </row>
    <row spans="1:3" r="6">
      <c t="s" s="4" r="A6">
        <v>587</v>
      </c>
      <c t="n" s="9" r="B6">
        <v>283.8</v>
      </c>
      <c t="n" s="6" r="C6">
        <v>219</v>
      </c>
    </row>
    <row spans="1:3" r="7">
      <c t="s" s="4" r="A7">
        <v>588</v>
      </c>
      <c t="n" s="9" r="B7">
        <v>89.40000000000001</v>
      </c>
      <c t="n" s="9" r="C7">
        <v>64.8</v>
      </c>
    </row>
    <row spans="1:3" r="8">
      <c t="s" s="4" r="A8">
        <v>589</v>
      </c>
      <c t="n" s="9" r="B8">
        <v>433.5</v>
      </c>
      <c t="n" s="9" r="C8">
        <v>346.6</v>
      </c>
    </row>
    <row spans="1:3" r="9">
      <c t="s" s="4" r="A9">
        <v>586</v>
      </c>
      <c t="n" s="9" r="B9">
        <v>-60.3</v>
      </c>
      <c t="n" s="9" r="C9">
        <v>-62.8</v>
      </c>
    </row>
    <row spans="1:3" r="10">
      <c t="s" s="4" r="A10">
        <v>590</v>
      </c>
      <c t="n" s="9" r="B10">
        <v>373.2</v>
      </c>
      <c t="n" s="9" r="C10">
        <v>283.8</v>
      </c>
    </row>
    <row spans="1:3" r="11">
      <c t="s" s="4" r="A11">
        <v>561</v>
      </c>
    </row>
    <row spans="1:3" r="12">
      <c t="s" s="3" r="A12">
        <v>584</v>
      </c>
    </row>
    <row spans="1:3" r="13">
      <c t="s" s="4" r="A13">
        <v>585</v>
      </c>
      <c t="n" s="9" r="B13">
        <v>213.1</v>
      </c>
      <c t="n" s="9" r="C13">
        <v>202.5</v>
      </c>
    </row>
    <row spans="1:3" r="14">
      <c t="s" s="4" r="A14">
        <v>586</v>
      </c>
      <c t="n" s="9" r="B14">
        <v>-1.8</v>
      </c>
      <c t="n" s="9" r="C14">
        <v>-1.8</v>
      </c>
    </row>
    <row spans="1:3" r="15">
      <c t="s" s="4" r="A15">
        <v>587</v>
      </c>
      <c t="n" s="9" r="B15">
        <v>211.3</v>
      </c>
      <c t="n" s="9" r="C15">
        <v>200.7</v>
      </c>
    </row>
    <row spans="1:3" r="16">
      <c t="s" s="4" r="A16">
        <v>588</v>
      </c>
      <c t="n" s="9" r="B16">
        <v>0.6</v>
      </c>
      <c t="n" s="9" r="C16">
        <v>10.6</v>
      </c>
    </row>
    <row spans="1:3" r="17">
      <c t="s" s="4" r="A17">
        <v>589</v>
      </c>
      <c t="n" s="9" r="B17">
        <v>213.7</v>
      </c>
      <c t="n" s="9" r="C17">
        <v>213.1</v>
      </c>
    </row>
    <row spans="1:3" r="18">
      <c t="s" s="4" r="A18">
        <v>586</v>
      </c>
      <c t="n" s="9" r="B18">
        <v>-1.8</v>
      </c>
      <c t="n" s="9" r="C18">
        <v>-1.8</v>
      </c>
    </row>
    <row spans="1:3" r="19">
      <c t="s" s="4" r="A19">
        <v>590</v>
      </c>
      <c t="n" s="9" r="B19">
        <v>211.9</v>
      </c>
      <c t="n" s="9" r="C19">
        <v>211.3</v>
      </c>
    </row>
    <row spans="1:3" r="20">
      <c t="s" s="4" r="A20">
        <v>562</v>
      </c>
    </row>
    <row spans="1:3" r="21">
      <c t="s" s="3" r="A21">
        <v>584</v>
      </c>
    </row>
    <row spans="1:3" r="22">
      <c t="s" s="4" r="A22">
        <v>585</v>
      </c>
      <c t="n" s="9" r="B22">
        <v>58.5</v>
      </c>
      <c t="n" s="9" r="C22">
        <v>58.5</v>
      </c>
    </row>
    <row spans="1:3" r="23">
      <c t="s" s="4" r="A23">
        <v>586</v>
      </c>
      <c t="n" s="9" r="B23">
        <v>-58.5</v>
      </c>
      <c t="n" s="9" r="C23">
        <v>-58.5</v>
      </c>
    </row>
    <row spans="1:3" r="24">
      <c t="s" s="4" r="A24">
        <v>587</v>
      </c>
      <c t="n" s="6" r="B24">
        <v>0</v>
      </c>
      <c t="n" s="6" r="C24">
        <v>0</v>
      </c>
    </row>
    <row spans="1:3" r="25">
      <c t="s" s="4" r="A25">
        <v>588</v>
      </c>
      <c t="n" s="6" r="C25">
        <v>0</v>
      </c>
    </row>
    <row spans="1:3" r="26">
      <c t="s" s="4" r="A26">
        <v>589</v>
      </c>
      <c t="n" s="9" r="B26">
        <v>58.5</v>
      </c>
      <c t="n" s="9" r="C26">
        <v>58.5</v>
      </c>
    </row>
    <row spans="1:3" r="27">
      <c t="s" s="4" r="A27">
        <v>586</v>
      </c>
      <c t="n" s="9" r="B27">
        <v>-58.5</v>
      </c>
      <c t="n" s="9" r="C27">
        <v>-58.5</v>
      </c>
    </row>
    <row spans="1:3" r="28">
      <c t="s" s="4" r="A28">
        <v>590</v>
      </c>
      <c t="n" s="6" r="B28">
        <v>0</v>
      </c>
      <c t="n" s="6" r="C28">
        <v>0</v>
      </c>
    </row>
    <row spans="1:3" r="29">
      <c t="s" s="4" r="A29">
        <v>577</v>
      </c>
    </row>
    <row spans="1:3" r="30">
      <c t="s" s="3" r="A30">
        <v>584</v>
      </c>
    </row>
    <row spans="1:3" r="31">
      <c t="s" s="4" r="A31">
        <v>585</v>
      </c>
      <c t="n" s="6" r="B31">
        <v>75</v>
      </c>
      <c t="n" s="9" r="C31">
        <v>20.8</v>
      </c>
    </row>
    <row spans="1:3" r="32">
      <c t="s" s="4" r="A32">
        <v>586</v>
      </c>
      <c t="n" s="9" r="B32">
        <v>-2.5</v>
      </c>
      <c t="n" s="9" r="C32">
        <v>-2.5</v>
      </c>
    </row>
    <row spans="1:3" r="33">
      <c t="s" s="4" r="A33">
        <v>587</v>
      </c>
      <c t="n" s="9" r="B33">
        <v>72.5</v>
      </c>
      <c t="n" s="9" r="C33">
        <v>18.3</v>
      </c>
    </row>
    <row spans="1:3" r="34">
      <c t="s" s="4" r="A34">
        <v>588</v>
      </c>
      <c t="n" s="9" r="B34">
        <v>88.8</v>
      </c>
      <c t="n" s="9" r="C34">
        <v>54.2</v>
      </c>
    </row>
    <row spans="1:3" r="35">
      <c t="s" s="4" r="A35">
        <v>589</v>
      </c>
      <c t="n" s="9" r="B35">
        <v>161.3</v>
      </c>
      <c t="n" s="6" r="C35">
        <v>75</v>
      </c>
    </row>
    <row spans="1:3" r="36">
      <c t="s" s="4" r="A36">
        <v>586</v>
      </c>
      <c t="n" s="6" r="B36">
        <v>0</v>
      </c>
      <c t="n" s="9" r="C36">
        <v>-2.5</v>
      </c>
    </row>
    <row spans="1:3" r="37">
      <c t="s" s="4" r="A37">
        <v>590</v>
      </c>
      <c t="n" s="8" r="B37">
        <v>161.3</v>
      </c>
      <c t="n" s="8" r="C37">
        <v>7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5</v>
      </c>
    </row>
    <row spans="1:3" r="2">
      <c t="s" s="3" r="A2">
        <v>592</v>
      </c>
    </row>
    <row spans="1:3" r="3">
      <c t="s" s="4" r="A3">
        <v>593</v>
      </c>
      <c t="n" s="8" r="B3">
        <v>484.8</v>
      </c>
      <c t="n" s="8" r="C3">
        <v>484.8</v>
      </c>
    </row>
    <row spans="1:3" r="4">
      <c t="s" s="4" r="A4">
        <v>594</v>
      </c>
      <c t="n" s="9" r="B4">
        <v>750.9</v>
      </c>
      <c t="n" s="9" r="C4">
        <v>655.1</v>
      </c>
    </row>
    <row spans="1:3" r="5">
      <c t="s" s="3" r="A5">
        <v>595</v>
      </c>
    </row>
    <row spans="1:3" r="6">
      <c t="s" s="4" r="A6">
        <v>596</v>
      </c>
      <c t="n" s="9" r="B6">
        <v>266.1</v>
      </c>
      <c t="n" s="9" r="C6">
        <v>170.3</v>
      </c>
    </row>
    <row spans="1:3" r="7">
      <c t="s" s="4" r="A7">
        <v>597</v>
      </c>
    </row>
    <row spans="1:3" r="8">
      <c t="s" s="3" r="A8">
        <v>592</v>
      </c>
    </row>
    <row spans="1:3" r="9">
      <c t="s" s="4" r="A9">
        <v>593</v>
      </c>
      <c t="n" s="9" r="B9">
        <v>184.8</v>
      </c>
      <c t="n" s="9" r="C9">
        <v>184.8</v>
      </c>
    </row>
    <row spans="1:3" r="10">
      <c t="s" s="4" r="A10">
        <v>598</v>
      </c>
    </row>
    <row spans="1:3" r="11">
      <c t="s" s="3" r="A11">
        <v>592</v>
      </c>
    </row>
    <row spans="1:3" r="12">
      <c t="s" s="4" r="A12">
        <v>593</v>
      </c>
      <c t="n" s="9" r="B12">
        <v>188.3</v>
      </c>
      <c t="n" s="9" r="C12">
        <v>188.3</v>
      </c>
    </row>
    <row spans="1:3" r="13">
      <c t="s" s="4" r="A13">
        <v>599</v>
      </c>
    </row>
    <row spans="1:3" r="14">
      <c t="s" s="3" r="A14">
        <v>592</v>
      </c>
    </row>
    <row spans="1:3" r="15">
      <c t="s" s="4" r="A15">
        <v>593</v>
      </c>
      <c t="n" s="9" r="B15">
        <v>111.7</v>
      </c>
      <c t="n" s="9" r="C15">
        <v>111.7</v>
      </c>
    </row>
    <row spans="1:3" r="16">
      <c t="s" s="4" r="A16">
        <v>600</v>
      </c>
    </row>
    <row spans="1:3" r="17">
      <c t="s" s="3" r="A17">
        <v>595</v>
      </c>
    </row>
    <row spans="1:3" r="18">
      <c t="s" s="4" r="A18">
        <v>601</v>
      </c>
      <c t="n" s="9" r="B18">
        <v>70.3</v>
      </c>
      <c t="n" s="9" r="C18">
        <v>69.7</v>
      </c>
    </row>
    <row spans="1:3" r="19">
      <c t="s" s="4" r="A19">
        <v>602</v>
      </c>
      <c t="n" s="9" r="B19">
        <v>-59.2</v>
      </c>
      <c t="n" s="9" r="C19">
        <v>-56.9</v>
      </c>
    </row>
    <row spans="1:3" r="20">
      <c t="s" s="4" r="A20">
        <v>596</v>
      </c>
      <c t="n" s="9" r="B20">
        <v>11.1</v>
      </c>
      <c t="n" s="9" r="C20">
        <v>12.8</v>
      </c>
    </row>
    <row spans="1:3" r="21">
      <c t="s" s="4" r="A21">
        <v>603</v>
      </c>
    </row>
    <row spans="1:3" r="22">
      <c t="s" s="3" r="A22">
        <v>595</v>
      </c>
    </row>
    <row spans="1:3" r="23">
      <c t="s" s="4" r="A23">
        <v>601</v>
      </c>
      <c t="n" s="9" r="B23">
        <v>144.7</v>
      </c>
      <c t="n" s="9" r="C23">
        <v>95.59999999999999</v>
      </c>
    </row>
    <row spans="1:3" r="24">
      <c t="s" s="4" r="A24">
        <v>602</v>
      </c>
      <c t="n" s="9" r="B24">
        <v>-41.2</v>
      </c>
      <c t="n" s="9" r="C24">
        <v>-32.1</v>
      </c>
    </row>
    <row spans="1:3" r="25">
      <c t="s" s="4" r="A25">
        <v>596</v>
      </c>
      <c t="n" s="9" r="B25">
        <v>103.5</v>
      </c>
      <c t="n" s="9" r="C25">
        <v>63.5</v>
      </c>
    </row>
    <row spans="1:3" r="26">
      <c t="s" s="4" r="A26">
        <v>597</v>
      </c>
    </row>
    <row spans="1:3" r="27">
      <c t="s" s="3" r="A27">
        <v>595</v>
      </c>
    </row>
    <row spans="1:3" r="28">
      <c t="s" s="4" r="A28">
        <v>601</v>
      </c>
      <c t="n" s="9" r="B28">
        <v>150.7</v>
      </c>
      <c t="n" s="9" r="C28">
        <v>94.59999999999999</v>
      </c>
    </row>
    <row spans="1:3" r="29">
      <c t="s" s="4" r="A29">
        <v>602</v>
      </c>
      <c t="n" s="9" r="B29">
        <v>-22.3</v>
      </c>
      <c t="n" s="9" r="C29">
        <v>-16.9</v>
      </c>
    </row>
    <row spans="1:3" r="30">
      <c t="s" s="4" r="A30">
        <v>596</v>
      </c>
      <c t="n" s="9" r="B30">
        <v>128.4</v>
      </c>
      <c t="n" s="9" r="C30">
        <v>77.7</v>
      </c>
    </row>
    <row spans="1:3" r="31">
      <c t="s" s="4" r="A31">
        <v>577</v>
      </c>
    </row>
    <row spans="1:3" r="32">
      <c t="s" s="3" r="A32">
        <v>595</v>
      </c>
    </row>
    <row spans="1:3" r="33">
      <c t="s" s="4" r="A33">
        <v>601</v>
      </c>
      <c t="n" s="9" r="B33">
        <v>97.90000000000001</v>
      </c>
      <c t="n" s="9" r="C33">
        <v>88.7</v>
      </c>
    </row>
    <row spans="1:3" r="34">
      <c t="s" s="4" r="A34">
        <v>602</v>
      </c>
      <c t="n" s="9" r="B34">
        <v>-74.8</v>
      </c>
      <c t="n" s="9" r="C34">
        <v>-72.40000000000001</v>
      </c>
    </row>
    <row spans="1:3" r="35">
      <c t="s" s="4" r="A35">
        <v>596</v>
      </c>
      <c t="n" s="8" r="B35">
        <v>23.1</v>
      </c>
      <c t="n" s="8" r="C35">
        <v>1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04</v>
      </c>
      <c t="s" s="2" r="B1">
        <v>32</v>
      </c>
      <c t="s" s="2" r="C1">
        <v>1</v>
      </c>
    </row>
    <row spans="1:6" r="2">
      <c t="s" s="2" r="B2">
        <v>520</v>
      </c>
      <c t="s" s="2" r="C2">
        <v>2</v>
      </c>
      <c t="s" s="2" r="D2">
        <v>35</v>
      </c>
      <c t="s" s="2" r="E2">
        <v>39</v>
      </c>
      <c t="s" s="2" r="F2">
        <v>33</v>
      </c>
    </row>
    <row spans="1:6" r="3">
      <c t="s" s="3" r="A3">
        <v>595</v>
      </c>
    </row>
    <row spans="1:6" r="4">
      <c t="s" s="4" r="A4">
        <v>545</v>
      </c>
      <c t="n" s="7" r="C4">
        <v>0</v>
      </c>
      <c t="n" s="7" r="D4">
        <v>0</v>
      </c>
      <c t="n" s="8" r="E4">
        <v>33.7</v>
      </c>
    </row>
    <row spans="1:6" r="5">
      <c t="s" s="4" r="A5">
        <v>605</v>
      </c>
      <c t="n" s="8" r="C5">
        <v>18.8</v>
      </c>
      <c t="n" s="8" r="D5">
        <v>15.7</v>
      </c>
      <c t="n" s="6" r="E5">
        <v>13</v>
      </c>
    </row>
    <row spans="1:6" r="6">
      <c t="s" s="4" r="A6">
        <v>581</v>
      </c>
    </row>
    <row spans="1:6" r="7">
      <c t="s" s="3" r="A7">
        <v>595</v>
      </c>
    </row>
    <row spans="1:6" r="8">
      <c t="s" s="4" r="A8">
        <v>545</v>
      </c>
      <c t="n" s="8" r="B8">
        <v>33.7</v>
      </c>
    </row>
    <row spans="1:6" r="9">
      <c t="s" s="4" r="A9">
        <v>606</v>
      </c>
      <c t="n" s="8" r="E9">
        <v>92.3</v>
      </c>
      <c t="n" s="7" r="F9">
        <v>12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7</v>
      </c>
      <c t="s" s="2" r="B1">
        <v>557</v>
      </c>
    </row>
    <row spans="1:2" r="2">
      <c t="s" s="3" r="A2">
        <v>231</v>
      </c>
    </row>
    <row spans="1:2" r="3">
      <c t="n" s="6" r="A3">
        <v>2017</v>
      </c>
      <c t="n" s="8" r="B3">
        <v>19.2</v>
      </c>
    </row>
    <row spans="1:2" r="4">
      <c t="n" s="6" r="A4">
        <v>2018</v>
      </c>
      <c t="n" s="9" r="B4">
        <v>18.5</v>
      </c>
    </row>
    <row spans="1:2" r="5">
      <c t="n" s="6" r="A5">
        <v>2019</v>
      </c>
      <c t="n" s="9" r="B5">
        <v>17.2</v>
      </c>
    </row>
    <row spans="1:2" r="6">
      <c t="n" s="6" r="A6">
        <v>2020</v>
      </c>
      <c t="n" s="9" r="B6">
        <v>16.4</v>
      </c>
    </row>
    <row spans="1:2" r="7">
      <c t="n" s="6" r="A7">
        <v>2021</v>
      </c>
      <c t="n" s="8" r="B7">
        <v>1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35</v>
      </c>
    </row>
    <row spans="1:3" r="2">
      <c t="s" s="3" r="A2">
        <v>609</v>
      </c>
    </row>
    <row spans="1:3" r="3">
      <c t="s" s="4" r="A3">
        <v>610</v>
      </c>
      <c t="n" s="8" r="B3">
        <v>248.7</v>
      </c>
      <c t="n" s="8" r="C3">
        <v>218.9</v>
      </c>
    </row>
    <row spans="1:3" r="4">
      <c t="s" s="4" r="A4">
        <v>611</v>
      </c>
      <c t="n" s="9" r="B4">
        <v>56.9</v>
      </c>
      <c t="n" s="9" r="C4">
        <v>48.3</v>
      </c>
    </row>
    <row spans="1:3" r="5">
      <c t="s" s="4" r="A5">
        <v>612</v>
      </c>
      <c t="n" s="9" r="B5">
        <v>142.6</v>
      </c>
      <c t="n" s="9" r="C5">
        <v>128.6</v>
      </c>
    </row>
    <row spans="1:3" r="6">
      <c t="s" s="4" r="A6">
        <v>97</v>
      </c>
      <c t="n" s="9" r="B6">
        <v>448.2</v>
      </c>
      <c t="n" s="9" r="C6">
        <v>395.8</v>
      </c>
    </row>
    <row spans="1:3" r="7">
      <c t="s" s="3" r="A7">
        <v>613</v>
      </c>
    </row>
    <row spans="1:3" r="8">
      <c t="s" s="4" r="A8">
        <v>614</v>
      </c>
      <c t="n" s="9" r="B8">
        <v>62.1</v>
      </c>
      <c t="n" s="9" r="C8">
        <v>78.2</v>
      </c>
    </row>
    <row spans="1:3" r="9">
      <c t="s" s="4" r="A9">
        <v>615</v>
      </c>
      <c t="n" s="9" r="B9">
        <v>17.7</v>
      </c>
      <c t="n" s="9" r="C9">
        <v>10.9</v>
      </c>
    </row>
    <row spans="1:3" r="10">
      <c t="s" s="4" r="A10">
        <v>577</v>
      </c>
      <c t="n" s="9" r="B10">
        <v>42.5</v>
      </c>
      <c t="n" s="6" r="C10">
        <v>32</v>
      </c>
    </row>
    <row spans="1:3" r="11">
      <c t="s" s="4" r="A11">
        <v>144</v>
      </c>
      <c t="n" s="9" r="B11">
        <v>122.3</v>
      </c>
      <c t="n" s="9" r="C11">
        <v>121.1</v>
      </c>
    </row>
    <row spans="1:3" r="12">
      <c t="s" s="3" r="A12">
        <v>616</v>
      </c>
    </row>
    <row spans="1:3" r="13">
      <c t="s" s="4" r="A13">
        <v>617</v>
      </c>
      <c t="n" s="9" r="B13">
        <v>1104.1</v>
      </c>
      <c t="n" s="6" r="C13">
        <v>1038</v>
      </c>
    </row>
    <row spans="1:3" r="14">
      <c t="s" s="4" r="A14">
        <v>618</v>
      </c>
      <c t="n" s="9" r="B14">
        <v>-633.3</v>
      </c>
      <c t="n" s="9" r="C14">
        <v>-593.9</v>
      </c>
    </row>
    <row spans="1:3" r="15">
      <c t="s" s="4" r="A15">
        <v>147</v>
      </c>
      <c t="n" s="9" r="B15">
        <v>470.8</v>
      </c>
      <c t="n" s="9" r="C15">
        <v>444.1</v>
      </c>
    </row>
    <row spans="1:3" r="16">
      <c t="s" s="3" r="A16">
        <v>619</v>
      </c>
    </row>
    <row spans="1:3" r="17">
      <c t="s" s="4" r="A17">
        <v>620</v>
      </c>
      <c t="n" s="9" r="B17">
        <v>16.7</v>
      </c>
      <c t="n" s="9" r="C17">
        <v>11.3</v>
      </c>
    </row>
    <row spans="1:3" r="18">
      <c t="s" s="4" r="A18">
        <v>621</v>
      </c>
      <c t="n" s="6" r="B18">
        <v>90</v>
      </c>
      <c t="n" s="6" r="C18">
        <v>0</v>
      </c>
    </row>
    <row spans="1:3" r="19">
      <c t="s" s="4" r="A19">
        <v>577</v>
      </c>
      <c t="n" s="9" r="B19">
        <v>14.5</v>
      </c>
      <c t="n" s="9" r="C19">
        <v>13.7</v>
      </c>
    </row>
    <row spans="1:3" r="20">
      <c t="s" s="4" r="A20">
        <v>150</v>
      </c>
      <c t="n" s="9" r="B20">
        <v>121.2</v>
      </c>
      <c t="n" s="6" r="C20">
        <v>25</v>
      </c>
    </row>
    <row spans="1:3" r="21">
      <c t="s" s="3" r="A21">
        <v>622</v>
      </c>
    </row>
    <row spans="1:3" r="22">
      <c t="s" s="4" r="A22">
        <v>623</v>
      </c>
      <c t="n" s="9" r="B22">
        <v>72.59999999999999</v>
      </c>
      <c t="n" s="9" r="C22">
        <v>56.5</v>
      </c>
    </row>
    <row spans="1:3" r="23">
      <c t="s" s="4" r="A23">
        <v>624</v>
      </c>
      <c t="n" s="9" r="B23">
        <v>65.8</v>
      </c>
      <c t="n" s="6" r="C23">
        <v>67</v>
      </c>
    </row>
    <row spans="1:3" r="24">
      <c t="s" s="4" r="A24">
        <v>577</v>
      </c>
      <c t="n" s="9" r="B24">
        <v>103.8</v>
      </c>
      <c t="n" s="9" r="C24">
        <v>127.7</v>
      </c>
    </row>
    <row spans="1:3" r="25">
      <c t="s" s="4" r="A25">
        <v>100</v>
      </c>
      <c t="n" s="9" r="B25">
        <v>242.2</v>
      </c>
      <c t="n" s="9" r="C25">
        <v>251.2</v>
      </c>
    </row>
    <row spans="1:3" r="26">
      <c t="s" s="3" r="A26">
        <v>625</v>
      </c>
    </row>
    <row spans="1:3" r="27">
      <c t="s" s="4" r="A27">
        <v>626</v>
      </c>
      <c t="n" s="9" r="B27">
        <v>94.8</v>
      </c>
      <c t="n" s="9" r="C27">
        <v>92.5</v>
      </c>
    </row>
    <row spans="1:3" r="28">
      <c t="s" s="4" r="A28">
        <v>627</v>
      </c>
      <c t="n" s="9" r="B28">
        <v>219.1</v>
      </c>
      <c t="n" s="9" r="C28">
        <v>125.4</v>
      </c>
    </row>
    <row spans="1:3" r="29">
      <c t="s" s="4" r="A29">
        <v>577</v>
      </c>
      <c t="n" s="9" r="B29">
        <v>36.4</v>
      </c>
      <c t="n" s="9" r="C29">
        <v>32.6</v>
      </c>
    </row>
    <row spans="1:3" r="30">
      <c t="s" s="4" r="A30">
        <v>628</v>
      </c>
      <c t="n" s="9" r="B30">
        <v>350.3</v>
      </c>
      <c t="n" s="9" r="C30">
        <v>250.5</v>
      </c>
    </row>
    <row spans="1:3" r="31">
      <c t="s" s="4" r="A31">
        <v>629</v>
      </c>
    </row>
    <row spans="1:3" r="32">
      <c t="s" s="3" r="A32">
        <v>616</v>
      </c>
    </row>
    <row spans="1:3" r="33">
      <c t="s" s="4" r="A33">
        <v>617</v>
      </c>
      <c t="n" s="6" r="B33">
        <v>113</v>
      </c>
      <c t="n" s="9" r="C33">
        <v>96.5</v>
      </c>
    </row>
    <row spans="1:3" r="34">
      <c t="s" s="4" r="A34">
        <v>630</v>
      </c>
    </row>
    <row spans="1:3" r="35">
      <c t="s" s="3" r="A35">
        <v>616</v>
      </c>
    </row>
    <row spans="1:3" r="36">
      <c t="s" s="4" r="A36">
        <v>617</v>
      </c>
      <c t="n" s="9" r="B36">
        <v>249.1</v>
      </c>
      <c t="n" s="9" r="C36">
        <v>219.7</v>
      </c>
    </row>
    <row spans="1:3" r="37">
      <c t="s" s="4" r="A37">
        <v>631</v>
      </c>
    </row>
    <row spans="1:3" r="38">
      <c t="s" s="3" r="A38">
        <v>616</v>
      </c>
    </row>
    <row spans="1:3" r="39">
      <c t="s" s="4" r="A39">
        <v>617</v>
      </c>
      <c t="n" s="9" r="B39">
        <v>552.2</v>
      </c>
      <c t="n" s="9" r="C39">
        <v>538.3</v>
      </c>
    </row>
    <row spans="1:3" r="40">
      <c t="s" s="4" r="A40">
        <v>632</v>
      </c>
    </row>
    <row spans="1:3" r="41">
      <c t="s" s="3" r="A41">
        <v>616</v>
      </c>
    </row>
    <row spans="1:3" r="42">
      <c t="s" s="4" r="A42">
        <v>617</v>
      </c>
      <c t="n" s="9" r="B42">
        <v>39.8</v>
      </c>
      <c t="n" s="9" r="C42">
        <v>36.8</v>
      </c>
    </row>
    <row spans="1:3" r="43">
      <c t="s" s="4" r="A43">
        <v>633</v>
      </c>
    </row>
    <row spans="1:3" r="44">
      <c t="s" s="3" r="A44">
        <v>616</v>
      </c>
    </row>
    <row spans="1:3" r="45">
      <c t="s" s="4" r="A45">
        <v>617</v>
      </c>
      <c t="n" s="9" r="B45">
        <v>114.8</v>
      </c>
      <c t="n" s="9" r="C45">
        <v>111.5</v>
      </c>
    </row>
    <row spans="1:3" r="46">
      <c t="s" s="4" r="A46">
        <v>634</v>
      </c>
    </row>
    <row spans="1:3" r="47">
      <c t="s" s="3" r="A47">
        <v>616</v>
      </c>
    </row>
    <row spans="1:3" r="48">
      <c t="s" s="4" r="A48">
        <v>617</v>
      </c>
      <c t="n" s="9" r="B48">
        <v>6.7</v>
      </c>
      <c t="n" s="9" r="C48">
        <v>6.7</v>
      </c>
    </row>
    <row spans="1:3" r="49">
      <c t="s" s="4" r="A49">
        <v>635</v>
      </c>
    </row>
    <row spans="1:3" r="50">
      <c t="s" s="3" r="A50">
        <v>616</v>
      </c>
    </row>
    <row spans="1:3" r="51">
      <c t="s" s="4" r="A51">
        <v>617</v>
      </c>
      <c t="n" s="8" r="B51">
        <v>28.5</v>
      </c>
      <c t="n" s="8" r="C51">
        <v>2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6</v>
      </c>
      <c t="s" s="2" r="B1">
        <v>2</v>
      </c>
      <c t="s" s="2" r="C1">
        <v>35</v>
      </c>
      <c t="s" s="2" r="D1">
        <v>39</v>
      </c>
    </row>
    <row spans="1:4" r="2">
      <c t="s" s="3" r="A2">
        <v>234</v>
      </c>
    </row>
    <row spans="1:4" r="3">
      <c t="s" s="4" r="A3">
        <v>637</v>
      </c>
      <c t="n" s="8" r="B3">
        <v>-4.7</v>
      </c>
      <c t="n" s="7" r="C3">
        <v>-9</v>
      </c>
      <c t="n" s="8" r="D3">
        <v>-6.9</v>
      </c>
    </row>
    <row spans="1:4" r="4">
      <c t="s" s="4" r="A4">
        <v>638</v>
      </c>
      <c t="n" s="9" r="B4">
        <v>-66.90000000000001</v>
      </c>
      <c t="n" s="9" r="C4">
        <v>-63.7</v>
      </c>
      <c t="n" s="9" r="D4">
        <v>-62.4</v>
      </c>
    </row>
    <row spans="1:4" r="5">
      <c t="s" s="4" r="A5">
        <v>639</v>
      </c>
      <c t="n" s="9" r="B5">
        <v>-45.3</v>
      </c>
      <c t="n" s="9" r="C5">
        <v>-34.1</v>
      </c>
      <c t="n" s="9" r="D5">
        <v>-16.9</v>
      </c>
    </row>
    <row spans="1:4" r="6">
      <c t="s" s="4" r="A6">
        <v>165</v>
      </c>
      <c t="n" s="9" r="B6">
        <v>-116.9</v>
      </c>
      <c t="n" s="9" r="C6">
        <v>-106.8</v>
      </c>
      <c t="n" s="9" r="D6">
        <v>-86.2</v>
      </c>
    </row>
    <row spans="1:4" r="7">
      <c t="s" s="4" r="A7">
        <v>640</v>
      </c>
      <c t="n" s="9" r="B7">
        <v>2.8</v>
      </c>
      <c t="n" s="9" r="C7">
        <v>5.6</v>
      </c>
      <c t="n" s="9" r="D7">
        <v>4.3</v>
      </c>
    </row>
    <row spans="1:4" r="8">
      <c t="s" s="4" r="A8">
        <v>641</v>
      </c>
      <c t="n" s="8" r="B8">
        <v>41.2</v>
      </c>
      <c t="n" s="8" r="C8">
        <v>39.3</v>
      </c>
      <c t="n" s="8" r="D8">
        <v>3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42</v>
      </c>
      <c t="s" s="2" r="B1">
        <v>643</v>
      </c>
      <c t="s" s="2" r="C1">
        <v>557</v>
      </c>
      <c t="s" s="2" r="D1">
        <v>644</v>
      </c>
    </row>
    <row spans="1:4" r="2">
      <c t="s" s="4" r="A2">
        <v>645</v>
      </c>
    </row>
    <row spans="1:4" r="3">
      <c t="s" s="3" r="A3">
        <v>646</v>
      </c>
    </row>
    <row spans="1:4" r="4">
      <c t="s" s="4" r="A4">
        <v>647</v>
      </c>
      <c t="n" s="7" r="C4">
        <v>20</v>
      </c>
    </row>
    <row spans="1:4" r="5">
      <c t="s" s="4" r="A5">
        <v>648</v>
      </c>
      <c t="n" s="7" r="D5">
        <v>32</v>
      </c>
    </row>
    <row spans="1:4" r="6">
      <c t="s" s="4" r="A6">
        <v>649</v>
      </c>
      <c t="s" s="4" r="C6">
        <v>650</v>
      </c>
    </row>
    <row spans="1:4" r="7">
      <c t="s" s="4" r="A7">
        <v>651</v>
      </c>
      <c t="n" s="8" r="C7">
        <v>1.6</v>
      </c>
    </row>
    <row spans="1:4" r="8">
      <c t="s" s="4" r="A8">
        <v>652</v>
      </c>
      <c t="s" s="4" r="C8">
        <v>653</v>
      </c>
    </row>
    <row spans="1:4" r="9">
      <c t="s" s="4" r="A9">
        <v>654</v>
      </c>
      <c t="n" s="7" r="B9">
        <v>300</v>
      </c>
    </row>
    <row spans="1:4" r="10">
      <c t="s" s="4" r="A10">
        <v>655</v>
      </c>
      <c t="n" s="7" r="C10">
        <v>200</v>
      </c>
    </row>
    <row spans="1:4" r="11">
      <c t="s" s="4" r="A11">
        <v>656</v>
      </c>
      <c t="n" s="6" r="C11">
        <v>4</v>
      </c>
    </row>
    <row spans="1:4" r="12">
      <c t="s" s="4" r="A12">
        <v>657</v>
      </c>
      <c t="n" s="7" r="C12">
        <v>40</v>
      </c>
    </row>
    <row spans="1:4" r="13">
      <c t="s" s="4" r="A13">
        <v>658</v>
      </c>
      <c t="s" s="4" r="C13">
        <v>659</v>
      </c>
    </row>
    <row spans="1:4" r="14">
      <c t="s" s="4" r="A14">
        <v>660</v>
      </c>
    </row>
    <row spans="1:4" r="15">
      <c t="s" s="3" r="A15">
        <v>646</v>
      </c>
    </row>
    <row spans="1:4" r="16">
      <c t="s" s="4" r="A16">
        <v>661</v>
      </c>
      <c t="n" s="8" r="C16">
        <v>188.3</v>
      </c>
    </row>
    <row spans="1:4" r="17">
      <c t="s" s="4" r="A17">
        <v>599</v>
      </c>
    </row>
    <row spans="1:4" r="18">
      <c t="s" s="3" r="A18">
        <v>646</v>
      </c>
    </row>
    <row spans="1:4" r="19">
      <c t="s" s="4" r="A19">
        <v>661</v>
      </c>
      <c t="n" s="8" r="C19">
        <v>11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5</v>
      </c>
      <c t="s" s="2" r="D2">
        <v>39</v>
      </c>
    </row>
    <row spans="1:4" r="3">
      <c t="s" s="3" r="A3">
        <v>237</v>
      </c>
    </row>
    <row spans="1:4" r="4">
      <c t="s" s="4" r="A4">
        <v>663</v>
      </c>
      <c t="n" s="8" r="B4">
        <v>109.1</v>
      </c>
      <c t="n" s="8" r="C4">
        <v>88.7</v>
      </c>
      <c t="n" s="8" r="D4">
        <v>85.2</v>
      </c>
    </row>
    <row spans="1:4" r="5">
      <c t="s" s="4" r="A5">
        <v>664</v>
      </c>
      <c t="n" s="6" r="B5">
        <v>-20</v>
      </c>
      <c t="n" s="6" r="C5">
        <v>-20</v>
      </c>
      <c t="n" s="6" r="D5">
        <v>-20</v>
      </c>
    </row>
    <row spans="1:4" r="6">
      <c t="s" s="4" r="A6">
        <v>665</v>
      </c>
      <c t="n" s="9" r="B6">
        <v>-0.8</v>
      </c>
      <c t="n" s="9" r="C6">
        <v>-0.8</v>
      </c>
      <c t="n" s="9" r="D6">
        <v>-0.8</v>
      </c>
    </row>
    <row spans="1:4" r="7">
      <c t="s" s="4" r="A7">
        <v>666</v>
      </c>
      <c t="n" s="9" r="B7">
        <v>88.3</v>
      </c>
      <c t="n" s="9" r="C7">
        <v>67.90000000000001</v>
      </c>
      <c t="n" s="9" r="D7">
        <v>64.40000000000001</v>
      </c>
    </row>
    <row spans="1:4" r="8">
      <c t="s" s="4" r="A8">
        <v>667</v>
      </c>
      <c t="n" s="9" r="B8">
        <v>65.5</v>
      </c>
      <c t="n" s="9" r="C8">
        <v>63.3</v>
      </c>
      <c t="n" s="6" r="D8">
        <v>63</v>
      </c>
    </row>
    <row spans="1:4" r="9">
      <c t="s" s="4" r="A9">
        <v>668</v>
      </c>
      <c t="n" s="8" r="B9">
        <v>153.8</v>
      </c>
      <c t="n" s="8" r="C9">
        <v>131.2</v>
      </c>
      <c t="n" s="8" r="D9">
        <v>12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R150"/>
  <sheetViews>
    <sheetView workbookViewId="0">
      <selection activeCell="A1" sqref="A1"/>
    </sheetView>
  </sheetViews>
  <sheetFormatPr baseColWidth="10" defaultRowHeight="15"/>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669</v>
      </c>
      <c t="s" s="2" r="B1">
        <v>670</v>
      </c>
      <c t="s" s="2" r="C1">
        <v>671</v>
      </c>
      <c t="s" s="2" r="D1">
        <v>672</v>
      </c>
      <c t="s" s="2" r="E1">
        <v>39</v>
      </c>
      <c t="s" s="2" r="F1">
        <v>2</v>
      </c>
      <c t="s" s="2" r="G1">
        <v>33</v>
      </c>
      <c t="s" s="2" r="H1">
        <v>4</v>
      </c>
      <c t="s" s="2" r="I1">
        <v>34</v>
      </c>
      <c t="s" s="2" r="J1">
        <v>35</v>
      </c>
      <c t="s" s="2" r="K1">
        <v>36</v>
      </c>
      <c t="s" s="2" r="L1">
        <v>37</v>
      </c>
      <c t="s" s="2" r="M1">
        <v>38</v>
      </c>
      <c t="s" s="2" r="N1">
        <v>39</v>
      </c>
      <c t="s" s="2" r="O1">
        <v>673</v>
      </c>
      <c t="s" s="2" r="P1">
        <v>2</v>
      </c>
      <c t="s" s="2" r="Q1">
        <v>35</v>
      </c>
      <c t="s" s="2" r="R1">
        <v>39</v>
      </c>
    </row>
    <row spans="1:18" r="2">
      <c t="s" s="3" r="A2">
        <v>674</v>
      </c>
    </row>
    <row spans="1:18" r="3">
      <c t="s" s="4" r="A3">
        <v>675</v>
      </c>
      <c t="n" s="8" r="P3">
        <v>65.5</v>
      </c>
      <c t="n" s="8" r="Q3">
        <v>63.3</v>
      </c>
      <c t="n" s="7" r="R3">
        <v>63</v>
      </c>
    </row>
    <row spans="1:18" r="4">
      <c t="s" s="4" r="A4">
        <v>621</v>
      </c>
      <c t="n" s="7" r="F4">
        <v>90</v>
      </c>
      <c t="n" s="7" r="J4">
        <v>0</v>
      </c>
      <c t="n" s="6" r="P4">
        <v>90</v>
      </c>
      <c t="n" s="6" r="Q4">
        <v>0</v>
      </c>
    </row>
    <row spans="1:18" r="5">
      <c t="s" s="4" r="A5">
        <v>666</v>
      </c>
      <c t="n" s="9" r="P5">
        <v>88.3</v>
      </c>
      <c t="n" s="9" r="Q5">
        <v>67.90000000000001</v>
      </c>
      <c t="n" s="9" r="R5">
        <v>64.40000000000001</v>
      </c>
    </row>
    <row spans="1:18" r="6">
      <c t="s" s="4" r="A6">
        <v>146</v>
      </c>
      <c t="n" s="6" r="F6">
        <v>101</v>
      </c>
      <c t="n" s="6" r="J6">
        <v>0</v>
      </c>
      <c t="n" s="6" r="P6">
        <v>101</v>
      </c>
      <c t="n" s="6" r="Q6">
        <v>0</v>
      </c>
    </row>
    <row spans="1:18" r="7">
      <c t="s" s="4" r="A7">
        <v>676</v>
      </c>
      <c t="n" s="9" r="P7">
        <v>89.40000000000001</v>
      </c>
      <c t="n" s="9" r="Q7">
        <v>64.8</v>
      </c>
    </row>
    <row spans="1:18" r="8">
      <c t="s" s="4" r="A8">
        <v>41</v>
      </c>
      <c t="n" s="8" r="F8">
        <v>402.3</v>
      </c>
      <c t="n" s="8" r="G8">
        <v>994.1</v>
      </c>
      <c t="n" s="8" r="H8">
        <v>1245.2</v>
      </c>
      <c t="n" s="8" r="I8">
        <v>194.5</v>
      </c>
      <c t="n" s="9" r="J8">
        <v>375.4</v>
      </c>
      <c t="n" s="8" r="K8">
        <v>1111.3</v>
      </c>
      <c t="n" s="8" r="L8">
        <v>1071.8</v>
      </c>
      <c t="n" s="8" r="M8">
        <v>169.5</v>
      </c>
      <c t="n" s="8" r="P8">
        <v>2836.1</v>
      </c>
      <c t="n" s="6" r="Q8">
        <v>2728</v>
      </c>
      <c t="n" s="9" r="R8">
        <v>2578.3</v>
      </c>
    </row>
    <row spans="1:18" r="9">
      <c t="s" s="4" r="A9">
        <v>488</v>
      </c>
    </row>
    <row spans="1:18" r="10">
      <c t="s" s="3" r="A10">
        <v>674</v>
      </c>
    </row>
    <row spans="1:18" r="11">
      <c t="s" s="4" r="A11">
        <v>489</v>
      </c>
      <c t="s" s="4" r="P11">
        <v>490</v>
      </c>
    </row>
    <row spans="1:18" r="12">
      <c t="s" s="4" r="A12">
        <v>491</v>
      </c>
    </row>
    <row spans="1:18" r="13">
      <c t="s" s="3" r="A13">
        <v>674</v>
      </c>
    </row>
    <row spans="1:18" r="14">
      <c t="s" s="4" r="A14">
        <v>489</v>
      </c>
      <c t="s" s="4" r="P14">
        <v>492</v>
      </c>
    </row>
    <row spans="1:18" r="15">
      <c t="s" s="4" r="A15">
        <v>677</v>
      </c>
    </row>
    <row spans="1:18" r="16">
      <c t="s" s="3" r="A16">
        <v>674</v>
      </c>
    </row>
    <row spans="1:18" r="17">
      <c t="s" s="4" r="A17">
        <v>654</v>
      </c>
      <c t="n" s="8" r="C17">
        <v>136.2</v>
      </c>
    </row>
    <row spans="1:18" r="18">
      <c t="s" s="4" r="A18">
        <v>678</v>
      </c>
      <c t="n" s="9" r="G18">
        <v>-37.7</v>
      </c>
    </row>
    <row spans="1:18" r="19">
      <c t="s" s="4" r="A19">
        <v>679</v>
      </c>
      <c t="n" s="9" r="C19">
        <v>25.7</v>
      </c>
    </row>
    <row spans="1:18" r="20">
      <c t="s" s="4" r="A20">
        <v>680</v>
      </c>
      <c t="n" s="9" r="C20">
        <v>5.5</v>
      </c>
    </row>
    <row spans="1:18" r="21">
      <c t="s" s="4" r="A21">
        <v>681</v>
      </c>
      <c t="s" s="4" r="F21">
        <v>682</v>
      </c>
      <c t="s" s="4" r="P21">
        <v>682</v>
      </c>
    </row>
    <row spans="1:18" r="22">
      <c t="s" s="4" r="A22">
        <v>683</v>
      </c>
      <c t="s" s="4" r="F22">
        <v>684</v>
      </c>
      <c t="s" s="4" r="P22">
        <v>684</v>
      </c>
    </row>
    <row spans="1:18" r="23">
      <c t="s" s="4" r="A23">
        <v>685</v>
      </c>
      <c t="s" s="4" r="F23">
        <v>475</v>
      </c>
      <c t="s" s="4" r="P23">
        <v>475</v>
      </c>
    </row>
    <row spans="1:18" r="24">
      <c t="s" s="4" r="A24">
        <v>686</v>
      </c>
      <c t="n" s="9" r="C24">
        <v>102.6</v>
      </c>
    </row>
    <row spans="1:18" r="25">
      <c t="s" s="4" r="A25">
        <v>676</v>
      </c>
      <c t="n" s="9" r="C25">
        <v>82.7</v>
      </c>
    </row>
    <row spans="1:18" r="26">
      <c t="s" s="4" r="A26">
        <v>687</v>
      </c>
      <c t="n" s="9" r="C26">
        <v>18.7</v>
      </c>
    </row>
    <row spans="1:18" r="27">
      <c t="s" s="4" r="A27">
        <v>688</v>
      </c>
      <c t="n" s="9" r="C27">
        <v>2.5</v>
      </c>
    </row>
    <row spans="1:18" r="28">
      <c t="s" s="4" r="A28">
        <v>689</v>
      </c>
      <c t="n" s="9" r="C28">
        <v>6.4</v>
      </c>
    </row>
    <row spans="1:18" r="29">
      <c t="s" s="4" r="A29">
        <v>690</v>
      </c>
      <c t="n" s="9" r="C29">
        <v>38.3</v>
      </c>
    </row>
    <row spans="1:18" r="30">
      <c t="s" s="4" r="A30">
        <v>41</v>
      </c>
      <c t="n" s="8" r="P30">
        <v>35.7</v>
      </c>
    </row>
    <row spans="1:18" r="31">
      <c t="s" s="4" r="A31">
        <v>691</v>
      </c>
      <c t="n" s="8" r="C31">
        <v>1.5</v>
      </c>
    </row>
    <row spans="1:18" r="32">
      <c t="s" s="4" r="A32">
        <v>692</v>
      </c>
    </row>
    <row spans="1:18" r="33">
      <c t="s" s="3" r="A33">
        <v>674</v>
      </c>
    </row>
    <row spans="1:18" r="34">
      <c t="s" s="4" r="A34">
        <v>489</v>
      </c>
      <c t="s" s="4" r="P34">
        <v>693</v>
      </c>
    </row>
    <row spans="1:18" r="35">
      <c t="s" s="4" r="A35">
        <v>694</v>
      </c>
    </row>
    <row spans="1:18" r="36">
      <c t="s" s="3" r="A36">
        <v>674</v>
      </c>
    </row>
    <row spans="1:18" r="37">
      <c t="s" s="4" r="A37">
        <v>489</v>
      </c>
      <c t="s" s="4" r="P37">
        <v>492</v>
      </c>
    </row>
    <row spans="1:18" r="38">
      <c t="s" s="4" r="A38">
        <v>695</v>
      </c>
    </row>
    <row spans="1:18" r="39">
      <c t="s" s="3" r="A39">
        <v>674</v>
      </c>
    </row>
    <row spans="1:18" r="40">
      <c t="s" s="4" r="A40">
        <v>675</v>
      </c>
      <c t="n" s="8" r="P40">
        <v>0.6</v>
      </c>
    </row>
    <row spans="1:18" r="41">
      <c t="s" s="4" r="A41">
        <v>621</v>
      </c>
      <c t="n" s="7" r="H41">
        <v>72</v>
      </c>
    </row>
    <row spans="1:18" r="42">
      <c t="s" s="4" r="A42">
        <v>666</v>
      </c>
      <c t="n" s="9" r="P42">
        <v>3.6</v>
      </c>
    </row>
    <row spans="1:18" r="43">
      <c t="s" s="4" r="A43">
        <v>136</v>
      </c>
      <c t="s" s="4" r="H43">
        <v>696</v>
      </c>
    </row>
    <row spans="1:18" r="44">
      <c t="s" s="4" r="A44">
        <v>697</v>
      </c>
    </row>
    <row spans="1:18" r="45">
      <c t="s" s="3" r="A45">
        <v>674</v>
      </c>
    </row>
    <row spans="1:18" r="46">
      <c t="s" s="4" r="A46">
        <v>698</v>
      </c>
      <c t="n" s="8" r="F46">
        <v>10.9</v>
      </c>
      <c t="n" s="9" r="P46">
        <v>10.9</v>
      </c>
    </row>
    <row spans="1:18" r="47">
      <c t="s" s="4" r="A47">
        <v>699</v>
      </c>
    </row>
    <row spans="1:18" r="48">
      <c t="s" s="3" r="A48">
        <v>674</v>
      </c>
    </row>
    <row spans="1:18" r="49">
      <c t="s" s="4" r="A49">
        <v>654</v>
      </c>
      <c t="n" s="9" r="G49">
        <v>33.9</v>
      </c>
    </row>
    <row spans="1:18" r="50">
      <c t="s" s="4" r="A50">
        <v>146</v>
      </c>
      <c t="n" s="9" r="G50">
        <v>0.7</v>
      </c>
    </row>
    <row spans="1:18" r="51">
      <c t="s" s="4" r="A51">
        <v>679</v>
      </c>
      <c t="n" s="9" r="G51">
        <v>1.4</v>
      </c>
    </row>
    <row spans="1:18" r="52">
      <c t="s" s="4" r="A52">
        <v>686</v>
      </c>
      <c t="n" s="9" r="G52">
        <v>11.4</v>
      </c>
    </row>
    <row spans="1:18" r="53">
      <c t="s" s="4" r="A53">
        <v>676</v>
      </c>
      <c t="n" s="9" r="G53">
        <v>2.1</v>
      </c>
    </row>
    <row spans="1:18" r="54">
      <c t="s" s="4" r="A54">
        <v>700</v>
      </c>
      <c t="n" s="9" r="G54">
        <v>4.7</v>
      </c>
    </row>
    <row spans="1:18" r="55">
      <c t="s" s="4" r="A55">
        <v>688</v>
      </c>
      <c t="n" s="9" r="G55">
        <v>10.8</v>
      </c>
    </row>
    <row spans="1:18" r="56">
      <c t="s" s="4" r="A56">
        <v>41</v>
      </c>
      <c t="n" s="8" r="P56">
        <v>6.4</v>
      </c>
    </row>
    <row spans="1:18" r="57">
      <c t="s" s="4" r="A57">
        <v>691</v>
      </c>
      <c t="n" s="9" r="G57">
        <v>18.6</v>
      </c>
    </row>
    <row spans="1:18" r="58">
      <c t="s" s="4" r="A58">
        <v>701</v>
      </c>
    </row>
    <row spans="1:18" r="59">
      <c t="s" s="3" r="A59">
        <v>674</v>
      </c>
    </row>
    <row spans="1:18" r="60">
      <c t="s" s="4" r="A60">
        <v>489</v>
      </c>
      <c t="s" s="4" r="P60">
        <v>693</v>
      </c>
    </row>
    <row spans="1:18" r="61">
      <c t="s" s="4" r="A61">
        <v>702</v>
      </c>
    </row>
    <row spans="1:18" r="62">
      <c t="s" s="3" r="A62">
        <v>674</v>
      </c>
    </row>
    <row spans="1:18" r="63">
      <c t="s" s="4" r="A63">
        <v>489</v>
      </c>
      <c t="s" s="4" r="P63">
        <v>492</v>
      </c>
    </row>
    <row spans="1:18" r="64">
      <c t="s" s="4" r="A64">
        <v>703</v>
      </c>
    </row>
    <row spans="1:18" r="65">
      <c t="s" s="3" r="A65">
        <v>674</v>
      </c>
    </row>
    <row spans="1:18" r="66">
      <c t="s" s="4" r="A66">
        <v>688</v>
      </c>
      <c t="n" s="8" r="G66">
        <v>13.3</v>
      </c>
    </row>
    <row spans="1:18" r="67">
      <c t="s" s="4" r="A67">
        <v>704</v>
      </c>
    </row>
    <row spans="1:18" r="68">
      <c t="s" s="3" r="A68">
        <v>674</v>
      </c>
    </row>
    <row spans="1:18" r="69">
      <c t="s" s="4" r="A69">
        <v>654</v>
      </c>
      <c t="n" s="7" r="B69">
        <v>90</v>
      </c>
    </row>
    <row spans="1:18" r="70">
      <c t="s" s="4" r="A70">
        <v>705</v>
      </c>
    </row>
    <row spans="1:18" r="71">
      <c t="s" s="3" r="A71">
        <v>674</v>
      </c>
    </row>
    <row spans="1:18" r="72">
      <c t="s" s="4" r="A72">
        <v>654</v>
      </c>
      <c t="n" s="9" r="Q72">
        <v>40.2</v>
      </c>
    </row>
    <row spans="1:18" r="73">
      <c t="s" s="4" r="A73">
        <v>686</v>
      </c>
      <c t="n" s="9" r="Q73">
        <v>10.1</v>
      </c>
    </row>
    <row spans="1:18" r="74">
      <c t="s" s="4" r="A74">
        <v>676</v>
      </c>
      <c t="n" s="9" r="Q74">
        <v>10.6</v>
      </c>
    </row>
    <row spans="1:18" r="75">
      <c t="s" s="4" r="A75">
        <v>700</v>
      </c>
      <c t="n" s="9" r="J75">
        <v>9.9</v>
      </c>
      <c t="n" s="9" r="Q75">
        <v>9.9</v>
      </c>
    </row>
    <row spans="1:18" r="76">
      <c t="s" s="4" r="A76">
        <v>691</v>
      </c>
      <c t="n" s="8" r="J76">
        <v>11.4</v>
      </c>
      <c t="n" s="9" r="Q76">
        <v>11.4</v>
      </c>
    </row>
    <row spans="1:18" r="77">
      <c t="s" s="4" r="A77">
        <v>706</v>
      </c>
    </row>
    <row spans="1:18" r="78">
      <c t="s" s="3" r="A78">
        <v>674</v>
      </c>
    </row>
    <row spans="1:18" r="79">
      <c t="s" s="4" r="A79">
        <v>489</v>
      </c>
      <c t="s" s="4" r="P79">
        <v>707</v>
      </c>
    </row>
    <row spans="1:18" r="80">
      <c t="s" s="4" r="A80">
        <v>708</v>
      </c>
    </row>
    <row spans="1:18" r="81">
      <c t="s" s="3" r="A81">
        <v>674</v>
      </c>
    </row>
    <row spans="1:18" r="82">
      <c t="s" s="4" r="A82">
        <v>489</v>
      </c>
      <c t="s" s="4" r="P82">
        <v>650</v>
      </c>
    </row>
    <row spans="1:18" r="83">
      <c t="s" s="4" r="A83">
        <v>709</v>
      </c>
    </row>
    <row spans="1:18" r="84">
      <c t="s" s="3" r="A84">
        <v>674</v>
      </c>
    </row>
    <row spans="1:18" r="85">
      <c t="s" s="4" r="A85">
        <v>654</v>
      </c>
      <c t="n" s="7" r="D85">
        <v>120</v>
      </c>
    </row>
    <row spans="1:18" r="86">
      <c t="s" s="4" r="A86">
        <v>710</v>
      </c>
      <c t="n" s="6" r="D86">
        <v>1</v>
      </c>
      <c t="n" s="8" r="H86">
        <v>0.5</v>
      </c>
    </row>
    <row spans="1:18" r="87">
      <c t="s" s="4" r="A87">
        <v>711</v>
      </c>
    </row>
    <row spans="1:18" r="88">
      <c t="s" s="3" r="A88">
        <v>674</v>
      </c>
    </row>
    <row spans="1:18" r="89">
      <c t="s" s="4" r="A89">
        <v>654</v>
      </c>
      <c t="n" s="6" r="D89">
        <v>15</v>
      </c>
    </row>
    <row spans="1:18" r="90">
      <c t="s" s="4" r="A90">
        <v>688</v>
      </c>
      <c t="n" s="6" r="D90">
        <v>5</v>
      </c>
    </row>
    <row spans="1:18" r="91">
      <c t="s" s="4" r="A91">
        <v>712</v>
      </c>
    </row>
    <row spans="1:18" r="92">
      <c t="s" s="3" r="A92">
        <v>674</v>
      </c>
    </row>
    <row spans="1:18" r="93">
      <c t="s" s="4" r="A93">
        <v>686</v>
      </c>
      <c t="n" s="6" r="D93">
        <v>65</v>
      </c>
    </row>
    <row spans="1:18" r="94">
      <c t="s" s="4" r="A94">
        <v>676</v>
      </c>
      <c t="n" s="9" r="D94">
        <v>53.9</v>
      </c>
    </row>
    <row spans="1:18" r="95">
      <c t="s" s="4" r="A95">
        <v>700</v>
      </c>
      <c t="n" s="9" r="D95">
        <v>14.2</v>
      </c>
    </row>
    <row spans="1:18" r="96">
      <c t="s" s="4" r="A96">
        <v>41</v>
      </c>
      <c t="n" s="8" r="P96">
        <v>64.09999999999999</v>
      </c>
      <c t="n" s="9" r="Q96">
        <v>30.9</v>
      </c>
    </row>
    <row spans="1:18" r="97">
      <c t="s" s="4" r="A97">
        <v>691</v>
      </c>
      <c t="n" s="8" r="D97">
        <v>5.7</v>
      </c>
    </row>
    <row spans="1:18" r="98">
      <c t="s" s="4" r="A98">
        <v>713</v>
      </c>
    </row>
    <row spans="1:18" r="99">
      <c t="s" s="3" r="A99">
        <v>674</v>
      </c>
    </row>
    <row spans="1:18" r="100">
      <c t="s" s="4" r="A100">
        <v>489</v>
      </c>
      <c t="s" s="4" r="P100">
        <v>693</v>
      </c>
    </row>
    <row spans="1:18" r="101">
      <c t="s" s="4" r="A101">
        <v>714</v>
      </c>
    </row>
    <row spans="1:18" r="102">
      <c t="s" s="3" r="A102">
        <v>674</v>
      </c>
    </row>
    <row spans="1:18" r="103">
      <c t="s" s="4" r="A103">
        <v>489</v>
      </c>
      <c t="s" s="4" r="P103">
        <v>715</v>
      </c>
    </row>
    <row spans="1:18" r="104">
      <c t="s" s="4" r="A104">
        <v>716</v>
      </c>
    </row>
    <row spans="1:18" r="105">
      <c t="s" s="3" r="A105">
        <v>674</v>
      </c>
    </row>
    <row spans="1:18" r="106">
      <c t="s" s="4" r="A106">
        <v>686</v>
      </c>
      <c t="n" s="8" r="N106">
        <v>13.7</v>
      </c>
    </row>
    <row spans="1:18" r="107">
      <c t="s" s="4" r="A107">
        <v>676</v>
      </c>
      <c t="n" s="9" r="N107">
        <v>11.6</v>
      </c>
    </row>
    <row spans="1:18" r="108">
      <c t="s" s="4" r="A108">
        <v>41</v>
      </c>
      <c t="n" s="8" r="P108">
        <v>21.4</v>
      </c>
      <c t="n" s="9" r="Q108">
        <v>17.1</v>
      </c>
      <c t="n" s="9" r="R108">
        <v>1.7</v>
      </c>
    </row>
    <row spans="1:18" r="109">
      <c t="s" s="4" r="A109">
        <v>717</v>
      </c>
      <c t="n" s="8" r="E109">
        <v>4.5</v>
      </c>
      <c t="n" s="9" r="N109">
        <v>4.5</v>
      </c>
      <c t="n" s="9" r="R109">
        <v>4.5</v>
      </c>
    </row>
    <row spans="1:18" r="110">
      <c t="s" s="4" r="A110">
        <v>718</v>
      </c>
    </row>
    <row spans="1:18" r="111">
      <c t="s" s="3" r="A111">
        <v>674</v>
      </c>
    </row>
    <row spans="1:18" r="112">
      <c t="s" s="4" r="A112">
        <v>489</v>
      </c>
      <c t="s" s="4" r="P112">
        <v>719</v>
      </c>
    </row>
    <row spans="1:18" r="113">
      <c t="s" s="4" r="A113">
        <v>720</v>
      </c>
    </row>
    <row spans="1:18" r="114">
      <c t="s" s="3" r="A114">
        <v>674</v>
      </c>
    </row>
    <row spans="1:18" r="115">
      <c t="s" s="4" r="A115">
        <v>489</v>
      </c>
      <c t="s" s="4" r="P115">
        <v>650</v>
      </c>
    </row>
    <row spans="1:18" r="116">
      <c t="s" s="4" r="A116">
        <v>721</v>
      </c>
    </row>
    <row spans="1:18" r="117">
      <c t="s" s="3" r="A117">
        <v>674</v>
      </c>
    </row>
    <row spans="1:18" r="118">
      <c t="s" s="4" r="A118">
        <v>654</v>
      </c>
      <c t="n" s="9" r="E118">
        <v>59.8</v>
      </c>
    </row>
    <row spans="1:18" r="119">
      <c t="s" s="4" r="A119">
        <v>686</v>
      </c>
      <c t="n" s="9" r="E119">
        <v>12.6</v>
      </c>
    </row>
    <row spans="1:18" r="120">
      <c t="s" s="4" r="A120">
        <v>676</v>
      </c>
      <c t="n" s="9" r="E120">
        <v>7.9</v>
      </c>
    </row>
    <row spans="1:18" r="121">
      <c t="s" s="4" r="A121">
        <v>722</v>
      </c>
      <c t="n" s="9" r="E121">
        <v>4.7</v>
      </c>
      <c t="n" s="9" r="N121">
        <v>4.7</v>
      </c>
      <c t="n" s="9" r="R121">
        <v>4.7</v>
      </c>
    </row>
    <row spans="1:18" r="122">
      <c t="s" s="4" r="A122">
        <v>723</v>
      </c>
      <c t="n" s="9" r="E122">
        <v>17.7</v>
      </c>
      <c t="n" s="9" r="N122">
        <v>17.7</v>
      </c>
      <c t="n" s="9" r="R122">
        <v>17.7</v>
      </c>
    </row>
    <row spans="1:18" r="123">
      <c t="s" s="4" r="A123">
        <v>687</v>
      </c>
      <c t="n" s="9" r="E123">
        <v>4.8</v>
      </c>
      <c t="n" s="9" r="N123">
        <v>4.8</v>
      </c>
      <c t="n" s="9" r="R123">
        <v>4.8</v>
      </c>
    </row>
    <row spans="1:18" r="124">
      <c t="s" s="4" r="A124">
        <v>688</v>
      </c>
      <c t="n" s="9" r="E124">
        <v>7.1</v>
      </c>
      <c t="n" s="9" r="N124">
        <v>7.1</v>
      </c>
      <c t="n" s="9" r="R124">
        <v>7.1</v>
      </c>
    </row>
    <row spans="1:18" r="125">
      <c t="s" s="4" r="A125">
        <v>41</v>
      </c>
      <c t="n" s="8" r="P125">
        <v>37.5</v>
      </c>
      <c t="n" s="8" r="Q125">
        <v>37.8</v>
      </c>
    </row>
    <row spans="1:18" r="126">
      <c t="s" s="4" r="A126">
        <v>724</v>
      </c>
      <c t="n" s="9" r="E126">
        <v>17.6</v>
      </c>
      <c t="n" s="9" r="N126">
        <v>17.6</v>
      </c>
      <c t="n" s="9" r="R126">
        <v>17.6</v>
      </c>
    </row>
    <row spans="1:18" r="127">
      <c t="s" s="4" r="A127">
        <v>691</v>
      </c>
      <c t="n" s="8" r="E127">
        <v>23.4</v>
      </c>
      <c t="n" s="8" r="N127">
        <v>23.4</v>
      </c>
      <c t="n" s="9" r="R127">
        <v>23.4</v>
      </c>
    </row>
    <row spans="1:18" r="128">
      <c t="s" s="4" r="A128">
        <v>725</v>
      </c>
    </row>
    <row spans="1:18" r="129">
      <c t="s" s="3" r="A129">
        <v>674</v>
      </c>
    </row>
    <row spans="1:18" r="130">
      <c t="s" s="4" r="A130">
        <v>489</v>
      </c>
      <c t="s" s="4" r="P130">
        <v>726</v>
      </c>
    </row>
    <row spans="1:18" r="131">
      <c t="s" s="4" r="A131">
        <v>727</v>
      </c>
    </row>
    <row spans="1:18" r="132">
      <c t="s" s="3" r="A132">
        <v>674</v>
      </c>
    </row>
    <row spans="1:18" r="133">
      <c t="s" s="4" r="A133">
        <v>489</v>
      </c>
      <c t="s" s="4" r="P133">
        <v>650</v>
      </c>
    </row>
    <row spans="1:18" r="134">
      <c t="s" s="4" r="A134">
        <v>728</v>
      </c>
    </row>
    <row spans="1:18" r="135">
      <c t="s" s="3" r="A135">
        <v>674</v>
      </c>
    </row>
    <row spans="1:18" r="136">
      <c t="s" s="4" r="A136">
        <v>729</v>
      </c>
      <c t="n" s="7" r="O136">
        <v>2</v>
      </c>
    </row>
    <row spans="1:18" r="137">
      <c t="s" s="4" r="A137">
        <v>730</v>
      </c>
      <c t="n" s="6" r="O137">
        <v>60</v>
      </c>
    </row>
    <row spans="1:18" r="138">
      <c t="s" s="4" r="A138">
        <v>686</v>
      </c>
      <c t="n" s="9" r="O138">
        <v>39.8</v>
      </c>
    </row>
    <row spans="1:18" r="139">
      <c t="s" s="4" r="A139">
        <v>676</v>
      </c>
      <c t="n" s="8" r="O139">
        <v>18.2</v>
      </c>
    </row>
    <row spans="1:18" r="140">
      <c t="s" s="4" r="A140">
        <v>731</v>
      </c>
    </row>
    <row spans="1:18" r="141">
      <c t="s" s="3" r="A141">
        <v>674</v>
      </c>
    </row>
    <row spans="1:18" r="142">
      <c t="s" s="4" r="A142">
        <v>489</v>
      </c>
      <c t="s" s="4" r="P142">
        <v>500</v>
      </c>
    </row>
    <row spans="1:18" r="143">
      <c t="s" s="4" r="A143">
        <v>732</v>
      </c>
    </row>
    <row spans="1:18" r="144">
      <c t="s" s="3" r="A144">
        <v>674</v>
      </c>
    </row>
    <row spans="1:18" r="145">
      <c t="s" s="4" r="A145">
        <v>489</v>
      </c>
      <c t="s" s="4" r="P145">
        <v>733</v>
      </c>
    </row>
    <row spans="1:18" r="146">
      <c t="s" s="4" r="A146">
        <v>734</v>
      </c>
    </row>
    <row spans="1:18" r="147">
      <c t="s" s="3" r="A147">
        <v>674</v>
      </c>
    </row>
    <row spans="1:18" r="148">
      <c t="s" s="4" r="A148">
        <v>654</v>
      </c>
      <c t="n" s="9" r="R148">
        <v>7.4</v>
      </c>
    </row>
    <row spans="1:18" r="149">
      <c t="s" s="4" r="A149">
        <v>735</v>
      </c>
      <c t="n" s="9" r="R149">
        <v>6.3</v>
      </c>
    </row>
    <row spans="1:18" r="150">
      <c t="s" s="4" r="A150">
        <v>730</v>
      </c>
      <c t="n" s="8" r="R150">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6</v>
      </c>
      <c t="s" s="2" r="B1">
        <v>737</v>
      </c>
      <c t="s" s="2" r="C1">
        <v>2</v>
      </c>
      <c t="s" s="2" r="D1">
        <v>35</v>
      </c>
      <c t="s" s="2" r="E1">
        <v>39</v>
      </c>
    </row>
    <row spans="1:5" r="2">
      <c t="s" s="3" r="A2">
        <v>738</v>
      </c>
    </row>
    <row spans="1:5" r="3">
      <c t="s" s="4" r="A3">
        <v>739</v>
      </c>
      <c t="n" s="7" r="C3">
        <v>0</v>
      </c>
    </row>
    <row spans="1:5" r="4">
      <c t="s" s="4" r="A4">
        <v>540</v>
      </c>
      <c t="n" s="9" r="C4">
        <v>196.4</v>
      </c>
      <c t="n" s="8" r="D4">
        <v>157.7</v>
      </c>
    </row>
    <row spans="1:5" r="5">
      <c t="s" s="4" r="A5">
        <v>51</v>
      </c>
      <c t="n" s="8" r="C5">
        <v>7.8</v>
      </c>
      <c t="n" s="7" r="D5">
        <v>0</v>
      </c>
      <c t="n" s="7" r="E5">
        <v>0</v>
      </c>
    </row>
    <row spans="1:5" r="6">
      <c t="s" s="4" r="A6">
        <v>493</v>
      </c>
    </row>
    <row spans="1:5" r="7">
      <c t="s" s="3" r="A7">
        <v>738</v>
      </c>
    </row>
    <row spans="1:5" r="8">
      <c t="s" s="4" r="A8">
        <v>740</v>
      </c>
      <c t="s" s="4" r="C8">
        <v>495</v>
      </c>
    </row>
    <row spans="1:5" r="9">
      <c t="s" s="4" r="A9">
        <v>741</v>
      </c>
      <c t="n" s="7" r="B9">
        <v>294</v>
      </c>
    </row>
    <row spans="1:5" r="10">
      <c t="s" s="4" r="A10">
        <v>739</v>
      </c>
      <c t="n" s="9" r="B10">
        <v>196.2</v>
      </c>
    </row>
    <row spans="1:5" r="11">
      <c t="s" s="4" r="A11">
        <v>742</v>
      </c>
      <c t="n" s="7" r="B11">
        <v>18</v>
      </c>
    </row>
    <row spans="1:5" r="12">
      <c t="s" s="4" r="A12">
        <v>743</v>
      </c>
      <c t="n" s="8" r="C12">
        <v>52.6</v>
      </c>
    </row>
    <row spans="1:5" r="13">
      <c t="s" s="4" r="A13">
        <v>540</v>
      </c>
      <c t="n" s="9" r="C13">
        <v>14.9</v>
      </c>
    </row>
    <row spans="1:5" r="14">
      <c t="s" s="4" r="A14">
        <v>744</v>
      </c>
      <c t="n" s="9" r="C14">
        <v>9.6</v>
      </c>
    </row>
    <row spans="1:5" r="15">
      <c t="s" s="4" r="A15">
        <v>745</v>
      </c>
      <c t="n" s="9" r="C15">
        <v>7.5</v>
      </c>
    </row>
    <row spans="1:5" r="16">
      <c t="s" s="4" r="A16">
        <v>51</v>
      </c>
      <c t="n" s="9" r="C16">
        <v>7.8</v>
      </c>
    </row>
    <row spans="1:5" r="17">
      <c t="s" s="4" r="A17">
        <v>746</v>
      </c>
      <c t="n" s="9" r="C17">
        <v>34.8</v>
      </c>
    </row>
    <row spans="1:5" r="18">
      <c t="s" s="4" r="A18">
        <v>747</v>
      </c>
      <c t="n" s="6" r="C18">
        <v>6</v>
      </c>
    </row>
    <row spans="1:5" r="19">
      <c t="s" s="4" r="A19">
        <v>748</v>
      </c>
      <c t="n" s="9" r="C19">
        <v>4.4</v>
      </c>
    </row>
    <row spans="1:5" r="20">
      <c t="s" s="4" r="A20">
        <v>749</v>
      </c>
      <c t="n" s="9" r="C20">
        <v>1.3</v>
      </c>
    </row>
    <row spans="1:5" r="21">
      <c t="s" s="4" r="A21">
        <v>750</v>
      </c>
      <c t="n" s="9" r="C21">
        <v>-0.2</v>
      </c>
    </row>
    <row spans="1:5" r="22">
      <c t="s" s="4" r="A22">
        <v>751</v>
      </c>
    </row>
    <row spans="1:5" r="23">
      <c t="s" s="3" r="A23">
        <v>738</v>
      </c>
    </row>
    <row spans="1:5" r="24">
      <c t="s" s="4" r="A24">
        <v>746</v>
      </c>
      <c t="n" s="8" r="C24">
        <v>1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v>
      </c>
      <c t="s" s="2" r="C1">
        <v>35</v>
      </c>
    </row>
    <row spans="1:3" r="2">
      <c t="s" s="3" r="A2">
        <v>171</v>
      </c>
    </row>
    <row spans="1:3" r="3">
      <c t="s" s="4" r="A3">
        <v>172</v>
      </c>
      <c t="n" s="8" r="B3">
        <v>7.2</v>
      </c>
      <c t="n" s="8" r="C3">
        <v>6.5</v>
      </c>
    </row>
    <row spans="1:3" r="4">
      <c t="s" s="4" r="A4">
        <v>173</v>
      </c>
      <c t="n" s="10" r="B4">
        <v>0.01</v>
      </c>
      <c t="n" s="10" r="C4">
        <v>0.01</v>
      </c>
    </row>
    <row spans="1:3" r="5">
      <c t="s" s="4" r="A5">
        <v>174</v>
      </c>
      <c t="n" s="9" r="B5">
        <v>60.3</v>
      </c>
      <c t="n" s="9" r="C5">
        <v>61.4</v>
      </c>
    </row>
    <row spans="1:3" r="6">
      <c t="s" s="4" r="A6">
        <v>175</v>
      </c>
      <c t="n" s="9" r="B6">
        <v>7.8</v>
      </c>
      <c t="n" s="9" r="C6">
        <v>6.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752</v>
      </c>
      <c t="s" s="2" r="B1">
        <v>32</v>
      </c>
      <c t="s" s="2" r="J1">
        <v>1</v>
      </c>
    </row>
    <row spans="1:13" r="2">
      <c t="s" s="2" r="B2">
        <v>2</v>
      </c>
      <c t="s" s="2" r="C2">
        <v>33</v>
      </c>
      <c t="s" s="2" r="D2">
        <v>4</v>
      </c>
      <c t="s" s="2" r="E2">
        <v>34</v>
      </c>
      <c t="s" s="2" r="F2">
        <v>35</v>
      </c>
      <c t="s" s="2" r="G2">
        <v>36</v>
      </c>
      <c t="s" s="2" r="H2">
        <v>37</v>
      </c>
      <c t="s" s="2" r="I2">
        <v>38</v>
      </c>
      <c t="s" s="2" r="J2">
        <v>2</v>
      </c>
      <c t="s" s="2" r="K2">
        <v>35</v>
      </c>
      <c t="s" s="2" r="L2">
        <v>39</v>
      </c>
      <c t="s" s="2" r="M2">
        <v>753</v>
      </c>
    </row>
    <row spans="1:13" r="3">
      <c t="s" s="3" r="A3">
        <v>754</v>
      </c>
    </row>
    <row spans="1:13" r="4">
      <c t="s" s="4" r="A4">
        <v>140</v>
      </c>
      <c t="n" s="8" r="B4">
        <v>50.1</v>
      </c>
      <c t="n" s="8" r="F4">
        <v>71.40000000000001</v>
      </c>
      <c t="n" s="8" r="J4">
        <v>50.1</v>
      </c>
      <c t="n" s="8" r="K4">
        <v>71.40000000000001</v>
      </c>
      <c t="n" s="8" r="L4">
        <v>89.3</v>
      </c>
      <c t="n" s="8" r="M4">
        <v>129.8</v>
      </c>
    </row>
    <row spans="1:13" r="5">
      <c t="s" s="4" r="A5">
        <v>755</v>
      </c>
      <c t="n" s="9" r="B5">
        <v>122.3</v>
      </c>
      <c t="n" s="9" r="F5">
        <v>121.1</v>
      </c>
      <c t="n" s="9" r="J5">
        <v>122.3</v>
      </c>
      <c t="n" s="9" r="K5">
        <v>121.1</v>
      </c>
    </row>
    <row spans="1:13" r="6">
      <c t="s" s="4" r="A6">
        <v>149</v>
      </c>
      <c t="n" s="9" r="B6">
        <v>750.9</v>
      </c>
      <c t="n" s="9" r="F6">
        <v>655.1</v>
      </c>
      <c t="n" s="9" r="J6">
        <v>750.9</v>
      </c>
      <c t="n" s="9" r="K6">
        <v>655.1</v>
      </c>
    </row>
    <row spans="1:13" r="7">
      <c t="s" s="4" r="A7">
        <v>148</v>
      </c>
      <c t="n" s="9" r="B7">
        <v>373.2</v>
      </c>
      <c t="n" s="9" r="F7">
        <v>283.8</v>
      </c>
      <c t="n" s="9" r="J7">
        <v>373.2</v>
      </c>
      <c t="n" s="9" r="K7">
        <v>283.8</v>
      </c>
      <c t="n" s="6" r="L7">
        <v>219</v>
      </c>
    </row>
    <row spans="1:13" r="8">
      <c t="s" s="4" r="A8">
        <v>150</v>
      </c>
      <c t="n" s="9" r="B8">
        <v>121.2</v>
      </c>
      <c t="n" s="6" r="F8">
        <v>25</v>
      </c>
      <c t="n" s="9" r="J8">
        <v>121.2</v>
      </c>
      <c t="n" s="6" r="K8">
        <v>25</v>
      </c>
    </row>
    <row spans="1:13" r="9">
      <c t="s" s="4" r="A9">
        <v>151</v>
      </c>
      <c t="n" s="9" r="B9">
        <v>2808.8</v>
      </c>
      <c t="n" s="9" r="F9">
        <v>2527.2</v>
      </c>
      <c t="n" s="9" r="J9">
        <v>2808.8</v>
      </c>
      <c t="n" s="9" r="K9">
        <v>2527.2</v>
      </c>
    </row>
    <row spans="1:13" r="10">
      <c t="s" s="3" r="A10">
        <v>756</v>
      </c>
    </row>
    <row spans="1:13" r="11">
      <c t="s" s="4" r="A11">
        <v>757</v>
      </c>
      <c t="n" s="9" r="B11">
        <v>593.1</v>
      </c>
      <c t="n" s="9" r="F11">
        <v>618.6</v>
      </c>
      <c t="n" s="9" r="J11">
        <v>593.1</v>
      </c>
      <c t="n" s="9" r="K11">
        <v>618.6</v>
      </c>
    </row>
    <row spans="1:13" r="12">
      <c t="s" s="4" r="A12">
        <v>153</v>
      </c>
      <c t="n" s="6" r="B12">
        <v>185</v>
      </c>
      <c t="n" s="9" r="F12">
        <v>132.6</v>
      </c>
      <c t="n" s="6" r="J12">
        <v>185</v>
      </c>
      <c t="n" s="9" r="K12">
        <v>132.6</v>
      </c>
    </row>
    <row spans="1:13" r="13">
      <c t="s" s="4" r="A13">
        <v>156</v>
      </c>
      <c t="n" s="9" r="B13">
        <v>1131.1</v>
      </c>
      <c t="n" s="6" r="F13">
        <v>1025</v>
      </c>
      <c t="n" s="9" r="J13">
        <v>1131.1</v>
      </c>
      <c t="n" s="6" r="K13">
        <v>1025</v>
      </c>
    </row>
    <row spans="1:13" r="14">
      <c t="s" s="4" r="A14">
        <v>157</v>
      </c>
      <c t="n" s="9" r="B14">
        <v>350.3</v>
      </c>
      <c t="n" s="9" r="F14">
        <v>250.5</v>
      </c>
      <c t="n" s="9" r="J14">
        <v>350.3</v>
      </c>
      <c t="n" s="9" r="K14">
        <v>250.5</v>
      </c>
    </row>
    <row spans="1:13" r="15">
      <c t="s" s="4" r="A15">
        <v>758</v>
      </c>
      <c t="n" s="9" r="B15">
        <v>715.2</v>
      </c>
      <c t="n" s="9" r="F15">
        <v>620.7</v>
      </c>
      <c t="n" s="9" r="J15">
        <v>715.2</v>
      </c>
      <c t="n" s="9" r="K15">
        <v>620.7</v>
      </c>
    </row>
    <row spans="1:13" r="16">
      <c t="s" s="4" r="A16">
        <v>169</v>
      </c>
      <c t="n" s="9" r="B16">
        <v>2808.8</v>
      </c>
      <c t="n" s="9" r="F16">
        <v>2527.2</v>
      </c>
      <c t="n" s="9" r="J16">
        <v>2808.8</v>
      </c>
      <c t="n" s="9" r="K16">
        <v>2527.2</v>
      </c>
    </row>
    <row spans="1:13" r="17">
      <c t="s" s="3" r="A17">
        <v>759</v>
      </c>
    </row>
    <row spans="1:13" r="18">
      <c t="s" s="4" r="A18">
        <v>41</v>
      </c>
      <c t="n" s="9" r="B18">
        <v>402.3</v>
      </c>
      <c t="n" s="8" r="C18">
        <v>994.1</v>
      </c>
      <c t="n" s="8" r="D18">
        <v>1245.2</v>
      </c>
      <c t="n" s="8" r="E18">
        <v>194.5</v>
      </c>
      <c t="n" s="9" r="F18">
        <v>375.4</v>
      </c>
      <c t="n" s="8" r="G18">
        <v>1111.3</v>
      </c>
      <c t="n" s="8" r="H18">
        <v>1071.8</v>
      </c>
      <c t="n" s="8" r="I18">
        <v>169.5</v>
      </c>
      <c t="n" s="9" r="J18">
        <v>2836.1</v>
      </c>
      <c t="n" s="6" r="K18">
        <v>2728</v>
      </c>
      <c t="n" s="9" r="L18">
        <v>2578.3</v>
      </c>
    </row>
    <row spans="1:13" r="19">
      <c t="s" s="4" r="A19">
        <v>760</v>
      </c>
      <c t="n" s="9" r="B19">
        <v>99.7</v>
      </c>
      <c t="n" s="9" r="C19">
        <v>357.4</v>
      </c>
      <c t="n" s="9" r="D19">
        <v>521.6</v>
      </c>
      <c t="n" s="9" r="E19">
        <v>16.7</v>
      </c>
      <c t="n" s="9" r="F19">
        <v>90.8</v>
      </c>
      <c t="n" s="9" r="G19">
        <v>385.8</v>
      </c>
      <c t="n" s="9" r="H19">
        <v>424.8</v>
      </c>
      <c t="n" s="9" r="I19">
        <v>6.6</v>
      </c>
      <c t="n" s="9" r="J19">
        <v>995.4</v>
      </c>
      <c t="n" s="6" r="K19">
        <v>908</v>
      </c>
      <c t="n" s="9" r="L19">
        <v>890.1</v>
      </c>
    </row>
    <row spans="1:13" r="20">
      <c t="s" s="4" r="A20">
        <v>53</v>
      </c>
      <c t="n" s="9" r="J20">
        <v>65.59999999999999</v>
      </c>
      <c t="n" s="9" r="K20">
        <v>50.5</v>
      </c>
      <c t="n" s="9" r="L20">
        <v>47.3</v>
      </c>
    </row>
    <row spans="1:13" r="21">
      <c t="s" s="4" r="A21">
        <v>60</v>
      </c>
      <c t="n" s="9" r="B21">
        <v>-26.6</v>
      </c>
      <c t="n" s="8" r="C21">
        <v>213.1</v>
      </c>
      <c t="n" s="8" r="D21">
        <v>210.1</v>
      </c>
      <c t="n" s="8" r="E21">
        <v>-81.3</v>
      </c>
      <c t="n" s="8" r="F21">
        <v>-23.6</v>
      </c>
      <c t="n" s="8" r="G21">
        <v>133.4</v>
      </c>
      <c t="n" s="8" r="H21">
        <v>124.6</v>
      </c>
      <c t="n" s="8" r="I21">
        <v>-74.59999999999999</v>
      </c>
      <c t="n" s="9" r="J21">
        <v>315.3</v>
      </c>
      <c t="n" s="8" r="K21">
        <v>159.8</v>
      </c>
      <c t="n" s="8" r="L21">
        <v>166.5</v>
      </c>
    </row>
    <row spans="1:13" r="22">
      <c t="s" s="4" r="A22">
        <v>493</v>
      </c>
    </row>
    <row spans="1:13" r="23">
      <c t="s" s="3" r="A23">
        <v>754</v>
      </c>
    </row>
    <row spans="1:13" r="24">
      <c t="s" s="4" r="A24">
        <v>140</v>
      </c>
      <c t="n" s="9" r="B24">
        <v>92.3</v>
      </c>
      <c t="n" s="9" r="J24">
        <v>92.3</v>
      </c>
    </row>
    <row spans="1:13" r="25">
      <c t="s" s="4" r="A25">
        <v>755</v>
      </c>
      <c t="n" s="9" r="B25">
        <v>159.1</v>
      </c>
      <c t="n" s="9" r="J25">
        <v>159.1</v>
      </c>
    </row>
    <row spans="1:13" r="26">
      <c t="s" s="4" r="A26">
        <v>149</v>
      </c>
      <c t="n" s="9" r="B26">
        <v>916.8</v>
      </c>
      <c t="n" s="9" r="J26">
        <v>916.8</v>
      </c>
    </row>
    <row spans="1:13" r="27">
      <c t="s" s="4" r="A27">
        <v>148</v>
      </c>
      <c t="n" s="9" r="B27">
        <v>165.3</v>
      </c>
      <c t="n" s="9" r="J27">
        <v>165.3</v>
      </c>
    </row>
    <row spans="1:13" r="28">
      <c t="s" s="4" r="A28">
        <v>150</v>
      </c>
      <c t="n" s="6" r="B28">
        <v>376</v>
      </c>
      <c t="n" s="6" r="J28">
        <v>376</v>
      </c>
    </row>
    <row spans="1:13" r="29">
      <c t="s" s="4" r="A29">
        <v>151</v>
      </c>
      <c t="n" s="9" r="B29">
        <v>1709.5</v>
      </c>
      <c t="n" s="9" r="J29">
        <v>1709.5</v>
      </c>
    </row>
    <row spans="1:13" r="30">
      <c t="s" s="3" r="A30">
        <v>756</v>
      </c>
    </row>
    <row spans="1:13" r="31">
      <c t="s" s="4" r="A31">
        <v>757</v>
      </c>
      <c t="n" s="9" r="B31">
        <v>210.9</v>
      </c>
      <c t="n" s="9" r="J31">
        <v>210.9</v>
      </c>
    </row>
    <row spans="1:13" r="32">
      <c t="s" s="4" r="A32">
        <v>153</v>
      </c>
      <c t="n" s="9" r="B32">
        <v>6.9</v>
      </c>
      <c t="n" s="9" r="J32">
        <v>6.9</v>
      </c>
    </row>
    <row spans="1:13" r="33">
      <c t="s" s="4" r="A33">
        <v>156</v>
      </c>
      <c t="n" s="6" r="B33">
        <v>726</v>
      </c>
      <c t="n" s="6" r="J33">
        <v>726</v>
      </c>
    </row>
    <row spans="1:13" r="34">
      <c t="s" s="4" r="A34">
        <v>157</v>
      </c>
      <c t="n" s="9" r="B34">
        <v>80.59999999999999</v>
      </c>
      <c t="n" s="9" r="J34">
        <v>80.59999999999999</v>
      </c>
    </row>
    <row spans="1:13" r="35">
      <c t="s" s="4" r="A35">
        <v>758</v>
      </c>
      <c t="n" s="9" r="B35">
        <v>685.1</v>
      </c>
      <c t="n" s="9" r="J35">
        <v>685.1</v>
      </c>
    </row>
    <row spans="1:13" r="36">
      <c t="s" s="4" r="A36">
        <v>169</v>
      </c>
      <c t="n" s="8" r="B36">
        <v>1709.5</v>
      </c>
      <c t="n" s="9" r="J36">
        <v>1709.5</v>
      </c>
    </row>
    <row spans="1:13" r="37">
      <c t="s" s="3" r="A37">
        <v>759</v>
      </c>
    </row>
    <row spans="1:13" r="38">
      <c t="s" s="4" r="A38">
        <v>41</v>
      </c>
      <c t="n" s="9" r="J38">
        <v>808.4</v>
      </c>
    </row>
    <row spans="1:13" r="39">
      <c t="s" s="4" r="A39">
        <v>760</v>
      </c>
      <c t="n" s="9" r="J39">
        <v>308.6</v>
      </c>
    </row>
    <row spans="1:13" r="40">
      <c t="s" s="4" r="A40">
        <v>761</v>
      </c>
      <c t="n" s="9" r="J40">
        <v>51.2</v>
      </c>
    </row>
    <row spans="1:13" r="41">
      <c t="s" s="4" r="A41">
        <v>53</v>
      </c>
      <c t="n" s="9" r="J41">
        <v>30.8</v>
      </c>
    </row>
    <row spans="1:13" r="42">
      <c t="s" s="4" r="A42">
        <v>762</v>
      </c>
      <c t="n" s="9" r="J42">
        <v>164.8</v>
      </c>
    </row>
    <row spans="1:13" r="43">
      <c t="s" s="4" r="A43">
        <v>763</v>
      </c>
      <c t="n" s="9" r="J43">
        <v>34.8</v>
      </c>
    </row>
    <row spans="1:13" r="44">
      <c t="s" s="4" r="A44">
        <v>60</v>
      </c>
      <c t="n" s="7" r="J44">
        <v>2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s>
  <sheetData>
    <row spans="1:5" r="1">
      <c t="s" s="1" r="A1">
        <v>764</v>
      </c>
      <c t="s" s="2" r="B1">
        <v>1</v>
      </c>
    </row>
    <row spans="1:5" r="2">
      <c t="s" s="2" r="B2">
        <v>765</v>
      </c>
      <c t="s" s="2" r="C2">
        <v>766</v>
      </c>
      <c t="s" s="2" r="D2">
        <v>767</v>
      </c>
      <c t="s" s="2" r="E2">
        <v>768</v>
      </c>
    </row>
    <row spans="1:5" r="3">
      <c t="s" s="3" r="A3">
        <v>769</v>
      </c>
    </row>
    <row spans="1:5" r="4">
      <c t="s" s="4" r="A4">
        <v>770</v>
      </c>
      <c t="n" s="7" r="B4">
        <v>13</v>
      </c>
      <c t="n" s="8" r="C4">
        <v>11.5</v>
      </c>
      <c t="n" s="8" r="D4">
        <v>11.7</v>
      </c>
    </row>
    <row spans="1:5" r="5">
      <c t="s" s="4" r="A5">
        <v>771</v>
      </c>
    </row>
    <row spans="1:5" r="6">
      <c t="s" s="3" r="A6">
        <v>769</v>
      </c>
    </row>
    <row spans="1:5" r="7">
      <c t="s" s="4" r="A7">
        <v>772</v>
      </c>
      <c t="n" s="6" r="B7">
        <v>2</v>
      </c>
    </row>
    <row spans="1:5" r="8">
      <c t="s" s="4" r="A8">
        <v>773</v>
      </c>
    </row>
    <row spans="1:5" r="9">
      <c t="s" s="3" r="A9">
        <v>769</v>
      </c>
    </row>
    <row spans="1:5" r="10">
      <c t="s" s="4" r="A10">
        <v>774</v>
      </c>
      <c t="n" s="6" r="E10">
        <v>2</v>
      </c>
    </row>
    <row spans="1:5" r="11">
      <c t="s" s="4" r="A11">
        <v>775</v>
      </c>
    </row>
    <row spans="1:5" r="12">
      <c t="s" s="3" r="A12">
        <v>769</v>
      </c>
    </row>
    <row spans="1:5" r="13">
      <c t="s" s="4" r="A13">
        <v>776</v>
      </c>
      <c t="s" s="4" r="B13">
        <v>777</v>
      </c>
    </row>
    <row spans="1:5" r="14">
      <c t="s" s="4" r="A14">
        <v>778</v>
      </c>
    </row>
    <row spans="1:5" r="15">
      <c t="s" s="3" r="A15">
        <v>769</v>
      </c>
    </row>
    <row spans="1:5" r="16">
      <c t="s" s="4" r="A16">
        <v>779</v>
      </c>
      <c t="s" s="4" r="B16">
        <v>780</v>
      </c>
    </row>
    <row spans="1:5" r="17">
      <c t="s" s="4" r="A17">
        <v>781</v>
      </c>
      <c t="s" s="4" r="B17">
        <v>777</v>
      </c>
    </row>
    <row spans="1:5" r="18">
      <c t="s" s="4" r="A18">
        <v>782</v>
      </c>
    </row>
    <row spans="1:5" r="19">
      <c t="s" s="3" r="A19">
        <v>769</v>
      </c>
    </row>
    <row spans="1:5" r="20">
      <c t="s" s="4" r="A20">
        <v>779</v>
      </c>
      <c t="s" s="4" r="B20">
        <v>659</v>
      </c>
    </row>
    <row spans="1:5" r="21">
      <c t="s" s="4" r="A21">
        <v>781</v>
      </c>
      <c t="s" s="4" r="B21">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5</v>
      </c>
      <c t="s" s="2" r="D2">
        <v>39</v>
      </c>
    </row>
    <row spans="1:4" r="3">
      <c t="s" s="3" r="A3">
        <v>785</v>
      </c>
    </row>
    <row spans="1:4" r="4">
      <c t="s" s="4" r="A4">
        <v>786</v>
      </c>
      <c t="n" s="8" r="B4">
        <v>-94.8</v>
      </c>
      <c t="n" s="8" r="C4">
        <v>-92.5</v>
      </c>
    </row>
    <row spans="1:4" r="5">
      <c t="s" s="4" r="A5">
        <v>771</v>
      </c>
    </row>
    <row spans="1:4" r="6">
      <c t="s" s="3" r="A6">
        <v>787</v>
      </c>
    </row>
    <row spans="1:4" r="7">
      <c t="s" s="4" r="A7">
        <v>788</v>
      </c>
      <c t="n" s="9" r="B7">
        <v>117.3</v>
      </c>
      <c t="n" s="9" r="C7">
        <v>109.2</v>
      </c>
    </row>
    <row spans="1:4" r="8">
      <c t="s" s="4" r="A8">
        <v>789</v>
      </c>
      <c t="n" s="9" r="B8">
        <v>4.3</v>
      </c>
      <c t="n" s="6" r="C8">
        <v>4</v>
      </c>
    </row>
    <row spans="1:4" r="9">
      <c t="s" s="4" r="A9">
        <v>790</v>
      </c>
      <c t="n" s="9" r="B9">
        <v>3.8</v>
      </c>
      <c t="n" s="9" r="C9">
        <v>11.4</v>
      </c>
    </row>
    <row spans="1:4" r="10">
      <c t="s" s="4" r="A10">
        <v>791</v>
      </c>
      <c t="n" s="9" r="B10">
        <v>-7.2</v>
      </c>
      <c t="n" s="9" r="C10">
        <v>-7.3</v>
      </c>
    </row>
    <row spans="1:4" r="11">
      <c t="s" s="4" r="A11">
        <v>792</v>
      </c>
      <c t="n" s="9" r="B11">
        <v>118.2</v>
      </c>
      <c t="n" s="9" r="C11">
        <v>117.3</v>
      </c>
      <c t="n" s="8" r="D11">
        <v>109.2</v>
      </c>
    </row>
    <row spans="1:4" r="12">
      <c t="s" s="4" r="A12">
        <v>793</v>
      </c>
      <c t="n" s="9" r="B12">
        <v>118.2</v>
      </c>
      <c t="n" s="9" r="C12">
        <v>117.3</v>
      </c>
    </row>
    <row spans="1:4" r="13">
      <c t="s" s="3" r="A13">
        <v>794</v>
      </c>
    </row>
    <row spans="1:4" r="14">
      <c t="s" s="4" r="A14">
        <v>795</v>
      </c>
      <c t="n" s="9" r="B14">
        <v>83.5</v>
      </c>
      <c t="n" s="9" r="C14">
        <v>89.8</v>
      </c>
    </row>
    <row spans="1:4" r="15">
      <c t="s" s="4" r="A15">
        <v>796</v>
      </c>
      <c t="n" s="9" r="B15">
        <v>9.9</v>
      </c>
      <c t="n" s="9" r="C15">
        <v>-1.4</v>
      </c>
    </row>
    <row spans="1:4" r="16">
      <c t="s" s="4" r="A16">
        <v>797</v>
      </c>
      <c t="n" s="9" r="B16">
        <v>3.2</v>
      </c>
      <c t="n" s="9" r="C16">
        <v>2.4</v>
      </c>
    </row>
    <row spans="1:4" r="17">
      <c t="s" s="4" r="A17">
        <v>791</v>
      </c>
      <c t="n" s="9" r="B17">
        <v>-7.2</v>
      </c>
      <c t="n" s="9" r="C17">
        <v>-7.3</v>
      </c>
    </row>
    <row spans="1:4" r="18">
      <c t="s" s="4" r="A18">
        <v>798</v>
      </c>
      <c t="n" s="9" r="B18">
        <v>89.40000000000001</v>
      </c>
      <c t="n" s="9" r="C18">
        <v>83.5</v>
      </c>
      <c t="n" s="9" r="D18">
        <v>89.8</v>
      </c>
    </row>
    <row spans="1:4" r="19">
      <c t="s" s="4" r="A19">
        <v>799</v>
      </c>
      <c t="n" s="9" r="B19">
        <v>-28.8</v>
      </c>
      <c t="n" s="9" r="C19">
        <v>-33.8</v>
      </c>
    </row>
    <row spans="1:4" r="20">
      <c t="s" s="3" r="A20">
        <v>800</v>
      </c>
    </row>
    <row spans="1:4" r="21">
      <c t="s" s="4" r="A21">
        <v>801</v>
      </c>
      <c t="n" s="9" r="B21">
        <v>118.2</v>
      </c>
      <c t="n" s="9" r="C21">
        <v>117.3</v>
      </c>
    </row>
    <row spans="1:4" r="22">
      <c t="s" s="4" r="A22">
        <v>802</v>
      </c>
      <c t="n" s="9" r="B22">
        <v>118.2</v>
      </c>
      <c t="n" s="9" r="C22">
        <v>117.3</v>
      </c>
    </row>
    <row spans="1:4" r="23">
      <c t="s" s="4" r="A23">
        <v>803</v>
      </c>
      <c t="n" s="9" r="B23">
        <v>89.40000000000001</v>
      </c>
      <c t="n" s="9" r="C23">
        <v>83.5</v>
      </c>
    </row>
    <row spans="1:4" r="24">
      <c t="s" s="3" r="A24">
        <v>785</v>
      </c>
    </row>
    <row spans="1:4" r="25">
      <c t="s" s="4" r="A25">
        <v>804</v>
      </c>
      <c t="n" s="6" r="B25">
        <v>0</v>
      </c>
      <c t="n" s="6" r="C25">
        <v>0</v>
      </c>
    </row>
    <row spans="1:4" r="26">
      <c t="s" s="4" r="A26">
        <v>757</v>
      </c>
      <c t="n" s="9" r="B26">
        <v>-0.2</v>
      </c>
      <c t="n" s="9" r="C26">
        <v>-0.2</v>
      </c>
    </row>
    <row spans="1:4" r="27">
      <c t="s" s="4" r="A27">
        <v>786</v>
      </c>
      <c t="n" s="9" r="B27">
        <v>-28.6</v>
      </c>
      <c t="n" s="9" r="C27">
        <v>-33.6</v>
      </c>
    </row>
    <row spans="1:4" r="28">
      <c t="s" s="4" r="A28">
        <v>805</v>
      </c>
      <c t="n" s="9" r="B28">
        <v>-28.8</v>
      </c>
      <c t="n" s="9" r="C28">
        <v>-33.8</v>
      </c>
    </row>
    <row spans="1:4" r="29">
      <c t="s" s="3" r="A29">
        <v>806</v>
      </c>
    </row>
    <row spans="1:4" r="30">
      <c t="s" s="4" r="A30">
        <v>790</v>
      </c>
      <c t="n" s="9" r="B30">
        <v>46.4</v>
      </c>
      <c t="n" s="9" r="C30">
        <v>49.2</v>
      </c>
    </row>
    <row spans="1:4" r="31">
      <c t="s" s="4" r="A31">
        <v>807</v>
      </c>
      <c t="n" s="9" r="B31">
        <v>46.4</v>
      </c>
      <c t="n" s="9" r="C31">
        <v>49.2</v>
      </c>
    </row>
    <row spans="1:4" r="32">
      <c t="s" s="3" r="A32">
        <v>808</v>
      </c>
    </row>
    <row spans="1:4" r="33">
      <c t="s" s="4" r="A33">
        <v>809</v>
      </c>
      <c t="n" s="9" r="B33">
        <v>1.1</v>
      </c>
      <c t="n" s="9" r="C33">
        <v>-18.2</v>
      </c>
    </row>
    <row spans="1:4" r="34">
      <c t="s" s="4" r="A34">
        <v>810</v>
      </c>
      <c t="n" s="9" r="B34">
        <v>1.8</v>
      </c>
      <c t="n" s="9" r="C34">
        <v>3.3</v>
      </c>
    </row>
    <row spans="1:4" r="35">
      <c t="s" s="4" r="A35">
        <v>811</v>
      </c>
      <c t="n" s="6" r="B35">
        <v>0</v>
      </c>
      <c t="n" s="6" r="C35">
        <v>0</v>
      </c>
    </row>
    <row spans="1:4" r="36">
      <c t="s" s="4" r="A36">
        <v>812</v>
      </c>
      <c t="n" s="9" r="B36">
        <v>2.9</v>
      </c>
      <c t="n" s="8" r="C36">
        <v>-14.9</v>
      </c>
    </row>
    <row spans="1:4" r="37">
      <c t="s" s="3" r="A37">
        <v>813</v>
      </c>
    </row>
    <row spans="1:4" r="38">
      <c t="s" s="4" r="A38">
        <v>790</v>
      </c>
      <c t="n" s="9" r="B38">
        <v>1.7</v>
      </c>
    </row>
    <row spans="1:4" r="39">
      <c t="s" s="4" r="A39">
        <v>814</v>
      </c>
      <c t="n" s="6" r="B39">
        <v>0</v>
      </c>
    </row>
    <row spans="1:4" r="40">
      <c t="s" s="4" r="A40">
        <v>815</v>
      </c>
      <c t="n" s="8" r="B40">
        <v>1.7</v>
      </c>
    </row>
    <row spans="1:4" r="41">
      <c t="s" s="3" r="A41">
        <v>816</v>
      </c>
    </row>
    <row spans="1:4" r="42">
      <c t="s" s="4" r="A42">
        <v>817</v>
      </c>
      <c t="s" s="4" r="B42">
        <v>818</v>
      </c>
      <c t="s" s="4" r="C42">
        <v>819</v>
      </c>
    </row>
    <row spans="1:4" r="43">
      <c t="s" s="4" r="A43">
        <v>773</v>
      </c>
    </row>
    <row spans="1:4" r="44">
      <c t="s" s="3" r="A44">
        <v>787</v>
      </c>
    </row>
    <row spans="1:4" r="45">
      <c t="s" s="4" r="A45">
        <v>788</v>
      </c>
      <c t="n" s="8" r="B45">
        <v>198.1</v>
      </c>
      <c t="n" s="8" r="C45">
        <v>208.3</v>
      </c>
    </row>
    <row spans="1:4" r="46">
      <c t="s" s="4" r="A46">
        <v>820</v>
      </c>
      <c t="n" s="9" r="B46">
        <v>1.1</v>
      </c>
      <c t="n" s="9" r="C46">
        <v>1.2</v>
      </c>
      <c t="n" s="9" r="D46">
        <v>1.2</v>
      </c>
    </row>
    <row spans="1:4" r="47">
      <c t="s" s="4" r="A47">
        <v>789</v>
      </c>
      <c t="n" s="9" r="B47">
        <v>6.5</v>
      </c>
      <c t="n" s="9" r="C47">
        <v>7.3</v>
      </c>
    </row>
    <row spans="1:4" r="48">
      <c t="s" s="4" r="A48">
        <v>790</v>
      </c>
      <c t="n" s="9" r="B48">
        <v>45.5</v>
      </c>
      <c t="n" s="9" r="C48">
        <v>4.5</v>
      </c>
    </row>
    <row spans="1:4" r="49">
      <c t="s" s="4" r="A49">
        <v>791</v>
      </c>
      <c t="n" s="6" r="B49">
        <v>-8</v>
      </c>
      <c t="n" s="9" r="C49">
        <v>-6.4</v>
      </c>
    </row>
    <row spans="1:4" r="50">
      <c t="s" s="4" r="A50">
        <v>577</v>
      </c>
      <c t="n" s="9" r="B50">
        <v>-0.9</v>
      </c>
      <c t="n" s="9" r="C50">
        <v>-1.1</v>
      </c>
    </row>
    <row spans="1:4" r="51">
      <c t="s" s="4" r="A51">
        <v>811</v>
      </c>
      <c t="n" s="9" r="B51">
        <v>-26.9</v>
      </c>
      <c t="n" s="9" r="C51">
        <v>-15.7</v>
      </c>
    </row>
    <row spans="1:4" r="52">
      <c t="s" s="4" r="A52">
        <v>792</v>
      </c>
      <c t="n" s="9" r="B52">
        <v>215.4</v>
      </c>
      <c t="n" s="9" r="C52">
        <v>198.1</v>
      </c>
      <c t="n" s="9" r="D52">
        <v>208.3</v>
      </c>
    </row>
    <row spans="1:4" r="53">
      <c t="s" s="4" r="A53">
        <v>793</v>
      </c>
      <c t="n" s="9" r="B53">
        <v>209.7</v>
      </c>
      <c t="n" s="6" r="C53">
        <v>192</v>
      </c>
    </row>
    <row spans="1:4" r="54">
      <c t="s" s="3" r="A54">
        <v>794</v>
      </c>
    </row>
    <row spans="1:4" r="55">
      <c t="s" s="4" r="A55">
        <v>795</v>
      </c>
      <c t="n" s="9" r="B55">
        <v>168.6</v>
      </c>
      <c t="n" s="9" r="C55">
        <v>166.3</v>
      </c>
    </row>
    <row spans="1:4" r="56">
      <c t="s" s="4" r="A56">
        <v>796</v>
      </c>
      <c t="n" s="9" r="B56">
        <v>37.1</v>
      </c>
      <c t="n" s="9" r="C56">
        <v>13.9</v>
      </c>
    </row>
    <row spans="1:4" r="57">
      <c t="s" s="4" r="A57">
        <v>797</v>
      </c>
      <c t="n" s="9" r="B57">
        <v>6.1</v>
      </c>
      <c t="n" s="9" r="C57">
        <v>7.4</v>
      </c>
    </row>
    <row spans="1:4" r="58">
      <c t="s" s="4" r="A58">
        <v>791</v>
      </c>
      <c t="n" s="6" r="B58">
        <v>-8</v>
      </c>
      <c t="n" s="9" r="C58">
        <v>-6.4</v>
      </c>
    </row>
    <row spans="1:4" r="59">
      <c t="s" s="4" r="A59">
        <v>811</v>
      </c>
      <c t="n" s="9" r="B59">
        <v>-26.4</v>
      </c>
      <c t="n" s="9" r="C59">
        <v>-11.5</v>
      </c>
    </row>
    <row spans="1:4" r="60">
      <c t="s" s="4" r="A60">
        <v>577</v>
      </c>
      <c t="n" s="9" r="B60">
        <v>-0.9</v>
      </c>
      <c t="n" s="9" r="C60">
        <v>-1.1</v>
      </c>
    </row>
    <row spans="1:4" r="61">
      <c t="s" s="4" r="A61">
        <v>798</v>
      </c>
      <c t="n" s="9" r="B61">
        <v>176.5</v>
      </c>
      <c t="n" s="9" r="C61">
        <v>168.6</v>
      </c>
      <c t="n" s="8" r="D61">
        <v>166.3</v>
      </c>
    </row>
    <row spans="1:4" r="62">
      <c t="s" s="4" r="A62">
        <v>799</v>
      </c>
      <c t="n" s="9" r="B62">
        <v>-38.9</v>
      </c>
      <c t="n" s="9" r="C62">
        <v>-29.5</v>
      </c>
    </row>
    <row spans="1:4" r="63">
      <c t="s" s="3" r="A63">
        <v>800</v>
      </c>
    </row>
    <row spans="1:4" r="64">
      <c t="s" s="4" r="A64">
        <v>801</v>
      </c>
      <c t="n" s="9" r="B64">
        <v>215.4</v>
      </c>
      <c t="n" s="9" r="C64">
        <v>198.1</v>
      </c>
    </row>
    <row spans="1:4" r="65">
      <c t="s" s="4" r="A65">
        <v>802</v>
      </c>
      <c t="n" s="9" r="B65">
        <v>209.7</v>
      </c>
      <c t="n" s="6" r="C65">
        <v>192</v>
      </c>
    </row>
    <row spans="1:4" r="66">
      <c t="s" s="4" r="A66">
        <v>803</v>
      </c>
      <c t="n" s="9" r="B66">
        <v>176.5</v>
      </c>
      <c t="n" s="9" r="C66">
        <v>168.6</v>
      </c>
    </row>
    <row spans="1:4" r="67">
      <c t="s" s="3" r="A67">
        <v>785</v>
      </c>
    </row>
    <row spans="1:4" r="68">
      <c t="s" s="4" r="A68">
        <v>804</v>
      </c>
      <c t="n" s="9" r="B68">
        <v>0.5</v>
      </c>
      <c t="n" s="9" r="C68">
        <v>2.4</v>
      </c>
    </row>
    <row spans="1:4" r="69">
      <c t="s" s="4" r="A69">
        <v>757</v>
      </c>
      <c t="n" s="9" r="B69">
        <v>-0.9</v>
      </c>
      <c t="n" s="9" r="C69">
        <v>-0.9</v>
      </c>
    </row>
    <row spans="1:4" r="70">
      <c t="s" s="4" r="A70">
        <v>786</v>
      </c>
      <c t="n" s="9" r="B70">
        <v>-38.5</v>
      </c>
      <c t="n" s="6" r="C70">
        <v>-31</v>
      </c>
    </row>
    <row spans="1:4" r="71">
      <c t="s" s="4" r="A71">
        <v>805</v>
      </c>
      <c t="n" s="9" r="B71">
        <v>-38.9</v>
      </c>
      <c t="n" s="9" r="C71">
        <v>-29.5</v>
      </c>
    </row>
    <row spans="1:4" r="72">
      <c t="s" s="3" r="A72">
        <v>806</v>
      </c>
    </row>
    <row spans="1:4" r="73">
      <c t="s" s="4" r="A73">
        <v>790</v>
      </c>
      <c t="n" s="9" r="B73">
        <v>64.2</v>
      </c>
      <c t="n" s="9" r="C73">
        <v>57.8</v>
      </c>
    </row>
    <row spans="1:4" r="74">
      <c t="s" s="4" r="A74">
        <v>814</v>
      </c>
      <c t="n" s="9" r="B74">
        <v>0.3</v>
      </c>
      <c t="n" s="9" r="C74">
        <v>0.3</v>
      </c>
    </row>
    <row spans="1:4" r="75">
      <c t="s" s="4" r="A75">
        <v>807</v>
      </c>
      <c t="n" s="9" r="B75">
        <v>64.5</v>
      </c>
      <c t="n" s="9" r="C75">
        <v>58.1</v>
      </c>
    </row>
    <row spans="1:4" r="76">
      <c t="s" s="3" r="A76">
        <v>808</v>
      </c>
    </row>
    <row spans="1:4" r="77">
      <c t="s" s="4" r="A77">
        <v>809</v>
      </c>
      <c t="n" s="9" r="B77">
        <v>-15.8</v>
      </c>
      <c t="n" s="9" r="C77">
        <v>0.5</v>
      </c>
    </row>
    <row spans="1:4" r="78">
      <c t="s" s="4" r="A78">
        <v>810</v>
      </c>
      <c t="n" s="9" r="B78">
        <v>1.6</v>
      </c>
      <c t="n" s="9" r="C78">
        <v>1.7</v>
      </c>
    </row>
    <row spans="1:4" r="79">
      <c t="s" s="4" r="A79">
        <v>811</v>
      </c>
      <c t="n" s="9" r="B79">
        <v>7.8</v>
      </c>
      <c t="n" s="9" r="C79">
        <v>4.8</v>
      </c>
    </row>
    <row spans="1:4" r="80">
      <c t="s" s="4" r="A80">
        <v>812</v>
      </c>
      <c t="n" s="9" r="B80">
        <v>-6.4</v>
      </c>
      <c t="n" s="7" r="C80">
        <v>7</v>
      </c>
    </row>
    <row spans="1:4" r="81">
      <c t="s" s="3" r="A81">
        <v>813</v>
      </c>
    </row>
    <row spans="1:4" r="82">
      <c t="s" s="4" r="A82">
        <v>790</v>
      </c>
      <c t="n" s="9" r="B82">
        <v>2.1</v>
      </c>
    </row>
    <row spans="1:4" r="83">
      <c t="s" s="4" r="A83">
        <v>814</v>
      </c>
      <c t="n" s="6" r="B83">
        <v>0</v>
      </c>
    </row>
    <row spans="1:4" r="84">
      <c t="s" s="4" r="A84">
        <v>815</v>
      </c>
      <c t="n" s="8" r="B84">
        <v>2.1</v>
      </c>
    </row>
    <row spans="1:4" r="85">
      <c t="s" s="3" r="A85">
        <v>816</v>
      </c>
    </row>
    <row spans="1:4" r="86">
      <c t="s" s="4" r="A86">
        <v>817</v>
      </c>
      <c t="s" s="4" r="B86">
        <v>821</v>
      </c>
      <c t="s" s="4" r="C86">
        <v>822</v>
      </c>
    </row>
    <row spans="1:4" r="87">
      <c t="s" s="4" r="A87">
        <v>823</v>
      </c>
      <c t="s" s="4" r="B87">
        <v>824</v>
      </c>
      <c t="s" s="4" r="C87">
        <v>8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35</v>
      </c>
      <c t="s" s="2" r="D2">
        <v>39</v>
      </c>
    </row>
    <row spans="1:4" r="3">
      <c t="s" s="4" r="A3">
        <v>771</v>
      </c>
    </row>
    <row spans="1:4" r="4">
      <c t="s" s="3" r="A4">
        <v>827</v>
      </c>
    </row>
    <row spans="1:4" r="5">
      <c t="s" s="4" r="A5">
        <v>789</v>
      </c>
      <c t="n" s="8" r="B5">
        <v>4.3</v>
      </c>
      <c t="n" s="7" r="C5">
        <v>4</v>
      </c>
      <c t="n" s="8" r="D5">
        <v>4.5</v>
      </c>
    </row>
    <row spans="1:4" r="6">
      <c t="s" s="4" r="A6">
        <v>828</v>
      </c>
      <c t="n" s="6" r="B6">
        <v>-5</v>
      </c>
      <c t="n" s="9" r="C6">
        <v>-5.4</v>
      </c>
      <c t="n" s="9" r="D6">
        <v>-5.2</v>
      </c>
    </row>
    <row spans="1:4" r="7">
      <c t="s" s="4" r="A7">
        <v>829</v>
      </c>
      <c t="n" s="9" r="B7">
        <v>1.8</v>
      </c>
      <c t="n" s="9" r="C7">
        <v>3.3</v>
      </c>
      <c t="n" s="9" r="D7">
        <v>3.7</v>
      </c>
    </row>
    <row spans="1:4" r="8">
      <c t="s" s="4" r="A8">
        <v>830</v>
      </c>
      <c t="n" s="9" r="B8">
        <v>1.1</v>
      </c>
      <c t="n" s="9" r="C8">
        <v>1.9</v>
      </c>
      <c t="n" s="6" r="D8">
        <v>3</v>
      </c>
    </row>
    <row spans="1:4" r="9">
      <c t="s" s="4" r="A9">
        <v>831</v>
      </c>
      <c t="n" s="6" r="B9">
        <v>0</v>
      </c>
      <c t="n" s="6" r="C9">
        <v>0</v>
      </c>
      <c t="n" s="6" r="D9">
        <v>0</v>
      </c>
    </row>
    <row spans="1:4" r="10">
      <c t="s" s="4" r="A10">
        <v>832</v>
      </c>
      <c t="n" s="8" r="B10">
        <v>1.1</v>
      </c>
      <c t="n" s="8" r="C10">
        <v>1.9</v>
      </c>
      <c t="n" s="7" r="D10">
        <v>3</v>
      </c>
    </row>
    <row spans="1:4" r="11">
      <c t="s" s="3" r="A11">
        <v>833</v>
      </c>
    </row>
    <row spans="1:4" r="12">
      <c t="s" s="4" r="A12">
        <v>817</v>
      </c>
      <c t="s" s="4" r="B12">
        <v>834</v>
      </c>
      <c t="s" s="4" r="C12">
        <v>834</v>
      </c>
      <c t="s" s="4" r="D12">
        <v>835</v>
      </c>
    </row>
    <row spans="1:4" r="13">
      <c t="s" s="4" r="A13">
        <v>828</v>
      </c>
      <c t="s" s="4" r="B13">
        <v>836</v>
      </c>
      <c t="s" s="4" r="C13">
        <v>837</v>
      </c>
      <c t="s" s="4" r="D13">
        <v>837</v>
      </c>
    </row>
    <row spans="1:4" r="14">
      <c t="s" s="4" r="A14">
        <v>773</v>
      </c>
    </row>
    <row spans="1:4" r="15">
      <c t="s" s="3" r="A15">
        <v>827</v>
      </c>
    </row>
    <row spans="1:4" r="16">
      <c t="s" s="4" r="A16">
        <v>820</v>
      </c>
      <c t="n" s="8" r="B16">
        <v>1.1</v>
      </c>
      <c t="n" s="8" r="C16">
        <v>1.2</v>
      </c>
      <c t="n" s="8" r="D16">
        <v>1.2</v>
      </c>
    </row>
    <row spans="1:4" r="17">
      <c t="s" s="4" r="A17">
        <v>789</v>
      </c>
      <c t="n" s="9" r="B17">
        <v>6.5</v>
      </c>
      <c t="n" s="9" r="C17">
        <v>7.3</v>
      </c>
      <c t="n" s="9" r="D17">
        <v>8.300000000000001</v>
      </c>
    </row>
    <row spans="1:4" r="18">
      <c t="s" s="4" r="A18">
        <v>828</v>
      </c>
      <c t="n" s="9" r="B18">
        <v>-7.4</v>
      </c>
      <c t="n" s="9" r="C18">
        <v>-8.9</v>
      </c>
      <c t="n" s="9" r="D18">
        <v>-9.4</v>
      </c>
    </row>
    <row spans="1:4" r="19">
      <c t="s" s="4" r="A19">
        <v>829</v>
      </c>
      <c t="n" s="9" r="B19">
        <v>1.6</v>
      </c>
      <c t="n" s="9" r="C19">
        <v>1.7</v>
      </c>
      <c t="n" s="9" r="D19">
        <v>1.4</v>
      </c>
    </row>
    <row spans="1:4" r="20">
      <c t="s" s="4" r="A20">
        <v>830</v>
      </c>
      <c t="n" s="9" r="B20">
        <v>1.8</v>
      </c>
      <c t="n" s="9" r="C20">
        <v>1.3</v>
      </c>
      <c t="n" s="9" r="D20">
        <v>1.5</v>
      </c>
    </row>
    <row spans="1:4" r="21">
      <c t="s" s="4" r="A21">
        <v>831</v>
      </c>
      <c t="n" s="6" r="B21">
        <v>0</v>
      </c>
      <c t="n" s="6" r="C21">
        <v>0</v>
      </c>
      <c t="n" s="9" r="D21">
        <v>0.3</v>
      </c>
    </row>
    <row spans="1:4" r="22">
      <c t="s" s="4" r="A22">
        <v>832</v>
      </c>
      <c t="n" s="8" r="B22">
        <v>1.8</v>
      </c>
      <c t="n" s="8" r="C22">
        <v>1.3</v>
      </c>
      <c t="n" s="8" r="D22">
        <v>1.8</v>
      </c>
    </row>
    <row spans="1:4" r="23">
      <c t="s" s="3" r="A23">
        <v>833</v>
      </c>
    </row>
    <row spans="1:4" r="24">
      <c t="s" s="4" r="A24">
        <v>817</v>
      </c>
      <c t="s" s="4" r="B24">
        <v>822</v>
      </c>
      <c t="s" s="4" r="C24">
        <v>838</v>
      </c>
      <c t="s" s="4" r="D24">
        <v>835</v>
      </c>
    </row>
    <row spans="1:4" r="25">
      <c t="s" s="4" r="A25">
        <v>828</v>
      </c>
      <c t="s" s="4" r="B25">
        <v>839</v>
      </c>
      <c t="s" s="4" r="C25">
        <v>840</v>
      </c>
      <c t="s" s="4" r="D25">
        <v>841</v>
      </c>
    </row>
    <row spans="1:4" r="26">
      <c t="s" s="4" r="A26">
        <v>823</v>
      </c>
      <c t="s" s="4" r="B26">
        <v>842</v>
      </c>
      <c t="s" s="4" r="C26">
        <v>843</v>
      </c>
      <c t="s" s="4" r="D26">
        <v>8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845</v>
      </c>
      <c t="s" s="2" r="C2">
        <v>2</v>
      </c>
      <c t="s" s="2" r="D2">
        <v>35</v>
      </c>
    </row>
    <row spans="1:4" r="3">
      <c t="s" s="4" r="A3">
        <v>771</v>
      </c>
    </row>
    <row spans="1:4" r="4">
      <c t="s" s="3" r="A4">
        <v>846</v>
      </c>
    </row>
    <row spans="1:4" r="5">
      <c t="s" s="4" r="A5">
        <v>847</v>
      </c>
      <c t="n" s="8" r="C5">
        <v>3.7</v>
      </c>
    </row>
    <row spans="1:4" r="6">
      <c t="s" s="3" r="A6">
        <v>848</v>
      </c>
    </row>
    <row spans="1:4" r="7">
      <c t="n" s="6" r="A7">
        <v>2017</v>
      </c>
      <c t="n" s="9" r="C7">
        <v>7.7</v>
      </c>
    </row>
    <row spans="1:4" r="8">
      <c t="n" s="6" r="A8">
        <v>2018</v>
      </c>
      <c t="n" s="9" r="C8">
        <v>7.7</v>
      </c>
    </row>
    <row spans="1:4" r="9">
      <c t="n" s="6" r="A9">
        <v>2019</v>
      </c>
      <c t="n" s="9" r="C9">
        <v>7.7</v>
      </c>
    </row>
    <row spans="1:4" r="10">
      <c t="n" s="6" r="A10">
        <v>2020</v>
      </c>
      <c t="n" s="9" r="C10">
        <v>7.7</v>
      </c>
    </row>
    <row spans="1:4" r="11">
      <c t="n" s="6" r="A11">
        <v>2021</v>
      </c>
      <c t="n" s="9" r="C11">
        <v>7.6</v>
      </c>
    </row>
    <row spans="1:4" r="12">
      <c t="s" s="4" r="A12">
        <v>849</v>
      </c>
      <c t="n" s="8" r="C12">
        <v>36.5</v>
      </c>
    </row>
    <row spans="1:4" r="13">
      <c t="s" s="4" r="A13">
        <v>850</v>
      </c>
    </row>
    <row spans="1:4" r="14">
      <c t="s" s="3" r="A14">
        <v>846</v>
      </c>
    </row>
    <row spans="1:4" r="15">
      <c t="s" s="4" r="A15">
        <v>851</v>
      </c>
      <c t="s" s="4" r="C15">
        <v>852</v>
      </c>
      <c t="s" s="4" r="D15">
        <v>852</v>
      </c>
    </row>
    <row spans="1:4" r="16">
      <c t="s" s="4" r="A16">
        <v>853</v>
      </c>
    </row>
    <row spans="1:4" r="17">
      <c t="s" s="3" r="A17">
        <v>846</v>
      </c>
    </row>
    <row spans="1:4" r="18">
      <c t="s" s="4" r="A18">
        <v>851</v>
      </c>
      <c t="s" s="4" r="C18">
        <v>854</v>
      </c>
      <c t="s" s="4" r="D18">
        <v>854</v>
      </c>
    </row>
    <row spans="1:4" r="19">
      <c t="s" s="4" r="A19">
        <v>855</v>
      </c>
    </row>
    <row spans="1:4" r="20">
      <c t="s" s="3" r="A20">
        <v>846</v>
      </c>
    </row>
    <row spans="1:4" r="21">
      <c t="s" s="4" r="A21">
        <v>851</v>
      </c>
      <c t="s" s="4" r="C21">
        <v>777</v>
      </c>
      <c t="s" s="4" r="D21">
        <v>777</v>
      </c>
    </row>
    <row spans="1:4" r="22">
      <c t="s" s="4" r="A22">
        <v>856</v>
      </c>
    </row>
    <row spans="1:4" r="23">
      <c t="s" s="3" r="A23">
        <v>846</v>
      </c>
    </row>
    <row spans="1:4" r="24">
      <c t="s" s="4" r="A24">
        <v>851</v>
      </c>
      <c t="s" s="4" r="C24">
        <v>857</v>
      </c>
      <c t="s" s="4" r="D24">
        <v>857</v>
      </c>
    </row>
    <row spans="1:4" r="25">
      <c t="s" s="4" r="A25">
        <v>858</v>
      </c>
    </row>
    <row spans="1:4" r="26">
      <c t="s" s="3" r="A26">
        <v>846</v>
      </c>
    </row>
    <row spans="1:4" r="27">
      <c t="s" s="4" r="A27">
        <v>851</v>
      </c>
      <c t="s" s="4" r="C27">
        <v>859</v>
      </c>
      <c t="s" s="4" r="D27">
        <v>859</v>
      </c>
    </row>
    <row spans="1:4" r="28">
      <c t="s" s="4" r="A28">
        <v>860</v>
      </c>
    </row>
    <row spans="1:4" r="29">
      <c t="s" s="3" r="A29">
        <v>846</v>
      </c>
    </row>
    <row spans="1:4" r="30">
      <c t="s" s="4" r="A30">
        <v>851</v>
      </c>
      <c t="s" s="4" r="B30">
        <v>684</v>
      </c>
    </row>
    <row spans="1:4" r="31">
      <c t="s" s="4" r="A31">
        <v>861</v>
      </c>
    </row>
    <row spans="1:4" r="32">
      <c t="s" s="3" r="A32">
        <v>846</v>
      </c>
    </row>
    <row spans="1:4" r="33">
      <c t="s" s="4" r="A33">
        <v>851</v>
      </c>
      <c t="s" s="4" r="B33">
        <v>854</v>
      </c>
    </row>
    <row spans="1:4" r="34">
      <c t="s" s="4" r="A34">
        <v>862</v>
      </c>
    </row>
    <row spans="1:4" r="35">
      <c t="s" s="3" r="A35">
        <v>846</v>
      </c>
    </row>
    <row spans="1:4" r="36">
      <c t="s" s="4" r="A36">
        <v>851</v>
      </c>
      <c t="s" s="4" r="B36">
        <v>682</v>
      </c>
    </row>
    <row spans="1:4" r="37">
      <c t="s" s="4" r="A37">
        <v>863</v>
      </c>
    </row>
    <row spans="1:4" r="38">
      <c t="s" s="3" r="A38">
        <v>846</v>
      </c>
    </row>
    <row spans="1:4" r="39">
      <c t="s" s="4" r="A39">
        <v>851</v>
      </c>
      <c t="s" s="4" r="B39">
        <v>859</v>
      </c>
    </row>
    <row spans="1:4" r="40">
      <c t="s" s="4" r="A40">
        <v>864</v>
      </c>
    </row>
    <row spans="1:4" r="41">
      <c t="s" s="3" r="A41">
        <v>846</v>
      </c>
    </row>
    <row spans="1:4" r="42">
      <c t="s" s="4" r="A42">
        <v>851</v>
      </c>
      <c t="s" s="4" r="B42">
        <v>859</v>
      </c>
    </row>
    <row spans="1:4" r="43">
      <c t="s" s="4" r="A43">
        <v>773</v>
      </c>
    </row>
    <row spans="1:4" r="44">
      <c t="s" s="3" r="A44">
        <v>846</v>
      </c>
    </row>
    <row spans="1:4" r="45">
      <c t="s" s="4" r="A45">
        <v>847</v>
      </c>
      <c t="n" s="8" r="C45">
        <v>4.7</v>
      </c>
    </row>
    <row spans="1:4" r="46">
      <c t="s" s="3" r="A46">
        <v>848</v>
      </c>
    </row>
    <row spans="1:4" r="47">
      <c t="n" s="6" r="A47">
        <v>2017</v>
      </c>
      <c t="n" s="6" r="C47">
        <v>6</v>
      </c>
    </row>
    <row spans="1:4" r="48">
      <c t="n" s="6" r="A48">
        <v>2018</v>
      </c>
      <c t="n" s="9" r="C48">
        <v>6.3</v>
      </c>
    </row>
    <row spans="1:4" r="49">
      <c t="n" s="6" r="A49">
        <v>2019</v>
      </c>
      <c t="n" s="9" r="C49">
        <v>6.6</v>
      </c>
    </row>
    <row spans="1:4" r="50">
      <c t="n" s="6" r="A50">
        <v>2020</v>
      </c>
      <c t="n" s="9" r="C50">
        <v>6.6</v>
      </c>
    </row>
    <row spans="1:4" r="51">
      <c t="n" s="6" r="A51">
        <v>2021</v>
      </c>
      <c t="n" s="6" r="C51">
        <v>7</v>
      </c>
    </row>
    <row spans="1:4" r="52">
      <c t="s" s="4" r="A52">
        <v>849</v>
      </c>
      <c t="n" s="8" r="C52">
        <v>41.8</v>
      </c>
    </row>
    <row spans="1:4" r="53">
      <c t="s" s="4" r="A53">
        <v>865</v>
      </c>
    </row>
    <row spans="1:4" r="54">
      <c t="s" s="3" r="A54">
        <v>846</v>
      </c>
    </row>
    <row spans="1:4" r="55">
      <c t="s" s="4" r="A55">
        <v>851</v>
      </c>
      <c t="s" s="4" r="C55">
        <v>866</v>
      </c>
      <c t="s" s="4" r="D55">
        <v>867</v>
      </c>
    </row>
    <row spans="1:4" r="56">
      <c t="s" s="4" r="A56">
        <v>868</v>
      </c>
    </row>
    <row spans="1:4" r="57">
      <c t="s" s="3" r="A57">
        <v>846</v>
      </c>
    </row>
    <row spans="1:4" r="58">
      <c t="s" s="4" r="A58">
        <v>851</v>
      </c>
      <c t="s" s="4" r="C58">
        <v>869</v>
      </c>
      <c t="s" s="4" r="D58">
        <v>870</v>
      </c>
    </row>
    <row spans="1:4" r="59">
      <c t="s" s="4" r="A59">
        <v>871</v>
      </c>
    </row>
    <row spans="1:4" r="60">
      <c t="s" s="3" r="A60">
        <v>846</v>
      </c>
    </row>
    <row spans="1:4" r="61">
      <c t="s" s="4" r="A61">
        <v>851</v>
      </c>
      <c t="s" s="4" r="C61">
        <v>859</v>
      </c>
      <c t="s" s="4" r="D61">
        <v>859</v>
      </c>
    </row>
    <row spans="1:4" r="62">
      <c t="s" s="4" r="A62">
        <v>872</v>
      </c>
    </row>
    <row spans="1:4" r="63">
      <c t="s" s="3" r="A63">
        <v>846</v>
      </c>
    </row>
    <row spans="1:4" r="64">
      <c t="s" s="4" r="A64">
        <v>851</v>
      </c>
      <c t="s" s="4" r="C64">
        <v>859</v>
      </c>
      <c t="s" s="4" r="D64">
        <v>859</v>
      </c>
    </row>
    <row spans="1:4" r="65">
      <c t="s" s="4" r="A65">
        <v>873</v>
      </c>
    </row>
    <row spans="1:4" r="66">
      <c t="s" s="3" r="A66">
        <v>846</v>
      </c>
    </row>
    <row spans="1:4" r="67">
      <c t="s" s="4" r="A67">
        <v>851</v>
      </c>
      <c t="s" s="4" r="C67">
        <v>874</v>
      </c>
      <c t="s" s="4" r="D67">
        <v>874</v>
      </c>
    </row>
    <row spans="1:4" r="68">
      <c t="s" s="4" r="A68">
        <v>875</v>
      </c>
    </row>
    <row spans="1:4" r="69">
      <c t="s" s="3" r="A69">
        <v>846</v>
      </c>
    </row>
    <row spans="1:4" r="70">
      <c t="s" s="4" r="A70">
        <v>851</v>
      </c>
      <c t="s" s="4" r="B70">
        <v>495</v>
      </c>
    </row>
    <row spans="1:4" r="71">
      <c t="s" s="4" r="A71">
        <v>876</v>
      </c>
    </row>
    <row spans="1:4" r="72">
      <c t="s" s="3" r="A72">
        <v>846</v>
      </c>
    </row>
    <row spans="1:4" r="73">
      <c t="s" s="4" r="A73">
        <v>851</v>
      </c>
      <c t="s" s="4" r="B73">
        <v>877</v>
      </c>
    </row>
    <row spans="1:4" r="74">
      <c t="s" s="4" r="A74">
        <v>878</v>
      </c>
    </row>
    <row spans="1:4" r="75">
      <c t="s" s="3" r="A75">
        <v>846</v>
      </c>
    </row>
    <row spans="1:4" r="76">
      <c t="s" s="4" r="A76">
        <v>851</v>
      </c>
      <c t="s" s="4" r="B76">
        <v>859</v>
      </c>
    </row>
    <row spans="1:4" r="77">
      <c t="s" s="4" r="A77">
        <v>879</v>
      </c>
    </row>
    <row spans="1:4" r="78">
      <c t="s" s="3" r="A78">
        <v>846</v>
      </c>
    </row>
    <row spans="1:4" r="79">
      <c t="s" s="4" r="A79">
        <v>851</v>
      </c>
      <c t="s" s="4" r="B79">
        <v>859</v>
      </c>
    </row>
    <row spans="1:4" r="80">
      <c t="s" s="4" r="A80">
        <v>880</v>
      </c>
    </row>
    <row spans="1:4" r="81">
      <c t="s" s="3" r="A81">
        <v>846</v>
      </c>
    </row>
    <row spans="1:4" r="82">
      <c t="s" s="4" r="A82">
        <v>851</v>
      </c>
      <c t="s" s="4" r="B82">
        <v>8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1</v>
      </c>
      <c t="s" s="2" r="B1">
        <v>2</v>
      </c>
      <c t="s" s="2" r="C1">
        <v>35</v>
      </c>
      <c t="s" s="2" r="D1">
        <v>39</v>
      </c>
    </row>
    <row spans="1:4" r="2">
      <c t="s" s="4" r="A2">
        <v>882</v>
      </c>
    </row>
    <row spans="1:4" r="3">
      <c t="s" s="3" r="A3">
        <v>883</v>
      </c>
    </row>
    <row spans="1:4" r="4">
      <c t="s" s="4" r="A4">
        <v>803</v>
      </c>
      <c t="n" s="8" r="B4">
        <v>89.40000000000001</v>
      </c>
      <c t="n" s="8" r="C4">
        <v>83.5</v>
      </c>
      <c t="n" s="8" r="D4">
        <v>89.8</v>
      </c>
    </row>
    <row spans="1:4" r="5">
      <c t="s" s="4" r="A5">
        <v>884</v>
      </c>
    </row>
    <row spans="1:4" r="6">
      <c t="s" s="3" r="A6">
        <v>883</v>
      </c>
    </row>
    <row spans="1:4" r="7">
      <c t="s" s="4" r="A7">
        <v>803</v>
      </c>
      <c t="n" s="9" r="B7">
        <v>2.2</v>
      </c>
      <c t="n" s="9" r="C7">
        <v>2.6</v>
      </c>
    </row>
    <row spans="1:4" r="8">
      <c t="s" s="4" r="A8">
        <v>885</v>
      </c>
    </row>
    <row spans="1:4" r="9">
      <c t="s" s="3" r="A9">
        <v>883</v>
      </c>
    </row>
    <row spans="1:4" r="10">
      <c t="s" s="4" r="A10">
        <v>803</v>
      </c>
      <c t="n" s="9" r="B10">
        <v>3.8</v>
      </c>
      <c t="n" s="9" r="C10">
        <v>3.5</v>
      </c>
    </row>
    <row spans="1:4" r="11">
      <c t="s" s="4" r="A11">
        <v>886</v>
      </c>
    </row>
    <row spans="1:4" r="12">
      <c t="s" s="3" r="A12">
        <v>883</v>
      </c>
    </row>
    <row spans="1:4" r="13">
      <c t="s" s="4" r="A13">
        <v>803</v>
      </c>
      <c t="n" s="9" r="B13">
        <v>20.9</v>
      </c>
      <c t="n" s="6" r="C13">
        <v>19</v>
      </c>
    </row>
    <row spans="1:4" r="14">
      <c t="s" s="4" r="A14">
        <v>887</v>
      </c>
    </row>
    <row spans="1:4" r="15">
      <c t="s" s="3" r="A15">
        <v>883</v>
      </c>
    </row>
    <row spans="1:4" r="16">
      <c t="s" s="4" r="A16">
        <v>803</v>
      </c>
      <c t="n" s="9" r="B16">
        <v>62.5</v>
      </c>
      <c t="n" s="9" r="C16">
        <v>58.4</v>
      </c>
    </row>
    <row spans="1:4" r="17">
      <c t="s" s="4" r="A17">
        <v>888</v>
      </c>
    </row>
    <row spans="1:4" r="18">
      <c t="s" s="3" r="A18">
        <v>883</v>
      </c>
    </row>
    <row spans="1:4" r="19">
      <c t="s" s="4" r="A19">
        <v>803</v>
      </c>
      <c t="n" s="9" r="B19">
        <v>176.5</v>
      </c>
      <c t="n" s="9" r="C19">
        <v>168.6</v>
      </c>
      <c t="n" s="8" r="D19">
        <v>166.3</v>
      </c>
    </row>
    <row spans="1:4" r="20">
      <c t="s" s="4" r="A20">
        <v>889</v>
      </c>
    </row>
    <row spans="1:4" r="21">
      <c t="s" s="3" r="A21">
        <v>883</v>
      </c>
    </row>
    <row spans="1:4" r="22">
      <c t="s" s="4" r="A22">
        <v>803</v>
      </c>
      <c t="n" s="9" r="B22">
        <v>0.7</v>
      </c>
      <c t="n" s="9" r="C22">
        <v>0.6</v>
      </c>
    </row>
    <row spans="1:4" r="23">
      <c t="s" s="4" r="A23">
        <v>890</v>
      </c>
    </row>
    <row spans="1:4" r="24">
      <c t="s" s="3" r="A24">
        <v>883</v>
      </c>
    </row>
    <row spans="1:4" r="25">
      <c t="s" s="4" r="A25">
        <v>803</v>
      </c>
      <c t="n" s="9" r="B25">
        <v>2.6</v>
      </c>
      <c t="n" s="9" r="C25">
        <v>2.6</v>
      </c>
    </row>
    <row spans="1:4" r="26">
      <c t="s" s="4" r="A26">
        <v>891</v>
      </c>
    </row>
    <row spans="1:4" r="27">
      <c t="s" s="3" r="A27">
        <v>883</v>
      </c>
    </row>
    <row spans="1:4" r="28">
      <c t="s" s="4" r="A28">
        <v>803</v>
      </c>
      <c t="n" s="9" r="B28">
        <v>51.8</v>
      </c>
      <c t="n" s="9" r="C28">
        <v>52.3</v>
      </c>
    </row>
    <row spans="1:4" r="29">
      <c t="s" s="4" r="A29">
        <v>892</v>
      </c>
    </row>
    <row spans="1:4" r="30">
      <c t="s" s="3" r="A30">
        <v>883</v>
      </c>
    </row>
    <row spans="1:4" r="31">
      <c t="s" s="4" r="A31">
        <v>803</v>
      </c>
      <c t="n" s="9" r="B31">
        <v>121.4</v>
      </c>
      <c t="n" s="9" r="C31">
        <v>113.1</v>
      </c>
    </row>
    <row spans="1:4" r="32">
      <c t="s" s="4" r="A32">
        <v>893</v>
      </c>
    </row>
    <row spans="1:4" r="33">
      <c t="s" s="3" r="A33">
        <v>883</v>
      </c>
    </row>
    <row spans="1:4" r="34">
      <c t="s" s="4" r="A34">
        <v>803</v>
      </c>
      <c t="n" s="9" r="B34">
        <v>2.2</v>
      </c>
      <c t="n" s="9" r="C34">
        <v>2.6</v>
      </c>
    </row>
    <row spans="1:4" r="35">
      <c t="s" s="4" r="A35">
        <v>894</v>
      </c>
    </row>
    <row spans="1:4" r="36">
      <c t="s" s="3" r="A36">
        <v>883</v>
      </c>
    </row>
    <row spans="1:4" r="37">
      <c t="s" s="4" r="A37">
        <v>803</v>
      </c>
      <c t="n" s="9" r="B37">
        <v>2.2</v>
      </c>
      <c t="n" s="9" r="C37">
        <v>2.6</v>
      </c>
    </row>
    <row spans="1:4" r="38">
      <c t="s" s="4" r="A38">
        <v>895</v>
      </c>
    </row>
    <row spans="1:4" r="39">
      <c t="s" s="3" r="A39">
        <v>883</v>
      </c>
    </row>
    <row spans="1:4" r="40">
      <c t="s" s="4" r="A40">
        <v>803</v>
      </c>
      <c t="n" s="6" r="B40">
        <v>0</v>
      </c>
      <c t="n" s="6" r="C40">
        <v>0</v>
      </c>
    </row>
    <row spans="1:4" r="41">
      <c t="s" s="4" r="A41">
        <v>896</v>
      </c>
    </row>
    <row spans="1:4" r="42">
      <c t="s" s="3" r="A42">
        <v>883</v>
      </c>
    </row>
    <row spans="1:4" r="43">
      <c t="s" s="4" r="A43">
        <v>803</v>
      </c>
      <c t="n" s="6" r="B43">
        <v>0</v>
      </c>
      <c t="n" s="6" r="C43">
        <v>0</v>
      </c>
    </row>
    <row spans="1:4" r="44">
      <c t="s" s="4" r="A44">
        <v>897</v>
      </c>
    </row>
    <row spans="1:4" r="45">
      <c t="s" s="3" r="A45">
        <v>883</v>
      </c>
    </row>
    <row spans="1:4" r="46">
      <c t="s" s="4" r="A46">
        <v>803</v>
      </c>
      <c t="n" s="6" r="B46">
        <v>0</v>
      </c>
      <c t="n" s="6" r="C46">
        <v>0</v>
      </c>
    </row>
    <row spans="1:4" r="47">
      <c t="s" s="4" r="A47">
        <v>898</v>
      </c>
    </row>
    <row spans="1:4" r="48">
      <c t="s" s="3" r="A48">
        <v>883</v>
      </c>
    </row>
    <row spans="1:4" r="49">
      <c t="s" s="4" r="A49">
        <v>803</v>
      </c>
      <c t="n" s="9" r="B49">
        <v>0.7</v>
      </c>
      <c t="n" s="9" r="C49">
        <v>0.6</v>
      </c>
    </row>
    <row spans="1:4" r="50">
      <c t="s" s="4" r="A50">
        <v>899</v>
      </c>
    </row>
    <row spans="1:4" r="51">
      <c t="s" s="3" r="A51">
        <v>883</v>
      </c>
    </row>
    <row spans="1:4" r="52">
      <c t="s" s="4" r="A52">
        <v>803</v>
      </c>
      <c t="n" s="9" r="B52">
        <v>0.7</v>
      </c>
      <c t="n" s="9" r="C52">
        <v>0.6</v>
      </c>
    </row>
    <row spans="1:4" r="53">
      <c t="s" s="4" r="A53">
        <v>900</v>
      </c>
    </row>
    <row spans="1:4" r="54">
      <c t="s" s="3" r="A54">
        <v>883</v>
      </c>
    </row>
    <row spans="1:4" r="55">
      <c t="s" s="4" r="A55">
        <v>803</v>
      </c>
      <c t="n" s="6" r="B55">
        <v>0</v>
      </c>
      <c t="n" s="6" r="C55">
        <v>0</v>
      </c>
    </row>
    <row spans="1:4" r="56">
      <c t="s" s="4" r="A56">
        <v>901</v>
      </c>
    </row>
    <row spans="1:4" r="57">
      <c t="s" s="3" r="A57">
        <v>883</v>
      </c>
    </row>
    <row spans="1:4" r="58">
      <c t="s" s="4" r="A58">
        <v>803</v>
      </c>
      <c t="n" s="6" r="B58">
        <v>0</v>
      </c>
      <c t="n" s="6" r="C58">
        <v>0</v>
      </c>
    </row>
    <row spans="1:4" r="59">
      <c t="s" s="4" r="A59">
        <v>902</v>
      </c>
    </row>
    <row spans="1:4" r="60">
      <c t="s" s="3" r="A60">
        <v>883</v>
      </c>
    </row>
    <row spans="1:4" r="61">
      <c t="s" s="4" r="A61">
        <v>803</v>
      </c>
      <c t="n" s="6" r="B61">
        <v>0</v>
      </c>
      <c t="n" s="6" r="C61">
        <v>0</v>
      </c>
    </row>
    <row spans="1:4" r="62">
      <c t="s" s="4" r="A62">
        <v>903</v>
      </c>
    </row>
    <row spans="1:4" r="63">
      <c t="s" s="3" r="A63">
        <v>883</v>
      </c>
    </row>
    <row spans="1:4" r="64">
      <c t="s" s="4" r="A64">
        <v>803</v>
      </c>
      <c t="n" s="9" r="B64">
        <v>87.2</v>
      </c>
      <c t="n" s="9" r="C64">
        <v>80.90000000000001</v>
      </c>
    </row>
    <row spans="1:4" r="65">
      <c t="s" s="4" r="A65">
        <v>904</v>
      </c>
    </row>
    <row spans="1:4" r="66">
      <c t="s" s="3" r="A66">
        <v>883</v>
      </c>
    </row>
    <row spans="1:4" r="67">
      <c t="s" s="4" r="A67">
        <v>803</v>
      </c>
      <c t="n" s="6" r="B67">
        <v>0</v>
      </c>
      <c t="n" s="6" r="C67">
        <v>0</v>
      </c>
    </row>
    <row spans="1:4" r="68">
      <c t="s" s="4" r="A68">
        <v>905</v>
      </c>
    </row>
    <row spans="1:4" r="69">
      <c t="s" s="3" r="A69">
        <v>883</v>
      </c>
    </row>
    <row spans="1:4" r="70">
      <c t="s" s="4" r="A70">
        <v>803</v>
      </c>
      <c t="n" s="9" r="B70">
        <v>3.8</v>
      </c>
      <c t="n" s="9" r="C70">
        <v>3.5</v>
      </c>
    </row>
    <row spans="1:4" r="71">
      <c t="s" s="4" r="A71">
        <v>906</v>
      </c>
    </row>
    <row spans="1:4" r="72">
      <c t="s" s="3" r="A72">
        <v>883</v>
      </c>
    </row>
    <row spans="1:4" r="73">
      <c t="s" s="4" r="A73">
        <v>803</v>
      </c>
      <c t="n" s="9" r="B73">
        <v>20.9</v>
      </c>
      <c t="n" s="6" r="C73">
        <v>19</v>
      </c>
    </row>
    <row spans="1:4" r="74">
      <c t="s" s="4" r="A74">
        <v>907</v>
      </c>
    </row>
    <row spans="1:4" r="75">
      <c t="s" s="3" r="A75">
        <v>883</v>
      </c>
    </row>
    <row spans="1:4" r="76">
      <c t="s" s="4" r="A76">
        <v>803</v>
      </c>
      <c t="n" s="9" r="B76">
        <v>62.5</v>
      </c>
      <c t="n" s="9" r="C76">
        <v>58.4</v>
      </c>
    </row>
    <row spans="1:4" r="77">
      <c t="s" s="4" r="A77">
        <v>908</v>
      </c>
    </row>
    <row spans="1:4" r="78">
      <c t="s" s="3" r="A78">
        <v>883</v>
      </c>
    </row>
    <row spans="1:4" r="79">
      <c t="s" s="4" r="A79">
        <v>803</v>
      </c>
      <c t="n" s="9" r="B79">
        <v>175.8</v>
      </c>
      <c t="n" s="6" r="C79">
        <v>168</v>
      </c>
    </row>
    <row spans="1:4" r="80">
      <c t="s" s="4" r="A80">
        <v>909</v>
      </c>
    </row>
    <row spans="1:4" r="81">
      <c t="s" s="3" r="A81">
        <v>883</v>
      </c>
    </row>
    <row spans="1:4" r="82">
      <c t="s" s="4" r="A82">
        <v>803</v>
      </c>
      <c t="n" s="6" r="B82">
        <v>0</v>
      </c>
      <c t="n" s="6" r="C82">
        <v>0</v>
      </c>
    </row>
    <row spans="1:4" r="83">
      <c t="s" s="4" r="A83">
        <v>910</v>
      </c>
    </row>
    <row spans="1:4" r="84">
      <c t="s" s="3" r="A84">
        <v>883</v>
      </c>
    </row>
    <row spans="1:4" r="85">
      <c t="s" s="4" r="A85">
        <v>803</v>
      </c>
      <c t="n" s="9" r="B85">
        <v>2.6</v>
      </c>
      <c t="n" s="9" r="C85">
        <v>2.6</v>
      </c>
    </row>
    <row spans="1:4" r="86">
      <c t="s" s="4" r="A86">
        <v>911</v>
      </c>
    </row>
    <row spans="1:4" r="87">
      <c t="s" s="3" r="A87">
        <v>883</v>
      </c>
    </row>
    <row spans="1:4" r="88">
      <c t="s" s="4" r="A88">
        <v>803</v>
      </c>
      <c t="n" s="9" r="B88">
        <v>51.8</v>
      </c>
      <c t="n" s="9" r="C88">
        <v>52.3</v>
      </c>
    </row>
    <row spans="1:4" r="89">
      <c t="s" s="4" r="A89">
        <v>912</v>
      </c>
    </row>
    <row spans="1:4" r="90">
      <c t="s" s="3" r="A90">
        <v>883</v>
      </c>
    </row>
    <row spans="1:4" r="91">
      <c t="s" s="4" r="A91">
        <v>803</v>
      </c>
      <c t="n" s="9" r="B91">
        <v>121.4</v>
      </c>
      <c t="n" s="9" r="C91">
        <v>113.1</v>
      </c>
    </row>
    <row spans="1:4" r="92">
      <c t="s" s="4" r="A92">
        <v>913</v>
      </c>
    </row>
    <row spans="1:4" r="93">
      <c t="s" s="3" r="A93">
        <v>883</v>
      </c>
    </row>
    <row spans="1:4" r="94">
      <c t="s" s="4" r="A94">
        <v>803</v>
      </c>
      <c t="n" s="6" r="B94">
        <v>0</v>
      </c>
      <c t="n" s="6" r="C94">
        <v>0</v>
      </c>
    </row>
    <row spans="1:4" r="95">
      <c t="s" s="4" r="A95">
        <v>914</v>
      </c>
    </row>
    <row spans="1:4" r="96">
      <c t="s" s="3" r="A96">
        <v>883</v>
      </c>
    </row>
    <row spans="1:4" r="97">
      <c t="s" s="4" r="A97">
        <v>803</v>
      </c>
      <c t="n" s="6" r="B97">
        <v>0</v>
      </c>
      <c t="n" s="6" r="C97">
        <v>0</v>
      </c>
    </row>
    <row spans="1:4" r="98">
      <c t="s" s="4" r="A98">
        <v>915</v>
      </c>
    </row>
    <row spans="1:4" r="99">
      <c t="s" s="3" r="A99">
        <v>883</v>
      </c>
    </row>
    <row spans="1:4" r="100">
      <c t="s" s="4" r="A100">
        <v>803</v>
      </c>
      <c t="n" s="6" r="B100">
        <v>0</v>
      </c>
      <c t="n" s="6" r="C100">
        <v>0</v>
      </c>
    </row>
    <row spans="1:4" r="101">
      <c t="s" s="4" r="A101">
        <v>916</v>
      </c>
    </row>
    <row spans="1:4" r="102">
      <c t="s" s="3" r="A102">
        <v>883</v>
      </c>
    </row>
    <row spans="1:4" r="103">
      <c t="s" s="4" r="A103">
        <v>803</v>
      </c>
      <c t="n" s="6" r="B103">
        <v>0</v>
      </c>
      <c t="n" s="6" r="C103">
        <v>0</v>
      </c>
    </row>
    <row spans="1:4" r="104">
      <c t="s" s="4" r="A104">
        <v>917</v>
      </c>
    </row>
    <row spans="1:4" r="105">
      <c t="s" s="3" r="A105">
        <v>883</v>
      </c>
    </row>
    <row spans="1:4" r="106">
      <c t="s" s="4" r="A106">
        <v>803</v>
      </c>
      <c t="n" s="6" r="B106">
        <v>0</v>
      </c>
      <c t="n" s="6" r="C106">
        <v>0</v>
      </c>
    </row>
    <row spans="1:4" r="107">
      <c t="s" s="4" r="A107">
        <v>918</v>
      </c>
    </row>
    <row spans="1:4" r="108">
      <c t="s" s="3" r="A108">
        <v>883</v>
      </c>
    </row>
    <row spans="1:4" r="109">
      <c t="s" s="4" r="A109">
        <v>803</v>
      </c>
      <c t="n" s="6" r="B109">
        <v>0</v>
      </c>
      <c t="n" s="6" r="C109">
        <v>0</v>
      </c>
    </row>
    <row spans="1:4" r="110">
      <c t="s" s="4" r="A110">
        <v>919</v>
      </c>
    </row>
    <row spans="1:4" r="111">
      <c t="s" s="3" r="A111">
        <v>883</v>
      </c>
    </row>
    <row spans="1:4" r="112">
      <c t="s" s="4" r="A112">
        <v>803</v>
      </c>
      <c t="n" s="6" r="B112">
        <v>0</v>
      </c>
      <c t="n" s="6" r="C112">
        <v>0</v>
      </c>
    </row>
    <row spans="1:4" r="113">
      <c t="s" s="4" r="A113">
        <v>920</v>
      </c>
    </row>
    <row spans="1:4" r="114">
      <c t="s" s="3" r="A114">
        <v>883</v>
      </c>
    </row>
    <row spans="1:4" r="115">
      <c t="s" s="4" r="A115">
        <v>803</v>
      </c>
      <c t="n" s="6" r="B115">
        <v>0</v>
      </c>
      <c t="n" s="6" r="C115">
        <v>0</v>
      </c>
    </row>
    <row spans="1:4" r="116">
      <c t="s" s="4" r="A116">
        <v>921</v>
      </c>
    </row>
    <row spans="1:4" r="117">
      <c t="s" s="3" r="A117">
        <v>883</v>
      </c>
    </row>
    <row spans="1:4" r="118">
      <c t="s" s="4" r="A118">
        <v>803</v>
      </c>
      <c t="n" s="6" r="B118">
        <v>0</v>
      </c>
      <c t="n" s="6" r="C118">
        <v>0</v>
      </c>
    </row>
    <row spans="1:4" r="119">
      <c t="s" s="4" r="A119">
        <v>922</v>
      </c>
    </row>
    <row spans="1:4" r="120">
      <c t="s" s="3" r="A120">
        <v>883</v>
      </c>
    </row>
    <row spans="1:4" r="121">
      <c t="s" s="4" r="A121">
        <v>803</v>
      </c>
      <c t="n" s="7" r="B121">
        <v>0</v>
      </c>
      <c t="n" s="7" r="C121">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923</v>
      </c>
      <c t="s" s="2" r="B1">
        <v>1</v>
      </c>
    </row>
    <row spans="1:4" r="2">
      <c t="s" s="2" r="B2">
        <v>924</v>
      </c>
      <c t="s" s="2" r="C2">
        <v>766</v>
      </c>
      <c t="s" s="2" r="D2">
        <v>767</v>
      </c>
    </row>
    <row spans="1:4" r="3">
      <c t="s" s="3" r="A3">
        <v>769</v>
      </c>
    </row>
    <row spans="1:4" r="4">
      <c t="s" s="4" r="A4">
        <v>925</v>
      </c>
      <c t="s" s="4" r="B4">
        <v>926</v>
      </c>
    </row>
    <row spans="1:4" r="5">
      <c t="s" s="4" r="A5">
        <v>927</v>
      </c>
      <c t="s" s="4" r="B5">
        <v>928</v>
      </c>
    </row>
    <row spans="1:4" r="6">
      <c t="s" s="4" r="A6">
        <v>929</v>
      </c>
      <c t="s" s="4" r="B6">
        <v>682</v>
      </c>
    </row>
    <row spans="1:4" r="7">
      <c t="s" s="4" r="A7">
        <v>930</v>
      </c>
      <c t="n" s="6" r="B7">
        <v>2024</v>
      </c>
    </row>
    <row spans="1:4" r="8">
      <c t="s" s="4" r="A8">
        <v>931</v>
      </c>
      <c t="n" s="8" r="B8">
        <v>0.1</v>
      </c>
    </row>
    <row spans="1:4" r="9">
      <c t="s" s="4" r="A9">
        <v>932</v>
      </c>
      <c t="n" s="9" r="B9">
        <v>0.1</v>
      </c>
    </row>
    <row spans="1:4" r="10">
      <c t="s" s="4" r="A10">
        <v>933</v>
      </c>
      <c t="n" s="9" r="B10">
        <v>0.6</v>
      </c>
    </row>
    <row spans="1:4" r="11">
      <c t="s" s="4" r="A11">
        <v>934</v>
      </c>
      <c t="n" s="9" r="B11">
        <v>31.8</v>
      </c>
      <c t="n" s="8" r="C11">
        <v>29.6</v>
      </c>
      <c t="n" s="7" r="D11">
        <v>29</v>
      </c>
    </row>
    <row spans="1:4" r="12">
      <c t="s" s="4" r="A12">
        <v>935</v>
      </c>
    </row>
    <row spans="1:4" r="13">
      <c t="s" s="3" r="A13">
        <v>769</v>
      </c>
    </row>
    <row spans="1:4" r="14">
      <c t="s" s="4" r="A14">
        <v>936</v>
      </c>
      <c t="n" s="7" r="B14">
        <v>0</v>
      </c>
      <c t="n" s="8" r="C14">
        <v>-8.199999999999999</v>
      </c>
    </row>
    <row spans="1:4" r="15">
      <c t="s" s="4" r="A15">
        <v>937</v>
      </c>
      <c t="n" s="6" r="B15">
        <v>55</v>
      </c>
    </row>
    <row spans="1:4" r="16">
      <c t="s" s="4" r="A16">
        <v>938</v>
      </c>
      <c t="s" s="4" r="B16">
        <v>500</v>
      </c>
    </row>
    <row spans="1:4" r="17">
      <c t="s" s="4" r="A17">
        <v>939</v>
      </c>
      <c t="n" s="8" r="B17">
        <v>0.4</v>
      </c>
    </row>
    <row spans="1:4" r="18">
      <c t="s" s="4" r="A18">
        <v>940</v>
      </c>
      <c t="n" s="8" r="B18">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1</v>
      </c>
      <c t="s" s="2" r="B1">
        <v>1</v>
      </c>
    </row>
    <row spans="1:3" r="2">
      <c t="s" s="2" r="B2">
        <v>2</v>
      </c>
      <c t="s" s="2" r="C2">
        <v>35</v>
      </c>
    </row>
    <row spans="1:3" r="3">
      <c t="s" s="3" r="A3">
        <v>785</v>
      </c>
    </row>
    <row spans="1:3" r="4">
      <c t="s" s="4" r="A4">
        <v>786</v>
      </c>
      <c t="n" s="8" r="B4">
        <v>-94.8</v>
      </c>
      <c t="n" s="8" r="C4">
        <v>-92.5</v>
      </c>
    </row>
    <row spans="1:3" r="5">
      <c t="s" s="4" r="A5">
        <v>935</v>
      </c>
    </row>
    <row spans="1:3" r="6">
      <c t="s" s="3" r="A6">
        <v>787</v>
      </c>
    </row>
    <row spans="1:3" r="7">
      <c t="s" s="4" r="A7">
        <v>788</v>
      </c>
      <c t="n" s="6" r="B7">
        <v>26</v>
      </c>
      <c t="n" s="9" r="C7">
        <v>32.4</v>
      </c>
    </row>
    <row spans="1:3" r="8">
      <c t="s" s="4" r="A8">
        <v>820</v>
      </c>
      <c t="n" s="9" r="B8">
        <v>0.2</v>
      </c>
      <c t="n" s="9" r="C8">
        <v>0.4</v>
      </c>
    </row>
    <row spans="1:3" r="9">
      <c t="s" s="4" r="A9">
        <v>789</v>
      </c>
      <c t="n" s="6" r="B9">
        <v>1</v>
      </c>
      <c t="n" s="9" r="C9">
        <v>1.3</v>
      </c>
    </row>
    <row spans="1:3" r="10">
      <c t="s" s="4" r="A10">
        <v>942</v>
      </c>
      <c t="n" s="9" r="B10">
        <v>0.5</v>
      </c>
      <c t="n" s="9" r="C10">
        <v>1.2</v>
      </c>
    </row>
    <row spans="1:3" r="11">
      <c t="s" s="4" r="A11">
        <v>790</v>
      </c>
      <c t="n" s="9" r="B11">
        <v>1.3</v>
      </c>
      <c t="n" s="6" r="C11">
        <v>2</v>
      </c>
    </row>
    <row spans="1:3" r="12">
      <c t="s" s="4" r="A12">
        <v>943</v>
      </c>
      <c t="n" s="9" r="B12">
        <v>-2.8</v>
      </c>
      <c t="n" s="9" r="C12">
        <v>-3.1</v>
      </c>
    </row>
    <row spans="1:3" r="13">
      <c t="s" s="4" r="A13">
        <v>944</v>
      </c>
      <c t="n" s="6" r="B13">
        <v>0</v>
      </c>
      <c t="n" s="9" r="C13">
        <v>0.3</v>
      </c>
    </row>
    <row spans="1:3" r="14">
      <c t="s" s="4" r="A14">
        <v>945</v>
      </c>
      <c t="n" s="6" r="B14">
        <v>0</v>
      </c>
      <c t="n" s="9" r="C14">
        <v>-8.199999999999999</v>
      </c>
    </row>
    <row spans="1:3" r="15">
      <c t="s" s="4" r="A15">
        <v>792</v>
      </c>
      <c t="n" s="9" r="B15">
        <v>26.2</v>
      </c>
      <c t="n" s="6" r="C15">
        <v>26</v>
      </c>
    </row>
    <row spans="1:3" r="16">
      <c t="s" s="3" r="A16">
        <v>794</v>
      </c>
    </row>
    <row spans="1:3" r="17">
      <c t="s" s="4" r="A17">
        <v>795</v>
      </c>
      <c t="n" s="6" r="B17">
        <v>0</v>
      </c>
      <c t="n" s="6" r="C17">
        <v>0</v>
      </c>
    </row>
    <row spans="1:3" r="18">
      <c t="s" s="4" r="A18">
        <v>797</v>
      </c>
      <c t="n" s="9" r="B18">
        <v>2.3</v>
      </c>
      <c t="n" s="9" r="C18">
        <v>2.2</v>
      </c>
    </row>
    <row spans="1:3" r="19">
      <c t="s" s="4" r="A19">
        <v>942</v>
      </c>
      <c t="n" s="9" r="B19">
        <v>0.5</v>
      </c>
      <c t="n" s="9" r="C19">
        <v>1.2</v>
      </c>
    </row>
    <row spans="1:3" r="20">
      <c t="s" s="4" r="A20">
        <v>946</v>
      </c>
      <c t="n" s="9" r="B20">
        <v>-2.8</v>
      </c>
      <c t="n" s="9" r="C20">
        <v>-3.4</v>
      </c>
    </row>
    <row spans="1:3" r="21">
      <c t="s" s="4" r="A21">
        <v>798</v>
      </c>
      <c t="n" s="6" r="B21">
        <v>0</v>
      </c>
      <c t="n" s="6" r="C21">
        <v>0</v>
      </c>
    </row>
    <row spans="1:3" r="22">
      <c t="s" s="4" r="A22">
        <v>947</v>
      </c>
      <c t="n" s="9" r="B22">
        <v>-26.2</v>
      </c>
      <c t="n" s="6" r="C22">
        <v>-26</v>
      </c>
    </row>
    <row spans="1:3" r="23">
      <c t="s" s="3" r="A23">
        <v>785</v>
      </c>
    </row>
    <row spans="1:3" r="24">
      <c t="s" s="4" r="A24">
        <v>757</v>
      </c>
      <c t="n" s="9" r="B24">
        <v>-1.8</v>
      </c>
      <c t="n" s="9" r="C24">
        <v>-2.1</v>
      </c>
    </row>
    <row spans="1:3" r="25">
      <c t="s" s="4" r="A25">
        <v>786</v>
      </c>
      <c t="n" s="9" r="B25">
        <v>-24.4</v>
      </c>
      <c t="n" s="9" r="C25">
        <v>-23.9</v>
      </c>
    </row>
    <row spans="1:3" r="26">
      <c t="s" s="4" r="A26">
        <v>805</v>
      </c>
      <c t="n" s="9" r="B26">
        <v>-26.2</v>
      </c>
      <c t="n" s="6" r="C26">
        <v>-26</v>
      </c>
    </row>
    <row spans="1:3" r="27">
      <c t="s" s="3" r="A27">
        <v>806</v>
      </c>
    </row>
    <row spans="1:3" r="28">
      <c t="s" s="4" r="A28">
        <v>790</v>
      </c>
      <c t="n" s="9" r="B28">
        <v>4.7</v>
      </c>
      <c t="n" s="9" r="C28">
        <v>3.4</v>
      </c>
    </row>
    <row spans="1:3" r="29">
      <c t="s" s="4" r="A29">
        <v>948</v>
      </c>
      <c t="n" s="9" r="B29">
        <v>-6.9</v>
      </c>
      <c t="n" s="9" r="C29">
        <v>-8.1</v>
      </c>
    </row>
    <row spans="1:3" r="30">
      <c t="s" s="4" r="A30">
        <v>807</v>
      </c>
      <c t="n" s="9" r="B30">
        <v>-2.2</v>
      </c>
      <c t="n" s="9" r="C30">
        <v>-4.7</v>
      </c>
    </row>
    <row spans="1:3" r="31">
      <c t="s" s="3" r="A31">
        <v>808</v>
      </c>
    </row>
    <row spans="1:3" r="32">
      <c t="s" s="4" r="A32">
        <v>949</v>
      </c>
      <c t="n" s="9" r="B32">
        <v>1.5</v>
      </c>
      <c t="n" s="9" r="C32">
        <v>2.1</v>
      </c>
    </row>
    <row spans="1:3" r="33">
      <c t="s" s="4" r="A33">
        <v>950</v>
      </c>
      <c t="n" s="6" r="B33">
        <v>0</v>
      </c>
      <c t="n" s="9" r="C33">
        <v>-8.199999999999999</v>
      </c>
    </row>
    <row spans="1:3" r="34">
      <c t="s" s="4" r="A34">
        <v>951</v>
      </c>
      <c t="n" s="6" r="B34">
        <v>1</v>
      </c>
      <c t="n" s="6" r="C34">
        <v>0</v>
      </c>
    </row>
    <row spans="1:3" r="35">
      <c t="s" s="4" r="A35">
        <v>812</v>
      </c>
      <c t="n" s="8" r="B35">
        <v>2.5</v>
      </c>
      <c t="n" s="8" r="C35">
        <v>-6.1</v>
      </c>
    </row>
    <row spans="1:3" r="36">
      <c t="s" s="4" r="A36">
        <v>952</v>
      </c>
      <c t="s" s="4" r="B36">
        <v>953</v>
      </c>
      <c t="s" s="4" r="C36">
        <v>9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2</v>
      </c>
      <c t="s" s="2" r="C2">
        <v>35</v>
      </c>
      <c t="s" s="2" r="D2">
        <v>39</v>
      </c>
    </row>
    <row spans="1:4" r="3">
      <c t="s" s="3" r="A3">
        <v>883</v>
      </c>
    </row>
    <row spans="1:4" r="4">
      <c t="s" s="4" r="A4">
        <v>820</v>
      </c>
      <c t="n" s="8" r="B4">
        <v>0.2</v>
      </c>
      <c t="n" s="8" r="C4">
        <v>0.4</v>
      </c>
      <c t="n" s="8" r="D4">
        <v>0.4</v>
      </c>
    </row>
    <row spans="1:4" r="5">
      <c t="s" s="4" r="A5">
        <v>789</v>
      </c>
      <c t="n" s="6" r="B5">
        <v>1</v>
      </c>
      <c t="n" s="9" r="C5">
        <v>1.3</v>
      </c>
      <c t="n" s="9" r="D5">
        <v>1.4</v>
      </c>
    </row>
    <row spans="1:4" r="6">
      <c t="s" s="4" r="A6">
        <v>829</v>
      </c>
      <c t="n" s="9" r="B6">
        <v>0.1</v>
      </c>
      <c t="n" s="6" r="C6">
        <v>0</v>
      </c>
      <c t="n" s="6" r="D6">
        <v>0</v>
      </c>
    </row>
    <row spans="1:4" r="7">
      <c t="s" s="4" r="A7">
        <v>956</v>
      </c>
      <c t="n" s="9" r="B7">
        <v>-1.1</v>
      </c>
      <c t="n" s="6" r="C7">
        <v>0</v>
      </c>
      <c t="n" s="6" r="D7">
        <v>0</v>
      </c>
    </row>
    <row spans="1:4" r="8">
      <c t="s" s="4" r="A8">
        <v>832</v>
      </c>
      <c t="n" s="8" r="B8">
        <v>0.2</v>
      </c>
      <c t="n" s="8" r="C8">
        <v>1.7</v>
      </c>
      <c t="n" s="8" r="D8">
        <v>1.8</v>
      </c>
    </row>
    <row spans="1:4" r="9">
      <c t="s" s="4" r="A9">
        <v>957</v>
      </c>
      <c t="s" s="4" r="B9">
        <v>954</v>
      </c>
      <c t="s" s="4" r="C9">
        <v>958</v>
      </c>
      <c t="s" s="4" r="D9">
        <v>9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960</v>
      </c>
      <c t="s" s="2" r="B1">
        <v>557</v>
      </c>
    </row>
    <row spans="1:2" r="2">
      <c t="s" s="4" r="A2">
        <v>961</v>
      </c>
    </row>
    <row spans="1:2" r="3">
      <c t="s" s="3" r="A3">
        <v>883</v>
      </c>
    </row>
    <row spans="1:2" r="4">
      <c t="n" s="6" r="A4">
        <v>2017</v>
      </c>
      <c t="n" s="8" r="B4">
        <v>2.1</v>
      </c>
    </row>
    <row spans="1:2" r="5">
      <c t="n" s="6" r="A5">
        <v>2018</v>
      </c>
      <c t="n" s="9" r="B5">
        <v>2.3</v>
      </c>
    </row>
    <row spans="1:2" r="6">
      <c t="n" s="6" r="A6">
        <v>2019</v>
      </c>
      <c t="n" s="9" r="B6">
        <v>2.5</v>
      </c>
    </row>
    <row spans="1:2" r="7">
      <c t="n" s="6" r="A7">
        <v>2020</v>
      </c>
      <c t="n" s="9" r="B7">
        <v>2.6</v>
      </c>
    </row>
    <row spans="1:2" r="8">
      <c t="n" s="6" r="A8">
        <v>2021</v>
      </c>
      <c t="n" s="9" r="B8">
        <v>2.6</v>
      </c>
    </row>
    <row spans="1:2" r="9">
      <c t="s" s="4" r="A9">
        <v>849</v>
      </c>
      <c t="n" s="9" r="B9">
        <v>11.9</v>
      </c>
    </row>
    <row spans="1:2" r="10">
      <c t="s" s="4" r="A10">
        <v>962</v>
      </c>
    </row>
    <row spans="1:2" r="11">
      <c t="s" s="3" r="A11">
        <v>883</v>
      </c>
    </row>
    <row spans="1:2" r="12">
      <c t="n" s="6" r="A12">
        <v>2017</v>
      </c>
      <c t="n" s="9" r="B12">
        <v>0.3</v>
      </c>
    </row>
    <row spans="1:2" r="13">
      <c t="n" s="6" r="A13">
        <v>2018</v>
      </c>
      <c t="n" s="9" r="B13">
        <v>0.4</v>
      </c>
    </row>
    <row spans="1:2" r="14">
      <c t="n" s="6" r="A14">
        <v>2019</v>
      </c>
      <c t="n" s="9" r="B14">
        <v>0.5</v>
      </c>
    </row>
    <row spans="1:2" r="15">
      <c t="n" s="6" r="A15">
        <v>2020</v>
      </c>
      <c t="n" s="9" r="B15">
        <v>0.6</v>
      </c>
    </row>
    <row spans="1:2" r="16">
      <c t="n" s="6" r="A16">
        <v>2021</v>
      </c>
      <c t="n" s="9" r="B16">
        <v>0.6</v>
      </c>
    </row>
    <row spans="1:2" r="17">
      <c t="s" s="4" r="A17">
        <v>849</v>
      </c>
      <c t="n" s="9" r="B17">
        <v>3.2</v>
      </c>
    </row>
    <row spans="1:2" r="18">
      <c t="s" s="4" r="A18">
        <v>963</v>
      </c>
    </row>
    <row spans="1:2" r="19">
      <c t="s" s="3" r="A19">
        <v>883</v>
      </c>
    </row>
    <row spans="1:2" r="20">
      <c t="n" s="6" r="A20">
        <v>2017</v>
      </c>
      <c t="n" s="9" r="B20">
        <v>1.8</v>
      </c>
    </row>
    <row spans="1:2" r="21">
      <c t="n" s="6" r="A21">
        <v>2018</v>
      </c>
      <c t="n" s="9" r="B21">
        <v>1.9</v>
      </c>
    </row>
    <row spans="1:2" r="22">
      <c t="n" s="6" r="A22">
        <v>2019</v>
      </c>
      <c t="n" s="6" r="B22">
        <v>2</v>
      </c>
    </row>
    <row spans="1:2" r="23">
      <c t="n" s="6" r="A23">
        <v>2020</v>
      </c>
      <c t="n" s="6" r="B23">
        <v>2</v>
      </c>
    </row>
    <row spans="1:2" r="24">
      <c t="n" s="6" r="A24">
        <v>2021</v>
      </c>
      <c t="n" s="6" r="B24">
        <v>2</v>
      </c>
    </row>
    <row spans="1:2" r="25">
      <c t="s" s="4" r="A25">
        <v>849</v>
      </c>
      <c t="n" s="8" r="B25">
        <v>8.69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4"/>
    <col customWidth="1" max="5" min="5" width="18"/>
    <col customWidth="1" max="6" min="6" width="16"/>
    <col customWidth="1" max="7" min="7" width="46"/>
    <col customWidth="1" max="8" min="8" width="10"/>
    <col customWidth="1" max="9" min="9" width="25"/>
  </cols>
  <sheetData>
    <row spans="1:9" r="1">
      <c t="s" s="1" r="A1">
        <v>176</v>
      </c>
      <c t="s" s="2" r="B1">
        <v>177</v>
      </c>
      <c t="s" s="2" r="C1">
        <v>178</v>
      </c>
      <c t="s" s="2" r="D1">
        <v>179</v>
      </c>
      <c t="s" s="2" r="E1">
        <v>180</v>
      </c>
      <c t="s" s="2" r="F1">
        <v>181</v>
      </c>
      <c t="s" s="2" r="G1">
        <v>182</v>
      </c>
      <c t="s" s="2" r="H1">
        <v>183</v>
      </c>
      <c t="s" s="2" r="I1">
        <v>184</v>
      </c>
    </row>
    <row spans="1:9" r="2">
      <c t="s" s="4" r="A2">
        <v>185</v>
      </c>
      <c t="n" s="9" r="C2">
        <v>68.09999999999999</v>
      </c>
    </row>
    <row spans="1:9" r="3">
      <c t="s" s="4" r="A3">
        <v>186</v>
      </c>
      <c t="n" s="8" r="C3">
        <v>0.3</v>
      </c>
      <c t="n" s="8" r="D3">
        <v>397.2</v>
      </c>
      <c t="n" s="8" r="E3">
        <v>703.4</v>
      </c>
      <c t="n" s="8" r="F3">
        <v>-312.6</v>
      </c>
      <c t="n" s="8" r="G3">
        <v>-77.8</v>
      </c>
      <c t="n" s="8" r="H3">
        <v>710.5</v>
      </c>
    </row>
    <row spans="1:9" r="4">
      <c t="s" s="4" r="A4">
        <v>187</v>
      </c>
      <c t="n" s="9" r="F4">
        <v>6.1</v>
      </c>
    </row>
    <row spans="1:9" r="5">
      <c t="s" s="4" r="A5">
        <v>188</v>
      </c>
      <c t="n" s="7" r="I5">
        <v>0</v>
      </c>
    </row>
    <row spans="1:9" r="6">
      <c t="s" s="4" r="A6">
        <v>189</v>
      </c>
      <c t="n" s="8" r="B6">
        <v>710.5</v>
      </c>
    </row>
    <row spans="1:9" r="7">
      <c t="s" s="3" r="A7">
        <v>190</v>
      </c>
    </row>
    <row spans="1:9" r="8">
      <c t="s" s="4" r="A8">
        <v>191</v>
      </c>
      <c t="n" s="9" r="B8">
        <v>166.5</v>
      </c>
      <c t="n" s="9" r="E8">
        <v>166.5</v>
      </c>
      <c t="n" s="9" r="H8">
        <v>166.5</v>
      </c>
    </row>
    <row spans="1:9" r="9">
      <c t="s" s="4" r="A9">
        <v>59</v>
      </c>
      <c t="n" s="9" r="B9">
        <v>0.3</v>
      </c>
      <c t="n" s="9" r="I9">
        <v>-0.3</v>
      </c>
    </row>
    <row spans="1:9" r="10">
      <c t="s" s="4" r="A10">
        <v>58</v>
      </c>
      <c t="n" s="9" r="B10">
        <v>166.2</v>
      </c>
    </row>
    <row spans="1:9" r="11">
      <c t="s" s="4" r="A11">
        <v>192</v>
      </c>
      <c t="n" s="9" r="B11">
        <v>-8.4</v>
      </c>
      <c t="n" s="9" r="G11">
        <v>-8.4</v>
      </c>
      <c t="n" s="9" r="H11">
        <v>-8.4</v>
      </c>
    </row>
    <row spans="1:9" r="12">
      <c t="s" s="4" r="A12">
        <v>193</v>
      </c>
      <c t="n" s="9" r="B12">
        <v>11.1</v>
      </c>
      <c t="n" s="9" r="D12">
        <v>11.1</v>
      </c>
      <c t="n" s="9" r="H12">
        <v>11.1</v>
      </c>
    </row>
    <row spans="1:9" r="13">
      <c t="s" s="4" r="A13">
        <v>194</v>
      </c>
      <c t="n" s="6" r="B13">
        <v>-233</v>
      </c>
      <c t="n" s="6" r="E13">
        <v>-233</v>
      </c>
      <c t="n" s="6" r="H13">
        <v>-233</v>
      </c>
    </row>
    <row spans="1:9" r="14">
      <c t="s" s="4" r="A14">
        <v>195</v>
      </c>
      <c t="n" s="9" r="F14">
        <v>2.1</v>
      </c>
    </row>
    <row spans="1:9" r="15">
      <c t="s" s="4" r="A15">
        <v>196</v>
      </c>
      <c t="n" s="6" r="B15">
        <v>-120</v>
      </c>
      <c t="n" s="7" r="F15">
        <v>-120</v>
      </c>
      <c t="n" s="6" r="H15">
        <v>-120</v>
      </c>
    </row>
    <row spans="1:9" r="16">
      <c t="s" s="4" r="A16">
        <v>197</v>
      </c>
      <c t="n" s="9" r="F16">
        <v>-0.8</v>
      </c>
    </row>
    <row spans="1:9" r="17">
      <c t="s" s="4" r="A17">
        <v>198</v>
      </c>
      <c t="n" s="6" r="B17">
        <v>27</v>
      </c>
      <c t="n" s="9" r="D17">
        <v>13.3</v>
      </c>
      <c t="n" s="8" r="F17">
        <v>40.3</v>
      </c>
      <c t="n" s="6" r="H17">
        <v>27</v>
      </c>
    </row>
    <row spans="1:9" r="18">
      <c t="s" s="4" r="A18">
        <v>199</v>
      </c>
      <c t="n" s="9" r="B18">
        <v>13.8</v>
      </c>
      <c t="n" s="6" r="H18">
        <v>0</v>
      </c>
    </row>
    <row spans="1:9" r="19">
      <c t="s" s="4" r="A19">
        <v>199</v>
      </c>
      <c t="n" s="9" r="I19">
        <v>13.8</v>
      </c>
    </row>
    <row spans="1:9" r="20">
      <c t="s" s="4" r="A20">
        <v>200</v>
      </c>
      <c t="n" s="9" r="C20">
        <v>68.09999999999999</v>
      </c>
    </row>
    <row spans="1:9" r="21">
      <c t="s" s="4" r="A21">
        <v>201</v>
      </c>
      <c t="n" s="8" r="C21">
        <v>0.3</v>
      </c>
      <c t="n" s="6" r="D21">
        <v>395</v>
      </c>
      <c t="n" s="9" r="E21">
        <v>636.9</v>
      </c>
      <c t="n" s="8" r="F21">
        <v>-392.3</v>
      </c>
      <c t="n" s="9" r="G21">
        <v>-86.2</v>
      </c>
      <c t="n" s="9" r="H21">
        <v>553.7</v>
      </c>
    </row>
    <row spans="1:9" r="22">
      <c t="s" s="4" r="A22">
        <v>202</v>
      </c>
      <c t="n" s="9" r="F22">
        <v>7.4</v>
      </c>
    </row>
    <row spans="1:9" r="23">
      <c t="s" s="4" r="A23">
        <v>203</v>
      </c>
      <c t="n" s="9" r="I23">
        <v>13.5</v>
      </c>
    </row>
    <row spans="1:9" r="24">
      <c t="s" s="4" r="A24">
        <v>204</v>
      </c>
      <c t="n" s="9" r="B24">
        <v>567.2</v>
      </c>
    </row>
    <row spans="1:9" r="25">
      <c t="s" s="3" r="A25">
        <v>190</v>
      </c>
    </row>
    <row spans="1:9" r="26">
      <c t="s" s="4" r="A26">
        <v>191</v>
      </c>
      <c t="n" s="9" r="B26">
        <v>159.8</v>
      </c>
      <c t="n" s="9" r="E26">
        <v>159.8</v>
      </c>
      <c t="n" s="9" r="H26">
        <v>159.8</v>
      </c>
    </row>
    <row spans="1:9" r="27">
      <c t="s" s="4" r="A27">
        <v>59</v>
      </c>
      <c t="n" s="9" r="B27">
        <v>1.1</v>
      </c>
      <c t="n" s="9" r="I27">
        <v>-1.1</v>
      </c>
    </row>
    <row spans="1:9" r="28">
      <c t="s" s="4" r="A28">
        <v>58</v>
      </c>
      <c t="n" s="9" r="B28">
        <v>158.7</v>
      </c>
    </row>
    <row spans="1:9" r="29">
      <c t="s" s="4" r="A29">
        <v>192</v>
      </c>
      <c t="n" s="9" r="B29">
        <v>-20.6</v>
      </c>
      <c t="n" s="9" r="G29">
        <v>-20.6</v>
      </c>
      <c t="n" s="9" r="H29">
        <v>-20.6</v>
      </c>
    </row>
    <row spans="1:9" r="30">
      <c t="s" s="4" r="A30">
        <v>193</v>
      </c>
      <c t="n" s="9" r="B30">
        <v>17.5</v>
      </c>
      <c t="n" s="9" r="D30">
        <v>17.5</v>
      </c>
      <c t="n" s="9" r="H30">
        <v>17.5</v>
      </c>
    </row>
    <row spans="1:9" r="31">
      <c t="s" s="4" r="A31">
        <v>194</v>
      </c>
      <c t="n" s="9" r="B31">
        <v>-112.5</v>
      </c>
      <c t="n" s="9" r="E31">
        <v>-112.5</v>
      </c>
      <c t="n" s="9" r="H31">
        <v>-112.5</v>
      </c>
    </row>
    <row spans="1:9" r="32">
      <c t="s" s="4" r="A32">
        <v>195</v>
      </c>
      <c t="n" s="9" r="F32">
        <v>0.2</v>
      </c>
    </row>
    <row spans="1:9" r="33">
      <c t="s" s="4" r="A33">
        <v>196</v>
      </c>
      <c t="n" s="9" r="B33">
        <v>-14.8</v>
      </c>
      <c t="n" s="8" r="F33">
        <v>-14.8</v>
      </c>
    </row>
    <row spans="1:9" r="34">
      <c t="s" s="4" r="A34">
        <v>197</v>
      </c>
      <c t="n" s="9" r="F34">
        <v>-0.9</v>
      </c>
    </row>
    <row spans="1:9" r="35">
      <c t="s" s="4" r="A35">
        <v>198</v>
      </c>
      <c t="n" s="9" r="B35">
        <v>37.6</v>
      </c>
      <c t="n" s="9" r="D35">
        <v>12.4</v>
      </c>
      <c t="n" s="7" r="F35">
        <v>50</v>
      </c>
      <c t="n" s="9" r="H35">
        <v>37.6</v>
      </c>
    </row>
    <row spans="1:9" r="36">
      <c t="s" s="4" r="A36">
        <v>205</v>
      </c>
      <c t="n" s="9" r="C36">
        <v>68.09999999999999</v>
      </c>
    </row>
    <row spans="1:9" r="37">
      <c t="s" s="4" r="A37">
        <v>206</v>
      </c>
      <c t="n" s="9" r="B37">
        <v>620.7</v>
      </c>
      <c t="n" s="8" r="C37">
        <v>0.3</v>
      </c>
      <c t="n" s="9" r="D37">
        <v>400.1</v>
      </c>
      <c t="n" s="9" r="E37">
        <v>684.2</v>
      </c>
      <c t="n" s="8" r="F37">
        <v>-357.1</v>
      </c>
      <c t="n" s="9" r="G37">
        <v>-106.8</v>
      </c>
      <c t="n" s="9" r="H37">
        <v>620.7</v>
      </c>
    </row>
    <row spans="1:9" r="38">
      <c t="s" s="4" r="A38">
        <v>207</v>
      </c>
      <c t="n" s="9" r="F38">
        <v>6.7</v>
      </c>
    </row>
    <row spans="1:9" r="39">
      <c t="s" s="4" r="A39">
        <v>208</v>
      </c>
      <c t="n" s="9" r="B39">
        <v>12.4</v>
      </c>
      <c t="n" s="9" r="I39">
        <v>12.4</v>
      </c>
    </row>
    <row spans="1:9" r="40">
      <c t="s" s="4" r="A40">
        <v>209</v>
      </c>
      <c t="n" s="9" r="B40">
        <v>633.1</v>
      </c>
    </row>
    <row spans="1:9" r="41">
      <c t="s" s="3" r="A41">
        <v>190</v>
      </c>
    </row>
    <row spans="1:9" r="42">
      <c t="s" s="4" r="A42">
        <v>191</v>
      </c>
      <c t="n" s="9" r="B42">
        <v>315.3</v>
      </c>
      <c t="n" s="9" r="E42">
        <v>315.3</v>
      </c>
      <c t="n" s="9" r="H42">
        <v>315.3</v>
      </c>
    </row>
    <row spans="1:9" r="43">
      <c t="s" s="4" r="A43">
        <v>59</v>
      </c>
      <c t="n" s="9" r="B43">
        <v>0.5</v>
      </c>
      <c t="n" s="9" r="I43">
        <v>-0.5</v>
      </c>
    </row>
    <row spans="1:9" r="44">
      <c t="s" s="4" r="A44">
        <v>58</v>
      </c>
      <c t="n" s="9" r="B44">
        <v>314.8</v>
      </c>
    </row>
    <row spans="1:9" r="45">
      <c t="s" s="4" r="A45">
        <v>192</v>
      </c>
      <c t="n" s="9" r="B45">
        <v>-10.1</v>
      </c>
      <c t="n" s="9" r="G45">
        <v>-10.1</v>
      </c>
      <c t="n" s="9" r="H45">
        <v>-10.1</v>
      </c>
    </row>
    <row spans="1:9" r="46">
      <c t="s" s="4" r="A46">
        <v>193</v>
      </c>
      <c t="n" s="9" r="B46">
        <v>21.6</v>
      </c>
      <c t="n" s="9" r="D46">
        <v>21.6</v>
      </c>
      <c t="n" s="9" r="H46">
        <v>21.6</v>
      </c>
    </row>
    <row spans="1:9" r="47">
      <c t="s" s="4" r="A47">
        <v>194</v>
      </c>
      <c t="n" s="9" r="B47">
        <v>-117.7</v>
      </c>
      <c t="n" s="9" r="E47">
        <v>-117.7</v>
      </c>
      <c t="n" s="9" r="H47">
        <v>-117.7</v>
      </c>
    </row>
    <row spans="1:9" r="48">
      <c t="s" s="4" r="A48">
        <v>195</v>
      </c>
      <c t="n" s="9" r="F48">
        <v>1.8</v>
      </c>
    </row>
    <row spans="1:9" r="49">
      <c t="s" s="4" r="A49">
        <v>196</v>
      </c>
      <c t="n" s="9" r="B49">
        <v>-130.8</v>
      </c>
      <c t="n" s="8" r="F49">
        <v>-130.8</v>
      </c>
      <c t="n" s="9" r="H49">
        <v>-130.8</v>
      </c>
    </row>
    <row spans="1:9" r="50">
      <c t="s" s="4" r="A50">
        <v>197</v>
      </c>
      <c t="n" s="9" r="F50">
        <v>-0.7</v>
      </c>
    </row>
    <row spans="1:9" r="51">
      <c t="s" s="4" r="A51">
        <v>198</v>
      </c>
      <c t="n" s="9" r="B51">
        <v>16.2</v>
      </c>
      <c t="n" s="9" r="D51">
        <v>20.3</v>
      </c>
      <c t="n" s="8" r="F51">
        <v>36.5</v>
      </c>
      <c t="n" s="9" r="H51">
        <v>16.2</v>
      </c>
    </row>
    <row spans="1:9" r="52">
      <c t="s" s="4" r="A52">
        <v>199</v>
      </c>
      <c t="n" s="9" r="B52">
        <v>7.2</v>
      </c>
      <c t="n" s="9" r="I52">
        <v>7.2</v>
      </c>
    </row>
    <row spans="1:9" r="53">
      <c t="s" s="4" r="A53">
        <v>210</v>
      </c>
      <c t="n" s="9" r="C53">
        <v>68.09999999999999</v>
      </c>
    </row>
    <row spans="1:9" r="54">
      <c t="s" s="4" r="A54">
        <v>211</v>
      </c>
      <c t="n" s="9" r="B54">
        <v>715.2</v>
      </c>
      <c t="n" s="8" r="C54">
        <v>0.3</v>
      </c>
      <c t="n" s="8" r="D54">
        <v>401.4</v>
      </c>
      <c t="n" s="8" r="E54">
        <v>881.8</v>
      </c>
      <c t="n" s="8" r="F54">
        <v>-451.4</v>
      </c>
      <c t="n" s="8" r="G54">
        <v>-116.9</v>
      </c>
      <c t="n" s="8" r="H54">
        <v>715.2</v>
      </c>
    </row>
    <row spans="1:9" r="55">
      <c t="s" s="4" r="A55">
        <v>212</v>
      </c>
      <c t="n" s="9" r="F55">
        <v>7.8</v>
      </c>
    </row>
    <row spans="1:9" r="56">
      <c t="s" s="4" r="A56">
        <v>213</v>
      </c>
      <c t="n" s="9" r="B56">
        <v>19.1</v>
      </c>
      <c t="n" s="8" r="I56">
        <v>19.1</v>
      </c>
    </row>
    <row spans="1:9" r="57">
      <c t="s" s="4" r="A57">
        <v>214</v>
      </c>
      <c t="n" s="8" r="B57">
        <v>734.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964</v>
      </c>
      <c t="s" s="2" r="B1">
        <v>2</v>
      </c>
      <c t="s" s="2" r="C1">
        <v>965</v>
      </c>
      <c t="s" s="2" r="D1">
        <v>35</v>
      </c>
    </row>
    <row spans="1:4" r="2">
      <c t="s" s="3" r="A2">
        <v>515</v>
      </c>
    </row>
    <row spans="1:4" r="3">
      <c t="s" s="4" r="A3">
        <v>156</v>
      </c>
      <c t="n" s="8" r="B3">
        <v>1316.1</v>
      </c>
      <c t="n" s="8" r="D3">
        <v>1157.6</v>
      </c>
    </row>
    <row spans="1:4" r="4">
      <c t="s" s="4" r="A4">
        <v>966</v>
      </c>
      <c t="n" s="6" r="B4">
        <v>185</v>
      </c>
      <c t="n" s="9" r="D4">
        <v>132.6</v>
      </c>
    </row>
    <row spans="1:4" r="5">
      <c t="s" s="4" r="A5">
        <v>967</v>
      </c>
      <c t="n" s="9" r="B5">
        <v>1131.1</v>
      </c>
      <c t="n" s="6" r="D5">
        <v>1025</v>
      </c>
    </row>
    <row spans="1:4" r="6">
      <c t="s" s="4" r="A6">
        <v>968</v>
      </c>
    </row>
    <row spans="1:4" r="7">
      <c t="s" s="3" r="A7">
        <v>515</v>
      </c>
    </row>
    <row spans="1:4" r="8">
      <c t="s" s="4" r="A8">
        <v>136</v>
      </c>
      <c t="s" s="4" r="C8">
        <v>783</v>
      </c>
    </row>
    <row spans="1:4" r="9">
      <c t="s" s="4" r="A9">
        <v>969</v>
      </c>
    </row>
    <row spans="1:4" r="10">
      <c t="s" s="3" r="A10">
        <v>515</v>
      </c>
    </row>
    <row spans="1:4" r="11">
      <c t="s" s="4" r="A11">
        <v>156</v>
      </c>
      <c t="n" s="9" r="B11">
        <v>417.4</v>
      </c>
      <c t="n" s="9" r="D11">
        <v>816.3</v>
      </c>
    </row>
    <row spans="1:4" r="12">
      <c t="s" s="4" r="A12">
        <v>970</v>
      </c>
    </row>
    <row spans="1:4" r="13">
      <c t="s" s="3" r="A13">
        <v>515</v>
      </c>
    </row>
    <row spans="1:4" r="14">
      <c t="s" s="4" r="A14">
        <v>156</v>
      </c>
      <c t="n" s="9" r="B14">
        <v>288.8</v>
      </c>
      <c t="n" s="6" r="D14">
        <v>0</v>
      </c>
    </row>
    <row spans="1:4" r="15">
      <c t="s" s="4" r="A15">
        <v>971</v>
      </c>
    </row>
    <row spans="1:4" r="16">
      <c t="s" s="3" r="A16">
        <v>515</v>
      </c>
    </row>
    <row spans="1:4" r="17">
      <c t="s" s="4" r="A17">
        <v>156</v>
      </c>
      <c t="n" s="7" r="B17">
        <v>0</v>
      </c>
      <c t="n" s="7" r="D17">
        <v>200</v>
      </c>
    </row>
    <row spans="1:4" r="18">
      <c t="s" s="4" r="A18">
        <v>136</v>
      </c>
      <c t="s" s="4" r="B18">
        <v>972</v>
      </c>
      <c t="s" s="4" r="D18">
        <v>972</v>
      </c>
    </row>
    <row spans="1:4" r="19">
      <c t="s" s="4" r="A19">
        <v>973</v>
      </c>
    </row>
    <row spans="1:4" r="20">
      <c t="s" s="3" r="A20">
        <v>515</v>
      </c>
    </row>
    <row spans="1:4" r="21">
      <c t="s" s="4" r="A21">
        <v>156</v>
      </c>
      <c t="n" s="7" r="B21">
        <v>400</v>
      </c>
      <c t="n" s="7" r="D21">
        <v>0</v>
      </c>
    </row>
    <row spans="1:4" r="22">
      <c t="s" s="4" r="A22">
        <v>136</v>
      </c>
      <c t="s" s="4" r="B22">
        <v>783</v>
      </c>
      <c t="s" s="4" r="D22">
        <v>783</v>
      </c>
    </row>
    <row spans="1:4" r="23">
      <c t="s" s="4" r="A23">
        <v>974</v>
      </c>
    </row>
    <row spans="1:4" r="24">
      <c t="s" s="3" r="A24">
        <v>515</v>
      </c>
    </row>
    <row spans="1:4" r="25">
      <c t="s" s="4" r="A25">
        <v>156</v>
      </c>
      <c t="n" s="8" r="B25">
        <v>138.6</v>
      </c>
      <c t="n" s="8" r="D25">
        <v>122.3</v>
      </c>
    </row>
    <row spans="1:4" r="26">
      <c t="s" s="4" r="A26">
        <v>975</v>
      </c>
    </row>
    <row spans="1:4" r="27">
      <c t="s" s="3" r="A27">
        <v>515</v>
      </c>
    </row>
    <row spans="1:4" r="28">
      <c t="s" s="4" r="A28">
        <v>156</v>
      </c>
      <c t="n" s="8" r="B28">
        <v>71.3</v>
      </c>
      <c t="n" s="7" r="D28">
        <v>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76</v>
      </c>
      <c t="s" s="2" r="B1">
        <v>977</v>
      </c>
      <c t="s" s="2" r="C1">
        <v>557</v>
      </c>
      <c t="s" s="2" r="D1">
        <v>766</v>
      </c>
      <c t="s" s="2" r="E1">
        <v>978</v>
      </c>
      <c t="s" s="2" r="F1">
        <v>644</v>
      </c>
      <c t="s" s="2" r="G1">
        <v>979</v>
      </c>
      <c t="s" s="2" r="H1">
        <v>980</v>
      </c>
      <c t="s" s="2" r="I1">
        <v>981</v>
      </c>
    </row>
    <row spans="1:9" r="2">
      <c t="s" s="3" r="A2">
        <v>982</v>
      </c>
    </row>
    <row spans="1:9" r="3">
      <c t="s" s="4" r="A3">
        <v>983</v>
      </c>
      <c t="n" s="11" r="C3">
        <v>3.1</v>
      </c>
    </row>
    <row spans="1:9" r="4">
      <c t="s" s="4" r="A4">
        <v>984</v>
      </c>
      <c t="n" s="11" r="C4">
        <v>7.88</v>
      </c>
    </row>
    <row spans="1:9" r="5">
      <c t="s" s="4" r="A5">
        <v>156</v>
      </c>
      <c t="n" s="7" r="C5">
        <v>1316100000</v>
      </c>
      <c t="n" s="7" r="D5">
        <v>1157600000</v>
      </c>
    </row>
    <row spans="1:9" r="6">
      <c t="s" s="4" r="A6">
        <v>142</v>
      </c>
      <c t="n" s="6" r="C6">
        <v>174700000</v>
      </c>
      <c t="n" s="6" r="D6">
        <v>152900000</v>
      </c>
    </row>
    <row spans="1:9" r="7">
      <c t="s" s="4" r="A7">
        <v>620</v>
      </c>
      <c t="n" s="7" r="C7">
        <v>16700000</v>
      </c>
      <c t="n" s="7" r="D7">
        <v>11300000</v>
      </c>
    </row>
    <row spans="1:9" r="8">
      <c t="s" s="4" r="A8">
        <v>985</v>
      </c>
      <c t="s" s="4" r="C8">
        <v>986</v>
      </c>
      <c t="s" s="4" r="D8">
        <v>986</v>
      </c>
    </row>
    <row spans="1:9" r="9">
      <c t="s" s="4" r="A9">
        <v>987</v>
      </c>
    </row>
    <row spans="1:9" r="10">
      <c t="s" s="3" r="A10">
        <v>982</v>
      </c>
    </row>
    <row spans="1:9" r="11">
      <c t="s" s="4" r="A11">
        <v>988</v>
      </c>
      <c t="n" s="7" r="C11">
        <v>175000000</v>
      </c>
    </row>
    <row spans="1:9" r="12">
      <c t="s" s="4" r="A12">
        <v>989</v>
      </c>
    </row>
    <row spans="1:9" r="13">
      <c t="s" s="3" r="A13">
        <v>982</v>
      </c>
    </row>
    <row spans="1:9" r="14">
      <c t="s" s="4" r="A14">
        <v>988</v>
      </c>
      <c t="n" s="7" r="C14">
        <v>200000000</v>
      </c>
    </row>
    <row spans="1:9" r="15">
      <c t="s" s="4" r="A15">
        <v>990</v>
      </c>
    </row>
    <row spans="1:9" r="16">
      <c t="s" s="3" r="A16">
        <v>982</v>
      </c>
    </row>
    <row spans="1:9" r="17">
      <c t="s" s="4" r="A17">
        <v>991</v>
      </c>
      <c t="s" s="4" r="C17">
        <v>992</v>
      </c>
    </row>
    <row spans="1:9" r="18">
      <c t="s" s="4" r="A18">
        <v>488</v>
      </c>
    </row>
    <row spans="1:9" r="19">
      <c t="s" s="3" r="A19">
        <v>982</v>
      </c>
    </row>
    <row spans="1:9" r="20">
      <c t="s" s="4" r="A20">
        <v>984</v>
      </c>
      <c t="n" s="6" r="C20">
        <v>3</v>
      </c>
    </row>
    <row spans="1:9" r="21">
      <c t="s" s="4" r="A21">
        <v>491</v>
      </c>
    </row>
    <row spans="1:9" r="22">
      <c t="s" s="3" r="A22">
        <v>982</v>
      </c>
    </row>
    <row spans="1:9" r="23">
      <c t="s" s="4" r="A23">
        <v>983</v>
      </c>
      <c t="n" s="11" r="C23">
        <v>4.5</v>
      </c>
    </row>
    <row spans="1:9" r="24">
      <c t="s" s="4" r="A24">
        <v>974</v>
      </c>
    </row>
    <row spans="1:9" r="25">
      <c t="s" s="3" r="A25">
        <v>982</v>
      </c>
    </row>
    <row spans="1:9" r="26">
      <c t="s" s="4" r="A26">
        <v>993</v>
      </c>
      <c t="n" s="7" r="C26">
        <v>400000000</v>
      </c>
    </row>
    <row spans="1:9" r="27">
      <c t="s" s="4" r="A27">
        <v>994</v>
      </c>
    </row>
    <row spans="1:9" r="28">
      <c t="s" s="3" r="A28">
        <v>982</v>
      </c>
    </row>
    <row spans="1:9" r="29">
      <c t="s" s="4" r="A29">
        <v>995</v>
      </c>
      <c t="n" s="7" r="C29">
        <v>650000000</v>
      </c>
      <c t="n" s="7" r="D29">
        <v>1300000000</v>
      </c>
    </row>
    <row spans="1:9" r="30">
      <c t="s" s="4" r="A30">
        <v>968</v>
      </c>
    </row>
    <row spans="1:9" r="31">
      <c t="s" s="3" r="A31">
        <v>982</v>
      </c>
    </row>
    <row spans="1:9" r="32">
      <c t="s" s="4" r="A32">
        <v>996</v>
      </c>
      <c t="s" s="4" r="B32">
        <v>783</v>
      </c>
    </row>
    <row spans="1:9" r="33">
      <c t="s" s="4" r="A33">
        <v>997</v>
      </c>
    </row>
    <row spans="1:9" r="34">
      <c t="s" s="3" r="A34">
        <v>982</v>
      </c>
    </row>
    <row spans="1:9" r="35">
      <c t="s" s="4" r="A35">
        <v>985</v>
      </c>
      <c t="s" s="4" r="C35">
        <v>842</v>
      </c>
      <c t="s" s="4" r="D35">
        <v>777</v>
      </c>
    </row>
    <row spans="1:9" r="36">
      <c t="s" s="4" r="A36">
        <v>998</v>
      </c>
    </row>
    <row spans="1:9" r="37">
      <c t="s" s="3" r="A37">
        <v>982</v>
      </c>
    </row>
    <row spans="1:9" r="38">
      <c t="s" s="4" r="A38">
        <v>999</v>
      </c>
      <c t="n" s="7" r="H38">
        <v>1900000000</v>
      </c>
    </row>
    <row spans="1:9" r="39">
      <c t="s" s="4" r="A39">
        <v>1000</v>
      </c>
      <c t="n" s="7" r="C39">
        <v>1200000000</v>
      </c>
    </row>
    <row spans="1:9" r="40">
      <c t="s" s="4" r="A40">
        <v>1001</v>
      </c>
    </row>
    <row spans="1:9" r="41">
      <c t="s" s="3" r="A41">
        <v>982</v>
      </c>
    </row>
    <row spans="1:9" r="42">
      <c t="s" s="4" r="A42">
        <v>999</v>
      </c>
      <c t="n" s="7" r="I42">
        <v>1700000000</v>
      </c>
    </row>
    <row spans="1:9" r="43">
      <c t="s" s="4" r="A43">
        <v>969</v>
      </c>
    </row>
    <row spans="1:9" r="44">
      <c t="s" s="3" r="A44">
        <v>982</v>
      </c>
    </row>
    <row spans="1:9" r="45">
      <c t="s" s="4" r="A45">
        <v>1002</v>
      </c>
      <c t="s" s="4" r="C45">
        <v>693</v>
      </c>
    </row>
    <row spans="1:9" r="46">
      <c t="s" s="4" r="A46">
        <v>999</v>
      </c>
      <c t="n" s="6" r="H46">
        <v>1600000000</v>
      </c>
    </row>
    <row spans="1:9" r="47">
      <c t="s" s="4" r="A47">
        <v>1003</v>
      </c>
      <c t="n" s="6" r="H47">
        <v>500000000</v>
      </c>
    </row>
    <row spans="1:9" r="48">
      <c t="s" s="4" r="A48">
        <v>156</v>
      </c>
      <c t="n" s="7" r="C48">
        <v>417400000</v>
      </c>
      <c t="n" s="7" r="D48">
        <v>816300000</v>
      </c>
    </row>
    <row spans="1:9" r="49">
      <c t="s" s="4" r="A49">
        <v>1004</v>
      </c>
    </row>
    <row spans="1:9" r="50">
      <c t="s" s="3" r="A50">
        <v>982</v>
      </c>
    </row>
    <row spans="1:9" r="51">
      <c t="s" s="4" r="A51">
        <v>999</v>
      </c>
      <c t="n" s="6" r="H51">
        <v>100000000</v>
      </c>
    </row>
    <row spans="1:9" r="52">
      <c t="s" s="4" r="A52">
        <v>1005</v>
      </c>
      <c t="n" s="6" r="C52">
        <v>26500000</v>
      </c>
    </row>
    <row spans="1:9" r="53">
      <c t="s" s="4" r="A53">
        <v>970</v>
      </c>
    </row>
    <row spans="1:9" r="54">
      <c t="s" s="3" r="A54">
        <v>982</v>
      </c>
    </row>
    <row spans="1:9" r="55">
      <c t="s" s="4" r="A55">
        <v>999</v>
      </c>
      <c t="n" s="7" r="H55">
        <v>300000000</v>
      </c>
    </row>
    <row spans="1:9" r="56">
      <c t="s" s="4" r="A56">
        <v>156</v>
      </c>
      <c t="n" s="6" r="C56">
        <v>288800000</v>
      </c>
      <c t="n" s="6" r="D56">
        <v>0</v>
      </c>
    </row>
    <row spans="1:9" r="57">
      <c t="s" s="4" r="A57">
        <v>974</v>
      </c>
    </row>
    <row spans="1:9" r="58">
      <c t="s" s="3" r="A58">
        <v>982</v>
      </c>
    </row>
    <row spans="1:9" r="59">
      <c t="s" s="4" r="A59">
        <v>1006</v>
      </c>
      <c t="n" s="6" r="C59">
        <v>7600000</v>
      </c>
    </row>
    <row spans="1:9" r="60">
      <c t="s" s="4" r="A60">
        <v>156</v>
      </c>
      <c t="n" s="6" r="C60">
        <v>138600000</v>
      </c>
      <c t="n" s="6" r="D60">
        <v>122300000</v>
      </c>
    </row>
    <row spans="1:9" r="61">
      <c t="s" s="4" r="A61">
        <v>971</v>
      </c>
    </row>
    <row spans="1:9" r="62">
      <c t="s" s="3" r="A62">
        <v>982</v>
      </c>
    </row>
    <row spans="1:9" r="63">
      <c t="s" s="4" r="A63">
        <v>1007</v>
      </c>
      <c t="n" s="7" r="G63">
        <v>200000000</v>
      </c>
    </row>
    <row spans="1:9" r="64">
      <c t="s" s="4" r="A64">
        <v>156</v>
      </c>
      <c t="n" s="7" r="C64">
        <v>0</v>
      </c>
      <c t="n" s="7" r="D64">
        <v>200000000</v>
      </c>
    </row>
    <row spans="1:9" r="65">
      <c t="s" s="4" r="A65">
        <v>996</v>
      </c>
      <c t="s" s="4" r="C65">
        <v>972</v>
      </c>
      <c t="s" s="4" r="D65">
        <v>972</v>
      </c>
    </row>
    <row spans="1:9" r="66">
      <c t="s" s="4" r="A66">
        <v>1008</v>
      </c>
      <c t="n" s="6" r="G66">
        <v>213200000</v>
      </c>
    </row>
    <row spans="1:9" r="67">
      <c t="s" s="4" r="A67">
        <v>1009</v>
      </c>
      <c t="n" s="7" r="D67">
        <v>6600000</v>
      </c>
    </row>
    <row spans="1:9" r="68">
      <c t="s" s="4" r="A68">
        <v>1010</v>
      </c>
      <c t="n" s="6" r="G68">
        <v>6600000</v>
      </c>
    </row>
    <row spans="1:9" r="69">
      <c t="s" s="4" r="A69">
        <v>620</v>
      </c>
      <c t="n" s="7" r="G69">
        <v>2200000</v>
      </c>
    </row>
    <row spans="1:9" r="70">
      <c t="s" s="4" r="A70">
        <v>973</v>
      </c>
    </row>
    <row spans="1:9" r="71">
      <c t="s" s="3" r="A71">
        <v>982</v>
      </c>
    </row>
    <row spans="1:9" r="72">
      <c t="s" s="4" r="A72">
        <v>156</v>
      </c>
      <c t="n" s="7" r="C72">
        <v>400000000</v>
      </c>
      <c t="n" s="7" r="D72">
        <v>0</v>
      </c>
    </row>
    <row spans="1:9" r="73">
      <c t="s" s="4" r="A73">
        <v>996</v>
      </c>
      <c t="s" s="4" r="C73">
        <v>783</v>
      </c>
      <c t="s" s="4" r="D73">
        <v>783</v>
      </c>
    </row>
    <row spans="1:9" r="74">
      <c t="s" s="4" r="A74">
        <v>1011</v>
      </c>
      <c t="n" s="7" r="B74">
        <v>400000000</v>
      </c>
    </row>
    <row spans="1:9" r="75">
      <c t="s" s="4" r="A75">
        <v>677</v>
      </c>
    </row>
    <row spans="1:9" r="76">
      <c t="s" s="3" r="A76">
        <v>982</v>
      </c>
    </row>
    <row spans="1:9" r="77">
      <c t="s" s="4" r="A77">
        <v>678</v>
      </c>
      <c t="n" s="7" r="F77">
        <v>37700000</v>
      </c>
    </row>
    <row spans="1:9" r="78">
      <c t="s" s="4" r="A78">
        <v>1012</v>
      </c>
    </row>
    <row spans="1:9" r="79">
      <c t="s" s="3" r="A79">
        <v>982</v>
      </c>
    </row>
    <row spans="1:9" r="80">
      <c t="s" s="4" r="A80">
        <v>995</v>
      </c>
      <c t="n" s="7" r="E80">
        <v>500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v>
      </c>
      <c t="s" s="2" r="C1">
        <v>35</v>
      </c>
    </row>
    <row spans="1:3" r="2">
      <c t="s" s="3" r="A2">
        <v>252</v>
      </c>
    </row>
    <row spans="1:3" r="3">
      <c t="n" s="6" r="A3">
        <v>2017</v>
      </c>
      <c t="n" s="7" r="B3">
        <v>185</v>
      </c>
    </row>
    <row spans="1:3" r="4">
      <c t="n" s="6" r="A4">
        <v>2018</v>
      </c>
      <c t="n" s="9" r="B4">
        <v>15.7</v>
      </c>
    </row>
    <row spans="1:3" r="5">
      <c t="n" s="6" r="A5">
        <v>2019</v>
      </c>
      <c t="n" s="9" r="B5">
        <v>15.6</v>
      </c>
    </row>
    <row spans="1:3" r="6">
      <c t="n" s="6" r="A6">
        <v>2020</v>
      </c>
      <c t="n" s="9" r="B6">
        <v>15.4</v>
      </c>
    </row>
    <row spans="1:3" r="7">
      <c t="n" s="6" r="A7">
        <v>2021</v>
      </c>
      <c t="n" s="9" r="B7">
        <v>646.1</v>
      </c>
    </row>
    <row spans="1:3" r="8">
      <c t="s" s="4" r="A8">
        <v>1014</v>
      </c>
      <c t="n" s="9" r="B8">
        <v>438.3</v>
      </c>
    </row>
    <row spans="1:3" r="9">
      <c t="s" s="4" r="A9">
        <v>156</v>
      </c>
      <c t="n" s="8" r="B9">
        <v>1316.1</v>
      </c>
      <c t="n" s="8" r="C9">
        <v>115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21"/>
  </cols>
  <sheetData>
    <row spans="1:2" r="1">
      <c t="s" s="1" r="A1">
        <v>1015</v>
      </c>
      <c t="s" s="2" r="B1">
        <v>557</v>
      </c>
    </row>
    <row spans="1:2" r="2">
      <c t="s" s="4" r="A2">
        <v>1016</v>
      </c>
    </row>
    <row spans="1:2" r="3">
      <c t="s" s="3" r="A3">
        <v>1017</v>
      </c>
    </row>
    <row spans="1:2" r="4">
      <c t="s" s="4" r="A4">
        <v>1018</v>
      </c>
      <c t="n" s="7" r="B4">
        <v>50</v>
      </c>
    </row>
    <row spans="1:2" r="5">
      <c t="s" s="4" r="A5">
        <v>1019</v>
      </c>
      <c t="s" s="4" r="B5">
        <v>1020</v>
      </c>
    </row>
    <row spans="1:2" r="6">
      <c t="s" s="4" r="A6">
        <v>1021</v>
      </c>
    </row>
    <row spans="1:2" r="7">
      <c t="s" s="3" r="A7">
        <v>1017</v>
      </c>
    </row>
    <row spans="1:2" r="8">
      <c t="s" s="4" r="A8">
        <v>1018</v>
      </c>
      <c t="n" s="7" r="B8">
        <v>200</v>
      </c>
    </row>
    <row spans="1:2" r="9">
      <c t="s" s="4" r="A9">
        <v>1019</v>
      </c>
      <c t="s" s="4" r="B9">
        <v>1022</v>
      </c>
    </row>
    <row spans="1:2" r="10">
      <c t="s" s="4" r="A10">
        <v>1023</v>
      </c>
    </row>
    <row spans="1:2" r="11">
      <c t="s" s="3" r="A11">
        <v>1017</v>
      </c>
    </row>
    <row spans="1:2" r="12">
      <c t="s" s="4" r="A12">
        <v>1018</v>
      </c>
      <c t="n" s="7" r="B12">
        <v>150</v>
      </c>
    </row>
    <row spans="1:2" r="13">
      <c t="s" s="4" r="A13">
        <v>1019</v>
      </c>
      <c t="s" s="4" r="B13">
        <v>1024</v>
      </c>
    </row>
    <row spans="1:2" r="14">
      <c t="s" s="4" r="A14">
        <v>1025</v>
      </c>
    </row>
    <row spans="1:2" r="15">
      <c t="s" s="3" r="A15">
        <v>1017</v>
      </c>
    </row>
    <row spans="1:2" r="16">
      <c t="s" s="4" r="A16">
        <v>1018</v>
      </c>
      <c t="n" s="7" r="B16">
        <v>50</v>
      </c>
    </row>
    <row spans="1:2" r="17">
      <c t="s" s="4" r="A17">
        <v>1019</v>
      </c>
      <c t="s" s="4" r="B17">
        <v>1026</v>
      </c>
    </row>
    <row spans="1:2" r="18">
      <c t="s" s="4" r="A18">
        <v>1027</v>
      </c>
    </row>
    <row spans="1:2" r="19">
      <c t="s" s="3" r="A19">
        <v>1017</v>
      </c>
    </row>
    <row spans="1:2" r="20">
      <c t="s" s="4" r="A20">
        <v>1018</v>
      </c>
      <c t="n" s="7" r="B20">
        <v>200</v>
      </c>
    </row>
    <row spans="1:2" r="21">
      <c t="s" s="4" r="A21">
        <v>1019</v>
      </c>
      <c t="s" s="4" r="B21">
        <v>10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1028</v>
      </c>
      <c t="s" s="2" r="B1">
        <v>2</v>
      </c>
      <c t="s" s="2" r="C1">
        <v>965</v>
      </c>
      <c t="s" s="2" r="D1">
        <v>35</v>
      </c>
    </row>
    <row spans="1:4" r="2">
      <c t="s" s="4" r="A2">
        <v>968</v>
      </c>
    </row>
    <row spans="1:4" r="3">
      <c t="s" s="3" r="A3">
        <v>515</v>
      </c>
    </row>
    <row spans="1:4" r="4">
      <c t="s" s="4" r="A4">
        <v>136</v>
      </c>
      <c t="s" s="4" r="C4">
        <v>783</v>
      </c>
    </row>
    <row spans="1:4" r="5">
      <c t="s" s="4" r="A5">
        <v>973</v>
      </c>
    </row>
    <row spans="1:4" r="6">
      <c t="s" s="3" r="A6">
        <v>515</v>
      </c>
    </row>
    <row spans="1:4" r="7">
      <c t="s" s="4" r="A7">
        <v>136</v>
      </c>
      <c t="s" s="4" r="B7">
        <v>783</v>
      </c>
      <c t="s" s="4" r="D7">
        <v>783</v>
      </c>
    </row>
    <row spans="1:4" r="8">
      <c t="s" s="4" r="A8">
        <v>971</v>
      </c>
    </row>
    <row spans="1:4" r="9">
      <c t="s" s="3" r="A9">
        <v>515</v>
      </c>
    </row>
    <row spans="1:4" r="10">
      <c t="s" s="4" r="A10">
        <v>136</v>
      </c>
      <c t="s" s="4" r="B10">
        <v>972</v>
      </c>
      <c t="s" s="4" r="D10">
        <v>972</v>
      </c>
    </row>
    <row spans="1:4" r="11">
      <c t="s" s="4" r="A11">
        <v>1029</v>
      </c>
    </row>
    <row spans="1:4" r="12">
      <c t="s" s="3" r="A12">
        <v>515</v>
      </c>
    </row>
    <row spans="1:4" r="13">
      <c t="s" s="4" r="A13">
        <v>156</v>
      </c>
      <c t="n" s="8" r="B13">
        <v>417.4</v>
      </c>
      <c t="n" s="8" r="D13">
        <v>816.3</v>
      </c>
    </row>
    <row spans="1:4" r="14">
      <c t="s" s="4" r="A14">
        <v>1030</v>
      </c>
    </row>
    <row spans="1:4" r="15">
      <c t="s" s="3" r="A15">
        <v>515</v>
      </c>
    </row>
    <row spans="1:4" r="16">
      <c t="s" s="4" r="A16">
        <v>156</v>
      </c>
      <c t="n" s="9" r="B16">
        <v>288.8</v>
      </c>
      <c t="n" s="6" r="D16">
        <v>0</v>
      </c>
    </row>
    <row spans="1:4" r="17">
      <c t="s" s="4" r="A17">
        <v>1031</v>
      </c>
    </row>
    <row spans="1:4" r="18">
      <c t="s" s="3" r="A18">
        <v>515</v>
      </c>
    </row>
    <row spans="1:4" r="19">
      <c t="s" s="4" r="A19">
        <v>156</v>
      </c>
      <c t="n" s="6" r="B19">
        <v>400</v>
      </c>
      <c t="n" s="6" r="D19">
        <v>0</v>
      </c>
    </row>
    <row spans="1:4" r="20">
      <c t="s" s="4" r="A20">
        <v>1032</v>
      </c>
    </row>
    <row spans="1:4" r="21">
      <c t="s" s="3" r="A21">
        <v>515</v>
      </c>
    </row>
    <row spans="1:4" r="22">
      <c t="s" s="4" r="A22">
        <v>156</v>
      </c>
      <c t="n" s="6" r="B22">
        <v>0</v>
      </c>
      <c t="n" s="6" r="D22">
        <v>200</v>
      </c>
    </row>
    <row spans="1:4" r="23">
      <c t="s" s="4" r="A23">
        <v>1033</v>
      </c>
    </row>
    <row spans="1:4" r="24">
      <c t="s" s="3" r="A24">
        <v>515</v>
      </c>
    </row>
    <row spans="1:4" r="25">
      <c t="s" s="4" r="A25">
        <v>156</v>
      </c>
      <c t="n" s="9" r="B25">
        <v>138.6</v>
      </c>
      <c t="n" s="9" r="D25">
        <v>122.3</v>
      </c>
    </row>
    <row spans="1:4" r="26">
      <c t="s" s="4" r="A26">
        <v>1034</v>
      </c>
    </row>
    <row spans="1:4" r="27">
      <c t="s" s="3" r="A27">
        <v>515</v>
      </c>
    </row>
    <row spans="1:4" r="28">
      <c t="s" s="4" r="A28">
        <v>156</v>
      </c>
      <c t="n" s="9" r="B28">
        <v>71.3</v>
      </c>
      <c t="n" s="6" r="D28">
        <v>19</v>
      </c>
    </row>
    <row spans="1:4" r="29">
      <c t="s" s="4" r="A29">
        <v>1035</v>
      </c>
    </row>
    <row spans="1:4" r="30">
      <c t="s" s="3" r="A30">
        <v>515</v>
      </c>
    </row>
    <row spans="1:4" r="31">
      <c t="s" s="4" r="A31">
        <v>156</v>
      </c>
      <c t="n" s="9" r="B31">
        <v>417.4</v>
      </c>
      <c t="n" s="9" r="D31">
        <v>816.3</v>
      </c>
    </row>
    <row spans="1:4" r="32">
      <c t="s" s="4" r="A32">
        <v>1036</v>
      </c>
    </row>
    <row spans="1:4" r="33">
      <c t="s" s="3" r="A33">
        <v>515</v>
      </c>
    </row>
    <row spans="1:4" r="34">
      <c t="s" s="4" r="A34">
        <v>156</v>
      </c>
      <c t="n" s="9" r="B34">
        <v>288.8</v>
      </c>
      <c t="n" s="6" r="D34">
        <v>0</v>
      </c>
    </row>
    <row spans="1:4" r="35">
      <c t="s" s="4" r="A35">
        <v>1037</v>
      </c>
    </row>
    <row spans="1:4" r="36">
      <c t="s" s="3" r="A36">
        <v>515</v>
      </c>
    </row>
    <row spans="1:4" r="37">
      <c t="s" s="4" r="A37">
        <v>156</v>
      </c>
      <c t="n" s="6" r="B37">
        <v>427</v>
      </c>
      <c t="n" s="6" r="D37">
        <v>0</v>
      </c>
    </row>
    <row spans="1:4" r="38">
      <c t="s" s="4" r="A38">
        <v>1038</v>
      </c>
    </row>
    <row spans="1:4" r="39">
      <c t="s" s="3" r="A39">
        <v>515</v>
      </c>
    </row>
    <row spans="1:4" r="40">
      <c t="s" s="4" r="A40">
        <v>156</v>
      </c>
      <c t="n" s="6" r="B40">
        <v>0</v>
      </c>
      <c t="n" s="9" r="D40">
        <v>206.3</v>
      </c>
    </row>
    <row spans="1:4" r="41">
      <c t="s" s="4" r="A41">
        <v>1039</v>
      </c>
    </row>
    <row spans="1:4" r="42">
      <c t="s" s="3" r="A42">
        <v>515</v>
      </c>
    </row>
    <row spans="1:4" r="43">
      <c t="s" s="4" r="A43">
        <v>156</v>
      </c>
      <c t="n" s="9" r="B43">
        <v>138.6</v>
      </c>
      <c t="n" s="9" r="D43">
        <v>122.3</v>
      </c>
    </row>
    <row spans="1:4" r="44">
      <c t="s" s="4" r="A44">
        <v>1040</v>
      </c>
    </row>
    <row spans="1:4" r="45">
      <c t="s" s="3" r="A45">
        <v>515</v>
      </c>
    </row>
    <row spans="1:4" r="46">
      <c t="s" s="4" r="A46">
        <v>156</v>
      </c>
      <c t="n" s="8" r="B46">
        <v>71.3</v>
      </c>
      <c t="n" s="7" r="D46">
        <v>1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41</v>
      </c>
      <c t="s" s="2" r="B1">
        <v>2</v>
      </c>
      <c t="s" s="2" r="C1">
        <v>35</v>
      </c>
    </row>
    <row spans="1:3" r="2">
      <c t="s" s="3" r="A2">
        <v>1042</v>
      </c>
    </row>
    <row spans="1:3" r="3">
      <c t="s" s="4" r="A3">
        <v>1043</v>
      </c>
      <c t="n" s="6" r="B3">
        <v>200000</v>
      </c>
      <c t="n" s="6" r="C3">
        <v>200000</v>
      </c>
    </row>
    <row spans="1:3" r="4">
      <c t="s" s="4" r="A4">
        <v>1044</v>
      </c>
      <c t="n" s="6" r="B4">
        <v>0</v>
      </c>
      <c t="n" s="6" r="C4">
        <v>0</v>
      </c>
    </row>
    <row spans="1:3" r="5">
      <c t="s" s="3" r="A5">
        <v>1045</v>
      </c>
    </row>
    <row spans="1:3" r="6">
      <c t="s" s="4" r="A6">
        <v>173</v>
      </c>
      <c t="n" s="10" r="B6">
        <v>0.01</v>
      </c>
      <c t="n" s="10" r="C6">
        <v>0.01</v>
      </c>
    </row>
    <row spans="1:3" r="7">
      <c t="s" s="4" r="A7">
        <v>1043</v>
      </c>
      <c t="n" s="6" r="B7">
        <v>100000000</v>
      </c>
      <c t="n" s="6" r="C7">
        <v>100000000</v>
      </c>
    </row>
    <row spans="1:3" r="8">
      <c t="s" s="4" r="A8">
        <v>1044</v>
      </c>
      <c t="n" s="6" r="B8">
        <v>68100000</v>
      </c>
      <c t="n" s="6" r="C8">
        <v>681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7"/>
    <col customWidth="1" max="7" min="7" width="14"/>
    <col customWidth="1" max="8" min="8" width="14"/>
    <col customWidth="1" max="9" min="9" width="14"/>
    <col customWidth="1" max="10" min="10" width="14"/>
  </cols>
  <sheetData>
    <row spans="1:10" r="1">
      <c t="s" s="1" r="A1">
        <v>1046</v>
      </c>
      <c t="s" s="2" r="B1">
        <v>1047</v>
      </c>
      <c t="s" s="2" r="C1">
        <v>217</v>
      </c>
      <c t="s" s="2" r="D1">
        <v>1048</v>
      </c>
      <c t="s" s="2" r="E1">
        <v>1049</v>
      </c>
      <c t="s" s="2" r="F1">
        <v>2</v>
      </c>
      <c t="s" s="2" r="G1">
        <v>35</v>
      </c>
      <c t="s" s="2" r="H1">
        <v>39</v>
      </c>
      <c t="s" s="2" r="I1">
        <v>2</v>
      </c>
      <c t="s" s="2" r="J1">
        <v>39</v>
      </c>
    </row>
    <row spans="1:10" r="2">
      <c t="s" s="3" r="A2">
        <v>1050</v>
      </c>
    </row>
    <row spans="1:10" r="3">
      <c t="s" s="4" r="A3">
        <v>1051</v>
      </c>
      <c t="n" s="7" r="C3">
        <v>500000000</v>
      </c>
      <c t="n" s="7" r="E3">
        <v>500000000</v>
      </c>
    </row>
    <row spans="1:10" r="4">
      <c t="s" s="4" r="A4">
        <v>1052</v>
      </c>
      <c t="s" s="4" r="C4">
        <v>693</v>
      </c>
      <c t="s" s="4" r="E4">
        <v>1053</v>
      </c>
    </row>
    <row spans="1:10" r="5">
      <c t="s" s="4" r="A5">
        <v>1054</v>
      </c>
      <c t="n" s="7" r="B5">
        <v>500000000</v>
      </c>
      <c t="n" s="7" r="D5">
        <v>200000000</v>
      </c>
    </row>
    <row spans="1:10" r="6">
      <c t="s" s="4" r="A6">
        <v>1055</v>
      </c>
      <c t="n" s="6" r="I6">
        <v>2100000</v>
      </c>
      <c t="n" s="6" r="J6">
        <v>9900000</v>
      </c>
    </row>
    <row spans="1:10" r="7">
      <c t="s" s="4" r="A7">
        <v>1056</v>
      </c>
      <c t="n" s="7" r="I7">
        <v>145700000</v>
      </c>
      <c t="n" s="7" r="J7">
        <v>521200000</v>
      </c>
    </row>
    <row spans="1:10" r="8">
      <c t="s" s="4" r="A8">
        <v>1057</v>
      </c>
      <c t="n" s="7" r="B8">
        <v>1000000000</v>
      </c>
      <c t="n" s="7" r="D8">
        <v>700000000</v>
      </c>
    </row>
    <row spans="1:10" r="9">
      <c t="s" s="4" r="A9">
        <v>219</v>
      </c>
      <c t="n" s="7" r="C9">
        <v>2</v>
      </c>
      <c t="n" s="10" r="F9">
        <v>1.91</v>
      </c>
      <c t="n" s="10" r="G9">
        <v>1.82</v>
      </c>
      <c t="n" s="12" r="H9">
        <v>3.7625</v>
      </c>
    </row>
    <row spans="1:10" r="10">
      <c t="s" s="4" r="A10">
        <v>1058</v>
      </c>
      <c t="n" s="6" r="F10">
        <v>0</v>
      </c>
      <c t="n" s="6" r="G10">
        <v>0</v>
      </c>
      <c t="n" s="6" r="H10">
        <v>98186</v>
      </c>
    </row>
    <row spans="1:10" r="11">
      <c t="s" s="4" r="A11">
        <v>1059</v>
      </c>
      <c t="s" s="4" r="F11">
        <v>490</v>
      </c>
    </row>
    <row spans="1:10" r="12">
      <c t="s" s="4" r="A12">
        <v>1060</v>
      </c>
      <c t="s" s="4" r="F12">
        <v>1061</v>
      </c>
    </row>
    <row spans="1:10" r="13">
      <c t="s" s="4" r="A13">
        <v>1062</v>
      </c>
      <c t="s" s="4" r="F13">
        <v>500</v>
      </c>
    </row>
    <row spans="1:10" r="14">
      <c t="s" s="4" r="A14">
        <v>1063</v>
      </c>
      <c t="n" s="6" r="F14">
        <v>23100000</v>
      </c>
      <c t="n" s="6" r="I14">
        <v>23100000</v>
      </c>
    </row>
    <row spans="1:10" r="15">
      <c t="s" s="4" r="A15">
        <v>1064</v>
      </c>
      <c t="n" s="6" r="F15">
        <v>1900000</v>
      </c>
      <c t="n" s="6" r="I15">
        <v>1900000</v>
      </c>
    </row>
    <row spans="1:10" r="16">
      <c t="s" s="4" r="A16">
        <v>1065</v>
      </c>
      <c t="n" s="7" r="F16">
        <v>10300000</v>
      </c>
      <c t="n" s="7" r="I16">
        <v>10300000</v>
      </c>
    </row>
    <row spans="1:10" r="17">
      <c t="s" s="4" r="A17">
        <v>1066</v>
      </c>
      <c t="s" s="4" r="F17">
        <v>1067</v>
      </c>
    </row>
    <row spans="1:10" r="18">
      <c t="s" s="4" r="A18">
        <v>1068</v>
      </c>
      <c t="n" s="7" r="F18">
        <v>15100000</v>
      </c>
    </row>
    <row spans="1:10" r="19">
      <c t="s" s="4" r="A19">
        <v>1069</v>
      </c>
      <c t="n" s="6" r="F19">
        <v>16200000</v>
      </c>
      <c t="n" s="7" r="G19">
        <v>37600000</v>
      </c>
      <c t="n" s="7" r="H19">
        <v>27000000</v>
      </c>
    </row>
    <row spans="1:10" r="20">
      <c t="s" s="4" r="A20">
        <v>1070</v>
      </c>
      <c t="n" s="6" r="F20">
        <v>13600000</v>
      </c>
      <c t="n" s="6" r="G20">
        <v>16300000</v>
      </c>
      <c t="n" s="6" r="H20">
        <v>21300000</v>
      </c>
    </row>
    <row spans="1:10" r="21">
      <c t="s" s="4" r="A21">
        <v>126</v>
      </c>
      <c t="n" s="7" r="F21">
        <v>14700000</v>
      </c>
      <c t="n" s="7" r="G21">
        <v>24300000</v>
      </c>
      <c t="n" s="7" r="H21">
        <v>20000000</v>
      </c>
    </row>
    <row spans="1:10" r="22">
      <c t="s" s="4" r="A22">
        <v>1071</v>
      </c>
    </row>
    <row spans="1:10" r="23">
      <c t="s" s="3" r="A23">
        <v>1050</v>
      </c>
    </row>
    <row spans="1:10" r="24">
      <c t="s" s="4" r="A24">
        <v>1072</v>
      </c>
      <c t="s" s="4" r="F24">
        <v>1073</v>
      </c>
      <c t="s" s="4" r="I24">
        <v>1073</v>
      </c>
    </row>
    <row spans="1:10" r="25">
      <c t="s" s="4" r="A25">
        <v>1074</v>
      </c>
      <c t="s" s="4" r="F25">
        <v>1075</v>
      </c>
      <c t="s" s="4" r="I25">
        <v>1075</v>
      </c>
    </row>
    <row spans="1:10" r="26">
      <c t="s" s="4" r="A26">
        <v>1076</v>
      </c>
      <c t="s" s="4" r="F26">
        <v>659</v>
      </c>
      <c t="s" s="4" r="I26">
        <v>659</v>
      </c>
    </row>
    <row spans="1:10" r="27">
      <c t="s" s="4" r="A27">
        <v>1077</v>
      </c>
    </row>
    <row spans="1:10" r="28">
      <c t="s" s="3" r="A28">
        <v>1050</v>
      </c>
    </row>
    <row spans="1:10" r="29">
      <c t="s" s="4" r="A29">
        <v>1076</v>
      </c>
      <c t="s" s="4" r="F29">
        <v>1078</v>
      </c>
      <c t="s" s="4" r="I29">
        <v>1078</v>
      </c>
    </row>
    <row spans="1:10" r="30">
      <c t="s" s="4" r="A30">
        <v>181</v>
      </c>
    </row>
    <row spans="1:10" r="31">
      <c t="s" s="3" r="A31">
        <v>1050</v>
      </c>
    </row>
    <row spans="1:10" r="32">
      <c t="s" s="4" r="A32">
        <v>1079</v>
      </c>
      <c t="n" s="6" r="F32">
        <v>700000</v>
      </c>
      <c t="n" s="6" r="G32">
        <v>900000</v>
      </c>
      <c t="n" s="6" r="H32">
        <v>800000</v>
      </c>
    </row>
    <row spans="1:10" r="33">
      <c t="s" s="4" r="A33">
        <v>1069</v>
      </c>
      <c t="n" s="7" r="F33">
        <v>36500000</v>
      </c>
      <c t="n" s="7" r="G33">
        <v>50000000</v>
      </c>
      <c t="n" s="7" r="H33">
        <v>40300000</v>
      </c>
    </row>
    <row spans="1:10" r="34">
      <c t="s" s="4" r="A34">
        <v>1080</v>
      </c>
    </row>
    <row spans="1:10" r="35">
      <c t="s" s="3" r="A35">
        <v>1050</v>
      </c>
    </row>
    <row spans="1:10" r="36">
      <c t="s" s="4" r="A36">
        <v>1079</v>
      </c>
      <c t="n" s="6" r="F36">
        <v>100000</v>
      </c>
      <c t="n" s="6" r="G36">
        <v>200000</v>
      </c>
    </row>
    <row spans="1:10" r="37">
      <c t="s" s="4" r="A37">
        <v>1069</v>
      </c>
      <c t="n" s="7" r="F37">
        <v>4200000</v>
      </c>
      <c t="n" s="7" r="G37">
        <v>8300000</v>
      </c>
    </row>
    <row spans="1:10" r="38">
      <c t="s" s="4" r="A38">
        <v>1081</v>
      </c>
    </row>
    <row spans="1:10" r="39">
      <c t="s" s="3" r="A39">
        <v>1050</v>
      </c>
    </row>
    <row spans="1:10" r="40">
      <c t="s" s="4" r="A40">
        <v>1079</v>
      </c>
      <c t="n" s="6" r="F40">
        <v>600000</v>
      </c>
      <c t="n" s="6" r="G40">
        <v>900000</v>
      </c>
    </row>
    <row spans="1:10" r="41">
      <c t="s" s="4" r="A41">
        <v>1082</v>
      </c>
    </row>
    <row spans="1:10" r="42">
      <c t="s" s="3" r="A42">
        <v>1050</v>
      </c>
    </row>
    <row spans="1:10" r="43">
      <c t="s" s="4" r="A43">
        <v>1083</v>
      </c>
      <c t="n" s="6" r="F43">
        <v>800000</v>
      </c>
      <c t="n" s="6" r="I43">
        <v>800000</v>
      </c>
    </row>
    <row spans="1:10" r="44">
      <c t="s" s="4" r="A44">
        <v>1084</v>
      </c>
      <c t="n" s="10" r="F44">
        <v>66.09</v>
      </c>
      <c t="n" s="10" r="I44">
        <v>66.09</v>
      </c>
    </row>
    <row spans="1:10" r="45">
      <c t="s" s="4" r="A45">
        <v>1085</v>
      </c>
      <c t="n" s="7" r="F45">
        <v>12900000</v>
      </c>
      <c t="n" s="7" r="I45">
        <v>12900000</v>
      </c>
    </row>
    <row spans="1:10" r="46">
      <c t="s" s="4" r="A46">
        <v>1086</v>
      </c>
      <c t="s" s="4" r="F46">
        <v>1087</v>
      </c>
    </row>
    <row spans="1:10" r="47">
      <c t="s" s="4" r="A47">
        <v>1088</v>
      </c>
    </row>
    <row spans="1:10" r="48">
      <c t="s" s="3" r="A48">
        <v>1050</v>
      </c>
    </row>
    <row spans="1:10" r="49">
      <c t="s" s="4" r="A49">
        <v>1089</v>
      </c>
      <c t="n" s="7" r="F49">
        <v>7600000</v>
      </c>
      <c t="n" s="7" r="G49">
        <v>6200000</v>
      </c>
      <c t="n" s="7" r="H49">
        <v>34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v>
      </c>
      <c t="s" s="2" r="C2">
        <v>35</v>
      </c>
      <c t="s" s="2" r="D2">
        <v>39</v>
      </c>
    </row>
    <row spans="1:4" r="3">
      <c t="s" s="3" r="A3">
        <v>1050</v>
      </c>
    </row>
    <row spans="1:4" r="4">
      <c t="s" s="4" r="A4">
        <v>1091</v>
      </c>
      <c t="n" s="6" r="B4">
        <v>0</v>
      </c>
      <c t="n" s="6" r="C4">
        <v>0</v>
      </c>
      <c t="n" s="6" r="D4">
        <v>98186</v>
      </c>
    </row>
    <row spans="1:4" r="5">
      <c t="s" s="4" r="A5">
        <v>1092</v>
      </c>
      <c t="n" s="6" r="B5">
        <v>604293</v>
      </c>
      <c t="n" s="6" r="C5">
        <v>627418</v>
      </c>
      <c t="n" s="6" r="D5">
        <v>311962</v>
      </c>
    </row>
    <row spans="1:4" r="6">
      <c t="s" s="4" r="A6">
        <v>1093</v>
      </c>
      <c t="n" s="8" r="B6">
        <v>16.4</v>
      </c>
      <c t="n" s="7" r="C6">
        <v>17</v>
      </c>
      <c t="n" s="8" r="D6">
        <v>17.5</v>
      </c>
    </row>
    <row spans="1:4" r="7">
      <c t="s" s="4" r="A7">
        <v>1094</v>
      </c>
    </row>
    <row spans="1:4" r="8">
      <c t="s" s="3" r="A8">
        <v>1050</v>
      </c>
    </row>
    <row spans="1:4" r="9">
      <c t="s" s="4" r="A9">
        <v>1095</v>
      </c>
      <c t="n" s="6" r="B9">
        <v>56315</v>
      </c>
      <c t="n" s="6" r="C9">
        <v>78352</v>
      </c>
      <c t="n" s="6" r="D9">
        <v>161229</v>
      </c>
    </row>
    <row spans="1:4" r="10">
      <c t="s" s="4" r="A10">
        <v>1096</v>
      </c>
    </row>
    <row spans="1:4" r="11">
      <c t="s" s="3" r="A11">
        <v>1050</v>
      </c>
    </row>
    <row spans="1:4" r="12">
      <c t="s" s="4" r="A12">
        <v>1091</v>
      </c>
      <c t="n" s="6" r="B12">
        <v>444890</v>
      </c>
      <c t="n" s="6" r="C12">
        <v>440690</v>
      </c>
      <c t="n" s="6" r="D12">
        <v>0</v>
      </c>
    </row>
    <row spans="1:4" r="13">
      <c t="s" s="4" r="A13">
        <v>1097</v>
      </c>
    </row>
    <row spans="1:4" r="14">
      <c t="s" s="3" r="A14">
        <v>1050</v>
      </c>
    </row>
    <row spans="1:4" r="15">
      <c t="s" s="4" r="A15">
        <v>1095</v>
      </c>
      <c t="n" s="6" r="B15">
        <v>74467</v>
      </c>
      <c t="n" s="6" r="C15">
        <v>78463</v>
      </c>
      <c t="n" s="6" r="D15">
        <v>112315</v>
      </c>
    </row>
    <row spans="1:4" r="16">
      <c t="s" s="4" r="A16">
        <v>1098</v>
      </c>
    </row>
    <row spans="1:4" r="17">
      <c t="s" s="3" r="A17">
        <v>1050</v>
      </c>
    </row>
    <row spans="1:4" r="18">
      <c t="s" s="4" r="A18">
        <v>1095</v>
      </c>
      <c t="n" s="6" r="B18">
        <v>56315</v>
      </c>
      <c t="n" s="6" r="C18">
        <v>78352</v>
      </c>
      <c t="n" s="6" r="D18">
        <v>161229</v>
      </c>
    </row>
    <row spans="1:4" r="19">
      <c t="s" s="4" r="A19">
        <v>1099</v>
      </c>
    </row>
    <row spans="1:4" r="20">
      <c t="s" s="3" r="A20">
        <v>1050</v>
      </c>
    </row>
    <row spans="1:4" r="21">
      <c t="s" s="4" r="A21">
        <v>1095</v>
      </c>
      <c t="n" s="6" r="B21">
        <v>28621</v>
      </c>
      <c t="n" s="6" r="C21">
        <v>29913</v>
      </c>
      <c t="n" s="6" r="D21">
        <v>384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00</v>
      </c>
      <c t="s" s="2" r="B1">
        <v>1</v>
      </c>
    </row>
    <row spans="1:4" r="2">
      <c t="s" s="2" r="B2">
        <v>2</v>
      </c>
      <c t="s" s="2" r="C2">
        <v>35</v>
      </c>
      <c t="s" s="2" r="D2">
        <v>39</v>
      </c>
    </row>
    <row spans="1:4" r="3">
      <c t="s" s="3" r="A3">
        <v>255</v>
      </c>
    </row>
    <row spans="1:4" r="4">
      <c t="s" s="4" r="A4">
        <v>193</v>
      </c>
      <c t="n" s="8" r="B4">
        <v>15.6</v>
      </c>
      <c t="n" s="8" r="C4">
        <v>13.2</v>
      </c>
      <c t="n" s="8" r="D4">
        <v>11.1</v>
      </c>
    </row>
    <row spans="1:4" r="5">
      <c t="s" s="4" r="A5">
        <v>1101</v>
      </c>
      <c t="n" s="7" r="B5">
        <v>6</v>
      </c>
      <c t="n" s="8" r="C5">
        <v>5.1</v>
      </c>
      <c t="n" s="8" r="D5">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1102</v>
      </c>
      <c t="s" s="2" r="B1">
        <v>1</v>
      </c>
    </row>
    <row spans="1:2" r="2">
      <c t="s" s="2" r="B2">
        <v>1103</v>
      </c>
    </row>
    <row spans="1:2" r="3">
      <c t="s" s="3" r="A3">
        <v>1104</v>
      </c>
    </row>
    <row spans="1:2" r="4">
      <c t="s" s="4" r="A4">
        <v>1105</v>
      </c>
      <c t="n" s="9" r="B4">
        <v>1.8</v>
      </c>
    </row>
    <row spans="1:2" r="5">
      <c t="s" s="4" r="A5">
        <v>1106</v>
      </c>
      <c t="n" s="9" r="B5">
        <v>0.4</v>
      </c>
    </row>
    <row spans="1:2" r="6">
      <c t="s" s="4" r="A6">
        <v>1107</v>
      </c>
      <c t="n" s="9" r="B6">
        <v>-0.4</v>
      </c>
    </row>
    <row spans="1:2" r="7">
      <c t="s" s="4" r="A7">
        <v>1108</v>
      </c>
      <c t="n" s="6" r="B7">
        <v>0</v>
      </c>
    </row>
    <row spans="1:2" r="8">
      <c t="s" s="4" r="A8">
        <v>1109</v>
      </c>
      <c t="n" s="9" r="B8">
        <v>1.8</v>
      </c>
    </row>
    <row spans="1:2" r="9">
      <c t="s" s="4" r="A9">
        <v>1110</v>
      </c>
      <c t="n" s="6" r="B9">
        <v>1</v>
      </c>
    </row>
    <row spans="1:2" r="10">
      <c t="s" s="3" r="A10">
        <v>1111</v>
      </c>
    </row>
    <row spans="1:2" r="11">
      <c t="s" s="4" r="A11">
        <v>1112</v>
      </c>
      <c t="n" s="10" r="B11">
        <v>44.38</v>
      </c>
    </row>
    <row spans="1:2" r="12">
      <c t="s" s="4" r="A12">
        <v>1113</v>
      </c>
      <c t="n" s="11" r="B12">
        <v>68.68000000000001</v>
      </c>
    </row>
    <row spans="1:2" r="13">
      <c t="s" s="4" r="A13">
        <v>1114</v>
      </c>
      <c t="n" s="11" r="B13">
        <v>38.21</v>
      </c>
    </row>
    <row spans="1:2" r="14">
      <c t="s" s="4" r="A14">
        <v>1115</v>
      </c>
      <c t="n" s="6" r="B14">
        <v>0</v>
      </c>
    </row>
    <row spans="1:2" r="15">
      <c t="s" s="4" r="A15">
        <v>1116</v>
      </c>
      <c t="n" s="11" r="B15">
        <v>51.38</v>
      </c>
    </row>
    <row spans="1:2" r="16">
      <c t="s" s="4" r="A16">
        <v>1117</v>
      </c>
      <c t="n" s="10" r="B16">
        <v>38.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s of Oper</vt:lpstr>
      <vt:lpstr>Consolidated Statement of Compr</vt:lpstr>
      <vt:lpstr>Consolidated Statement of Comp4</vt:lpstr>
      <vt:lpstr>Consolidated Statements of Cash</vt:lpstr>
      <vt:lpstr>Consolidated Statements of Cas6</vt:lpstr>
      <vt:lpstr>Consolidated Balance Sheets</vt:lpstr>
      <vt:lpstr>Consolidated Balance Sheets (Pa</vt:lpstr>
      <vt:lpstr>Consolidated Statements of Shar</vt:lpstr>
      <vt:lpstr>Consolidated Statements of Sh10</vt:lpstr>
      <vt:lpstr>SUMMARY OF SIGNIFICANT ACCOUNTI</vt:lpstr>
      <vt:lpstr>DISCONTINUED OPERATIONS</vt:lpstr>
      <vt:lpstr>IMPAIRMENT, RESTRUCTURING AND O</vt:lpstr>
      <vt:lpstr>GOODWILL AND INTANGIBLE ASSETS,</vt:lpstr>
      <vt:lpstr>DETAIL OF CERTAIN FINANCIAL STA</vt:lpstr>
      <vt:lpstr>MARKETING AGREEMENT</vt:lpstr>
      <vt:lpstr>ACQUISITIONS AND INVESTMENTS</vt:lpstr>
      <vt:lpstr>INVESTMENT IN UNCONSOLIDATED AF</vt:lpstr>
      <vt:lpstr>RETIREMENT PLANS</vt:lpstr>
      <vt:lpstr>ASSOCIATE MEDICAL BENEFITS</vt:lpstr>
      <vt:lpstr>DEBT</vt:lpstr>
      <vt:lpstr>EQUITY</vt:lpstr>
      <vt:lpstr>EARNINGS PER COMMON SHARE</vt:lpstr>
      <vt:lpstr>INCOME TAXES</vt:lpstr>
      <vt:lpstr>DERIVATIVE INSTRUMENTS AND HEDG</vt:lpstr>
      <vt:lpstr>FAIR VALUE MEASUREMENTS</vt:lpstr>
      <vt:lpstr>OPERATING LEASES</vt:lpstr>
      <vt:lpstr>COMMITMENTS</vt:lpstr>
      <vt:lpstr>CONTINGENCIES</vt:lpstr>
      <vt:lpstr>CONCENTRATIONS OF CREDIT RISK</vt:lpstr>
      <vt:lpstr>OTHER INCOME, NET</vt:lpstr>
      <vt:lpstr>SEGMENT INFORMATION</vt:lpstr>
      <vt:lpstr>QUARTERLY CONSOLIDATED FINANCIA</vt:lpstr>
      <vt:lpstr>FINANCIAL INFORMATION FOR SUBSI</vt:lpstr>
      <vt:lpstr>Schedule II - Valuation and Qua</vt:lpstr>
      <vt:lpstr>SUMMARY OF SIGNIFICANT ACCOUN36</vt:lpstr>
      <vt:lpstr>SUMMARY OF SIGNIFICANT ACCOUN37</vt:lpstr>
      <vt:lpstr>DISCONTINUED OPERATIONS (Tables</vt:lpstr>
      <vt:lpstr>IMPAIRMENT, RESTRUCTURING AND39</vt:lpstr>
      <vt:lpstr>GOODWILL AND INTANGIBLE ASSET40</vt:lpstr>
      <vt:lpstr>DETAIL OF CERTAIN FINANCIAL S41</vt:lpstr>
      <vt:lpstr>MARKETING AGREEMENT (Tables)</vt:lpstr>
      <vt:lpstr>INVESTMENT IN UNCONSOLIDATED 43</vt:lpstr>
      <vt:lpstr>RETIREMENT PLANS (Tables)</vt:lpstr>
      <vt:lpstr>ASSOCIATE MEDICAL BENEFITS (Tab</vt:lpstr>
      <vt:lpstr>DEBT (Tables)</vt:lpstr>
      <vt:lpstr>EQUITY (Tables)</vt:lpstr>
      <vt:lpstr>EARNINGS PER COMMON SHARE (Tabl</vt:lpstr>
      <vt:lpstr>INCOME TAXES (Tables)</vt:lpstr>
      <vt:lpstr>DERIVATIVE INSTRUMENTS AND HE50</vt:lpstr>
      <vt:lpstr>FAIR VALUE MEASUREMENTS (Tables</vt:lpstr>
      <vt:lpstr>OPERATING LEASES (Tables)</vt:lpstr>
      <vt:lpstr>COMMITMENTS (Tables)</vt:lpstr>
      <vt:lpstr>CONCENTRATIONS OF CREDIT RISK (</vt:lpstr>
      <vt:lpstr>OTHER INCOME, NET (Tables)</vt:lpstr>
      <vt:lpstr>SEGMENT INFORMATION (Tables)</vt:lpstr>
      <vt:lpstr>QUARTERLY CONSOLIDATED FINANC57</vt:lpstr>
      <vt:lpstr>FINANCIAL INFORMATION FOR SUB58</vt:lpstr>
      <vt:lpstr>SUMMARY OF SIGNIFICANT ACCOUN59</vt:lpstr>
      <vt:lpstr>SUMMARY OF SIGNIFICANT ACCOUN60</vt:lpstr>
      <vt:lpstr>SUMMARY OF SIGNIFICANT ACCOUN61</vt:lpstr>
      <vt:lpstr>DISCONTINUED OPERATIONS - Addit</vt:lpstr>
      <vt:lpstr>DISCONTINUED OPERATIONS - Resul</vt:lpstr>
      <vt:lpstr>DISCONTINUED OPERATIONS - Summa</vt:lpstr>
      <vt:lpstr>IMPAIRMENT, RESTRUCTURING AND65</vt:lpstr>
      <vt:lpstr>IMPAIRMENT, RESTRUCTURING AND66</vt:lpstr>
      <vt:lpstr>IMPAIRMENT, RESTRUCTURING AND67</vt:lpstr>
      <vt:lpstr>IMPAIRMENT, RESTRUCTURING AND68</vt:lpstr>
      <vt:lpstr>IMPAIRMENT, RESTRUCTURING AND69</vt:lpstr>
      <vt:lpstr>GOODWILL AND INTANGIBLE ASSET70</vt:lpstr>
      <vt:lpstr>GOODWILL AND INTANGIBLE ASSET71</vt:lpstr>
      <vt:lpstr>GOODWILL AND INTANGIBLE ASSET72</vt:lpstr>
      <vt:lpstr>GOODWILL AND INTANGIBLE ASSET73</vt:lpstr>
      <vt:lpstr>DETAIL OF CERTAIN FINANCIAL S74</vt:lpstr>
      <vt:lpstr>DETAIL OF CERTAIN FINANCIAL S75</vt:lpstr>
      <vt:lpstr>MARKETING AGREEMENT - Additiona</vt:lpstr>
      <vt:lpstr>MARKETING AGREEMENT - Net Commi</vt:lpstr>
      <vt:lpstr>ACQUISITIONS AND INVESTMENTS (D</vt:lpstr>
      <vt:lpstr>INVESTMENT IN UNCONSOLIDATED 79</vt:lpstr>
      <vt:lpstr>INVESTMENT IN UNCONSOLIDATED 80</vt:lpstr>
      <vt:lpstr>RETIREMENT PLANS - Additional I</vt:lpstr>
      <vt:lpstr>RETIREMENT PLANS - Benefit Obli</vt:lpstr>
      <vt:lpstr>RETIREMENT PLANS - Components o</vt:lpstr>
      <vt:lpstr>RETIREMENT PLANS - Plan Asset A</vt:lpstr>
      <vt:lpstr>RETIREMENT PLANS - Fair Value o</vt:lpstr>
      <vt:lpstr>ASSOCIATE MEDICAL BENEFITS - Ad</vt:lpstr>
      <vt:lpstr>ASSOCIATE MEDICAL BENEFITS - Re</vt:lpstr>
      <vt:lpstr>ASSOCIATE MEDICAL BENEFITS - Co</vt:lpstr>
      <vt:lpstr>ASSOCIATE MEDICAL BENEFITS - Ex</vt:lpstr>
      <vt:lpstr>DEBT - Components of Long-Term </vt:lpstr>
      <vt:lpstr>DEBT - Additional Information (</vt:lpstr>
      <vt:lpstr>DEBT - Company's Debt Matures i</vt:lpstr>
      <vt:lpstr>DEBT - Interest Rate Swap Agree</vt:lpstr>
      <vt:lpstr>DEBT - Estimated Fair Values of</vt:lpstr>
      <vt:lpstr>EQUITY - Schedule of Authorized</vt:lpstr>
      <vt:lpstr>EQUITY - Additional Information</vt:lpstr>
      <vt:lpstr>EQUITY - Share-Based Compensati</vt:lpstr>
      <vt:lpstr>EQUITY - Schedule of Share-Base</vt:lpstr>
      <vt:lpstr>EQUITY - Schedule of Aggregate </vt:lpstr>
      <vt:lpstr>EQUITY - Summary of Certain Inf</vt:lpstr>
      <vt:lpstr>EQUITY - Schedule of Intrinsic </vt:lpstr>
      <vt:lpstr>EQUITY - Schedule of Weighted A</vt:lpstr>
      <vt:lpstr>EQUITY - Schedule of Restricted</vt:lpstr>
      <vt:lpstr>EQUITY - Schedule of Performanc</vt:lpstr>
      <vt:lpstr>EARNINGS PER COMMON SHARE - Add</vt:lpstr>
      <vt:lpstr>EARNINGS PER COMMON SHARE - Sch</vt:lpstr>
      <vt:lpstr>INCOME TAXES - Provision (Benef</vt:lpstr>
      <vt:lpstr>INCOME TAXES - Domestic and For</vt:lpstr>
      <vt:lpstr>INCOME TAXES - Reconciliation o</vt:lpstr>
      <vt:lpstr>INCOME TAXES - Components of De</vt:lpstr>
      <vt:lpstr>INCOME TAXES - Net Current and </vt:lpstr>
      <vt:lpstr>INCOME TAXES - Additional Infor</vt:lpstr>
      <vt:lpstr>INCOME TAXES - Reconciliatio113</vt:lpstr>
      <vt:lpstr>DERIVATIVE INSTRUMENTS AND H114</vt:lpstr>
      <vt:lpstr>DERIVATIVE INSTRUMENTS AND H115</vt:lpstr>
      <vt:lpstr>DERIVATIVE INSTRUMENTS AND H116</vt:lpstr>
      <vt:lpstr>DERIVATIVE INSTRUMENTS AND H117</vt:lpstr>
      <vt:lpstr>FAIR VALUE MEASUREMENTS (Detail</vt:lpstr>
      <vt:lpstr>OPERATING LEASES - Future Minim</vt:lpstr>
      <vt:lpstr>OPERATING LEASES - Additional I</vt:lpstr>
      <vt:lpstr>OPERATING LEASES - Other residu</vt:lpstr>
      <vt:lpstr>COMMITMENTS - Unconditional Pur</vt:lpstr>
      <vt:lpstr>CONTINGENCIES (Detail)</vt:lpstr>
      <vt:lpstr>CONCENTRATIONS OF CREDIT RISK -</vt:lpstr>
      <vt:lpstr>CONCENTRATIONS OF CREDIT RIS125</vt:lpstr>
      <vt:lpstr>OTHER INCOME, NET (Detail)</vt:lpstr>
      <vt:lpstr>SEGMENT INFORMATION - Additiona</vt:lpstr>
      <vt:lpstr>SEGMENT INFORMATION - Segment F</vt:lpstr>
      <vt:lpstr>SEGMENT INFORMATION - Net Sales</vt:lpstr>
      <vt:lpstr>SEGMENT INFORMATION - Net sa130</vt:lpstr>
      <vt:lpstr>QUARTERLY CONSOLIDATED FINAN131</vt:lpstr>
      <vt:lpstr>QUARTERLY CONSOLIDATED FINAN132</vt:lpstr>
      <vt:lpstr>FINANCIAL INFORMATION FOR SU133</vt:lpstr>
      <vt:lpstr>FINANCIAL INFORMATION FOR SU134</vt:lpstr>
      <vt:lpstr>FINANCIAL INFORMATION FOR SU135</vt:lpstr>
      <vt:lpstr>FINANCIAL INFORMATION FOR SU136</vt:lpstr>
      <vt:lpstr>FINANCIAL INFORMATION FOR SU137</vt:lpstr>
      <vt:lpstr>Schedule II - Valuation and 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09:11:58Z</dcterms:created>
  <dcterms:modified xmlns:dcterms="http://purl.org/dc/terms/" xmlns:xsi="http://www.w3.org/2001/XMLSchema-instance" xsi:type="dcterms:W3CDTF">2016-11-28T09:11:58Z</dcterms:modified>
  <dc:title xmlns:dc="http://purl.org/dc/elements/1.1/">Untitled</dc:title>
  <dc:description xmlns:dc="http://purl.org/dc/elements/1.1/"/>
  <dc:subject xmlns:dc="http://purl.org/dc/elements/1.1/"/>
  <cp:keywords/>
  <cp:category/>
</cp:coreProperties>
</file>